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the Significant Acco" sheetId="10" state="visible" r:id="rId10"/>
    <sheet xmlns:r="http://schemas.openxmlformats.org/officeDocument/2006/relationships" name="Mortgage-Backed Securities" sheetId="11" state="visible" r:id="rId11"/>
    <sheet xmlns:r="http://schemas.openxmlformats.org/officeDocument/2006/relationships" name="Loans Held for Investment" sheetId="12" state="visible" r:id="rId12"/>
    <sheet xmlns:r="http://schemas.openxmlformats.org/officeDocument/2006/relationships" name="Fair Value Measurements" sheetId="13" state="visible" r:id="rId13"/>
    <sheet xmlns:r="http://schemas.openxmlformats.org/officeDocument/2006/relationships" name="Repurchase Agreements" sheetId="14" state="visible" r:id="rId14"/>
    <sheet xmlns:r="http://schemas.openxmlformats.org/officeDocument/2006/relationships" name="Securitized Debt" sheetId="15" state="visible" r:id="rId15"/>
    <sheet xmlns:r="http://schemas.openxmlformats.org/officeDocument/2006/relationships" name="Consolidated Securitization Veh" sheetId="16" state="visible" r:id="rId16"/>
    <sheet xmlns:r="http://schemas.openxmlformats.org/officeDocument/2006/relationships" name="Derivative Instruments" sheetId="17" state="visible" r:id="rId17"/>
    <sheet xmlns:r="http://schemas.openxmlformats.org/officeDocument/2006/relationships" name="Capital Stock" sheetId="18" state="visible" r:id="rId18"/>
    <sheet xmlns:r="http://schemas.openxmlformats.org/officeDocument/2006/relationships" name="Accumulated Other Comprehensive" sheetId="19" state="visible" r:id="rId19"/>
    <sheet xmlns:r="http://schemas.openxmlformats.org/officeDocument/2006/relationships" name="Equity Compensation, Employment" sheetId="20" state="visible" r:id="rId20"/>
    <sheet xmlns:r="http://schemas.openxmlformats.org/officeDocument/2006/relationships" name="Income Taxes" sheetId="21" state="visible" r:id="rId21"/>
    <sheet xmlns:r="http://schemas.openxmlformats.org/officeDocument/2006/relationships" name="Credit Risk and Interest Rate R"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ized Quarterly Results (U" sheetId="25" state="visible" r:id="rId25"/>
    <sheet xmlns:r="http://schemas.openxmlformats.org/officeDocument/2006/relationships" name="Summary of the Significant Ac_2" sheetId="26" state="visible" r:id="rId26"/>
    <sheet xmlns:r="http://schemas.openxmlformats.org/officeDocument/2006/relationships" name="Mortgage-Backed Securities (Tab" sheetId="27" state="visible" r:id="rId27"/>
    <sheet xmlns:r="http://schemas.openxmlformats.org/officeDocument/2006/relationships" name="Loans Held for Investment (Tabl" sheetId="28" state="visible" r:id="rId28"/>
    <sheet xmlns:r="http://schemas.openxmlformats.org/officeDocument/2006/relationships" name="Fair Value Measurements (Tables" sheetId="29" state="visible" r:id="rId29"/>
    <sheet xmlns:r="http://schemas.openxmlformats.org/officeDocument/2006/relationships" name="Repurchase Agreements (Tables)" sheetId="30" state="visible" r:id="rId30"/>
    <sheet xmlns:r="http://schemas.openxmlformats.org/officeDocument/2006/relationships" name="Securitized Debt (Tables)" sheetId="31" state="visible" r:id="rId31"/>
    <sheet xmlns:r="http://schemas.openxmlformats.org/officeDocument/2006/relationships" name="Consolidated Securitization V_2" sheetId="32" state="visible" r:id="rId32"/>
    <sheet xmlns:r="http://schemas.openxmlformats.org/officeDocument/2006/relationships" name="Derivative Instruments (Tables)" sheetId="33" state="visible" r:id="rId33"/>
    <sheet xmlns:r="http://schemas.openxmlformats.org/officeDocument/2006/relationships" name="Capital Stock (Tables)" sheetId="34" state="visible" r:id="rId34"/>
    <sheet xmlns:r="http://schemas.openxmlformats.org/officeDocument/2006/relationships" name="Accumulated Other Comprehensi_2" sheetId="35" state="visible" r:id="rId35"/>
    <sheet xmlns:r="http://schemas.openxmlformats.org/officeDocument/2006/relationships" name="Equity Compensation, Employme_2" sheetId="36" state="visible" r:id="rId36"/>
    <sheet xmlns:r="http://schemas.openxmlformats.org/officeDocument/2006/relationships" name="Credit Risk and Interest Rate_2" sheetId="37" state="visible" r:id="rId37"/>
    <sheet xmlns:r="http://schemas.openxmlformats.org/officeDocument/2006/relationships" name="Summarized Quarterly Results _2" sheetId="38" state="visible" r:id="rId38"/>
    <sheet xmlns:r="http://schemas.openxmlformats.org/officeDocument/2006/relationships" name="Organization - Narrative (Detai" sheetId="39" state="visible" r:id="rId39"/>
    <sheet xmlns:r="http://schemas.openxmlformats.org/officeDocument/2006/relationships" name="Summary of the Significant Ac_3" sheetId="40" state="visible" r:id="rId40"/>
    <sheet xmlns:r="http://schemas.openxmlformats.org/officeDocument/2006/relationships" name="Mortgage-Backed Securities - Su" sheetId="41" state="visible" r:id="rId41"/>
    <sheet xmlns:r="http://schemas.openxmlformats.org/officeDocument/2006/relationships" name="Mortgage-Backed Securities - Ac" sheetId="42" state="visible" r:id="rId42"/>
    <sheet xmlns:r="http://schemas.openxmlformats.org/officeDocument/2006/relationships" name="Mortgage-Backed Securities - No" sheetId="43" state="visible" r:id="rId43"/>
    <sheet xmlns:r="http://schemas.openxmlformats.org/officeDocument/2006/relationships" name="Mortgage-Backed Securities - Un" sheetId="44" state="visible" r:id="rId44"/>
    <sheet xmlns:r="http://schemas.openxmlformats.org/officeDocument/2006/relationships" name="Mortgage-Backed Securities - In" sheetId="45" state="visible" r:id="rId45"/>
    <sheet xmlns:r="http://schemas.openxmlformats.org/officeDocument/2006/relationships" name="Mortgage-Backed Securities - Ag" sheetId="46" state="visible" r:id="rId46"/>
    <sheet xmlns:r="http://schemas.openxmlformats.org/officeDocument/2006/relationships" name="Mortgage-Backed Securities - _2" sheetId="47" state="visible" r:id="rId47"/>
    <sheet xmlns:r="http://schemas.openxmlformats.org/officeDocument/2006/relationships" name="Mortgage-Backed Securities - OT" sheetId="48" state="visible" r:id="rId48"/>
    <sheet xmlns:r="http://schemas.openxmlformats.org/officeDocument/2006/relationships" name="Mortgage-Backed Securities - Gr" sheetId="49" state="visible" r:id="rId49"/>
    <sheet xmlns:r="http://schemas.openxmlformats.org/officeDocument/2006/relationships" name="Mortgage-Backed Securities - Co" sheetId="50" state="visible" r:id="rId50"/>
    <sheet xmlns:r="http://schemas.openxmlformats.org/officeDocument/2006/relationships" name="Mortgage-Backed Securities - Cr" sheetId="51" state="visible" r:id="rId51"/>
    <sheet xmlns:r="http://schemas.openxmlformats.org/officeDocument/2006/relationships" name="Mortgage-Backed Securities - Ma" sheetId="52" state="visible" r:id="rId52"/>
    <sheet xmlns:r="http://schemas.openxmlformats.org/officeDocument/2006/relationships" name="Mortgage-Backed Securities - Ge" sheetId="53" state="visible" r:id="rId53"/>
    <sheet xmlns:r="http://schemas.openxmlformats.org/officeDocument/2006/relationships" name="Mortgage-Backed Securities - Ye" sheetId="54" state="visible" r:id="rId54"/>
    <sheet xmlns:r="http://schemas.openxmlformats.org/officeDocument/2006/relationships" name="Mortgage-Backed Securities - Ga" sheetId="55" state="visible" r:id="rId55"/>
    <sheet xmlns:r="http://schemas.openxmlformats.org/officeDocument/2006/relationships" name="Loans Held for Investment - Nar" sheetId="56" state="visible" r:id="rId56"/>
    <sheet xmlns:r="http://schemas.openxmlformats.org/officeDocument/2006/relationships" name="Loans Held for Investment - Rol" sheetId="57" state="visible" r:id="rId57"/>
    <sheet xmlns:r="http://schemas.openxmlformats.org/officeDocument/2006/relationships" name="Loans Held for Investment - Yea" sheetId="58" state="visible" r:id="rId58"/>
    <sheet xmlns:r="http://schemas.openxmlformats.org/officeDocument/2006/relationships" name="Loans Held for Investment - Col" sheetId="59" state="visible" r:id="rId59"/>
    <sheet xmlns:r="http://schemas.openxmlformats.org/officeDocument/2006/relationships" name="Loans Held for Investment - Loa" sheetId="60" state="visible" r:id="rId60"/>
    <sheet xmlns:r="http://schemas.openxmlformats.org/officeDocument/2006/relationships" name="Fair Value Measurements - Narra" sheetId="61" state="visible" r:id="rId61"/>
    <sheet xmlns:r="http://schemas.openxmlformats.org/officeDocument/2006/relationships" name="Fair Value Measurements - Sched" sheetId="62" state="visible" r:id="rId62"/>
    <sheet xmlns:r="http://schemas.openxmlformats.org/officeDocument/2006/relationships" name="Fair Value Measurements - Level" sheetId="63" state="visible" r:id="rId63"/>
    <sheet xmlns:r="http://schemas.openxmlformats.org/officeDocument/2006/relationships" name="Fair Value Measurements - Unobs" sheetId="64" state="visible" r:id="rId64"/>
    <sheet xmlns:r="http://schemas.openxmlformats.org/officeDocument/2006/relationships" name="Fair Value Measurements - Uno_2" sheetId="65" state="visible" r:id="rId65"/>
    <sheet xmlns:r="http://schemas.openxmlformats.org/officeDocument/2006/relationships" name="Fair Value Measurements - Uno_3" sheetId="66" state="visible" r:id="rId66"/>
    <sheet xmlns:r="http://schemas.openxmlformats.org/officeDocument/2006/relationships" name="Fair Value Measurements - Uno_4" sheetId="67" state="visible" r:id="rId67"/>
    <sheet xmlns:r="http://schemas.openxmlformats.org/officeDocument/2006/relationships" name="Fair Value Measurements - Carry" sheetId="68" state="visible" r:id="rId68"/>
    <sheet xmlns:r="http://schemas.openxmlformats.org/officeDocument/2006/relationships" name="Repurchase Agreements - Outstan" sheetId="69" state="visible" r:id="rId69"/>
    <sheet xmlns:r="http://schemas.openxmlformats.org/officeDocument/2006/relationships" name="Repurchase Agreements - Maturit" sheetId="70" state="visible" r:id="rId70"/>
    <sheet xmlns:r="http://schemas.openxmlformats.org/officeDocument/2006/relationships" name="Securitized Debt - Narrative (D" sheetId="71" state="visible" r:id="rId71"/>
    <sheet xmlns:r="http://schemas.openxmlformats.org/officeDocument/2006/relationships" name="Securitized Debt - Maturities (" sheetId="72" state="visible" r:id="rId72"/>
    <sheet xmlns:r="http://schemas.openxmlformats.org/officeDocument/2006/relationships" name="Securitized Debt - Callable Deb" sheetId="73" state="visible" r:id="rId73"/>
    <sheet xmlns:r="http://schemas.openxmlformats.org/officeDocument/2006/relationships" name="Consolidated Securitization V_3" sheetId="74" state="visible" r:id="rId74"/>
    <sheet xmlns:r="http://schemas.openxmlformats.org/officeDocument/2006/relationships" name="Consolidated Securitization V_4" sheetId="75" state="visible" r:id="rId75"/>
    <sheet xmlns:r="http://schemas.openxmlformats.org/officeDocument/2006/relationships" name="Consolidated Securitization V_5" sheetId="76" state="visible" r:id="rId76"/>
    <sheet xmlns:r="http://schemas.openxmlformats.org/officeDocument/2006/relationships" name="Derivative Instruments - Effect" sheetId="77" state="visible" r:id="rId77"/>
    <sheet xmlns:r="http://schemas.openxmlformats.org/officeDocument/2006/relationships" name="Derivative Instruments - Effe_2" sheetId="78" state="visible" r:id="rId78"/>
    <sheet xmlns:r="http://schemas.openxmlformats.org/officeDocument/2006/relationships" name="Derivative Instruments - Narrat" sheetId="79" state="visible" r:id="rId79"/>
    <sheet xmlns:r="http://schemas.openxmlformats.org/officeDocument/2006/relationships" name="Capital Stock - Preferred Stock" sheetId="80" state="visible" r:id="rId80"/>
    <sheet xmlns:r="http://schemas.openxmlformats.org/officeDocument/2006/relationships" name="Capital Stock - Common Stock (D" sheetId="81" state="visible" r:id="rId81"/>
    <sheet xmlns:r="http://schemas.openxmlformats.org/officeDocument/2006/relationships" name="Capital Stock - Earnings Per Sh" sheetId="82" state="visible" r:id="rId82"/>
    <sheet xmlns:r="http://schemas.openxmlformats.org/officeDocument/2006/relationships" name="Accumulated Other Comprehensi_3" sheetId="83" state="visible" r:id="rId83"/>
    <sheet xmlns:r="http://schemas.openxmlformats.org/officeDocument/2006/relationships" name="Accumulated Other Comprehensi_4" sheetId="84" state="visible" r:id="rId84"/>
    <sheet xmlns:r="http://schemas.openxmlformats.org/officeDocument/2006/relationships" name="Equity Compensation, Employme_3" sheetId="85" state="visible" r:id="rId85"/>
    <sheet xmlns:r="http://schemas.openxmlformats.org/officeDocument/2006/relationships" name="Equity Compensation, Employme_4" sheetId="86" state="visible" r:id="rId86"/>
    <sheet xmlns:r="http://schemas.openxmlformats.org/officeDocument/2006/relationships" name="Income Taxes (Details)" sheetId="87" state="visible" r:id="rId87"/>
    <sheet xmlns:r="http://schemas.openxmlformats.org/officeDocument/2006/relationships" name="Credit Risk and Interest Rate_3" sheetId="88" state="visible" r:id="rId88"/>
    <sheet xmlns:r="http://schemas.openxmlformats.org/officeDocument/2006/relationships" name="Commitments and Contingencies -" sheetId="89" state="visible" r:id="rId89"/>
    <sheet xmlns:r="http://schemas.openxmlformats.org/officeDocument/2006/relationships" name="Summarized Quarterly Results _3" sheetId="90" state="visible" r:id="rId90"/>
  </sheets>
  <definedNames/>
  <calcPr calcId="124519" fullCalcOnLoad="1"/>
</workbook>
</file>

<file path=xl/sharedStrings.xml><?xml version="1.0" encoding="utf-8"?>
<sst xmlns="http://schemas.openxmlformats.org/spreadsheetml/2006/main" uniqueCount="1136">
  <si>
    <t>COVER PAGE - USD ($)</t>
  </si>
  <si>
    <t>12 Months Ended</t>
  </si>
  <si>
    <t>Dec. 31, 2019</t>
  </si>
  <si>
    <t>Jan. 31, 2020</t>
  </si>
  <si>
    <t>Jun. 28, 2019</t>
  </si>
  <si>
    <t>Entity Information [Line Items]</t>
  </si>
  <si>
    <t>Document Type</t>
  </si>
  <si>
    <t>10-K</t>
  </si>
  <si>
    <t>Document Annual Report</t>
  </si>
  <si>
    <t>true</t>
  </si>
  <si>
    <t>Document Period End Date</t>
  </si>
  <si>
    <t>Dec. 31,
		2019</t>
  </si>
  <si>
    <t>Document Transition Report</t>
  </si>
  <si>
    <t>false</t>
  </si>
  <si>
    <t>Entity File Number</t>
  </si>
  <si>
    <t>1-33796</t>
  </si>
  <si>
    <t>Entity Registrant Name</t>
  </si>
  <si>
    <t>CHIMERA INVESTMENT CORP</t>
  </si>
  <si>
    <t>Entity Incorporation, State or Country Code</t>
  </si>
  <si>
    <t>MD</t>
  </si>
  <si>
    <t>Entity Tax Identification Number</t>
  </si>
  <si>
    <t>26-0630461</t>
  </si>
  <si>
    <t>Entity Address, Address Line One</t>
  </si>
  <si>
    <t>520 Madison Avenue, 32nd Floor</t>
  </si>
  <si>
    <t>Entity Address, City or Town</t>
  </si>
  <si>
    <t xml:space="preserve">New York, </t>
  </si>
  <si>
    <t>Entity Address, State or Province</t>
  </si>
  <si>
    <t>NY</t>
  </si>
  <si>
    <t>Entity Address, Postal Zip Code</t>
  </si>
  <si>
    <t>10022</t>
  </si>
  <si>
    <t>City Area Code</t>
  </si>
  <si>
    <t>212</t>
  </si>
  <si>
    <t>Local Phone Number</t>
  </si>
  <si>
    <t>626-23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 (in shares)</t>
  </si>
  <si>
    <t>Documents Incorporated by Reference</t>
  </si>
  <si>
    <t>Portions of the registrant’s definitive Proxy Statement for the 2020 Annual Meeting of Stockholders, which will be filed with the Securities and Exchange Commission under Regulation 14A within 120 days after the end of registrant’s fiscal year covered by this Annual Report, are incorporated by reference into Part III.</t>
  </si>
  <si>
    <t>Entity Central Index Key</t>
  </si>
  <si>
    <t>0001409493</t>
  </si>
  <si>
    <t>Current Fiscal Year End Date</t>
  </si>
  <si>
    <t>--12-31</t>
  </si>
  <si>
    <t>Document Fiscal Year Focus</t>
  </si>
  <si>
    <t>2019</t>
  </si>
  <si>
    <t>Document Fiscal Period Focus</t>
  </si>
  <si>
    <t>FY</t>
  </si>
  <si>
    <t>Amendment Flag</t>
  </si>
  <si>
    <t>Common Stock</t>
  </si>
  <si>
    <t>Title of 12(b) Security</t>
  </si>
  <si>
    <t>Common Stock, par value $0.01 per share</t>
  </si>
  <si>
    <t>Trading Symbol</t>
  </si>
  <si>
    <t>CIM</t>
  </si>
  <si>
    <t>Security Exchange Name</t>
  </si>
  <si>
    <t>NYSE</t>
  </si>
  <si>
    <t>Series A Preferred Stock</t>
  </si>
  <si>
    <t>8.00% Series A Cumulative Redeemable Preferred Stock</t>
  </si>
  <si>
    <t>CIM PRA</t>
  </si>
  <si>
    <t>Series B Preferred Stock</t>
  </si>
  <si>
    <t>8.00% Series B Cumulative Fixed-to-Floating Rate Redeemable Preferred Stock</t>
  </si>
  <si>
    <t>CIM PRB</t>
  </si>
  <si>
    <t>Series C Preferred Stock</t>
  </si>
  <si>
    <t>7.75% Series C Cumulative Fixed-to-Floating Rate Redeemable Preferred Stock</t>
  </si>
  <si>
    <t>CIM PRC</t>
  </si>
  <si>
    <t>Series D Preferred Stock</t>
  </si>
  <si>
    <t>8.00% Series D Cumulative Fixed-to-Floating Rate Redeemable Preferred Stock</t>
  </si>
  <si>
    <t>CIM PRD</t>
  </si>
  <si>
    <t>CONSOLIDATED STATEMENTS OF FINANCIAL CONDITION - USD ($) $ in Thousands</t>
  </si>
  <si>
    <t>Dec. 31, 2018</t>
  </si>
  <si>
    <t>Cash and cash equivalents</t>
  </si>
  <si>
    <t>Non-Agency RMBS, at fair value</t>
  </si>
  <si>
    <t>Agency RMBS, at fair value</t>
  </si>
  <si>
    <t>Agency CMBS, at fair value</t>
  </si>
  <si>
    <t>Loans held for investment, at fair value</t>
  </si>
  <si>
    <t>Receivable for investments sold</t>
  </si>
  <si>
    <t>Accrued interest receivable</t>
  </si>
  <si>
    <t>Other assets</t>
  </si>
  <si>
    <t>Derivatives, at fair value, net</t>
  </si>
  <si>
    <t>Total assets</t>
  </si>
  <si>
    <t>[1]</t>
  </si>
  <si>
    <t>Liabilities:</t>
  </si>
  <si>
    <t>Repurchase agreements ($15.4 billion and $15.8 billion pledged as collateral, respectively)</t>
  </si>
  <si>
    <t>Securitized debt, collateralized by Non-Agency RMBS ($598 million and $1.0 billion pledged as collateral, respectively)</t>
  </si>
  <si>
    <t>Securitized debt at fair value, collateralized by loans held for investment ($12.1 billion and $12.3 billion pledged as collateral, respectively)</t>
  </si>
  <si>
    <t>Payable for investments purchased</t>
  </si>
  <si>
    <t>Accrued interest payable</t>
  </si>
  <si>
    <t>Dividends payable</t>
  </si>
  <si>
    <t>Accounts payable and other liabilities</t>
  </si>
  <si>
    <t>Total liabilities</t>
  </si>
  <si>
    <t>Commitments and Contingencies (See Note 15)</t>
  </si>
  <si>
    <t xml:space="preserve"> </t>
  </si>
  <si>
    <t>Stockholders' Equity:</t>
  </si>
  <si>
    <t>Common stock: par value $0.01 per share; 500,000,000 and 300,000,000 shares authorized, 187,226,081 and 187,052,398 shares issued and outstanding, respectively</t>
  </si>
  <si>
    <t>Additional paid-in-capital</t>
  </si>
  <si>
    <t>Accumulated other comprehensive income</t>
  </si>
  <si>
    <t>Cumulative earnings</t>
  </si>
  <si>
    <t>Cumulative distributions to stockholders</t>
  </si>
  <si>
    <t>Total stockholders' equity</t>
  </si>
  <si>
    <t>Total liabilities and stockholders' equity</t>
  </si>
  <si>
    <t>Preferred Stock, par value of $0.01 per share, 100,000,000 shares authorized:</t>
  </si>
  <si>
    <t>The Company's consolidated statements of financial condition include assets of consolidated variable interest entities (“VIEs”) that can only be used to settle obligations and liabilities of the VIE for which creditors do not have recourse to the primary beneficiary (Chimera Investment Corporation). As of December 31, 2019 , and December 31, 2018 , total assets of consolidated VIEs were $12,544,744 and $13,392,951 , respectively, and total liabilities of consolidated VIEs were $8,064,235 and $8,652,158</t>
  </si>
  <si>
    <t>CONSOLIDATED STATEMENTS OF FINANCIAL CONDITION (Parenthetical) - USD ($)</t>
  </si>
  <si>
    <t>Preferred stock, par value (usd per share)</t>
  </si>
  <si>
    <t>Preferred stock, shares authorized (shares)</t>
  </si>
  <si>
    <t>Common stock, par value (usd per share)</t>
  </si>
  <si>
    <t>Common stock, shares authorized (shares)</t>
  </si>
  <si>
    <t>Common stock, shares issued (shares)</t>
  </si>
  <si>
    <t>Common stock, shares outstanding (shares)</t>
  </si>
  <si>
    <t>Repurchase Agreements</t>
  </si>
  <si>
    <t>Securities pledged as collateral</t>
  </si>
  <si>
    <t>Repurchase Agreements | Residential Mortgage-Backed Securities</t>
  </si>
  <si>
    <t>Securitized Loans | Non-Agency RMBS</t>
  </si>
  <si>
    <t>Securitized Loans | Loans Held for Investment at Fair Value</t>
  </si>
  <si>
    <t>Preferred stock, dividend rate (percent)</t>
  </si>
  <si>
    <t>8.00%</t>
  </si>
  <si>
    <t>Preferred stock, shares issued (shares)</t>
  </si>
  <si>
    <t>Preferred stock, shares outstanding (shares)</t>
  </si>
  <si>
    <t>Preferred Stock, liquidation preference</t>
  </si>
  <si>
    <t>7.75%</t>
  </si>
  <si>
    <t>Variable Interest Entities, Primary Beneficiary, Aggregated Disclosure</t>
  </si>
  <si>
    <t>Assets</t>
  </si>
  <si>
    <t>Liabilities</t>
  </si>
  <si>
    <t>CONSOLIDATED STATEMENTS OF OPERATIONS - USD ($)</t>
  </si>
  <si>
    <t>Dec. 31, 2017</t>
  </si>
  <si>
    <t>Net interest income:</t>
  </si>
  <si>
    <t>Interest income</t>
  </si>
  <si>
    <t>Interest expense</t>
  </si>
  <si>
    <t>[2]</t>
  </si>
  <si>
    <t>Net interest income</t>
  </si>
  <si>
    <t>Other-than-temporary impairments:</t>
  </si>
  <si>
    <t>Total other-than-temporary impairment losses</t>
  </si>
  <si>
    <t>Portion of loss recognized in other comprehensive income</t>
  </si>
  <si>
    <t>Net other-than-temporary credit impairment losses</t>
  </si>
  <si>
    <t>Other investment gains (losses):</t>
  </si>
  <si>
    <t>Net unrealized gains (losses) on derivatives</t>
  </si>
  <si>
    <t>Realized gains (losses) on terminations of interest rate swaps</t>
  </si>
  <si>
    <t>Net realized gains (losses) on derivatives</t>
  </si>
  <si>
    <t>Net gains (losses) on derivatives</t>
  </si>
  <si>
    <t>Net unrealized gains (losses) on financial instruments at fair value</t>
  </si>
  <si>
    <t>Net realized gains (losses) on sales of investments</t>
  </si>
  <si>
    <t>Gains (losses) on extinguishment of debt</t>
  </si>
  <si>
    <t>Total other gains (losses)</t>
  </si>
  <si>
    <t>Other expenses:</t>
  </si>
  <si>
    <t>Compensation and benefits</t>
  </si>
  <si>
    <t>General and administrative expenses</t>
  </si>
  <si>
    <t>Servicing fees</t>
  </si>
  <si>
    <t>Transaction expenses</t>
  </si>
  <si>
    <t>Total other expenses</t>
  </si>
  <si>
    <t>Income (loss) before income taxes</t>
  </si>
  <si>
    <t>Income taxes</t>
  </si>
  <si>
    <t>Net income (loss)</t>
  </si>
  <si>
    <t>Dividends on preferred stock</t>
  </si>
  <si>
    <t>Net income (loss) available to common shareholders</t>
  </si>
  <si>
    <t>Net income (loss) per share available to common shareholders:</t>
  </si>
  <si>
    <t>Basic (usd per share)</t>
  </si>
  <si>
    <t>Diluted (usd per share)</t>
  </si>
  <si>
    <t>Weighted average number of common shares outstanding:</t>
  </si>
  <si>
    <t>Basic (shares)</t>
  </si>
  <si>
    <t>Diluted (shares)</t>
  </si>
  <si>
    <t>Includes interest income of consolidated VIEs of $780,746 , $904,830 and $914,022 for the years ended December 31, 2019 , 2018 and 2017 , respectively. See Note 8 to consolidated financial statements for further discussion.</t>
  </si>
  <si>
    <t>Includes interest expense of consolidated VIEs of $337,387 , $395,255 and $390,858 for the years ended December 31, 2019 , 2018 and 2017 , respectively. See Note 8 to consolidated financial statements for further discussion.</t>
  </si>
  <si>
    <t>CONSOLIDATED STATEMENTS OF OPERATIONS (Parenthetical) - Non Agency Residential Mortgage Backed Securities And Securitized Loans - Variable Interest Entities, Primary Beneficiary - USD ($) $ in Thousands</t>
  </si>
  <si>
    <t>Interest income, assets of consolidated VIEs</t>
  </si>
  <si>
    <t>Interest expense, Non-recourse liabilities of VIEs</t>
  </si>
  <si>
    <t>CONSOLIDATED STATEMENTS OF COMPREHENSIVE INCOME (LOSS) - USD ($) $ in Thousands</t>
  </si>
  <si>
    <t>Comprehensive income (loss):</t>
  </si>
  <si>
    <t>Other comprehensive income:</t>
  </si>
  <si>
    <t>Unrealized gains (losses) on available-for-sale securities, net</t>
  </si>
  <si>
    <t>Reclassification adjustment for net losses included in net income for other-than-temporary credit impairment losses</t>
  </si>
  <si>
    <t>Reclassification adjustment for net realized losses (gains) included in net income</t>
  </si>
  <si>
    <t>Other comprehensive income (loss)</t>
  </si>
  <si>
    <t>Comprehensive income (loss) before preferred stock dividends</t>
  </si>
  <si>
    <t>Comprehensive income (loss) available to common stock shareholders</t>
  </si>
  <si>
    <t>CONSOLIDATED STATEMENTS OF CHANGES IN STOCKHOLDERS' EQUITY - USD ($) $ in Thousands</t>
  </si>
  <si>
    <t>Total</t>
  </si>
  <si>
    <t>Common Stock Par Value</t>
  </si>
  <si>
    <t>Additional Paid-in Capital</t>
  </si>
  <si>
    <t>Accumulated Other Comprehensive Income</t>
  </si>
  <si>
    <t>Cumulative Earnings</t>
  </si>
  <si>
    <t>Cumulative Distributions to Stockholders</t>
  </si>
  <si>
    <t>Series A Preferred Stock Par Value</t>
  </si>
  <si>
    <t>Series A Preferred Stock Par ValuePreferred Stock</t>
  </si>
  <si>
    <t>Series B Preferred Stock Par Value</t>
  </si>
  <si>
    <t>Series B Preferred Stock Par ValuePreferred Stock</t>
  </si>
  <si>
    <t>Series C Preferred Stock Par Value</t>
  </si>
  <si>
    <t>Series C Preferred Stock Par ValuePreferred Stock</t>
  </si>
  <si>
    <t>Series D Preferred Stock Par Value</t>
  </si>
  <si>
    <t>Series D Preferred Stock Par ValuePreferred Stock</t>
  </si>
  <si>
    <t>Beginning Balance at Dec. 31, 2016</t>
  </si>
  <si>
    <t>Increase (Decrease) in Stockholders' Equity [Roll Forward]</t>
  </si>
  <si>
    <t>Stock based compensation</t>
  </si>
  <si>
    <t>Common dividends declared</t>
  </si>
  <si>
    <t>Preferred dividends declared</t>
  </si>
  <si>
    <t>Issuance of preferred stock</t>
  </si>
  <si>
    <t>Ending Balance at Dec. 31, 2017</t>
  </si>
  <si>
    <t>Repurchase of common stock</t>
  </si>
  <si>
    <t>Ending Balance at Dec. 31, 2018</t>
  </si>
  <si>
    <t>Ending Balance at Dec. 31, 2019</t>
  </si>
  <si>
    <t>CONSOLIDATED STATEMENTS OF CASH FLOWS - USD ($) $ in Thousands</t>
  </si>
  <si>
    <t>Cash Flows From Operating Activities:</t>
  </si>
  <si>
    <t>Net income</t>
  </si>
  <si>
    <t>Adjustments to reconcile net income to net cash provided by (used in) operating activities:</t>
  </si>
  <si>
    <t>(Accretion) amortization of investment discounts/premiums, net</t>
  </si>
  <si>
    <t>Accretion (amortization) of deferred financing costs and securitized debt discounts/premiums, net</t>
  </si>
  <si>
    <t>Amortization of swaption premium</t>
  </si>
  <si>
    <t>Net unrealized losses (gains) on derivatives</t>
  </si>
  <si>
    <t>Margin (paid) received on derivatives</t>
  </si>
  <si>
    <t>Net unrealized losses (gains) on financial instruments at fair value</t>
  </si>
  <si>
    <t>Net realized losses (gains) on sales of investments</t>
  </si>
  <si>
    <t>(Gain) loss on extinguishment of debt</t>
  </si>
  <si>
    <t>Equity-based compensation expense</t>
  </si>
  <si>
    <t>Changes in operating assets:</t>
  </si>
  <si>
    <t>Decrease (increase) in accrued interest receivable, net</t>
  </si>
  <si>
    <t>Decrease (increase) in other assets</t>
  </si>
  <si>
    <t>Changes in operating liabilities:</t>
  </si>
  <si>
    <t>Increase (decrease) in accounts payable and other liabilities</t>
  </si>
  <si>
    <t>Increase (decrease) in accrued interest payable, net</t>
  </si>
  <si>
    <t>Net cash provided by (used in) operating activities</t>
  </si>
  <si>
    <t>Cash Flows From Investing Activities:</t>
  </si>
  <si>
    <t>Acquisition of investments in consolidated VIEs</t>
  </si>
  <si>
    <t>Net cash provided by (used in) investing activities</t>
  </si>
  <si>
    <t>Cash Flows From Financing Activities:</t>
  </si>
  <si>
    <t>Proceeds from repurchase agreements</t>
  </si>
  <si>
    <t>Payments on repurchase agreements</t>
  </si>
  <si>
    <t>Net proceeds from preferred stock offerings</t>
  </si>
  <si>
    <t>Payments on repurchase of common stock</t>
  </si>
  <si>
    <t>Proceeds from securitized debt borrowings, collateralized by loans held for investment</t>
  </si>
  <si>
    <t>Payments on securitized debt borrowings, collateralized by loans held for investment</t>
  </si>
  <si>
    <t>Payments on securitized debt borrowings, collateralized by Non-Agency RMBS</t>
  </si>
  <si>
    <t>Common dividends paid</t>
  </si>
  <si>
    <t>Preferred dividends paid</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Interest received</t>
  </si>
  <si>
    <t>Interest paid</t>
  </si>
  <si>
    <t>Non-cash investing activities:</t>
  </si>
  <si>
    <t>Net change in unrealized gain (loss) on available-for sale securities</t>
  </si>
  <si>
    <t>Retained beneficial interests</t>
  </si>
  <si>
    <t>Acquisition of securities in Consolidated VIEs</t>
  </si>
  <si>
    <t>Securitized loans held for investment, at fair value</t>
  </si>
  <si>
    <t>Securitized debt at fair value</t>
  </si>
  <si>
    <t>Non-cash financing activities:</t>
  </si>
  <si>
    <t>Dividends declared, not yet paid</t>
  </si>
  <si>
    <t>Agency MBS portfolio</t>
  </si>
  <si>
    <t>Purchases</t>
  </si>
  <si>
    <t>Sales</t>
  </si>
  <si>
    <t>Principal payments</t>
  </si>
  <si>
    <t>Non-agency RMBS Portfolio</t>
  </si>
  <si>
    <t>Loans held for investment</t>
  </si>
  <si>
    <t>Organization</t>
  </si>
  <si>
    <t>Organization, Consolidation and Presentation of Financial Statements [Abstract]</t>
  </si>
  <si>
    <t>Organization Chimera Investment Corporation, or the Company, was organized in Maryland on June 1, 2007. The Company commenced operations on November 21, 2007 when it completed its initial public offering. The Company elected to be taxed as a real estate investment trust, or REIT, under the Internal Revenue Code of 1986, as amended, and regulations promulgated thereunder, or the Code. The Company conducts its operations through various subsidiaries including subsidiaries it treats as taxable REIT subsidiaries, or TRSs. In general, a TRS may hold assets and engage in activities that the Company cannot hold or engage in directly and generally may engage in any real estate or non-real estate related business. The Company currently has ten wholly owned direct subsidiaries: Chimera RMBS Whole Pool LLC, and Chimera RMBS LLC formed in June 2009; CIM Trading Company LLC, or CIM Trading, formed in July 2010; Chimera Funding TRS LLC, or CIM Funding TRS, a TRS formed in October 2013, Chimera CMBS Whole Pool LLC and Chimera RMBS Securities LLC formed in March 2015; Chimera Insurance Company, LLC formed in July 2015; Chimera RR Holding LLC formed in April 2016, Anacostia LLC, a TRS formed in June 2018, and NYH Funding LLC, a TRS formed in May 2019.</t>
  </si>
  <si>
    <t>Summary of the Significant Accounting Policies</t>
  </si>
  <si>
    <t>Accounting Policies [Abstract]</t>
  </si>
  <si>
    <t>Summary of the Significant Accounting Policies (a) Basis of Presentation and Consolidation The accompanying consolidated financial statements and related notes of the Company have been prepared in accordance with accounting principles generally accepted in the United States, or GAAP. In the opinion of management, all normal and recurring adjustments considered necessary for a fair presentation of the Company's financial position, results of operations and cash flows have been included. Investment securities transactions are recorded on the trade date. Certain prior period amounts have been reclassified to conform to the current period's presentation. The consolidated financial statements include the Company’s accounts, the accounts of its wholly-owned subsidiaries, and variable interest entities, or VIEs, in which the Company is the primary beneficiary. All intercompany balances and transactions have been eliminated in consolidation. The Company uses securitization trusts considered to be VIEs in its securitization and re-securitization transactions. VIEs are defined as entities in which equity investors (i) do not have the characteristics of a controlling financial interest, 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impact the VIEs’ economic performance, and (ii) the right to receive benefits from the VIE or the obligation to absorb losses of the VIE that could be significant to the VIE. For VIEs that do not have substantial on-going activities, the power to direct the activities that most significantly impact the VIEs’ economic performance may be determined by an entity’s involvement with the design and structure of the VIE. The trusts are structured as entities that receive principal and interest on the underlying collateral and distribute those payments to the security holders. The assets held by the securitization entities are restricted in that they can only be used to fulfill the obligations of the securitization entity. The Company’s risks associated with its involvement with these VIEs are limited to its risks and rights as a holder of the security it has retained. Determining the primary beneficiary of a VIE requires judgment. The Company determined that for the securitizations it consolidates, its ownership provides the Company with the obligation to absorb losses or the right to receive benefits from the VIE that could be significant to the VIE. In addition, the Company has the power to direct the activities of the VIEs that most significantly impact the VIEs’ economic performance, or power, such as rights to direct servicer activity or the Company was determined to have power in connection with its involvement with the structure and design of the VIE. The Company’s interest in the assets held by these securitization vehicles, which are consolidated on the Company’s Consolidated Statements of Financial Condition, is restricted by the structural provisions of these trusts, and a recovery of the Company’s investment in the vehicles will be limited by each entity’s distribution provisions. The liabilities of the securitization vehicles, which are also consolidated on the Company’s Consolidated Statements of Financial Condition, are non-recourse to the Company, and can only be satisfied using proceeds from each securitization vehicle’s respective asset pool. The assets of securitization entities are comprised of residential mortgage backed securities (or RMBS), or residential mortgage loans. See Notes 3, 4 and 8 for further discussion of the characteristics of the securities and loans in the Company’s portfolio. (b) Statements of Financial Condition Presentation The Company’s Consolidated Statements of Financial Condition include both the Company’s direct assets and liabilities and the assets and liabilities of consolidated securitization vehicles. Assets of each consolidated VIE can only be used to satisfy the obligations of that VIE, and the liabilities of consolidated VIEs are non-recourse to the Company. The Company is not obligated to provide, nor does it intend to provide, any financial support to these consolidated securitization vehicles. The notes to the consolidated financial statements describe the Company’s assets and liabilities including the assets and liabilities of consolidated securitization vehicles. See Note 8 for additional information related to the Company’s investments in consolidated securitization vehicles. (c) Cash and Cash Equivalents Cash and cash equivalents include cash on hand and cash deposited overnight in money market funds, which are not bank deposits and are not insured or guaranteed by the Federal Deposit Insurance Corporation. There were no restrictions on cash and cash equivalents at December 31, 2019 and December 31, 2018. (d) Agency and Non-Agency Mortgage-Backed Securities The Company invests in mortgage backed securities, or MBS, representing interests in obligations backed by pools of mortgage loans. The Company delineates between Agency MBS and Non-Agency MBS as follows: (1) Agency MBS are mortgage pass-through certificates, collateralized mortgage obligations, or CMOs, and other MBS representing interests in or obligations backed by pools of mortgage loans issued or guaranteed by agencies of the U.S. Government, such as Ginnie Mae, or federally chartered corporations such as Freddie Mac or Fannie Mae where principal and interest repayments are guaranteed by the respective agency of the U.S. Government or federally chartered corporation; and (2) Non-Agency MBS are not issued or guaranteed by a U.S. Government Agency or other institution and are subject to credit risk. Repayment of principal and interest on Non-Agency MBS is not guaranteed and it is subject to the performance of the mortgage loans or MBS collateralizing the obligation. Agency MBS collectively refers to include Agency CMBS and Agency RMBS as defined in Part I of this annual report. The Company also invests in Interest Only Agency MBS strips and Interest Only Non-Agency RMBS strips, or IO MBS strips. IO MBS strips represent the Company’s right to receive a specified proportion of the contractual interest flows of the collateral. Interest income on IO MBS strips is accrued based on the outstanding notional balance and the security’s contractual terms, and amortization of any premium is calculated in accordance with the Financial Accounting Standards Board, or FASB, Accounting Standards Codification, or ASC, 325-40, Beneficial Interests in Securitized Financial Assets, or ASC 325-40. The Company accounts for IO MBS strips at fair value with changes in fair value recognized in the Company’s Consolidated Statements of Operations. The Company classifies its MBS as available-for-sale and records investments at estimated fair value as described in Note 5 of these consolidated financial statements. The Company includes unrealized gains and losses considered to be temporary on certain MBS in Other comprehensive income, or OCI, in the Consolidated Statements of Operations. For IO MBS strips and certain other MBS investments, the Company carries these investments at fair value with changes in fair value included in earnings in the Consolidated Statements of Operations. From time to time, as part of the overall management of its portfolio, the Company may sell any of its investments and recognize a realized gain or loss as a component of earnings in the Consolidated Statements of Operations utilizing the average cost method. The Company’s accounting policy for interest income and impairment related to its MBS is as follows: Interest Income Recognition The recognition of interest income on MBS securities varies depending on the characteristics of the security as follows: Agency MBS and Non-Agency RMBS of High Credit Quality FASB ASC 310-20, Nonrefundable Fees and Other Costs, or ASC 310-20, is applied to the recognition of interest income for the following securities: • Certain Agency MBS • Non-Agency RMBS that meet all of the following conditions at the acquisition date (referred to hereafter as “Non-Agency RMBS of High Credit Quality”): 1. Rated AA or higher by a nationally recognized credit rating agency using the lowest rating available; 2. The Company expects to collect all of the security's contractual cash flows; and 3. The security cannot be contractually prepaid such that the Company would not recover substantially all of its recorded investment. Under ASC 310-20, interest income, including premiums and discounts associated with the acquisition of these securities, is recognized over the life of such securities using the interest method based on the contractual cash flows of the security. In applying the interest method, the Company considers estimates of future principal prepayments in the calculation of the effective yield. Differences that arise between previously anticipated prepayments and actual prepayments received, as well as changes in future prepayment assumptions, result in a recalculation of the effective yield on the security. This recalculation of the effective yield is updated on a quarterly basis. Upon a recalculation of the effective yield, the investment in the security is adjusted to the amount that would have existed had the new effective yield been retrospectively applied since acquisition with a corresponding charge or credit to interest income. The Agency MBS, for which we have elected fair value option, we apply FASB ASC 325-40. For these securities accounted for under ASC 325-40, any positive or adverse change in cash flows results in a prospective increase or decrease in the effective interest rate used to recognize interest income. Non-Agency RMBS Not of High Credit Quality Non-Agency RMBS purchased at a discount and not of high credit quality at the time of purchase are accounted for under ASC 310-30, Loans and Debt Securities Acquired with Deteriorated Credit Quality, or ASC 310-30, or ASC 325-40 (referred to hereafter as “Non-Agency RMBS Not of High Credit Quality”). Non-Agency RMBS are accounted for under ASC 310-30 if the following conditions are met as of the acquisition date: 1. There is evidence of deterioration in credit quality of the security from its inception; and 2. It is probable that the Company will be unable to collect all contractual cash flows of the security. Non-Agency RMBS that are not within the scope of ASC 310-30 are accounted for under ASC 325-40 if at the acquisition date: 1. The security is not of high credit quality (defined as rated below AA or is unrated), or 2. The security can contractually be prepaid or otherwise settled in such a way that the Company would not recover substantially all of its recorded investment. Interest income on Non-Agency RMBS Not of High Credit Quality is recognized using the interest method based on management’s estimates of cash flows expected to be collected. The effective interest rate on these securities is based on management’s estimate for each security of the projected cash flows, which are estimated based on observation of current market information and include assumptions related to fluctuations in prepayment speeds and the timing and amount of credit losses. On a quarterly basis, the Company reviews and, if appropriate, adjusts its cash flow projections based on inputs and analyses received from external sources, internal models, and the Company’s judgments about prepayment rates, the timing and amount of credit losses, and other factors. Changes in the amount or timing of cash flows from those originally projected, or from those estimated at the last evaluation date, are considered to be either positive changes or adverse changes. For securities accounted for under ASC 325-40, any positive or adverse change in cash flows that does not result in the recognition of an other-than-temporary impairment, or OTTI, results in a prospective increase or decrease in the effective interest rate used to recognize interest income. For securities accounted for under ASC 310-30, only significant positive changes are reflected prospectively in the effective interest rate used to recognize interest income. Under ASC 310-30, adverse changes in cash flows expected to be collected for Non-Agency RMBS, in an unrealized loss position, generally result in recognition of an OTTI with no change in the effective interest rate used to recognize interest income. Impairment Considerations Applicable to certain MBS When the fair value of an available-for-sale MBS is less than its amortized cost, the security is considered impaired. On a quarterly basis, the Company evaluates its securities for OTTI. If the Company intends to sell an impaired security, or it is more-likely-than-not that the Company will be required to sell an impaired security before its anticipated recovery, then the Company must recognize an OTTI through a charge to earnings equal to the entire difference between the investment’s amortized cost and its fair value at the measurement date. If the Company does not intend to sell an impaired security and it is not more-likely-than-not that it would be required to sell an impaired security before recovery, the Company must further evaluate the security for impairment due to credit losses. The credit component of OTTI is recognized in earnings and the remaining component is recorded as a component of OCI. Following the recognition of an OTTI through earnings, a new amortized cost basis is established for the security and subsequent recovery in fair value may not be adjusted through current earnings. Subsequent recoveries are amortized into income over the remaining life of the security as an adjustment to yield. When evaluating whether the Company intends to sell an impaired security or will more-likely-than-not be required to sell an impaired security before recovery, the Company makes judgments that consider among other things, its liquidity, leverage, contractual obligations, and targeted investment strategy to determine its intent and ability to hold the investments that are deemed impaired. The determination as to whether an OTTI exists is based on factual information available at the time of assessment as well as the Company’s estimates of future conditions. As a result, the determination of OTTI and its timing and amount is based on estimates that may change materially over time. The Company’s estimate of the amount and timing of cash flows for its MBS is based on its review of the underlying securities or mortgage loans securing the MBS. The Company considers historical information available and expected future performance of the underlying securities or mortgage loans, including timing of expected future cash flows, prepayment rates, default rates, loss severities, delinquency rates, percentage of non-performing loans, extent of credit support available, Fair Isaac Corporation, or FICO, scores at loan origination, year of origination, loan-to-value ratios, geographic concentrations, as well as reports by credit rating agencies, current and forecast interest rates, general market assessments and dialogue with market participants. As a result, substantial judgment is used in the Company’s analysis to determine the expected cash flows for its MBS. Considerations Applicable to Non-Agency RMBS of High Credit Quality The impairment assessment for Non-Agency RMBS of High Credit Quality involves comparing the present value of the remaining cash flows expected to be collected to the amortized cost of the security at the assessment date. The discount rate used to calculate the present value of the expected future cash flows is based on the security’s effective interest rate as calculated under ASC 310-20 (i.e., the discount rate implicit in the security as of the last measurement date). If the present value of the remaining cash flows expected to be collected is less than the amortized cost basis, an OTTI is recognized in earnings for the difference. This amount is considered to be the credit loss component; the remaining difference between amortized cost and the fair value of the security is considered to be the portion of loss recognized in other comprehensive income. Considerations Applicable to Non-Agency RMBS Not of High Credit Quality Non-Agency RMBS within the scope of ASC 325-40 or ASC 310-30 are considered other-than-temporarily impaired when the following two conditions exist: (1) the fair value is less than the amortized cost basis, and (2) there has been an adverse change in cash flows expected to be collected from the last measurement date (i.e. adverse changes in either the amount or timing of cash flows from those previously expected). The OTTI is separated into a credit loss component that is recognized in earnings and the portion of loss recognized in other comprehensive income. The credit component is comprised of the impact of the fair value decline due to changes in assumptions related to default (collection) risk and prepayments. The portion of loss recognized in other comprehensive income comprises the change in fair value of the security due to all other factors, including changes in benchmark interest rates and market liquidity. In determining the OTTI related to credit losses for securities, the Company compares the present value of the remaining cash flows adjusted for prepayments expected to be collected at the current financial reporting date to the present value of the remaining cash flows expected to be collected at the original purchase date (or the last date those estimates were revised for accounting purposes). The discount rate used to calculate the present value of expected future cash flows is the effective interest rate used for income recognition purposes as determined under ASC 325-40 or ASC 310-30. The determination of whether an OTTI exists and, if so, the extent of the credit component is subject to significant judgment and management’s estimates of both historical information available at the time of assessment, the current market environment, as well as the Company’s estimates of the future performance and projected amount and timing of cash flows expected to be collected on the security. As a result, the timing and amount of OTTI constitutes an accounting estimate that may change materially over time. Investments for which the Company has elected the fair value option are not evaluated for OTTI as all changes in fair value are reflected in earnings. (e) Loans Held for Investment The Company's Loans held for investments is comprised of seasoned residential mortgage loans that are not guaranteed as to repayment of principal or interest. These loans are serviced and may be modified by a third-party servicer. Additionally, in certain cases, the Company has the ability to remove the servicer with or without cause upon prior notice. These residential mortgage loans are designated as held for investment. Interest income on loans held for investment is recognized over the expected life of the loans using the interest method with changes in yield reflected in earnings on a prospective basis and are carried at fair value with changes in fair value recorded in earnings. The Company estimates the fair value of securitized loans as described in Note 5 of these consolidated financial statements. Interest is accrued on all loans held for investment when due. Interest which is not received at the due date is written off when it becomes delinquent. Nonrefundable fees and costs related to acquiring the Company’s residential mortgage loans are recognized as expenses in the Consolidated Statements of Operations. Income recognition is suspended for loans when, based on information from the servicer, a full recovery of interest or principal becomes doubtful. Real estate owned Real estate owned, or REO, represents properties which the Company has received the legal title of the property to satisfy the outstanding loan. REO is re-categorized from loan to REO when the Company takes legal title of the property. REO assets are measured and reported at the estimated fair value less the estimated cost to sell at the end of each reporting period. At the time the asset is re-categorized, any difference between the previously recorded loan balance and the carrying value of the REO at the time the Company takes legal title of the property, is recognized as a gain or loss. All REO assets of the Company are held-for-sale and it is the Company’s intention to sell the property in the shortest time possible to maximize their return and recovery on the previously recorded loan. The carrying value of REO assets at December 31, 2019 and 2018 was $25 million and $17 million , respectively, and were recorded in Other Assets on the Company’s Consolidated Statements of Financial Condition. (f) Repurchase Agreements The Company finances the acquisition of a significant portion of its mortgage-backed securities with repurchase agreements. The Company has evaluated each agreement and has determined that each of the repurchase agreements be accounted for as secured borrowings, which is recourse to the Company. (g) Securitized Debt, collateralized by Non-Agency RMBS and Securitized Debt, collateralized by Loans held for investment Certain re-securitization transactions classified as Securitized Debt, collateralized by Non-Agency RMBS, reflect the transfer to a trust of fixed or adjustable rate MBS which are classified as Non-Agency RMBS that pay interest and principal to the debt holders of that re-securitization. Re-securitization transactions completed by the Company that did not qualify as sales are accounted for as secured borrowings. The associated securitized debt is carried at amortized cost, net of any unamortized premiums or discounts. Certain transactions involving residential mortgage loans are accounted for as secured borrowings and are recorded as Securitized loans held for investment and the corresponding debt as Securitized debt, collateralized by loans held for investment in the Consolidated Statements of Financial Condition. These securitizations are collateralized by residential adjustable or fixed rate mortgage loans that have been placed in a trust and pay interest and principal to the debt holders of that securitization. The Securitized debt, collateralized by loans held for investment, is carried at fair value. The Company recognizes interest expense on securitized debt over the contractual life of the debt using the interest method with changes in yield reflected in earnings on a retrospective basis. For securitized debt, where the Company has elected fair value option, the interest expense is recognized using the interest method with changes in yield reflected in earnings on a prospective basis. The Company recognizes a gain or loss on extinguishment of debt when it acquires its outstanding debt at discount or premium. The Company estimates the fair value of its securitized debt as described in Note 5 to these consolidated financial statements. (h) Fair Value The Company carries the majority of its financial instruments at fair value. The Company has elected fair value option on certain Non-Agency RMBS, Agency MBS, Loans held for investments and Securitized debt, collateralized by loans held for investment. The Company believes the fair value option election will provide its financial statements user with reduced complexity, greater consistency, understandability and comparability. Agency MBS: The Company has elected to account for Agency MBS investments acquired on or after July 1, 2017 under the fair value option. Under the fair value option, these investments will be carried at fair value, with changes in fair value reported in earnings (included as part of “Net unrealized gains (losses) on financial instruments at fair value”). Consistent with all other investments for which the Company has elected the fair value option, the Company will recognize revenue on a prospective basis in accordance with guidance in ASC 325-40. All Agency MBS investments owned prior to July 1, 2017 will continue to be carried at fair value with changes in fair value reported in other comprehensive income (OCI) as available-for-sale investments. All revenue recognition for these Agency MBS investments owned prior to July 1, 2017 will be in accordance with ASC 310-20, per the Company’s accounting practices. Non-Agency RMBS: The Company has elected to account for all Non-Agency RMBS investments acquired on or after January 1, 2019 under the fair value option. Under the fair value option, these investments will be carried at fair value, with changes in fair value reported in earnings (included as part of “Net unrealized gains (losses) on financial instruments at fair value”). Consistent with all other investments for which the Company has elected the fair value option, the Company will recognize revenue on a prospective basis in accordance with guidance in ASC 325-40. The Company has elected the fair value option for certain interests in Non-Agency RMBS which it refers to as the overcollateralization classes. The cash flows for these holdings are generally subordinate to all other interests of the trusts and generally only pay out funds when certain ratios are met and excess cash holdings, as determined by the trustee, are available for distribution to the overcollateralization class. Many of the investments in this group have no current cash flows and may not ever pay cash flows, depending on the loss experience of the collateral group supporting the investment. Estimating future cash flows for this group of Non-Agency RMBS investments is highly subjective and uncertain; therefore, the Company records these holdings at fair value with changes in fair value reflected in earnings. Changes in fair value of the overcollateralization classes are presented in Net unrealized gains (losses) on financial instruments at fair value on the Consolidated Statements of Operations. The fair value of the Non-Agency RMBS carried at fair value with changes in fair value reflected in earnings was $423 million and $12 million as of December 31, 2019 and 2018 , respectively. Interest-Only MBS: The Company accounts for the IO MBS strips at fair value with changes in fair value reported in earnings. The IO MBS strips are included in MBS, at fair value, on the accompanying Consolidated Statements of Financial Condition. Included in Non-Agency RMBS, at fair value on the Consolidated Statements of Financial Condition are IO MBS strips carried at fair value with changes in fair value reflected in earnings of $289 million and $267 million as of December 31, 2019 and 2018 . Included in Agency RMBS, at fair value on the Consolidated Statements of Financial Condition are IO MBS strips carried at fair value with changes in fair value reflected in earnings of $128 million and $66 million as of December 31, 2019 and 2018 . Included in Agency CMBS, at fair value on the Consolidated Statements of Financial Condition are IO MBS strips carried at fair value with changes in fair value reflected in earnings of $49 million and $68 million as of December 31, 2019 and 2018 . Interest income reported on all IO MBS securities was $27 million and $25 million for the years ended December 31, 2019 and 2018 , respectively. Loans Held for Investment: The Company’s Loans held for investment are carried at fair value with changes in fair value reflected in earnings. The Company carries Loans held for investment at fair value as it may resecuritize these loans in the future. Additionally, the fair value option allows both the loans and related financing to be consistently reported at fair value and to achieve operational and valuation simplifications. Changes in fair value of Loans held for investment are presented in Net unrealized gains (losses) on financial instruments at fair value on the Consolidated Statements of Operations. Securitized Debt, Collateralized by Loans Held for Investment: The Company’s securitized debt, collateralized by loans held for investment, is carried at fair value with changes in fair value reflected in earnings. The Company has elected the fair value option for these financings as it may call or restructure these debt financings in the future. Additionally, the fair value option allows both the loans and related financing to be consistently reported at fair value and to achieve operational and valuation simplifications. Changes in fair value of securitized debt, collateralized by loans held for investment are presented in Net unrealized gains (losses) on financial instruments at fair value on the Consolidated Statements of Operations. Fair Value Disclosure A complete discussion of the methodology utilized by the Company to estimate the fair value of its financial instruments is included in Note 5 to these consolidated financial statements. (i) Derivative Financial Instruments The Company’s investment policies permit it to enter into derivative contracts, including interest rate swaps, swaptions, mortgage options, futures, and interest rate caps to manage its interest rate risk and, from time to time, enhance investment returns. The Company’s derivatives are recorded as either assets or liabilities in the Consolidated Statements of Financial Condition and measured at fair value. These derivative financial instrument contracts are not designated as hedges for GAAP; therefore, all changes in fair value are recognized in earnings. The Company estimates the fair value of its derivative instruments as described in Note 5 of these consolidated financial statements. Net payments on derivative instruments are included in the Consolidated Statements of Cash Flows as a component of net income. Unrealized gains (losses) on derivatives are removed from net income to arrive at cash flows from operating activities. The Company elects to net the fair value of its derivative contracts by counterparty when appropriate. These contracts contain legally enforceable provisions that allow for netting or setting off of all individual derivative receivables and payables with each counterparty and therefore, the fair values of those derivative contracts are reported net by counterparty. The credit support annex provisions of the Company’s derivative contracts allow the parties to mitigate their credit risk by requiring the party which is in a net payable position to post collateral. As the Company elects to net by counterparty the fair value of derivative contracts, it also nets by counterparty any cash collateral exchanged as part of the derivative. Refer to Note 9 Derivative Instruments for further details. (j) Sales, Securitizations, and Re-Securitizations The Company periodically enters into transactions in which it sells financial assets, such as MBS and mortgage loans. Gains and losses on sales of assets are calculated using the average cost method whereby the Company records a gain or loss on the difference between the average amortized cost of the asset and the proceeds from the sale. In addition, the Company from time to time securitizes or re-securitizes assets and sells tranches in the newly securitized assets. These transactions may be recorded as either sales, whereby the assets contributed to the securitization are removed from the Consolidated Statements of Financial Condition and a gain or loss is recognized, or as secured borrowings whereby the assets contributed to the securitization are not derecognized but rather the debt issued by the securitization entity are recorded to reflect the term financing of the assets. In these securitizations and re-securitizations, the Company may retain senior or subordinated interests in the securitized or re-securitized assets. In transfers that are considered secured borrowings, no gain or loss is recognized. Any difference in the proceeds received and the carrying value of the transferred asset is recorded as a premium or discount and amortized into earnings as an adjustment to yield. (k) Income Taxes The Company has elected to be taxed as a REIT and intends to comply with the provision of the Code, with respect thereto. Accordingly, the Company will generally not be subject to U.S. federal, state or local income taxes to the extent that qualifying distributions are made to stockholders and as long as certain asset, income, distribution and stock ownership tests are met. If the Company failed to qualify as a REIT and did not qualify for certain statutory relief pro</t>
  </si>
  <si>
    <t>Mortgage-Backed Securities</t>
  </si>
  <si>
    <t>Investments, Debt and Equity Securities [Abstract]</t>
  </si>
  <si>
    <t>Mortgage-Backed Securities The Company classifies its Non-Agency RMBS as senior, subordinated, or Interest-only. The Company also invests in Agency MBS which it classifies as Agency RMBS to include residential and residential interest-only MBS and Agency CMBS to include commercial and commercial interest-only MBS. Senior interests in Non-Agency RMBS are generally entitled to the first principal repayments in their pro-rata ownership interests at the acquisition date. The tables below present amortized cost, fair value and unrealized gain/losses of Company's MBS investments as of December 31, 2019 and 2018 . December 31, 2019 (dollars in thousands) Principal or Notional Value Total Premium Total Discount Amortized Cost Fair Value Gross Unrealized Gains Gross Unrealized Losses Net Unrealized Gain/(Loss) Non-Agency RMBS Senior $ 2,024,564 $ 2,038 $ (953,916 ) $ 1,072,686 $ 1,700,911 $ 628,518 $ (293 ) $ 628,225 Subordinated 876,592 9,915 (332,913 ) 553,594 624,598 76,272 (5,268 ) 71,004 Interest-only 7,458,653 301,170 — 301,170 288,899 51,481 (63,752 ) (12,271 ) Agency RMBS Pass-through 6,080,547 131,023 — 6,211,570 6,362,626 152,271 (1,215 ) 151,056 Interest-only 1,539,941 139,536 — 139,536 127,667 220 (12,089 ) (11,869 ) Agency CMBS Project loans 2,621,938 52,681 (4,961 ) 2,669,658 2,801,692 132,700 (666 ) 132,034 Interest-only 1,817,246 51,140 — 51,140 49,025 586 (2,701 ) (2,115 ) Total $ 22,419,481 $ 687,503 $ (1,291,790 ) $ 10,999,354 $ 11,955,418 $ 1,042,048 $ (85,984 ) $ 956,064 December 31, 2018 (dollars in thousands) Principal or Notional Value Total Premium Total Discount Amortized Cost Fair Value Gross Unrealized Gains Gross Unrealized Losses Net Unrealized Gain/(Loss) Non-Agency RMBS Senior $ 2,386,049 $ 537 $ (1,112,368 ) $ 1,274,218 $ 1,943,124 $ 669,356 $ (450 ) $ 668,906 Subordinated 394,037 8,642 (179,669 ) 223,010 276,467 53,702 (245 ) 53,457 Interest-only 5,888,747 296,874 — 296,874 266,539 33,123 (63,458 ) (30,335 ) Agency RMBS Pass-through 8,984,249 221,606 — 9,205,855 9,174,382 51,986 (83,459 ) (31,473 ) Interest-only 578,284 64,185 — 64,185 65,675 1,490 — 1,490 Agency CMBS Project loans 2,895,679 61,727 (4,469 ) 2,952,937 2,881,222 6,303 (78,018 ) (71,715 ) Interest-only 2,450,288 71,841 — 71,841 67,671 496 (4,666 ) (4,170 ) Total $ 23,577,333 $ 725,412 $ (1,296,506 ) $ 14,088,920 $ 14,675,080 $ 816,456 $ (230,296 ) $ 586,160 The table below presents changes in accretable yield, or the excess of the security’s cash flows expected to be collected over the Company’s investment, solely as it pertains to the Company’s Non-Agency RMBS portfolio accounted for according to the provisions of ASC 310-30. For the Year Ended December 31, 2019 December 31, 2018 (dollars in thousands) Balance at beginning of period $ 1,248,309 $ 1,303,589 Purchases — 43,866 Yield income earned (228,208 ) (231,205 ) Reclassification (to) from non-accretable difference 59,957 157,117 Sales and deconsolidation (26,378 ) (25,058 ) Balance at end of period $ 1,053,680 $ 1,248,309 The table below presents the outstanding principal balance and related amortized cost at December 31, 2019 and 2018 , as it pertains to the Company’s Non-Agency RMBS portfolio accounted for according to ASC 310-30 guidance. For the Year Ended December 31, 2019 December 31, 2018 (dollars in thousands) Outstanding principal balance: Beginning of period $ 2,325,154 $ 2,673,350 End of period $ 1,964,143 $ 2,325,154 Amortized cost: Beginning of period $ 1,158,291 $ 1,381,839 End of period $ 965,546 $ 1,158,291 The following tables present the gross unrealized losses and estimated fair value of the Company’s Agency and Non-Agency MBS by length of time that such securities have been in a continuous unrealized loss position at December 31, 2019 and 2018 . All available for sale securities in an unrealized loss position have been evaluated by the Company for OTTI. December 31, 2019 (dollars in thousands) Unrealized Loss Position for Less than 12 Months Unrealized Loss Position for 12 Months or More Total Estimated Fair Value Unrealized Losses Number of Positions Estimated Fair Value Unrealized Losses Number of Positions Estimated Fair Value Unrealized Losses Number of Positions Non-Agency RMBS Senior $ — $ — — $ 31,635 $ (293 ) 1 $ 31,635 $ (293 ) 1 Subordinated 69,178 (5,064 ) 9 1,836 (204 ) 11 71,014 (5,268 ) 20 Interest-only 50,376 (22,737 ) 46 64,129 (41,015 ) 66 114,505 (63,752 ) 112 Agency RMBS Pass-through 11,398 (605 ) 4 67,552 (610 ) 5 78,950 (1,215 ) 9 Interest-only 121,228 (12,089 ) 22 — — — 121,228 (12,089 ) 22 Agency CMBS Project loans 41,971 (277 ) 3 44,896 (389 ) 4 86,867 (666 ) 7 Interest-only 15,045 (295 ) 6 9,930 (2,406 ) 7 24,975 (2,701 ) 13 Total $ 309,196 $ (41,067 ) 90 $ 219,978 $ (44,917 ) 94 $ 529,174 $ (85,984 ) 184 December 31, 2018 (dollars in thousands) Unrealized Loss Position for Less than 12 Months Unrealized Loss Position for 12 Months or More Total Estimated Fair Value Unrealized Losses Number of Positions Estimated Fair Value Unrealized Losses Number of Positions Estimated Fair Value Unrealized Losses Number of Positions Non-Agency RMBS Senior $ — $ — — $ 33,303 $ (450 ) 1 $ 33,303 $ (450 ) 1 Subordinated 13,404 (245 ) 7 — — 8 13,404 (245 ) 15 Interest-only 36,340 (4,434 ) 31 95,411 (59,024 ) 92 131,751 (63,458 ) 123 Agency RMBS Pass-through 779,322 (6,220 ) 17 1,809,566 (77,239 ) 114 2,588,888 (83,459 ) 131 Interest-only — — — — — — — — — Agency CMBS Project loans 1,697,555 (56,382 ) 548 504,570 (21,636 ) 183 2,202,125 (78,018 ) 731 Interest-only 5,769 (48 ) 2 41,659 (4,618 ) 17 47,428 (4,666 ) 19 Total $ 2,532,390 $ (67,329 ) 605 $ 2,484,509 $ (162,967 ) 415 $ 5,016,899 $ (230,296 ) 1,020 At December 31, 2019 , the Company did not intend to sell any of its Agency and Non-Agency MBS that were in an unrealized loss position, and it was not more likely than not that the Company would be required to sell these MBS before recovery of their amortized cost basis, which may be at their maturity. With respect to RMBS held by consolidated VIEs, the ability of any entity to cause the sale by the VIE prior to the maturity of these RMBS is either expressly prohibited, not probable, or is limited to specified events of default, none of which have occurred as of December 31, 2019 . Gross unrealized losses on the Company’s Agency MBS (excluding Agency MBS which are reported at fair value with changes in fair value recorded in earnings) were $1 million and $95 million as of December 31, 2019 and 2018 , respectively. Given the inherent credit quality of Agency MBS, the Company does not consider any of the current impairments on its Agency MBS to be credit related. In evaluating whether it is more likely than not that it will be required to sell any impaired security before its anticipated recovery, which may be at their maturity, the Company considers the significance of each investment, the amount of impairment, the projected future performance of such impaired securities, as well as the Company’s current and anticipated leverage capacity and liquidity position. Based on these analyses, the Company determined that at December 31, 2019 and 2018 , unrealized losses on its Agency MBS were temporary. Gross unrealized losses on the Company’s Non-Agency RMBS (excluding Non-Agency RMBS which are reported at fair value with changes in fair value recorded in earnings) were $348 thousand and $601 thousand at December 31, 2019 and 2018 , respectively. Based upon the most recent evaluation, the Company does not consider these unrealized losses to be indicative of OTTI and does not believe that these unrealized losses are credit related, but rather are due to other factors. The Company has reviewed its Non-Agency RMBS that are in an unrealized loss position to identify those securities with losses that are other-than-temporary based on an assessment of changes in cash flows expected to be collected for such RMBS, which considers recent bond performance and expected future performance of the underlying collateral. A summary of the OTTI included in earnings for the years ended December 31, 2019 , 2018 and 2017 and are presented below. For the Year Ended December 31, 2019 December 31, 2018 December 31, 2017 (dollars in thousands) Total other-than-temporary impairment losses $ (801 ) $ (2,556 ) $ (5,169 ) Portion of loss recognized in other comprehensive income (loss) (4,052 ) (19,235 ) (56,687 ) Net other-than-temporary credit impairment losses $ (4,853 ) $ (21,791 ) $ (61,856 ) The following table presents a roll forward of the credit loss component of OTTI on the Company’s Non-Agency RMBS for which a portion of loss was recognized in OCI. The table delineates between those securities that are recognizing OTTI for the first time as opposed to those that have previously recognized OTTI. For the Year Ended December 31, 2019 December 31, 2018 December 31, 2017 (dollars in thousands) Cumulative credit loss beginning balance $ 587,199 $ 591,521 $ 556,485 Additions: Other-than-temporary impairments not previously recognized 1,479 9,379 12,669 Reductions for securities sold or deconsolidated during the period (175 ) (9,169 ) (12,405 ) Increases related to other-than-temporary impairments on securities with previously recognized other-than-temporary impairments 3,375 12,412 47,211 Reductions for increases in cash flows expected to be collected over the remaining life of the securities (5,593 ) (16,944 ) (12,439 ) Cumulative credit impairment loss ending balance $ 586,285 $ 587,199 $ 591,521 Cash flows generated to determine net other-than-temporary credit impairment losses recognized in earnings are estimated using significant unobservable inputs. The significant inputs used to measure the component of OTTI recognized in earnings for the Company’s Non-Agency RMBS for the periods reported are summarized as follows: For the Year Ended December 31, 2019 December 31, 2018 Loss Severity Weighted Average 69% 59% Range 53% - 102% 5% - 132% 60+ days delinquent Weighted Average 8% 13% Range 2% - 18% 0% - 30% Credit Enhancement (1) Weighted Average 0% 14% Range 0% - 0% 0% - 55% 3 Month Prepay Rate Weighted Average 8% 10% Range 3% - 21% 0% - 39% 12 Month Prepay Rate Weighted Average 9% 11% Range 3% - 12% 1% - 28% (1) Calculated as the combined credit enhancement to the Re-REMIC and underlying from each of their respective capital structures. The following tables present a summary of unrealized gains and losses at December 31, 2019 and 2018 . December 31, 2019 (dollars in thousands) Gross Unrealized Gain Included in Accumulated Other Comprehensive Income Gross Unrealized Gain Included in Cumulative Earnings Total Gross Unrealized Gain Gross Unrealized Loss Included in Accumulated Other Comprehensive Income Gross Unrealized Loss Included in Cumulative Earnings Total Gross Unrealized Loss Non-Agency RMBS Senior $ 628,518 $ — $ 628,518 $ (293 ) $ — $ (293 ) Subordinated 57,174 19,098 76,272 (55 ) (5,213 ) (5,268 ) Interest-only — 51,481 51,481 — (63,752 ) (63,752 ) Agency RMBS Pass-through — 152,271 152,271 — (1,215 ) (1,215 ) Interest-only — 220 220 — (12,089 ) (12,089 ) Agency CMBS Project loans 23,643 109,057 132,700 (651 ) (15 ) (666 ) Interest-only — 586 586 — (2,701 ) (2,701 ) Total $ 709,335 $ 332,713 $ 1,042,048 $ (999 ) $ (84,985 ) $ (85,984 ) December 31, 2018 (dollars in thousands) Gross Unrealized Gain Included in Accumulated Other Comprehensive Income Gross Unrealized Gain Included in Cumulative Earnings Total Gross Unrealized Gain Gross Unrealized Loss Included in Accumulated Other Comprehensive Income Gross Unrealized Loss Included in Cumulative Earnings Total Gross Unrealized Loss Non-Agency RMBS Senior $ 669,356 $ — $ 669,356 $ (450 ) $ — $ (450 ) Subordinated 50,235 3,467 53,702 (151 ) (94 ) (245 ) Interest-only — 33,123 33,123 — (63,458 ) (63,458 ) Agency RMBS Pass-through 1,708 50,278 51,986 (59,552 ) (23,907 ) (83,459 ) Interest-only — 1,490 1,490 — — — Agency CMBS Project loans 811 5,492 6,303 (35,125 ) (42,893 ) (78,018 ) Interest-only — 496 496 — (4,666 ) (4,666 ) Total $ 722,110 $ 94,346 $ 816,456 $ (95,278 ) $ (135,018 ) $ (230,296 ) Changes in prepayments, actual cash flows, and cash flows expected to be collected, among other items, are affected by the collateral characteristics of each asset class. The Company chooses assets for the portfolio after carefully evaluating each investment’s risk profile. The following tables provide a summary of the Company’s MBS portfolio at December 31, 2019 and 2018 . December 31, 2019 Principal or Notional Value Weighted Average Amortized Weighted Average Fair Value Weighted Average Weighted Average Yield at Period-End (1) Non-Agency RMBS Senior $ 2,024,564 $ 52.98 84.01 5.0 % 20.8 % Subordinated 876,592 63.15 71.25 3.7 % 6.9 % Interest-only 7,458,653 4.04 3.87 1.1 % 8.4 % Agency RMBS Pass-through 6,080,547 102.15 104.64 4.0 % 3.4 % Interest-only 1,539,941 9.06 8.29 1.6 % 4.0 % Agency CMBS Project loans 2,621,938 101.82 106.86 3.7 % 3.6 % Interest-only 1,817,246 2.81 2.70 0.7 % 4.7 % (1) Bond Equivalent Yield at period end. December 31, 2018 Principal or Notional Value at Period-End Weighted Average Amortized Weighted Average Fair Value Weighted Average Weighted Average Yield at Period-End (1) Non-Agency RMBS Senior $ 2,386,049 $ 53.40 $ 81.44 5.0 % 19.5 % Subordinated 394,037 56.60 70.16 4.0 % 9.9 % Interest-only 5,888,747 5.04 4.53 1.2 % 8.7 % Agency RMBS Pass-through 8,984,249 102.47 102.12 4.0 % 3.6 % Interest-only 578,284 11.10 11.36 1.5 % 5.5 % Agency CMBS Project loans 2,895,679 101.98 99.50 3.6 % 3.4 % Interest-only 2,450,288 2.93 2.76 0.6 % 3.2 % (1) Bond Equivalent Yield at period end. The following table presents the weighted average credit rating of the Company’s Non-Agency RMBS portfolio at December 31, 2019 and 2018 . December 31, 2019 December 31, 2018 AAA 0.4 % 0.5 % AA 0.1 % 0.1 % A 0.9 % 0.3 % BBB 1.6 % 0.4 % BB 3.8 % 3.6 % B 1.6 % 1.1 % Below B or not rated 91.6 % 94.0 % Total 100.0 % 100.0 % Actual maturities of MBS are generally shorter than the stated contractual maturities. Actual maturities of the Company’s MBS are affected by the contractual lives of the underlying mortgages, periodic payments of principal and prepayments of principal. The following tables provide a summary of the fair value and amortized cost of the Company’s MBS at December 31, 2019 and 2018 according to their estimated weighted-average life classifications. The weighted-average lives of the MBS in the tables below are based on lifetime expected prepayment rates using an industry prepayment model for the Agency MBS portfolio and the Company’s prepayment assumptions for the Non-Agency RMBS. The prepayment model considers current yield, forward yield, steepness of the interest rate curve, current mortgage rates, mortgage rates of the outstanding loan, loan age, margin, and volatility. December 31, 2019 (dollars in thousands) Weighted Average Life Less than one year Greater than one year and less than five years Greater than five years and less than ten years Greater than ten years Total Fair value Non-Agency RMBS Senior $ 16,343 $ 450,185 $ 676,382 $ 558,001 $ 1,700,911 Subordinated — 43,796 95,973 484,829 624,598 Interest-only — 126,631 159,057 3,211 288,899 Agency RMBS Pass-through — 5,939,408 421,539 1,679 6,362,626 Interest-only — 1,614 126,053 — 127,667 Agency CMBS Project loans 15,065 — 29,385 2,757,242 2,801,692 Interest-only — 20,528 28,497 — 49,025 Total fair value $ 31,408 $ 6,582,162 $ 1,536,886 $ 3,804,962 $ 11,955,418 Amortized cost Non-Agency RMBS Senior $ 15,206 $ 304,850 $ 409,958 $ 342,672 $ 1,072,686 Subordinated — 29,085 86,033 438,476 553,594 Interest-only — 150,221 148,889 2,060 301,170 Agency RMBS Pass-through — 5,796,044 414,482 1,044 6,211,570 Interest-only — 2,260 137,276 — 139,536 Agency CMBS Project loans 15,084 — 28,954 2,625,620 2,669,658 Interest-only — 22,950 28,190 — 51,140 Total amortized cost $ 30,290 $ 6,305,410 $ 1,253,782 $ 3,409,872 $ 10,999,354 December 31, 2018 (dollars in thousands) Weighted Average Life Less than one year Greater than one year and less than five years Greater than five years and less than ten years Greater than ten years Total Fair value Non-Agency RMBS Senior $ 7,611 $ 357,543 $ 946,536 $ 631,434 $ 1,943,124 Subordinated — 39,825 43,744 192,898 276,467 Interest-only 1,189 38,710 105,722 120,918 266,539 Agency RMBS Pass-through — 640,713 8,524,211 9,458 9,174,382 Interest-only — — 65,675 — 65,675 Agency CMBS Project loans — 15,468 28,205 2,837,549 2,881,222 Interest-only — 48,580 19,091 — 67,671 Total fair value $ 8,800 $ 1,140,839 $ 9,733,184 $ 3,792,257 $ 14,675,080 Amortized cost Non-Agency RMBS Senior $ 7,522 $ 277,025 $ 585,187 $ 404,484 $ 1,274,218 Subordinated — 29,487 26,036 167,487 223,010 Interest-only 2,250 47,372 118,896 128,356 296,874 Agency RMBS Pass-through — 645,368 8,550,766 9,721 9,205,855 Interest-only — 64,185 — 64,185 Agency CMBS Project loans — 15,543 29,447 2,907,947 2,952,937 Interest-only — 53,076 18,765 — 71,841 Total amortized cost $ 9,772 $ 1,067,871 $ 9,393,282 $ 3,617,995 $ 14,088,920 The Non-Agency RMBS portfolio is subject to credit risk. The Non-Agency RMBS portfolio is primarily collateralized by Alt-A first lien mortgages. An Alt-A mortgage is a type of U.S. mortgage that, for various reasons, is considered riskier than A-paper, or prime, and less risky than subprime, the riskiest category. Alt-A interest rates, which are determined by credit risk, therefore tend to be between those of prime and subprime home loans. Typically, Alt-A mortgages are characterized by borrowers with less than full documentation, lower credit scores and higher loan-to-value ratios. At origination of the loan, Alt-A mortgage securities are defined as Non-Agency RMBS where (i) the underlying collateral has weighted average FICO scores between 680 and 720 or (ii) the FICO scores are greater than 720 and RMBS have 30% or less of the underlying collateral composed of full documentation loans. At December 31, 2019 and December 31, 2018 , 58% and 64% of the Non-Agency RMBS collateral was classified as Alt-A, respectively, based on fair value. At December 31, 2019 and 2018 , 12% of the Non-Agency RMBS collateral was classified as prime, respectively, based on fair value. The remaining Non-Agency RMBS collateral is classified as subprime. The Non-Agency RMBS in the Portfolio have the following collateral characteristics at December 31, 2019 and 2018 . December 31, 2019 December 31, 2018 Weighted average maturity (years) 23.6 21.3 Weighted average amortized loan to value (1) 63.2 % 62.9 % Weighted average FICO (2) 719 708 Weighted average loan balance (in thousands) $ 313 $ 308 Weighted average percentage owner occupied 80.6 % 85.7 % Weighted average percentage single family residence 60.0 % 63.8 % Weighted average current credit enhancement 1.1 % 1.4 % Weighted average geographic concentration of top four states CA 32.5 % CA 33.8 % FL 6.6 % FL 7.7 % NY 6.3 % NY 7.4 % TX 2.0 % NJ 2.1 % (1) Value represents appraised value of the collateral at the time of loan origination. (2) FICO as determined at the time of loan origination. The table below presents the origination year of the underlying loans related to the Company’s portfolio of Non-Agency RMBS at December 31, 2019 and 2018 . Origination Year December 31, 2019 December 31, 2018 2003 and prior 1.3 % 1.3 % 2004 1.5 % 1.7 % 2005 10.7 % 12.9 % 2006 52.9 % 49.8 % 2007 26.6 % 31.0 % 2008 and later 7.0 % 3.3 % Total 100.0 % 100.0 % Gross realized gains and losses are recorded in “Net realized gains (losses) on sales of investments” on the Company’s Consolidated Statements of Operations. The proceeds and gross realized gains and gross realized losses from sales of investments for the years ended December 31, 2019 , 2018 and 2017 are as follows: For the Year Ended December 31, 2019 December 31, 2018 December 31, 2017 (dollars in thousands) Proceeds from sales: Non-Agency RMBS 38,659 100,791 68,164 Agency RMBS 2,915,545 7,064 570,195 Agency CMBS 375,489 9,120 173,646 Gross realized gains: Non-Agency RMBS 422 7,424 12,171 Agency RMBS 35,221 — 3,068 Agency CMBS 11,328 122 2,300 Gross realized losses: Non-Agency RMBS (1,445 ) (7,234 ) (20 ) Agency RMBS (24,531 ) (1,919 ) (7,740 ) Agency CMBS (2,225 ) (1,237 ) (656 ) Net realized gain (loss) $ 18,770 $ (2,844 ) $ 9,123 Included in the gross realized gains for the year ended December 31, 2018 in the table above are exchanges of securities with a fair value of $81 million . The Company exchanged its investment in a re-REMIC security for the underlying collateral supporting the group related to the exchanged asset. These exchanges were treated as non-cash sales and purchases and resulted in a net realized gain of $3 million , reflected in earnings for the year ended December 31, 2018 . There were no such exchanges during the year ended December 31, 2019 . For the year ended December 31, 2017, the fair value of these exchanges of securities was $63 million , and resulted in a realized gain of $9 million .</t>
  </si>
  <si>
    <t>Loans Held for Investment</t>
  </si>
  <si>
    <t>Loans Held for Investment The Loans held for investment are comprised primarily of loans collateralized by seasoned subprime residential mortgages. Additionally, it includes non-conforming, single family, owner occupied, jumbo, prime residential mortgages. At December 31, 2019 , all Loans held for investment are carried at fair value. See Note 5 for a discussion on how the Company determines the fair values of the Loans held for investment. As changes in the fair value of these loans are reflected in earnings, the Company does not estimate or record a loan loss provision. The total amortized cost of our Loans held for investment was $13.7 billion and $12.2 billion as of December 31, 2019 and 2018 , respectively. The following table provides a summary of the changes in the carrying value of Loans held for investment at fair value at December 31, 2019 and 2018 : For the Year Ended December 31, 2019 December 31, 2018 (dollars in thousands) Balance, beginning of period $ 12,572,581 $ 13,678,263 Purchases 5,086,491 1,671,330 Principal paydowns (1,717,745 ) (1,859,155 ) Sales and settlements (1,812,760 ) (807,364 ) Net periodic accretion (amortization) (77,491 ) (83,393 ) Realized gains (losses) on sales and settlements 1,590 101 Change in fair value 240,149 (27,201 ) Balance, end of period $ 14,292,815 $ 12,572,581 The primary cause of the change in fair value is due to market demand and changes in credit risk of mortgage loans. During the year ended December 31, 2019 , the Company sold $1.8 billion of loans to a trust, with the Company retaining $124 million of beneficial interests. During the year ended December 31, 2018, the Company sold $415 million of loans to a trust, with the Company retaining $40 million of beneficial interests. During the year ended December 31, 2019, the Company transferred loans with an unpaid principal balance of $343 million to a third party. The Company evaluated the sale under current accounting guidance and determined that the sale did not effectively transfer control of the loans from the Company, the transferor, to the third party, the transferee, due to a right by the Company to call the loans at a fixed price at a future date. As such, the transfer has been accounted for by the Company as a secured borrowing and no gain or loss was recorded upon the transfer of the loans. The proceeds received, net of any collateral received in the transfer, has been recorded as a Securitized debt at fair value, collateralized by loans held for investment on the Consolidated Statements of Financial Condition. The secured borrowing related to unpaid principal amount of these loans is non-recourse to the Company and these loans can only be used to satisfy the obligations of the transferee and the obligations of the transferee are non-recourse to the Company. See footnote 7 for more details regarding Securitized debt. Residential mortgage loans The loan portfolio for all residential mortgages were originated during the following periods: Origination Year December 31, 2019 (1) December 31, 2018 2002 and prior 6.8 % 7.3 % 2003 6.0 % 6.6 % 2004 12.6 % 13.6 % 2005 18.6 % 19.5 % 2006 22.5 % 22.7 % 2007 20.7 % 19.5 % 2008 6.4 % 6.2 % 2009 1.5 % 1.0 % 2010 and later 4.9 % 3.6 % Total 100.0 % 100.0 % (1) The table above excludes approximately $754 million of Loans held for investments which were purchased prior to December 31, 2019 and will settle subsequent to December 31, 2019 . The following table presents a summary of key characteristics of the residential loan portfolio at December 31, 2019 and 2018 : December 31, 2019 (1) December 31, 2018 Number of loans 139,194 140,345 Weighted average maturity (years) 19.3 18.6 Weighted average loan to value (2) 87.4 % 87.5 % Weighted average FICO (2) 627 629 Weighted average loan balance (in thousands) $ 95 $ 89 Weighted average percentage owner occupied 88.0 % 90.1 % Weighted average percentage single family residence 84.4 % 86.3 % Weighted average geographic concentration of top five states CA 11.6 % CA 9.0 % FL 7.4 % FL 7.3 % NY 6.9 % OH 5.9 % OH 5.3 % NY 5.7 % PA 5.3 % PA 5.6 % (1) The table above excludes approximately $754 million of Loans held for investments which were purchased prior to December 31, 2019 and will settle subsequent to December 31, 2019 . (2) As provided by the Trustee. The following tables show various characteristics of our residential loan portfolio and outstanding principal balance of the loans that are 30 days delinquent and greater for the year ended December 31, 2019 and 2018, respectively. December 31, 2019 (1) (dollars in thousands) Loan Balance Number of Loans Interest Rate Maturity Date Total Principal 30-89 Days Delinquent 90+ Days Delinquent Held-for-Investment at fair value: Adjustable rate loans: $1 to $250 7,776 1.00% to 19.24% 6/1/1983 - 3/13/2057 $ 655,914 $ 75,436 $ 44,117 $250 to $500 497 2.00% to 13.13% 3/1/2023 - 7/1/2057 163,972 18,117 10,950 $500 to $750 96 2.00% to 9.38% 1/1/2034 - 10/1/2056 56,661 2,224 2,747 $750 to $1,000 20 1.97% to 8.13% 10/1/2036 - 11/1/2048 16,947 759 862 Over $1,000 12 2.00% to 6.63% 5/1/2036 - 10/1/2048 19,499 1,222 3,869 8,401 $ 912,993 $ 97,758 $ 62,545 Fixed loans: $1 to $250 123,580 0.00% to 24.00% 6/1/1989 - 5/1/2062 $ 9,482,855 $ 1,021,054 $ 571,242 $250 to $500 6,259 0.00% to 11.69% 12/1/2019 - 3/1/2065 2,059,131 275,574 131,472 $500 to $750 712 2.00% to 10.69% 8/1/2019 - 9/1/2059 418,044 46,972 12,137 $750 to $1,000 137 2.00% to 8.00% 3/1/2013 - 1/1/2058 116,993 6,224 5,312 Over $1,000 105 2.00% to 9.50% 9/1/2019 - 12/1/2057 179,827 10,497 — 130,793 $ 12,256,850 $ 1,360,321 $ 720,163 Total 139,194 $ 13,169,843 $ 1,458,079 $ 782,708 (1) The table above excludes approximately $754 million of Loans held for investments which were purchased prior to December 31, 2019 and will settle subsequent to December 31, 2019 . The foreclosure, bankruptcy, and REO principal balances on our loans were $299 million , $322 million and $59 million , respectively, as of December 31, 2019, which are included in the table above. December 31, 2018 (dollars in thousands) Loan Balance Number of Loans Interest Rate Maturity Date Total Principal 30-89 Days Delinquent 90+ Days Delinquent Held-for-Investment at fair value: Adjustable rate loans: $1 to $250 8,258 1.00% to 19.49% 6/1/1983 - 6/1/2058 $ 713,392 $ 80,781 $ 48,235 $250 to $500 456 2.00% to 12.75% 3/1/2023 - 2/1/2057 148,867 17,722 10,779 $500 to $750 65 2.00% to 10.00% 1/1/2034 - 8/1/2047 38,148 2,979 2,762 $750 to $1,000 7 4.13% to 5.13% 4/1/2035 - 4/1/2038 6,008 784 — Over $1,000 7 4.00% to 5.00% 7/1/2037 - 8/1/2039 12,195 — 1,164 8,793 $ 918,610 $ 102,266 $ 62,940 Fixed loans: $1 to $250 126,085 0.00% to 24.00% 6/1/1989 - 5/1/2062 $ 9,566,517 $ 894,574 $ 591,283 $250 to $500 4,942 0.00% to 12.52% 4/1/2018 - 11/1/2061 1,595,673 160,015 128,876 $500 to $750 406 2.00% to 10.69% 7/1/2031 - 5/1/2058 238,292 12,239 10,600 $750 to $1,000 88 2.00% to 7.98% 3/1/2013 - 12/1/2055 75,289 2,677 1,805 Over $1,000 31 3.00% to 6.38% 6/1/2037 - 6/1/2057 38,200 — — 131,552 $ 11,513,971 $ 1,069,505 $ 732,564 Total 140,345 $ 12,432,581 $ 1,171,771 $ 795,504 The foreclosure, bankruptcy, and REO principal balances on our loans were $292 million , $266 million and $47 million , respectively, as of December 31, 2018, which are included in the table above.</t>
  </si>
  <si>
    <t>Fair Value Measurements</t>
  </si>
  <si>
    <t>Fair Value Disclosures [Abstract]</t>
  </si>
  <si>
    <t>Fair Value Measurements The Company applies fair value guidance in accordance with GAAP to account for its financial instruments. The Company categorizes its financial instruments,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at fair value on the Consolidated Statements of Financial Condition or disclosed in the related notes are categorized based on the inputs to the valuation techniques as follows: Level 1 – inputs to the valuation methodology are quoted prices (unadjusted) for identical assets and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fair value. Fair value measurements categorized within Level 3 are sensitive to changes in the assumptions or methodology used to determine fair value and such changes could result in a significant increase or decrease in the fair value. Any changes to the valuation methodology are reviewed by management to ensure the changes are appropriate. As markets and products evolve and the pricing for certain products becomes more transparent, the Company will continue to refine its valuation methodologies. The methodology utilized by the Company for the periods presented is unchanged. The methods used to produce a fair value calculation may not be indicative of net realizable value or reflective of future fair values. Furthermore, the Company believes its valuation methods are appropriate and consistent with other market participants. Using different methodologies, or assumptions, to determine the fair value of certain financial instruments could result in a different estimate of fair value at the reporting date. The Company uses inputs that are current as of the measurement date, which may include periods of market dislocation, during which price transparency may be reduced. During times of market dislocation, the observability of prices and inputs can be difficult for certain investments. If third party pricing services are unable to provide a price for an asset, or if the price provided by them is deemed unreliable by the Company, then the asset will be valued at its fair value as determined by the Company without validation to third-party pricing. Illiquid investments typically experience greater price volatility as an active market does not exist. Observability of prices and inputs can vary significantly from period to period and may cause instruments to change classifications within the three level hierarchy. A description of the methodologies utilized by the Company to estimate the fair value of its financial instruments by instrument class follows: Agency MBS and Non-Agency RMBS The Company determines the fair value of all of its investment securities based on discounted cash flows utilizing an internal pricing model that incorporates factors such as coupon, prepayment speeds, loan size, collateral composition, borrower characteristics, expected interest rates, life caps, periodic caps, reset dates, collateral seasoning, delinquency, expected losses, expected default severity, credit enhancement, and other pertinent factors. To corroborate that the estimates of fair values generated by these internal models are reflective of current market prices, the Company compares the fair values generated by the model to non-binding independent prices provided by two independent third party pricing services. For certain highly liquid asset classes, such as Agency fixed-rate pass-through bonds, the Company’s valuations are also compared to quoted prices for To-Be-Announced, or TBA, securities. Each quarter the Company develops thresholds which are determined utilizing current bid/ask spreads, liquidity, price volatility and other factors as appropriate. If internally developed model prices differ from the independent prices provided by greater than a market derived predetermined threshold for the period, the Company highlights these differences for further review, both internally and with the third party pricing service. The Company obtains the inputs used by the third party pricing services and compares them to the Company’s inputs. The Company updates its own inputs if the Company determines the third party pricing inputs more accurately reflect the current market environment. If the Company believes that its internally developed inputs more accurately reflect the current market environment, it will request that the third party pricing service review market factors that may not have been considered by the third party pricing service and provide updated prices. The Company reconciles and resolves all pricing differences in excess of the predetermined thresholds before a final price is established. At December 31, 2019 , six investment holdings with an internally developed fair value of $22 million had a difference between the model generated prices and third party prices provided in excess of the derived predetermined threshold for the period. The internally developed prices were $3 million higher than the third party prices provided of $19 million . After review and discussion, the Company affirmed and valued the investments at the higher internally developed prices. No other differences were noted at December 31, 2019 in excess of the derived predetermined threshold for the period. At December 31, 2018, nineteen investment holdings with an internally developed fair value of $127 million had a difference between the model generated prices and third party prices provided in excess of the derived predetermined threshold for the period. The internally developed prices were $4 million higher than the third party prices provided of $123 million . After review and discussion, the Company affirmed and valued the investments at the higher internally developed prices. No other differences were noted at December 31, 2018 in excess of the derived predetermined threshold for the period. The Company’s estimate of prepayment, default and severity curves all involve judgment and assumptions that are deemed to be significant to the fair value measurement process, which renders the resulting Non-Agency RMBS fair value estimates Level 3 inputs in the fair value hierarchy. As the fair values of Agency MBS are more observable, these investments are classified as level 2 in the fair value hierarchy. Loans Held for Investment Loans consisting of seasoned subprime residential mortgage loans: The Company estimates the fair value of its Loans held for investment consisting of seasoned subprime residential mortgage loans on a loan by loan basis using an internally developed model which compares the loan held by the Company with a loan currently offered in the market. The loan price is adjusted in the model by considering the loan factors which would impact the value of a loan. These loan factors include: loan coupon as compared to coupon currently available in the market, FICO, loan-to-value ratios, delinquency history, owner occupancy, and property type, among other factors. A baseline is developed for each significant loan factor and adjusts the price up or down depending on how that factor for each specific loan compares to the baseline rate. Generally, the most significant impact on loan value is the loan interest rate as compared to interest rates currently available in the market and delinquency history. The Company also monitors market activity to identify trades which may be used to compare internally developed prices; however, as the portfolio of loans held at fair value is a seasoned subprime pool of mortgage loans, comparable loan pools are not common or directly comparable. There are limited transactions in the market place to develop a comprehensive direct range of values. The Company reviews the fair values generated by the model to determine whether prices are reflective of the current market by corroborating its estimates of fair value by comparing the results to non-binding independent prices provided by two independent third party pricing services for the loan portfolio. Each quarter the Company develops thresholds which are determined utilizing the securitization market. If the internally developed fair values of the loan pools differ from the independent prices provided by greater than a predetermined threshold for the period, the Company highlights these differences for further review, both internally and with the third party pricing service. The Company obtains certain inputs used by the third party pricing services and evaluates them for reasonableness. The Company updates its own model if the Company determines the third party pricing inputs more accurately reflect the current market environment or observed information from the third party vendors. If the Company believes that its internally developed inputs more accurately reflect the current market environment, it will request that the third party pricing service review market factors that may not have been considered by the third party pricing service. The Company reconciles and resolves all pricing differences in excess of the predetermined thresholds before a final price is established. At December 31, 2019 , the internally developed fair value of one loan pool of $147 million had a difference between the model generated prices and third party prices provided in excess of the derived predetermined threshold for the period. The internally developed prices were $20 million higher than the third party price provided of $127 million . After review and discussion, the Company affirmed and valued the investment at the higher internally developed price. At December 31, 2018, the internally developed fair value of three loan pools of $489 million had a difference between the model generated prices and third party prices provided in excess of the derived predetermined threshold for the period. The internally developed prices were $3 million higher than the third party price provided of $486 million . After review and discussion, the Company affirmed and valued the investment at the higher internally developed price. The Company’s estimates of fair value of Loans held for investment involve management judgment and assumptions that are deemed to be significant to the fair value measurement process, which renders the resulting fair value estimates level 3 inputs in the fair value hierarchy. Loans collateralized by jumbo, prime residential mortgages : The loans collateralized by jumbo, prime residential mortgages are carried at fair value. The loans are held as part of a consolidated Collateralized Financing Entity, or a CFE. A CFE is a variable interest entity that holds financial assets, issues beneficial interests in those assets and has no more than nominal equity and the beneficial interests have contractual recourse only to the related assets of the CFE. Accounting guidance for CFEs allow the Company to elect to measure the CFE’s financial assets using the fair value of the CFE’s financial liabilities as the fair values of the financial liabilities of the CFE are more observable. Therefore, the fair value of the loans collateralized by jumbo, prime residential mortgages is based on the fair value of the financial liabilities. See discussion of the fair value of Securitized Debt, collateralized by Loans Held for Investment at fair value below. As the more observable financial liabilities are considered level 3 in the fair value hierarchy, the Loans collateralized by jumbo, prime residential mortgages are also level 3 in the fair value hierarchy. Securitized Debt, collateralized by Non-Agency RMBS The Company carries securitized debt, collateralized by Non-Agency RMBS at the principal balance outstanding plus unamortized premiums, less unaccreted discounts recorded in connection with the financing of the loans or RMBS with third parties. For disclosure purposes, the Company estimates the fair value of securitized debt, collateralized by Non-Agency RMBS by estimating the future cash flows associated with the underlying assets collateralizing the secured debt outstanding. The Company models the fair value of each underlying asset by considering, among other items, the structure of the underlying security, coupon, servicer, delinquency, actual and expected defaults, actual and expected default severities, reset indices, and prepayment speeds in conjunction with market research for similar collateral performance and management’s expectations of general economic conditions in the sector and other economic factors. This process, including the review process, is consistent with the process used for Agency MBS and Non-Agency RMBS using internal models. For further discussion of the valuation process and benchmarking process, see Agency MBS and Non-Agency RMBS discussion herein. The Company’s estimates of fair value of securitized debt, collateralized by Non-Agency RMBS involve management’s judgment and assumptions that are deemed to be significant to the fair value measurement process, which renders the resulting fair value estimates level 3 inputs in the fair value hierarchy. Securitized Debt, collateralized by Loans Held for Investment The process for determining the fair value of securitized debt, collateralized by loans held for investment is based on discounted cash flows utilizing an internal pricing model that incorporates factors such as coupon, prepayment speeds, loan size, collateral composition, borrower characteristics, expected interest rates, life caps, periodic caps, reset dates, collateral seasoning, expected losses, expected default severity, credit enhancement, and other pertinent factors. This process, including the review process, is consistent with the process used for Agency MBS and Non-Agency RMBS using internal models. For further discussion of the valuation process and benchmarking process, see Agency MBS and Non-Agency RMBS discussion herein. The primary cause of the change in fair value is due to market demand and changes in credit risk of mortgage loans. The Company’s estimates of fair value of securitized debt, collateralized by loans held for investment involve management’s judgment and assumptions that are deemed to be significant to the fair value measurement process, which renders the resulting fair value estimates level 3 inputs in the fair value hierarchy. Fair value option The table below shows the unpaid principal, fair value and impact of change in fair value on each of the financial instruments carried with fair value option as of December 31, 2019 and 2018 , respectively: December 31, 2019 (dollars in thousands) Unpaid Fair Value Year to Date Gain/(Loss) on Change in Fair Value Assets: Non-agency RMBS Subordinated 580,761 422,826 10,513 Interest-only 7,458,653 288,899 18,064 Agency RMBS Pass-through 6,080,549 6,362,628 124,685 Interest-only 1,539,941 127,667 (13,359 ) Agency CMBS Project loans 1,753,755 1,889,923 146,441 Interest-only 1,817,246 49,025 2,054 Loans held for investment, at fair value 13,924,291 14,292,815 240,148 Liabilities: Securitized debt at fair value, collateralized by loans held for investment 8,184,369 8,179,608 (118,911 ) December 31, 2018 (dollars in thousands) Unpaid Fair Value Year to Date Gain/(Loss) on Change in Fair Value Assets: Non-agency RMBS Subordinated N/A $ 12,014 $ (145 ) Interest-only 5,888,747 266,539 21,356 Agency RMBS Pass-through 7,573,835 7,739,382 31,185 Interest-only 578,284 65,675 3,785 Agency CMBS Project loans 1,607,626 1,595,681 (35,002 ) Interest-only 2,450,288 67,670 444 Loans held for investment, at fair value 12,432,582 12,572,581 (27,201 ) Liabilities: Securitized debt at fair value, collateralized by loans held for investment 8,561,319 8,455,376 52,209 Derivatives Interest Rate Swaps and Swaptions The Company uses clearing exchange market prices to determine the fair value of its exchange cleared interest rate swaps. For bi-lateral swaps, the Company determines the fair value based on the net present value of expected future cash flows on the swap. The Company uses option pricing model to determine the fair value of its swaptions. For bi-lateral swaps and swaptions, the Company compares its own estimate of fair value with counterparty prices to evaluate for reasonableness. Both the clearing exchange and counter-party pricing quotes, incorporate common market pricing methods, including a spread measurement to the Treasury yield curve or interest rate swap curve as well as underlying characteristics of the particular contract. Interest rate swaps and swaptions are modeled by the Company by incorporating such factors as the term to maturity, swap curve, overnight index swap rates, and the payment rates on the fixed portion of the interest rate swaps. The Company has classified the characteristics used to determine the fair value of interest rate swaps and swaptions as Level 2 inputs in the fair value hierarchy. Treasury Futures The fair value of Treasury futures is determined by quoted market prices in an active market. The Company has classified the characteristics used to determine the fair value of Treasury futures as Level 1 inputs in the fair value hierarchy. Repurchase Agreements Repurchase agreements are collateralized financing transactions utilized by the Company to acquire investment securities. Due to the short term nature of these financial instruments, the Company estimates the fair value of these repurchase agreements using the contractual obligation plus accrued interest payable. Short-term Financial Instruments The carrying value of cash and cash equivalents, accrued interest receivable, dividends payable, payable for investments purchased, receivable for investments sold and accrued interest payable are considered to be a reasonable estimate of fair value due to the short term nature and low credit risk of these short-term financial instruments. The Company’s financial assets and liabilities carried at fair value on a recurring basis, including the level in the fair value hierarchy, at December 31, 2019 and 2018 are presented below. December 31, 2019 (dollars in thousands) Level 1 Level 2 Level 3 Counterparty and Cash Collateral, netting Total Assets: Non-Agency RMBS, at fair value $ — $ — $ 2,614,408 $ — $ 2,614,408 Agency RMBS, at fair value — 6,490,293 — — 6,490,293 Agency CMBS, at fair value — 2,850,717 — — 2,850,717 Loans held for investment, at fair value — — 14,292,815 — 14,292,815 Derivatives 3,611 1,092 — (1,092 ) 3,611 Liabilities: Securitized debt at fair value, collateralized by loans held for investment — — 8,179,608 — 8,179,608 Derivatives — 205,703 — (205,703 ) — December 31, 2018 (dollars in thousands) Level 1 Level 2 Level 3 Counterparty and Cash Collateral, netting Total Assets: Non-Agency RMBS, at fair value $ — $ — 2,486,130 $ — $ 2,486,130 Agency RMBS, at fair value — 9,240,057 — — 9,240,057 Agency CMBS, at fair value — 2,948,893 — — 2,948,893 Loans held for investment, at fair value — — 12,572,581 — 12,572,581 Derivatives — 89,121 — (51,653 ) 37,468 Liabilities: Securitized debt at fair value, collateralized by loans held for investment — — 8,455,376 — 8,455,376 Derivatives 13,375 169,790 — (183,165 ) — The table below provides a summary of the changes in the fair value of financial instruments classified as Level 3 at December 31, 2019 and 2018 . Fair Value Reconciliation, Level 3 For the Year Ended December 31, 2019 (dollars in thousands) Non-Agency RMBS Loans held for investment Securitized Debt Beginning balance Level 3 $ 2,486,130 $ 12,572,581 $ 8,455,376 Transfers in to Level 3 — — — Transfers out of Level 3 — — — Purchases of assets/ issuance of debt 497,848 5,086,491 1,487,286 Principal payments (415,518 ) (1,717,745 ) (1,530,818 ) Sales and Settlements (38,605 ) (1,812,760 ) (314,454 ) Net accretion (amortization) 95,562 (77,491 ) (26,758 ) Gains (losses) included in net income Other than temporary credit impairment losses (4,853 ) — — Realized gains (losses) on sales and settlements (1,088 ) 1,590 (9,925 ) Net unrealized gains (losses) included in income 28,577 240,149 118,901 Gains (losses) included in other comprehensive income Total unrealized gains (losses) for the period (33,645 ) — — Ending balance Level 3 $ 2,614,408 $ 14,292,815 $ 8,179,608 Fair Value Reconciliation, Level 3 For the Year Ended December 31, 2018 (dollars in thousands) Non-Agency RMBS Loans held for investment Securitized Debt Beginning balance Level 3 $ 2,851,316 $ 13,678,263 $ 9,388,657 Transfers in to Level 3 — — — Transfers out of Level 3 — — — Purchases of assets/ issuance of debt 253,952 1,671,330 1,769,539 Principal payments (521,109 ) (1,859,155 ) (1,778,625 ) Sales and Settlements (100,786 ) (807,364 ) (834,414 ) Net accretion (amortization) 101,088 (83,393 ) (11,197 ) Gains (losses) included in net income Other than temporary credit impairment losses (21,791 ) — — Realized gains (losses) on sales and settlements 201 101 (26,375 ) Net unrealized gains (losses) included in income 21,208 (27,201 ) (52,209 ) Gains (losses) included in other comprehensive income Total unrealized gains (losses) for the period (97,949 ) — — Ending balance Level 3 $ 2,486,130 $ 12,572,581 $ 8,455,376 There were no transfers in or out from Level 3, during the year ended December 31, 2019 and 2018 , respectively. The significant unobservable inputs used in the fair value measurement of the Company’s Non-Agency RMBS and securitized debt are the weighted average discount rates, prepayment rate, constant default rate, and the loss severity. Discount Rate The discount rate refers to the interest rate used in the discounted cash flow analysis to determine the present value of future cash flows. The discount rate takes into account not just the time value of money, but also the risk or uncertainty of future cash flows. An increased uncertainty of future cash flows results in a higher discount rate. The discount rate used to calculate the present value of the expected future cash flows is based on the discount rate implicit in the security as of the last measurement date. As discount rates move up, the values of the discounted cash flows are reduced. The discount rates applied to the expected cash flows to determine fair value are derived from a range of observable prices on securities backed by similar collateral. As the market becomes more or less liquid, the availability of these observable inputs will change. Prepayment Rate The prepayment rate specifies the percentage of the collateral balance that is expected to prepay at each point in the future. The prepayment rate is based on factors such as collateral FICO score, loan-to-value ratio, debt-to-income ratio, and vintage on a loan level basis and is scaled up or down to reflect recent collateral-specific prepayment experience as obtained from remittance reports and market data services. For securitized debt carried at fair value issued at a premium, as prepayment rates increase, the amount of interest expense the Company recognizes decreases as the issued premium on the debt amortizes faster than expected. Conversely, decreases in prepayment rates result in increased expense and can extend the period over which the Company amortizes the premium. For debt issued at a discount, as prepayment rates increase, the amount of interest the Company expenses increases from the acceleration of the accretion of the discount into interest expense. Conversely, decreases in prepayment rates result in decreased expense as the accretion of the discount into interest expense occurs over a longer period. Constant Default Rate Constant default rate represent an annualized rate of default on a group of mortgages. The constant default rate, or CDR, represents the percentage of outstanding principal balances in the pool that are in default, which typically equates to the home being past 60-day and 90-day notices and in the foreclosure process. When default rates increase, expected cash flows on the underlying collateral decreases. When default rates decrease, expected cash flows on the underlying collateral increases. Default vectors are determined from the current “pipeline” of loans that are more than 30 days delinquent, in foreclosure, bankruptcy, or are REO. These delinquent loans determine the first 30 months of the default curve. Beyond month 30, the default curve transitions to a value that is reflective of a portion of the current delinquency pipeline. Loss Severity Loss severity rates reflect the amount of loss expected from a foreclosure and liquidation of the underlying collateral in the mortgage loan pool. When a mortgage loan is foreclosed the collateral is sold and the resulting proceeds are used to settle the outstanding obligation. In many circumstances, the proceeds from the sale do not fully repay the outstanding obligation. In these cases, a loss is incurred by the lender. Loss severity is used to predict how costly future losses are likely to be. An increase in loss severity results in a decrease in expected future cash flows. A decrease in loss severity results in an increase in expected future cash flows. The curve generated to reflect the Company’s expected loss severity is based on collateral-specific experience with consideration given to other mitigating collateral characteristics. Collateral characteristics such as loan size, loan-to-value, seasoning or loan age and geographic location of collateral also effect loss severity. Sensitivity of Significant Inputs – Non-Agency RMBS and securitized debt, collateralized by loans held for investment Prepayment rates vary according to interest rates, the type of financial instrument, conditions in financial markets, and other factors, none of which can be predicted with any certainty. In general, when interest rates rise, it is relatively less attractive for borrowers to refinance their mortgage loans, and as a result, prepayment speeds tend to decrease. When interest rates fall, prepayment speeds tend to increase. For RMBS investments purchased at a premium, as prepayment rates increase, the amount of income the Company earns decreases as the purchase premium on the bonds amortizes faster than expected. Conversely, decreases in prepayment rates result in increased income and can extend the period over which the Company amortizes the purchase premium. For RMBS investments purchased at a discount, as prepayment rates increase, the amount of income the Company earns increases from the acceleration of the accretion of the discount into interest income. Conversely, decreases in prepayment rates result in decreased income as the accretion of the purchase discount into interest income occurs over a longer period. A summary of the significant inputs used to estimate the fair value of Non-Agency RMBS held for investment at fair value as of December 31, 2019 and 2018 follows: December 31, 2019 Significant Inputs Discount Rate Prepay Rate CDR Loss Severity Range Weighted Average Range Weighted Average Range Weighted Average Range Weighted Average Non-Agency RMBS Senior 3% -8% 3.8% 6% -20% 9.4% 0% -9% 1.8% 26% -82% 42.0% Subordinated 0% -13% 5.1% 6% -35% 9.6% 0% -6% 1.3% 27% -55% 36.7% Interest-only 0% -100% 12.5% 6% -43% 18.5% 0% -6% 1.0% 26% -83% 35.3% December 31, 2018 Significant Inputs Discount Rate Prepay Rate CDR Loss Severity Range Weighted Average Range Weighted Average Range Weighted Average Range Weighted Average Non-Agency RMBS Senior 3% -8% 4.5% 1% -25% 6.7% 0% -11% 2.5% 35% -81% 44.6% Subordinated 4% -20% 5.8% 1% -19% 7.9% 0% -6% 1.9% 30% -65% 40.3% Interest-only 8% -100% 11.1% 3% -32% 10.7% 0% -8% 1.9% 30% -86% 42.1% A summary of the significant inputs used to estimate the fair value of securitized debt at fair value, collateralized by loans held for investment, as of December 31, 2019 and 2018 follows: December 31, 2019 Significant Inputs Discount Rate Prepay Rate CDR Loss Severity Range Weighted Average Range Weighted Average Range Weighted Average Range Weighted Average Securitized debt at fair value, collateralized by loans held for investment 0% -10% 3.3% 6% - 20% 9.1% 0% - 3% 1.4% 30% - 75% 59.8% December 31, 2018 Significant Inputs Discount Rate Prepay Rate CDR Loss Severity Range Weighted Average Range Weighted Average Range Weighted Average Range Weighted Average Securitized debt at fair value, collateralized by loans held for investment 0% -10% 4.5% 6% - 18% 9.3% 0% - 23% 1.4% 30% - 65% 58.7% All of the significant inputs listed have some degree of market observability based on the Company’s knowledge of the market, information available to market participants, and use of common market data sources. Collateral default and loss severity projections are in the form of “curves” that are updated quarterly to reflect the Company’s collateral cash flow projections. Methods used to develop these projections conform to industry conventions. The Company uses assumptions it considers its best estimate of future cash flows for each security. Sensitivity of Significant Inputs – Loans held for investment The Loans held for investment are comprised primarily of loans collateralized by seasoned subprime residential mortgages. Additionally, it includes non-conforming, single family, owner occupied, jumbo, prime residential mortgages. The significant unobservable inputs used to estimate the fair value of the Loans held for investment collateralized by seasoned subprime residential mortgage loans, as of December 31, 2019 and 2018 include coupon, FICO score at origination, loan-to-value ratios (LTV), owner occupancy status, and property type. A summary of the significant inputs used to estimate the fair value of Loans held for investment collateralized primarily by seasoned subprime mortgages at fair value as of December 31, 2019 and 2018 follows: December 31, 2019 December 31, 2018 Factor: Coupon Base Rate 4.3% 5.2% Actual 6.6% 6.9% FICO Base Rate 636 638 Actual 624 626 Loan-to-value (LTV) Base Rate 86% 88% Actual 88% 88% Loan Characteristics: Occupancy Owner Occupied 89% 90% Investor 2% 1% Secondary 9% 9% Property Type Single family 85% 86% Manufactured housing 4% 4% Multi-family/mixed use/other 11% 10% The loan factors are generally not observable for the individual loans and the base rates developed by the Company’s internal model are subjective and change as market conditions change. The impact of the loan coupon on the value of the loan is dependent on whether the loan is clean or reperforming. A clean loan, with no history of delinquent payments and a relatively high loan interest rate would result in a higher overall value than a reperforming loan which has a history of delinquency. Similarly, a higher FICO score and a lower LTV ratio results in increases in the fair market value of the loan and a lower FICO score and a higher LTV ratio results in a lower value. Property types also affect the overall loan values. Property types include single family, manufactured housing and multi-family/mixed use and other types of properties. Single family homes represent properties which house one to four family units. Manufactured homes include mobile homes and modular homes. Loan value for properties that are investor or secondary homes have a reduced value as compared to the baseline loan value. Additionally, single family homes will result in an increase to the loan value where manufactured and multi-family/mixed use and other properties will result in a decrease to the loan value, as compared to the baseline. Financial instruments not carried at fair value The following table presents the carrying value and fair value, as described above, of the Company’s financial instruments not carried at fair value on a recurring basis at December 31, 2019 and 2018 . December 31, 2019 (dollars in thousands) Level in Fair Value Hierarchy Carrying Amount Fair Value Repurchase agreements 2 13,427,545 13,450,193 Securitized debt, collateralized by Non-Agency RMBS 3 133,557 117,552 December 31, 2018 (dollars in thousands) Level in Fair Value Hierarchy Carr</t>
  </si>
  <si>
    <t>Banking and Thrift [Abstract]</t>
  </si>
  <si>
    <t>Repurchase Agreements The interest rates of the Company’s repurchase agreements are generally indexed to the one-month and three-month LIBOR rates and re-price accordingly. The repurchase agreements outstanding, weighted average borrowing rates, weighted average remaining maturities, average balances and the fair value of collateral pledged as of December 31, 2019 and 2018 were: December 31, 2019 December 31, 2018 Repurchase agreements outstanding secured by: Agency RMBS (in thousands) $ 6,247,275 $ 8,588,446 Agency CMBS (in thousands) 2,013,515 1,604,826 Non-agency RMBS and Loans held for investment (in thousands) 5,166,755 3,837,193 Total: $ 13,427,545 $ 14,030,465 MBS pledged as collateral at fair value on Repurchase agreements: Agency RMBS (in thousands) $ 6,602,039 $ 9,123,369 Agency CMBS (in thousands) 2,102,520 1,708,648 Non-agency RMBS and Loans held for investment (in thousands) 6,694,685 4,998,990 Total: $ 15,399,244 $ 15,831,007 Average balance of Repurchase agreements secured by: Agency RMBS (in thousands) $ 8,062,881 $ 4,651,613 Agency CMBS (in thousands) 1,993,372 1,434,030 Non-agency RMBS and Loans held for investment (in thousands) 4,436,133 3,730,527 Total: $ 14,492,386 $ 9,816,170 Average borrowing rate of Repurchase agreements secured by: Agency RMBS (in thousands) 2.10 % 2.55 % Agency CMBS (in thousands) 2.10 % 2.58 % Non-agency RMBS and Loans held for investment (in thousands) 3.19 % 4.04 % Average remaining maturity of Repurchase agreements secured by: Agency RMBS (in thousands) 14 Days 29 Days Agency CMBS (in thousands) 13 Days 33 Days Non-agency RMBS and Loans held for investment (in thousands) 255 Days 231 Days Average original maturity of Repurchase agreements secured by: Agency RMBS (in thousands) 38 Days 89 Days Agency CMBS (in thousands) 34 Days 84 Days Non-agency RMBS and Loans held for investment (in thousands) 279 Days 259 Days At December 31, 2019 and 2018 , the repurchase agreements collateralized by MBS and Loans held for investment had the following remaining maturities. December 31, 2019 December 31, 2018 (dollars in thousands) Overnight $ — $ — 1 to 29 days 9,709,387 6,326,232 30 to 59 days 800,648 4,620,656 60 to 89 days 608,520 1,504,695 90 to 119 days — 169,244 Greater than or equal to 120 days 2,308,990 1,409,638 Total $ 13,427,545 $ 14,030,465 At December 31, 2019 and 2018 , there was no amount at risk with any counterparty greater than 10%</t>
  </si>
  <si>
    <t>Securitized Debt</t>
  </si>
  <si>
    <t>Debt Disclosure [Abstract]</t>
  </si>
  <si>
    <t>Securitized Debt All of the Company’s securitized debt is collateralized by residential mortgage loans or Non-Agency RMBS. For financial reporting purposes, the Company’s securitized debt is accounted for as secured borrowings. Thus, the residential mortgage loans or RMBS held as collateral are recorded in the assets of the Company as Loans held for investment or Non-Agency RMBS and the securitized debt is recorded as a non-recourse liability in the accompanying Consolidated Statements of Financial Condition. Securitized Debt Collateralized by Non-Agency RMBS At December 31, 2019 and 2018 the Company’s securitized debt collateralized by Non-Agency RMBS is carried at amortized cost and had a principal balance of $152 million and $175 million , respectively. At December 31, 2019 and 2018 , the debt carried a weighted average coupon equal to 6.5% and 6.4% , respectively. As of December 31, 2019 , the maturities of the debt range between the years 2035 and 2037 . None of the Company’s securitized debt collateralized by Non-Agency RMBS is callable. During the year ended December 31, 2019 , the Company acquired securitized debt collateralized by Non-Agency RMBS with an amortized cost balance of $2.9 million for $3.5 million . This transaction resulted in a net loss on extinguishment of debt of $608 thousand , which is reflected in the earnings for the year ended December 31, 2019 . The Company did no t acquire any securitized debt collateralized by Non-Agency RMBS during the year ended December 31, 2018 . During the year ended December 31, 2017, the Company acquired securitized debt collateralized by Non-Agency RMBS with an amortized cost balance of $166 thousand for $167 thousand . This transaction resulted in a net loss on the extinguishment of debt of $1 thousand , which is reflected in earnings for the year ended December 31, 2017. The following table presents the estimated principal repayment schedule of the securitized debt collateralized by Non-Agency RMBS at December 31, 2019 and 2018 , based on expected cash flows of the residential mortgage loans or RMBS, as adjusted for projected losses on the underlying collateral of the debt. All of the securitized debt recorded in the Company’s Consolidated Statements of Financial Condition is non-recourse to the Company. December 31, 2019 December 31, 2018 (dollars in thousands) Within One Year $ 18,826 $ 23,602 One to Three Years 18,332 30,803 Three to Five Years 4,453 8,047 Greater Than Five Years 665 3,605 Total $ 42,276 $ 66,057 Maturities of the Company’s securitized debt collateralized by Non-Agency RMBS are dependent upon cash flows received from the underlying collateral. The estimate of their repayment is based on scheduled principal payments on the underlying collateral. This estimate will differ from actual amounts to the extent prepayments or losses are experienced. See Note 3 for a more detailed discussion of the securities collateralizing the securitized debt. Securitized Debt Collateralized by Loans Held for Investment At December 31, 2019 and 2018 the Company’s securitized debt collateralized by loans held for investment had a principal balance of $8.2 billion and $8.6 billion , respectively. At December 31, 2019 and 2018 the total securitized debt collateralized by loans held for investment carried a weighted average coupon equal to 4.2% and 4.5% , respectively. As of December 31, 2019 , the maturities of the debt range between the years 2023 and 2067 . During the year ended December 31, 2019 , the Company acquired securitized debt collateralized by loans with an amortized cost balance of $324 million for $314 million . This transaction resulted in a net gain on the extinguishment of debt of $10 million , which is reflected in earnings for the year ended December 31, 2019 . During the year ended December 31, 2018 , the Company acquired securitized debt collateralized by loans with an amortized cost balance of $861 million for $835 million . These transactions resulted in a net gain on the extinguishment of debt of $26 million , which is reflected in earnings for the year ended December 31, 2018 . During the year ended December 31, 2017, the Company acquired securitized debt collateralized by loans with an amortized cost balance of $1.0 billion for $1.1 billion. This transaction resulted in a net loss on the extinguishment of debt of $35 million . The following table presents the estimated principal repayment schedule of the securitized debt collateralized by loans held for investment at December 31, 2019 and 2018 , based on expected cash flows of the residential mortgage loans or RMBS, as adjusted for projected losses on the underlying collateral of the debt. All of the securitized debt recorded in the Company’s Consolidated Statements of Financial Condition is non-recourse to the Company. December 31, 2019 December 31, 2018 (dollars in thousands) Within One Year $ 1,582,646 $ 1,608,381 One to Three Years 2,563,699 2,587,635 Three to Five Years 1,791,756 1,949,060 Greater Than Five Years 2,129,460 2,237,259 Total $ 8,067,561 $ 8,382,335 Maturities of the Company’s securitized debt collateralized by loans held for investment are dependent upon cash flows received from the underlying loans. The estimate of their repayment is based on scheduled principal payments on the underlying loans. This estimate will differ from actual amounts to the extent prepayments or loan losses are experienced. See Note 4 for a more detailed discussion of the loans collateralizing the securitized debt. Certain of the securitized debt collateralized by loans held for investment contain call provisions at the option of the Company. The following table presents the par value of the callable debt by year at December 31, 2019 . December 31, 2019 (dollars in thousands) Year Principal 2020 3,527,114 2021 2,841,599 2022 795,683 2023 105,417 Total $ 7,269,813</t>
  </si>
  <si>
    <t>Consolidated Securitization Vehicles and Other Variable Interest Entities</t>
  </si>
  <si>
    <t>Consolidated Securitization Vehicles and Other Variable Interest Entities Since its inception, the Company has utilized VIEs for the purpose of securitizing whole mortgage loans or re-securitizing RMBS and obtaining long-term, non-recourse financing. The Company evaluated its interest in each VIE to determine if it is the primary beneficiary. As of December 31, 2019 , the Company’s Consolidated Statement of Financial Condition includes assets of consolidated VIEs with a carrying value of $12.5 billion and liabilities with a carrying value of $8.1 billion . As of December 31, 2018 , the Company’s Consolidated Statement of Financial Condition includes assets of consolidated VIEs with a carrying value of $13.4 billion and liabilities with a carrying value of $8.7 billion . During the year ended December 31, 2019 , the Company securitized and consolidated approximately $1.5 billion unpaid principal balance of seasoned residential subprime mortgage loans. During the year ended December 31, 2018, the Company securitized and consolidated approximately $2.2 billion unpaid principal balance (of which $1.3 billion related to the collapse and repackaging of certain loan pools previously consolidated as of December 31, 2017) of seasoned residential subprime mortgage loans. VIEs for Which the Company is the Primary Beneficiary The retained beneficial interests in VIEs for which the Company is the primary beneficiary are typically the subordinated tranches of these securitizations and in some cases the Company may hold interests in additional tranches. The table below reflects the assets and liabilities recorded in the Consolidated Statements of Financial Condition related to the consolidated VIEs as of December 31, 2019 and 2018 . December 31, 2019 December 31, 2018 (dollars in thousands) Assets: Non-Agency RMBS, at fair value $ 598,080 $ 1,017,442 Loans held for investment, at fair value 11,853,659 12,263,265 Accrued interest receivable 63,218 72,389 Other assets 29,787 39,855 Liabilities: Securitized debt, collateralized by Non-Agency RMBS $ 133,557 $ 159,955 Securitized debt at fair value, collateralized by loans held for investment 7,899,259 8,455,376 Accrued interest payable 28,775 33,541 Other liabilities 2,644 3,286 Income, OTTI and expense amounts related to consolidated VIEs recorded in the Consolidated Statements of Operations is presented in the tables below. For the Year ended December 31, 2019 December 31, 2018 December 31, 2017 (dollars in thousands) Interest income, Assets of consolidated VIEs $ 780,746 $ 904,830 $ 914,022 Interest expense, Non-recourse liabilities of VIEs 337,387 395,255 390,858 Net interest income $ 443,359 $ 509,575 $ 523,164 Total other-than-temporary impairment losses $ (424 ) $ (1,026 ) $ (2,174 ) Portion of loss recognized in other comprehensive income (loss) (3,831 ) (17,820 ) (51,118 ) Net other-than-temporary credit impairment losses $ (4,255 ) $ (18,845 ) $ (53,292 ) Servicing fees $ 33,920 $ 39,313 $ 41,493 VIEs for Which the Company is Not the Primary Beneficiary The Company is not required to consolidate VIEs in which it has concluded it does not have a controlling financial interest, and thus is not the primary beneficiary. In such cases, the Company does not have both the power to direct the entities’ most significant activities and the obligation to absorb losses or right to receive benefits that could potentially be significant to the VIEs. The Company’s investments in these unconsolidated VIEs are carried in Non-Agency RMBS on the Consolidated Statements of Financial Condition and include senior and subordinated bonds issued by the VIEs. The fair value of the Company’s investments in each unconsolidated VIEs at December 31, 2019 , ranged from less than $1 million to $191 million , with an aggregate amount of $2.0 billion . The fair value of the Company’s investments in each unconsolidated VIEs at December 31, 2018 , ranged from less than $1 million to $52 million , with an aggregate amount of $1.5 billion . The Company’s maximum exposure to loss from these unconsolidated VIEs was $1.6 billion , and $1.2 billion at December 31, 2019 and 2018</t>
  </si>
  <si>
    <t>Derivative Instruments</t>
  </si>
  <si>
    <t>Derivative Instruments and Hedging Activities Disclosure [Abstract]</t>
  </si>
  <si>
    <t>Derivative Instruments In connection with the Company’s interest rate risk management strategy, the Company economically hedges a portion of its interest rate risk by entering into derivative financial instrument contracts in the form of interest rate swaps, swaptions, and Treasury futures. The Company’s swaps are used to lock in a fixed rate related to a portion of its current and anticipated payments on its repurchase agreements. The Company typically agrees to pay a fixed rate of interest, or pay rate, in exchange for the right to receive a floating rate of interest, or receive rate, over a specified period of time. Treasury futures are derivatives which track the prices of specific Treasury securities and are traded on an active exchange. It is generally the Company’s policy to close out any Treasury futures positions prior to delivering the underlying security. The Company uses Treasury futures to lock in a fixed rate related to a portion of its current and anticipated payments on its repurchase agreements. The use of derivatives creates exposure to credit risk relating to potential losses that could be recognized if the counterparties to these instruments fail to perform their obligations under the contracts. In the event of a default by the counterparty, the Company could have difficulty obtaining its RMBS or cash pledged as collateral for these derivative instruments. The Company periodically monitors the credit profiles of its counterparties to determine if it is exposed to counterparty credit risk. See Note 14 for further discussion of counterparty credit risk. The table below summarizes the location and fair value of the derivatives reported in the Consolidated Statements of Financial Condition after counterparty netting and posting of cash collateral as of December 31, 2019 and 2018 . December 31, 2019 Derivative Assets Derivative Liabilities Derivative Instruments Notional Amount Outstanding Location on Consolidated Statements of Financial Condition Net Estimated Fair Value/Carrying Value Location on Consolidated Statements of Financial Condition Net Estimated Fair Value/Carrying Value (dollars in thousands) Interest Rate Swaps $ 4,111,300 Derivatives, at fair value, net $ — Derivatives, at fair value, net $ — Swaptions — Derivatives, at fair value, net — Derivatives, at fair value, net — Treasury Futures 619,700 Derivatives, at fair value, net 3,611 Derivatives, at fair value, net — Total $ 4,731,000 $ 3,611 $ — December 31, 2018 Derivative Assets Derivative Liabilities Derivative Instruments Notional Amount Outstanding Location on Consolidated Statements of Financial Condition Net Estimated Fair Value/Carrying Value Location on Consolidated Statements of Financial Condition Net Estimated Fair Value/Carrying Value (dollars in thousands) Interest Rate Swaps $ 10,906,700 Derivatives, at fair value, net $ 35,798 Derivatives, at fair value, net $ — Swaptions 53,000 Derivatives, at fair value, net 1,670 Derivatives, at fair value, net — Treasury Futures 619,700 Derivatives, at fair value, net — Derivatives, at fair value, net — Total $ 11,579,400 $ 37,468 $ — The effect of the Company’s derivatives on the Consolidated Statements of Operations is presented below. Net gains (losses) on derivatives Derivative Instruments Location on Consolidated Statements of December 31, 2019 December 31, 2018 December 31, 2017 (dollars in thousands) Interest Rate Swaps Net unrealized gains (losses) on derivatives $ (122,272 ) $ (125,595 ) $ 43,697 Interest Rate Swaps Net realized gains (losses) on derivatives (1) (356,713 ) (1,488 ) (31,593 ) Treasury Futures Net unrealized gains (losses) on derivatives 16,986 (16,928 ) 1,768 Treasury Futures Net realized gains (losses) on derivatives (37,032 ) 21,333 (4,061 ) Swaptions Net unrealized gains (losses) on derivatives (923 ) 1,361 2,511 Swaptions Net realized gains (losses) on derivatives (404 ) (1,476 ) (6,134 ) Total $ (500,358 ) $ (122,793 ) $ 6,188 (1) Includes loss on termination of interest rate swaps of $360 million and $16 million during the year ended December 31, 2019 and 2017, respectively. There were no swaps terminations during the year ended December 31, 2018 . The company paid $360 million to terminate interest rate swaps with a notional value of $6.4 billion during the year ended December 31, 2019 . The terminated swaps had original maturities of 2019 to 2029 . There were no swap terminations during the year ended December 31, 2018 . The weighted average pay rate on the Company’s interest rate swaps at December 31, 2019 was 2.62% and the weighted average receive rate was 1.94% . The weighted average pay rate on the Company’s interest rate swaps at December 31, 2018 was 2.58% and the weighted average receive rate was 2.69% . The weighted average maturity on the Company’s interest rate swaps at December 31, 2019 and 2018 was 6 and 7 years , respectively. Certain of the Company’s derivative contracts are subject to International Swaps and Derivatives Association Master Agreements or other similar agreements which may contain provisions that grant counterparties certain rights with respect to the applicable agreement upon the occurrence of certain events such as (i) a decline in stockholders’ equity in excess of specified thresholds or dollar amounts over set periods of time, (ii) the Company’s failure to maintain its REIT status, (iii) the Company’s failure to comply with limits on the amount of leverage, and (iv) the Company’s stock being delisted from the New York Stock Exchange, or NYSE. Upon the occurrence of any one of items (i) through (iv), or another default under the agreement, the counterparty to the applicable agreement has a right to terminate the agreement in accordance with its provisions. Certain of the Company’s interest rate swaps are cleared through a registered commodities exchange. Each of the Company’s International Swaps and Derivative Association, or ISDA, and clearing exchange agreements contains provisions under which the Company is required to fully collateralize its obligations under the interest rate swap agreements if at any point the fair value of the swap represents a liability greater than the minimum transfer amount contained within the agreements. The Company is also required to post initial collateral upon execution of certain of its swap transactions. If the Company breaches any of these provisions, it will be required to settle its obligations under the agreements at their termination values, which approximates fair value. The Company uses clearing exchange market prices to determine the fair value of its interest rate swaps. The aggregate fair value of all derivative instruments with credit-risk-related contingent features are in a net liability position at December 31, 2019 is approximately $215 million including accrued interest, which represents the maximum amount the Company would pay upon termination, which is fully collateralized.</t>
  </si>
  <si>
    <t>Capital Stock</t>
  </si>
  <si>
    <t>Equity [Abstract]</t>
  </si>
  <si>
    <t>Capital Stock Preferred Stock In January 2019, the Company issued 8,000,000 shares of 8.00% Series D Fixed-to-Floating Rate Cumulative Redeemable Preferred Stock, par value $0.01 per share, or the Series D Preferred Stock, at a public offering price of $25.00 per share and for net proceeds to us of $193 million . The Series D Preferred Stock is redeemable at $25.00 per share plus accrued and unpaid dividends (whether or not authorized or declared) exclusively at the Company’s option commencing in March 30, 2024, subject to the Company’s right, under limited circumstances, to redeem the Series D Preferred Stock prior to that date. The initial dividend rate for the Series D Preferred Stock, from and including January 23, 2019, to but not including March 30, 2024, will be equal to 8.00% per annum of the $25.00 liquidation preference per share (equivalent to the fixed annual rate of $2.00 per share). On and after March 30, 2024, dividends on the Series D Preferred Stock will accumulate at a percentage of the $25.00 liquidation preference equal to an annual floating rate of the three-month LIBOR plus a spread of 5.379% per annum. The Series D Preferred Stock is entitled to receive, when and as declared, a dividend at a rate of 8.00% per year on the $25.00 liquidation preference before the common stock is paid any dividends and is senior to the common stock with respect to distributions upon liquidation, dissolution or winding up. The Company declared dividends to Series A preferred stockholders of $12 million , or $2.00 per preferred share during the years ended December 31, 2019 and 2018 , respectively. The Company declared dividends to Series B preferred stockholders $26 million , or $2.00 per preferred share during the years ended December 31, 2019 and 2018 , respectively. The Company declared dividends to Series C preferred stockholders of $20 million and $6 million , or $1.94 and $0.54 , respectively, per preferred share during the years ended December 31, 2019 and 2018 . The Company declared dividends to Series D preferred stockholders of $15 million , or $1.87 per preferred share during the year ended December 31, 2019 . Common Stock In February 2018, our Board of Directors reauthorized $100 million under our share repurchase program, or the Repurchase Program. Such authorization does not have an expiration date and, at present, there is no intention to modify or otherwise rescind such authorization. Shares of our common stock may be purchased in the open market, including through block purchases, through privately negotiated transactions, or pursuant to any trading plan that may be adopted in accordance with Rule 10b5-1 of the Securities Exchange Act of 1934, as amended, or the Exchange Act. The timing, manner, price and amount of any repurchases will be determined at our discretion and the program may be suspended, terminated or modified at any time for any reason. Among other factors, the Company intends to only consider repurchasing shares of our common stock when the purchase price is less than the last publicly reported book value per common share. In addition, the Company does not intend to repurchase any shares from directors, officers or other affiliates. The program does not obligate the Company to acquire any specific number of shares, and all repurchases will be made in accordance with Rule 10b-18, which sets certain restrictions on the method, timing, price and volume of stock repurchases. Pursuant to our Repurchase Program, the Company repurchased approximately 883 thousand shares of its common stock at an average price of $16.81 per share for a total of $15 million during the year ended December 31, 2018 . The Company did not repurchase any of its common stock during the year ended December 31, 2019 . The approximate dollar value of shares that may yet be purchased under the Repurchase Program is $85 million as of December 31, 2019 . The Company declared dividends to common shareholders of $377 million and $375 million , or $2.00 , per share during the years ended December 31, 2019 and December 31, 2018 , respectively. Earnings per share for the years ended December 31, 2019 , 2018 and 2017 respectively, are computed as follows: For the Year Ended December 31, 2019 December 31, 2018 December 31, 2017 (dollars in thousands) Numerator: Net income available to common shareholders $ 340,847 $ 368,440 $ 491,184 Effect of dilutive securities: — — — Dilutive net income available to common shareholders $ 340,847 $ 368,440 $ 491,184 Denominator: Weighted average basic shares 187,156,990 187,146,170 187,780,355 Effect of dilutive securities 1,249,454 602,692 506,965 Weighted average dilutive shares 188,406,444 187,748,862 188,287,320 Net income per average share attributable to common stockholders - Basic $ 1.82 $ 1.97 $ 2.62 Net income per average share attributable to common stockholders - Diluted $ 1.81 $ 1.96 $ 2.61</t>
  </si>
  <si>
    <t>Accumulated Other Comprehensive Income The following table presents the changes in the components of Accumulated Other Comprehensive Income, or the AOCI, for the year ended December 31, 2019 and 2018 : December 31, 2019 (dollars in thousands) Unrealized gains (losses) on available-for-sale securities, net Total Accumulated OCI Balance Balance as of December 31, 2018 $ 626,832 $ 626,832 OCI before reclassifications 70,855 70,855 Amounts reclassified from AOCI 10,649 10,649 Net current period OCI 81,504 81,504 Balance as of December 31, 2019 $ 708,336 $ 708,336 December 31, 2018 (dollars in thousands) Unrealized gains (losses) on available-for-sale securities, net Total Accumulated OCI Balance Balance as of December 31, 2017 $ 796,902 $ 796,902 OCI before reclassifications (185,570 ) (185,570 ) Amounts reclassified from AOCI 15,500 15,500 Net current period OCI (170,070 ) (170,070 ) Balance as of December 31, 2018 $ 626,832 $ 626,832 The following table presents the details of the reclassifications from AOCI for the year ended December 31, 2019 and 2018 : December 31, 2019 December 31, 2018 Details about Accumulated OCI Components Amounts Reclassified from Accumulated OCI Amounts Reclassified from Accumulated OCI Affected Line on the Consolidated Statements Of Operations Unrealized gains and losses on available-for-sale securities $ (5,796 ) $ 6,291 Net realized gains (losses) on sales of investments (4,853 ) (21,791 ) Net other-than-temporary credit impairment losses $ (10,649 ) $ (15,500 ) Income before income taxes — — Income taxes $ (10,649 ) $ (15,500 ) Net of tax</t>
  </si>
  <si>
    <t>Equity Compensation, Employment Agreements and other Benefit Plans</t>
  </si>
  <si>
    <t>Compensation Related Costs [Abstract]</t>
  </si>
  <si>
    <t>Equity Compensation, Employment Agreements and other Benefit Plans In accordance with the terms of the Company’s 2007 Equity Incentive Plan (as amended and restated on December 10, 2015), or the Incentive Plan, directors, officers and employees of the Company are eligible to receive restricted stock grants. These awards generally have a vesting period lasting three years . During the vesting period, these shares may not be sold. There were approximately 4 million shares available for future grants under the Incentive Plan as of December 31, 2019 . The Compensation Committee of the Board of Directors of the Company has approved a Stock Award Deferral Program, or the Deferral Program. Under the Deferral Program, non-employee directors and certain executive officers can elect to defer payment of certain stock awards made pursuant to the Equity Plan. Deferred awards are treated as deferred stock units and paid at the earlier of separation from service or a date elected by the participant who is separating. Payments are generally made in a lump sum or, if elected by the participant, in five annual installments. Deferred awards receive dividend equivalents during the deferral period in the form of additional deferred stock units. Amounts are paid at the end of the deferral period by delivery of shares from the Incentive Plan (plus cash for any fractional deferred stock units), less any applicable tax withholdings. Deferral elections do not alter any vesting requirements applicable to the underlying stock award. Grants of Restricted Stock Units or, RSUs During the first quarters of 2019 and 2018 , the Company granted RSU awards to senior management. These RSU awards are designed to reward senior management of the Company for services provided to the Company. Generally, the RSU awards vest equally over a three-year period beginning from the grant date and will fully vest after three years . For employees whose years of service to the Company plus age is equal to or greater than 65, the service period is considered to be fulfilled and all grants are expensed immediately. The RSU awards are valued at the market price of the Company’s common stock on the grant date and generally the employees must be employed by the Company on the vesting dates to receive the RSU awards. The Company granted 487 thousand RSU awards during the year ended December 31, 2019 , with a grant date fair value of $9 million for the 2018 and 2019 performance years. The Company granted 335 thousand RSU awards during the year ended December 31, 2018 with a grant date fair value $6 million for the 2017 performance year. Grants of Performance Share Units or, PSUs PSU awards are designed to align compensation with the Company’s future performance. The PSU awards granted during the year ended December 31, 2019 , include a three-year performance period ending on December 31, 2021. The final number of shares awarded will be between 0% and 200% of the PSUs granted based on the Company Economic Return compared to a peer group. The Company’s three-year Company Economic Return is equal to the Company’s change in book value per common share plus common stock dividends. Compensation expense will be recognized on a straight-line basis over the three-year vesting period based on an estimate of the Company Economic Return in relation to the entities in the peer group and will be adjusted each period based on the Company’s best estimate of the actual number of shares which will vest. During the year ended December 31, 2019 , the Company granted 318 thousand PSU awards to senior management with a grant date fair value of $5 million . The 2018 PSU awards include a three years performance period ending on December 31, 2020. The final number of shares that will vest will be between 0% to 150% of the total PSU awards granted based on the total shareholder return of the Company as compared to an index of comparable financial institutions and will cliff vest at the end of the performance period. The PSU awards are measured at fair value on the grant date which will be recognized as compensation expense ratably over the three-year vesting period. Fair value is determined using a Monte Carlo valuation model developed to value the specific features of the PSU awards, including market based conditions. Inputs into the model include the Company’s historical volatility, the peer average historical volatility, and the correlation coefficient of the volatility. In addition, inputs also included the share price at the beginning of the measurement period and an estimated total shareholder return for both the Company and the peer group of comparable financial institutions. Based on the model results, the 133 thousand PSU awards granted during year ended December 31, 2018 , had a grant date fair value of $2 million which will cliff vest on December 31, 2020. The following table presents information with respect to the Company's stock awards during the years ended December 31, 2019 and 2018. For the Year Ended December 31, 2019 December 31, 2018 Number of Shares Weighted Average Grant Date Fair Value Number of Shares Weighted Average Grant Date Fair Value Unvested shares outstanding - beginning of period 1,159,183 16.51 769,815 25.58 Granted 804,738 17.91 467,657 17.90 Vested (207,827 ) 16.11 (69,303 ) 15.99 Forfeited (10,132 ) 18.63 (8,986 ) 18.40 Unvested shares outstanding - end of period 1,745,962 17.19 1,159,183 16.51 The Company recognized stock based compensation expenses of $13 million and $8 million , respectively for the years ended December 31, 2019 and 2018 . The Company also maintains a qualified 401(k) plan. The plan is a retirement savings plan that allows eligible employees to contribute a portion of their wages on a tax-deferred basis under Section 401(k) of the Code. for the year ended December 31, 2019 , employees may contribute, through payroll deductions, up to $19,000 if under the age of 50 years and an additional $6,000 “catch-up” contribution for employees 50 years or older. The Company matches 100% of the first 6% of the eligible compensation deferred by employee contributions. The employer funds the 401(k) matching contributions in the form of cash, and participants may direct the Company match to an investment of their choice. The benefit of the Company’s contributions vests immediately. Generally, a participating employee is entitled to distributions from the plans upon termination of employment, retirement, death or disability. The 401(k) expenses related to the Company’s qualified plan for the years ended December 31, 2019 and 2018 , were $434 thousand , respectively.</t>
  </si>
  <si>
    <t>Income Taxes</t>
  </si>
  <si>
    <t>Income Tax Disclosure [Abstract]</t>
  </si>
  <si>
    <t>Income Taxes For the years ended December 31, 2019 and December 31, 2018, the Company qualified to be taxed as a REIT under Code Sections 856 through 860. As a REIT, the Company is not subject to U.S. federal income tax to the extent that it makes qualifying distributions of taxable income to its stockholders. To maintain qualification as a REIT, the Company must distribute at least 90% of its annual REIT taxable income (subject to certain adjustments) to its shareholders and meet certain other requirements such as assets it may hold, income it may generate and its shareholder composition. It is generally the Company’s policy to distribute to its shareholders all of the Company’s taxable income. The state and local tax jurisdictions in which the Company is subject to tax-filing obligations recognize the Company’s status as a REIT and therefore the Company generally does not pay income tax in such jurisdictions. The Company may, however, be subject to certain minimum state and local tax filing fees and its TRSs are subject to U.S. federal, state and local taxes. There were no significant income tax expenses for the years ended December 31, 2019, 2018 and 2017. The Company recorded a deferred tax asset of $5 million and $7 million for the years ended December 31, 2019 and 2018, respectively, relating to the activities of its TRSs. Of these amounts, the amount related to cumulative net operating losses was $22 thousand and $550 thousand as of December 31, 2019 and 2018, respectively, and the amount related to losses which were disallowed under Code Section 267(a) was $4 million and $7 million as of December 31, 2019 and 2018, respectively. The amount related to interest disallowed under Code Section 163(j) was $1 million as of December 31, 2019. There were no amounts disallowed under Code Section 163(j) as of December 31, 2018. The Company evaluates, based on both positive and negative evidence, the likelihood of realizing its deferred tax assets and established a valuation allowance of $5 million and $7 million for the years ended December 31, 2019 and 2018. In general, cash dividends declared by the Company will be considered ordinary income to stockholders for income tax purposes. From time to time, a portion of the Company’s dividends may be characterized as capital gains or return of capital distributions. The Company’s effective tax rate differs from its combined U.S. federal, state and city corporate statutory tax rate primarily due to the deduction of dividend distributions required to be paid under Code Section 857(a). The Company’s 2018, 2017 and 2016 U.S. federal, state and local tax returns remain open for examination.</t>
  </si>
  <si>
    <t>Credit Risk and Interest Rate Risk</t>
  </si>
  <si>
    <t>Offsetting [Abstract]</t>
  </si>
  <si>
    <t>Credit Risk and Interest Rate Risk The Company’s primary components of market risk are credit risk and interest rate risk. The Company is subject to interest rate risk in connection with its investments in Agency MBS and Non-Agency RMBS, residential mortgage loans, borrowings under repurchase agreements and securitized debt. When the Company assumes interest rate risk, it attempts to minimize interest rate risk through asset selection, hedging and matching the income earned on mortgage assets with the cost of related financing. The Company attempts to minimize credit risk through due diligence, asset selection and portfolio monitoring. The Company has established a whole loan target market including prime and subprime borrowers, Alt-A documentation, geographic diversification, owner-occupied property, and moderate loan-to-value ratios. These factors are considered to be important indicators of credit risk. By using derivative instruments and repurchase agreements, the Company is exposed to counterparty credit risk if counterparties to the contracts do not perform as expected. If a counterparty fails to perform on a derivative hedging instrument, the Company’s counterparty credit risk is equal to the amount reported as a derivative asset on its balance sheet to the extent that amount exceeds collateral obtained from the counterparty or, if in a net liability position, the extent to which collateral posted exceeds the liability to the counterparty. The amounts reported as a derivative asset/(liability) are derivative contracts in a gain/(loss) position, and to the extent subject to master netting arrangements, net of derivatives in a loss/(gain) position with the same counterparty and collateral received/(pledged). If the counterparty fails to perform on a repurchase agreement, the Company is exposed to a loss to the extent that the fair value of collateral pledged exceeds the liability to the counterparty. The Company attempts to minimize counterparty credit risk by evaluating and monitoring the counterparty’s credit, executing master netting arrangements and obtaining collateral, and executing contracts and agreements with multiple counterparties to reduce exposure to a single counterparty. Our repurchase agreements and derivative transactions are governed by underlying agreements that provide for a right of setoff under master netting arrangements, including in the event of default or in the event of bankruptcy of either party to the transactions. The Company presents its assets and liabilities subject to such arrangements on a net basis in our consolidated statements of financial condition. The following table presents information about our liabilities that are subject to such arrangements and can potentially be offset on our consolidated statements of financial condition as of December 31, 2019 and 2018 . December 31, 2019 (dollars in thousands) Gross Amounts of Recognized Assets (Liabilities) Gross Amounts Offset in the Consolidated Statements of Financial Position Net Amounts Offset in the Consolidated Statements of Financial Position Gross Amounts Not Offset with Financial Assets (Liabilities) in the Consolidated Statements of Financial Position Financial Instruments Cash Collateral (Received) Pledged (1) Net Amount Repurchase Agreements $ (13,427,545 ) $ — $ (13,427,545 ) $ 15,399,244 $ 20,211 $ 1,991,910 Interest Rate Swaps - Gross Assets 1,092 (1,092 ) — — 119,469 119,469 Interest Rate Swaps - Gross Liabilities (205,703 ) 205,703 — — — — Treasury Futures - Gross Assets 3,611 — 3,611 — 1,514 5,125 Treasury Futures - Gross Liabilities — — — — — — Swaptions - Gross Assets — — — — — — Swaptions - Gross Liabilities — — — — — — Total $ (13,628,545 ) $ 204,611 $ (13,423,934 ) $ 15,399,244 $ 141,194 $ 2,116,504 (1) Included in other assets December 31, 2018 (dollars in thousands) Gross Amounts of Recognized Assets (Liabilities) Gross Amounts Offset in the Consolidated Statements of Financial Position Net Amounts Offset in the Consolidated Statements of Financial Position Gross Amounts Not Offset with Financial Assets (Liabilities) in the Consolidated Statements of Financial Position Financial Instruments Cash Collateral (Received) Pledged (1) Net Amount Repurchase Agreements $ (14,030,465 ) $ — $ (14,030,465 ) $ 15,831,008 $ — $ 1,800,543 Interest Rate Swaps - Gross Assets 87,451 (51,653 ) 35,798 — 198,112 233,910 Interest Rate Swaps - Gross Liabilities (169,790 ) 169,790 — — — — Treasury Futures - Gross Assets — — — — 3,220 3,220 Treasury Futures - Gross Liabilities (13,375 ) 13,375 — — — — Swaptions - Gross Assets 1,670 — 1,670 — — 1,670 Swaptions - Gross Liabilities — — — — — — Total $ (14,124,509 ) $ 131,512 $ (13,992,997 ) $ 15,831,008 $ 201,332 $ 2,039,343 (1) Included in other assets</t>
  </si>
  <si>
    <t>Commitments and Contingencies</t>
  </si>
  <si>
    <t>Commitments and Contingencies Disclosure [Abstract]</t>
  </si>
  <si>
    <t>Commitments and Contingencies From time to time, the Company may become involved in various claims and legal actions arising in the ordinary course of business. In connection with certain re-securitization transactions engaged in by the Company, it has the obligation under certain circumstances to repurchase assets from the VIE upon breach of certain representations and warranties. During the third quarter of 2018, Anacostia LLC, a TRS, acquired a 24.9% ownership interest in KAH Capital Management LLC, or KAH Capital, for $25 thousand . KAH Capital was formed to sponsor and manage one or more funds or accounts that focus on investments in U.S. housing related assets including reperforming and distressed loans, structured transactions and securities sourced from Government Sponsored Enterprises (GSEs) and private sellers, as well as other investments related to U.S. mortgage finance. KAH Capital will generate advisory and fee income and accordingly our investment is indirectly held through Anacostia LLC, a taxable REIT subsidiary. In addition to the investment in KAH Capital, the Company has made a $150 million capital commitment to Hains Point, LLC (Hains Point), which is KAH Capital’s initial fund which is consolidated by the Company as the sole investor in the fund. As of December 31, 2019 , the Company has funded $101 million towards that commitment. KAH Capital will manage the investments in Hains Point including asset selection, repurchase and other financing arrangements as well as hedging transactions. Capital calls for investments made in Hains Point are subject to our consent and approval. As of December 31, 2019 KAH Capital has earned $4.2 million out of a total of $6.5 million for its investment advisory services to the Company.</t>
  </si>
  <si>
    <t>Subsequent Events</t>
  </si>
  <si>
    <t>Subsequent Events [Abstract]</t>
  </si>
  <si>
    <t>Subsequent Events None.</t>
  </si>
  <si>
    <t>Summarized Quarterly Results (Unaudited)</t>
  </si>
  <si>
    <t>Quarterly Financial Information Disclosure [Abstract]</t>
  </si>
  <si>
    <t>Summarized Quarterly Results (Unaudited) The following is a presentation of the results of operations for the quarters ended December 31, 2019, September 30, 2019, June 30, 2019 and March 31, 2019. For the Quarter Ended December 31, 2019 September 30, 2019 June 30, 2019 March 31, 2019 (dollars in thousands, except per share data) Net Interest Income: Interest income $ 340,662 $ 330,144 $ 339,914 $ 350,389 Interest expense 169,203 188,551 198,110 202,950 Net interest income 171,459 141,593 141,804 147,439 Net other-than-temporary credit impairment losses — — — (4,853 ) Net gains (losses) on derivatives 78,030 (136,671 ) (237,079 ) (204,638 ) Net unrealized gains (losses) on financial instruments at fair value (112,751 ) 130,825 190,748 200,812 Net realized gains (losses) on sales of investments 17,687 1,596 (7,526 ) 8,603 Gain (loss) on Extinguishment of Debt 9,926 — (608 ) — Total other expenses 33,998 31,015 28,424 29,216 Net income (loss) $ 130,318 $ 106,326 $ 58,760 $ 118,147 Dividend on preferred stock $ 18,438 $ 18,438 $ 18,438 $ 17,392 Net income (loss) available to common shareholders $ 111,880 $ 87,888 $ 40,322 $ 100,755 Net income per common share-basic $ 0.60 $ 0.47 $ 0.22 $ 0.54 The following is a presentation of the results of operations for the quarters ended December 31, 2018, September 30, 2018, June 30, 2018 and March 31, 2018. For the Quarter Ended December 31, 2018 September 30, 2018 June 30, 2018 March 31, 2018 (dollars in thousands, except per share data) Net Interest Income: Interest income $ 348,033 $ 321,715 $ 306,436 $ 297,132 Interest expense 193,920 174,671 161,266 149,251 Net interest income 154,113 147,044 145,170 147,881 Net other-than-temporary credit impairment losses (4,269 ) (7,233 ) (9,131 ) (1,158 ) Net gains (losses) on derivatives (315,877 ) 74,078 24,502 94,504 Net unrealized gains (losses) on financial instruments at fair value 84,836 (34,306 ) (18,364 ) 14,466 Net realized gains (losses) on sales of investments 1,213 (6,123 ) 2,167 — Gain (loss) on Extinguishment of Debt 7,055 9,263 387 9,670 Total other expenses 29,855 25,395 26,587 26,322 Net income (loss) $ (102,798 ) $ 157,321 $ 118,108 $ 239,007 Dividend on preferred stock $ 14,437 $ 9,960 $ 9,400 $ 9,400 Net income (loss) available to common shareholders $ (117,235 ) $ 147,361 $ 108,708 $ 229,607 Net income per common share-basic $ (0.63 ) $ 0.79 $ 0.58 $ 1.22</t>
  </si>
  <si>
    <t>Summary of the Significant Accounting Policies (Policies)</t>
  </si>
  <si>
    <t>Basis of Presentation and Consolidation and Statements of Financial Condition Presentation</t>
  </si>
  <si>
    <t>Basis of Presentation and Consolidation The accompanying consolidated financial statements and related notes of the Company have been prepared in accordance with accounting principles generally accepted in the United States, or GAAP. In the opinion of management, all normal and recurring adjustments considered necessary for a fair presentation of the Company's financial position, results of operations and cash flows have been included. Investment securities transactions are recorded on the trade date. Certain prior period amounts have been reclassified to conform to the current period's presentation. The consolidated financial statements include the Company’s accounts, the accounts of its wholly-owned subsidiaries, and variable interest entities, or VIEs, in which the Company is the primary beneficiary. All intercompany balances and transactions have been eliminated in consolidation. The Company uses securitization trusts considered to be VIEs in its securitization and re-securitization transactions. VIEs are defined as entities in which equity investors (i) do not have the characteristics of a controlling financial interest, 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impact the VIEs’ economic performance, and (ii) the right to receive benefits from the VIE or the obligation to absorb losses of the VIE that could be significant to the VIE. For VIEs that do not have substantial on-going activities, the power to direct the activities that most significantly impact the VIEs’ economic performance may be determined by an entity’s involvement with the design and structure of the VIE. The trusts are structured as entities that receive principal and interest on the underlying collateral and distribute those payments to the security holders. The assets held by the securitization entities are restricted in that they can only be used to fulfill the obligations of the securitization entity. The Company’s risks associated with its involvement with these VIEs are limited to its risks and rights as a holder of the security it has retained. Determining the primary beneficiary of a VIE requires judgment. The Company determined that for the securitizations it consolidates, its ownership provides the Company with the obligation to absorb losses or the right to receive benefits from the VIE that could be significant to the VIE. In addition, the Company has the power to direct the activities of the VIEs that most significantly impact the VIEs’ economic performance, or power, such as rights to direct servicer activity or the Company was determined to have power in connection with its involvement with the structure and design of the VIE. The Company’s interest in the assets held by these securitization vehicles, which are consolidated on the Company’s Consolidated Statements of Financial Condition, is restricted by the structural provisions of these trusts, and a recovery of the Company’s investment in the vehicles will be limited by each entity’s distribution provisions. The liabilities of the securitization vehicles, which are also consolidated on the Company’s Consolidated Statements of Financial Condition, are non-recourse to the Company, and can only be satisfied using proceeds from each securitization vehicle’s respective asset pool.</t>
  </si>
  <si>
    <t>Cash and Cash Equivalents</t>
  </si>
  <si>
    <t>Cash and Cash Equivalents Cash and cash equivalents include cash on hand and cash deposited overnight in money market funds, which are not bank deposits and are not insured or guaranteed by the Federal Deposit Insurance Corporation. There were no restrictions on cash and cash equivalents at December 31, 2019 and December 31, 2018.</t>
  </si>
  <si>
    <t>Agency and Non-Agency Backed Securities</t>
  </si>
  <si>
    <t>Agency and Non-Agency Mortgage-Backed Securities The Company invests in mortgage backed securities, or MBS, representing interests in obligations backed by pools of mortgage loans. The Company delineates between Agency MBS and Non-Agency MBS as follows: (1) Agency MBS are mortgage pass-through certificates, collateralized mortgage obligations, or CMOs, and other MBS representing interests in or obligations backed by pools of mortgage loans issued or guaranteed by agencies of the U.S. Government, such as Ginnie Mae, or federally chartered corporations such as Freddie Mac or Fannie Mae where principal and interest repayments are guaranteed by the respective agency of the U.S. Government or federally chartered corporation; and (2) Non-Agency MBS are not issued or guaranteed by a U.S. Government Agency or other institution and are subject to credit risk. Repayment of principal and interest on Non-Agency MBS is not guaranteed and it is subject to the performance of the mortgage loans or MBS collateralizing the obligation. Agency MBS collectively refers to include Agency CMBS and Agency RMBS as defined in Part I of this annual report. The Company also invests in Interest Only Agency MBS strips and Interest Only Non-Agency RMBS strips, or IO MBS strips. IO MBS strips represent the Company’s right to receive a specified proportion of the contractual interest flows of the collateral. Interest income on IO MBS strips is accrued based on the outstanding notional balance and the security’s contractual terms, and amortization of any premium is calculated in accordance with the Financial Accounting Standards Board, or FASB, Accounting Standards Codification, or ASC, 325-40, Beneficial Interests in Securitized Financial Assets, or ASC 325-40. The Company accounts for IO MBS strips at fair value with changes in fair value recognized in the Company’s Consolidated Statements of Operations. The Company classifies its MBS as available-for-sale and records investments at estimated fair value as described in Note 5 of these consolidated financial statements. The Company includes unrealized gains and losses considered to be temporary on certain MBS in Other comprehensive income, or OCI, in the Consolidated Statements of Operations. For IO MBS strips and certain other MBS investments, the Company carries these investments at fair value with changes in fair value included in earnings in the Consolidated Statements of Operations. From time to time, as part of the overall management of its portfolio, the Company may sell any of its investments and recognize a realized gain or loss as a component of earnings in the Consolidated Statements of Operations utilizing the average cost method. The Company’s accounting policy for interest income and impairment related to its MBS is as follows: Interest Income Recognition The recognition of interest income on MBS securities varies depending on the characteristics of the security as follows: Agency MBS and Non-Agency RMBS of High Credit Quality FASB ASC 310-20, Nonrefundable Fees and Other Costs, or ASC 310-20, is applied to the recognition of interest income for the following securities: • Certain Agency MBS • Non-Agency RMBS that meet all of the following conditions at the acquisition date (referred to hereafter as “Non-Agency RMBS of High Credit Quality”): 1. Rated AA or higher by a nationally recognized credit rating agency using the lowest rating available; 2. The Company expects to collect all of the security's contractual cash flows; and 3. The security cannot be contractually prepaid such that the Company would not recover substantially all of its recorded investment. Under ASC 310-20, interest income, including premiums and discounts associated with the acquisition of these securities, is recognized over the life of such securities using the interest method based on the contractual cash flows of the security. In applying the interest method, the Company considers estimates of future principal prepayments in the calculation of the effective yield. Differences that arise between previously anticipated prepayments and actual prepayments received, as well as changes in future prepayment assumptions, result in a recalculation of the effective yield on the security. This recalculation of the effective yield is updated on a quarterly basis. Upon a recalculation of the effective yield, the investment in the security is adjusted to the amount that would have existed had the new effective yield been retrospectively applied since acquisition with a corresponding charge or credit to interest income. The Agency MBS, for which we have elected fair value option, we apply FASB ASC 325-40. For these securities accounted for under ASC 325-40, any positive or adverse change in cash flows results in a prospective increase or decrease in the effective interest rate used to recognize interest income. Non-Agency RMBS Not of High Credit Quality Non-Agency RMBS purchased at a discount and not of high credit quality at the time of purchase are accounted for under ASC 310-30, Loans and Debt Securities Acquired with Deteriorated Credit Quality, or ASC 310-30, or ASC 325-40 (referred to hereafter as “Non-Agency RMBS Not of High Credit Quality”). Non-Agency RMBS are accounted for under ASC 310-30 if the following conditions are met as of the acquisition date: 1. There is evidence of deterioration in credit quality of the security from its inception; and 2. It is probable that the Company will be unable to collect all contractual cash flows of the security. Non-Agency RMBS that are not within the scope of ASC 310-30 are accounted for under ASC 325-40 if at the acquisition date: 1. The security is not of high credit quality (defined as rated below AA or is unrated), or 2. The security can contractually be prepaid or otherwise settled in such a way that the Company would not recover substantially all of its recorded investment. Interest income on Non-Agency RMBS Not of High Credit Quality is recognized using the interest method based on management’s estimates of cash flows expected to be collected. The effective interest rate on these securities is based on management’s estimate for each security of the projected cash flows, which are estimated based on observation of current market information and include assumptions related to fluctuations in prepayment speeds and the timing and amount of credit losses. On a quarterly basis, the Company reviews and, if appropriate, adjusts its cash flow projections based on inputs and analyses received from external sources, internal models, and the Company’s judgments about prepayment rates, the timing and amount of credit losses, and other factors. Changes in the amount or timing of cash flows from those originally projected, or from those estimated at the last evaluation date, are considered to be either positive changes or adverse changes. For securities accounted for under ASC 325-40, any positive or adverse change in cash flows that does not result in the recognition of an other-than-temporary impairment, or OTTI, results in a prospective increase or decrease in the effective interest rate used to recognize interest income. For securities accounted for under ASC 310-30, only significant positive changes are reflected prospectively in the effective interest rate used to recognize interest income. Under ASC 310-30, adverse changes in cash flows expected to be collected for Non-Agency RMBS, in an unrealized loss position, generally result in recognition of an OTTI with no change in the effective interest rate used to recognize interest income. Impairment Considerations Applicable to certain MBS When the fair value of an available-for-sale MBS is less than its amortized cost, the security is considered impaired. On a quarterly basis, the Company evaluates its securities for OTTI. If the Company intends to sell an impaired security, or it is more-likely-than-not that the Company will be required to sell an impaired security before its anticipated recovery, then the Company must recognize an OTTI through a charge to earnings equal to the entire difference between the investment’s amortized cost and its fair value at the measurement date. If the Company does not intend to sell an impaired security and it is not more-likely-than-not that it would be required to sell an impaired security before recovery, the Company must further evaluate the security for impairment due to credit losses. The credit component of OTTI is recognized in earnings and the remaining component is recorded as a component of OCI. Following the recognition of an OTTI through earnings, a new amortized cost basis is established for the security and subsequent recovery in fair value may not be adjusted through current earnings. Subsequent recoveries are amortized into income over the remaining life of the security as an adjustment to yield. When evaluating whether the Company intends to sell an impaired security or will more-likely-than-not be required to sell an impaired security before recovery, the Company makes judgments that consider among other things, its liquidity, leverage, contractual obligations, and targeted investment strategy to determine its intent and ability to hold the investments that are deemed impaired. The determination as to whether an OTTI exists is based on factual information available at the time of assessment as well as the Company’s estimates of future conditions. As a result, the determination of OTTI and its timing and amount is based on estimates that may change materially over time. The Company’s estimate of the amount and timing of cash flows for its MBS is based on its review of the underlying securities or mortgage loans securing the MBS. The Company considers historical information available and expected future performance of the underlying securities or mortgage loans, including timing of expected future cash flows, prepayment rates, default rates, loss severities, delinquency rates, percentage of non-performing loans, extent of credit support available, Fair Isaac Corporation, or FICO, scores at loan origination, year of origination, loan-to-value ratios, geographic concentrations, as well as reports by credit rating agencies, current and forecast interest rates, general market assessments and dialogue with market participants. As a result, substantial judgment is used in the Company’s analysis to determine the expected cash flows for its MBS. Considerations Applicable to Non-Agency RMBS of High Credit Quality The impairment assessment for Non-Agency RMBS of High Credit Quality involves comparing the present value of the remaining cash flows expected to be collected to the amortized cost of the security at the assessment date. The discount rate used to calculate the present value of the expected future cash flows is based on the security’s effective interest rate as calculated under ASC 310-20 (i.e., the discount rate implicit in the security as of the last measurement date). If the present value of the remaining cash flows expected to be collected is less than the amortized cost basis, an OTTI is recognized in earnings for the difference. This amount is considered to be the credit loss component; the remaining difference between amortized cost and the fair value of the security is considered to be the portion of loss recognized in other comprehensive income. Considerations Applicable to Non-Agency RMBS Not of High Credit Quality Non-Agency RMBS within the scope of ASC 325-40 or ASC 310-30 are considered other-than-temporarily impaired when the following two conditions exist: (1) the fair value is less than the amortized cost basis, and (2) there has been an adverse change in cash flows expected to be collected from the last measurement date (i.e. adverse changes in either the amount or timing of cash flows from those previously expected). The OTTI is separated into a credit loss component that is recognized in earnings and the portion of loss recognized in other comprehensive income. The credit component is comprised of the impact of the fair value decline due to changes in assumptions related to default (collection) risk and prepayments. The portion of loss recognized in other comprehensive income comprises the change in fair value of the security due to all other factors, including changes in benchmark interest rates and market liquidity. In determining the OTTI related to credit losses for securities, the Company compares the present value of the remaining cash flows adjusted for prepayments expected to be collected at the current financial reporting date to the present value of the remaining cash flows expected to be collected at the original purchase date (or the last date those estimates were revised for accounting purposes). The discount rate used to calculate the present value of expected future cash flows is the effective interest rate used for income recognition purposes as determined under ASC 325-40 or ASC 310-30. The determination of whether an OTTI exists and, if so, the extent of the credit component is subject to significant judgment and management’s estimates of both historical information available at the time of assessment, the current market environment, as well as the Company’s estimates of the future performance and projected amount and timing of cash flows expected to be collected on the security. As a result, the timing and amount of OTTI constitutes an accounting estimate that may change materially over time. Investments for which the Company has elected the fair value option are not evaluated for OTTI as all changes in fair value are reflected in earnings.</t>
  </si>
  <si>
    <t>Loans Held for Investment The Company's Loans held for investments is comprised of seasoned residential mortgage loans that are not guaranteed as to repayment of principal or interest. These loans are serviced and may be modified by a third-party servicer. Additionally, in certain cases, the Company has the ability to remove the servicer with or without cause upon prior notice. These residential mortgage loans are designated as held for investment. Interest income on loans held for investment is recognized over the expected life of the loans using the interest method with changes in yield reflected in earnings on a prospective basis and are carried at fair value with changes in fair value recorded in earnings. The Company estimates the fair value of securitized loans as described in Note 5 of these consolidated financial statements. Interest is accrued on all loans held for investment when due. Interest which is not received at the due date is written off when it becomes delinquent. Nonrefundable fees and costs related to acquiring the Company’s residential mortgage loans are recognized as expenses in the Consolidated Statements of Operations. Income recognition is suspended for loans when, based on information from the servicer, a full recovery of interest or principal becomes doubtful. Real estate owned</t>
  </si>
  <si>
    <t>Repurchase Agreements The Company finances the acquisition of a significant portion of its mortgage-backed securities with repurchase agreements. The Company has evaluated each agreement and has determined that each of the repurchase agreements be accounted for as secured borrowings, which is recourse to the Company.</t>
  </si>
  <si>
    <t>Securitized Debt, collateralized by Non-agency RMBS and Securitized Debt, collateralized by Loans held for investment</t>
  </si>
  <si>
    <t>Securitized Debt, collateralized by Non-Agency RMBS and Securitized Debt, collateralized by Loans held for investment Certain re-securitization transactions classified as Securitized Debt, collateralized by Non-Agency RMBS, reflect the transfer to a trust of fixed or adjustable rate MBS which are classified as Non-Agency RMBS that pay interest and principal to the debt holders of that re-securitization. Re-securitization transactions completed by the Company that did not qualify as sales are accounted for as secured borrowings. The associated securitized debt is carried at amortized cost, net of any unamortized premiums or discounts. Certain transactions involving residential mortgage loans are accounted for as secured borrowings and are recorded as Securitized loans held for investment and the corresponding debt as Securitized debt, collateralized by loans held for investment in the Consolidated Statements of Financial Condition. These securitizations are collateralized by residential adjustable or fixed rate mortgage loans that have been placed in a trust and pay interest and principal to the debt holders of that securitization. The Securitized debt, collateralized by loans held for investment, is carried at fair value. The Company recognizes interest expense on securitized debt over the contractual life of the debt using the interest method with changes in yield reflected in earnings on a retrospective basis. For securitized debt, where the Company has elected fair value option, the interest expense is recognized using the interest method with changes in yield reflected in earnings on a prospective basis. The Company recognizes a gain or loss on extinguishment of debt when it acquires its outstanding debt at discount or premium. The Company estimates the fair value of its securitized debt as described in Note 5 to these consolidated financial statements.</t>
  </si>
  <si>
    <t>Fair Value</t>
  </si>
  <si>
    <t>Fair Value The Company carries the majority of its financial instruments at fair value. The Company has elected fair value option on certain Non-Agency RMBS, Agency MBS, Loans held for investments and Securitized debt, collateralized by loans held for investment. The Company believes the fair value option election will provide its financial statements user with reduced complexity, greater consistency, understandability and comparability. Agency MBS: The Company has elected to account for Agency MBS investments acquired on or after July 1, 2017 under the fair value option. Under the fair value option, these investments will be carried at fair value, with changes in fair value reported in earnings (included as part of “Net unrealized gains (losses) on financial instruments at fair value”). Consistent with all other investments for which the Company has elected the fair value option, the Company will recognize revenue on a prospective basis in accordance with guidance in ASC 325-40. All Agency MBS investments owned prior to July 1, 2017 will continue to be carried at fair value with changes in fair value reported in other comprehensive income (OCI) as available-for-sale investments. All revenue recognition for these Agency MBS investments owned prior to July 1, 2017 will be in accordance with ASC 310-20, per the Company’s accounting practices. Non-Agency RMBS: The Company has elected to account for all Non-Agency RMBS investments acquired on or after January 1, 2019 under the fair value option. Under the fair value option, these investments will be carried at fair value, with changes in fair value reported in earnings (included as part of “Net unrealized gains (losses) on financial instruments at fair value”). Consistent with all other investments for which the Company has elected the fair value option, the Company will recognize revenue on a prospective basis in accordance with guidance in ASC 325-40. The Company has elected the fair value option for certain interests in Non-Agency RMBS which it refers to as the overcollateralization classes. The cash flows for these holdings are generally subordinate to all other interests of the trusts and generally only pay out funds when certain ratios are met and excess cash holdings, as determined by the trustee, are available for distribution to the overcollateralization class. Many of the investments in this group have no current cash flows and may not ever pay cash flows, depending on the loss experience of the collateral group supporting the investment. Estimating future cash flows for this group of Non-Agency RMBS investments is highly subjective and uncertain; therefore, the Company records these holdings at fair value with changes in fair value reflected in earnings. Changes in fair value of the overcollateralization classes are presented in Net unrealized gains (losses) on financial instruments at fair value on the Consolidated Statements of Operations. The fair value of the Non-Agency RMBS carried at fair value with changes in fair value reflected in earnings was $423 million and $12 million as of December 31, 2019 and 2018 , respectively. Interest-Only MBS: The Company accounts for the IO MBS strips at fair value with changes in fair value reported in earnings. The IO MBS strips are included in MBS, at fair value, on the accompanying Consolidated Statements of Financial Condition. Included in Non-Agency RMBS, at fair value on the Consolidated Statements of Financial Condition are IO MBS strips carried at fair value with changes in fair value reflected in earnings of $289 million and $267 million as of December 31, 2019 and 2018 . Included in Agency RMBS, at fair value on the Consolidated Statements of Financial Condition are IO MBS strips carried at fair value with changes in fair value reflected in earnings of $128 million and $66 million as of December 31, 2019 and 2018 . Included in Agency CMBS, at fair value on the Consolidated Statements of Financial Condition are IO MBS strips carried at fair value with changes in fair value reflected in earnings of $49 million and $68 million as of December 31, 2019 and 2018 . Interest income reported on all IO MBS securities was $27 million and $25 million for the years ended December 31, 2019 and 2018 , respectively. Loans Held for Investment: The Company’s Loans held for investment are carried at fair value with changes in fair value reflected in earnings. The Company carries Loans held for investment at fair value as it may resecuritize these loans in the future. Additionally, the fair value option allows both the loans and related financing to be consistently reported at fair value and to achieve operational and valuation simplifications. Changes in fair value of Loans held for investment are presented in Net unrealized gains (losses) on financial instruments at fair value on the Consolidated Statements of Operations. Securitized Debt, Collateralized by Loans Held for Investment: The Company’s securitized debt, collateralized by loans held for investment, is carried at fair value with changes in fair value reflected in earnings. The Company has elected the fair value option for these financings as it may call or restructure these debt financings in the future. Additionally, the fair value option allows both the loans and related financing to be consistently reported at fair value and to achieve operational and valuation simplifications. Changes in fair value of securitized debt, collateralized by loans held for investment are presented in Net unrealized gains (losses) on financial instruments at fair value on the Consolidated Statements of Operations. Fair Value Disclosure A complete discussion of the methodology utilized by the Company to estimate the fair value of its financial instruments is included in Note 5 to these consolidated financial statements.</t>
  </si>
  <si>
    <t>Derivative Financial Instruments</t>
  </si>
  <si>
    <t>Derivative Financial Instruments The Company’s investment policies permit it to enter into derivative contracts, including interest rate swaps, swaptions, mortgage options, futures, and interest rate caps to manage its interest rate risk and, from time to time, enhance investment returns. The Company’s derivatives are recorded as either assets or liabilities in the Consolidated Statements of Financial Condition and measured at fair value. These derivative financial instrument contracts are not designated as hedges for GAAP; therefore, all changes in fair value are recognized in earnings. The Company estimates the fair value of its derivative instruments as described in Note 5 of these consolidated financial statements. Net payments on derivative instruments are included in the Consolidated Statements of Cash Flows as a component of net income. Unrealized gains (losses) on derivatives are removed from net income to arrive at cash flows from operating activities.</t>
  </si>
  <si>
    <t>Sales, Securitizations, and Re-Securitizations</t>
  </si>
  <si>
    <t>Sales, Securitizations, and Re-Securitizations The Company periodically enters into transactions in which it sells financial assets, such as MBS and mortgage loans. Gains and losses on sales of assets are calculated using the average cost method whereby the Company records a gain or loss on the difference between the average amortized cost of the asset and the proceeds from the sale. In addition, the Company from time to time securitizes or re-securitizes assets and sells tranches in the newly securitized assets. These transactions may be recorded as either sales, whereby the assets contributed to the securitization are removed from the Consolidated Statements of Financial Condition and a gain or loss is recognized, or as secured borrowings whereby the assets contributed to the securitization are not derecognized but rather the debt issued by the securitization entity are recorded to reflect the term financing of the assets. In these securitizations and re-securitizations, the Company may retain senior or subordinated interests in the securitized or re-securitized assets. In transfers that are considered secured borrowings, no gain or loss is recognized. Any difference in the proceeds received and the carrying value of the transferred asset is recorded as a premium or discount and amortized into earnings as an adjustment to yield.</t>
  </si>
  <si>
    <t xml:space="preserve">Income Taxes The Company has elected to be taxed as a REIT and intends to comply with the provision of the Code, with respect thereto. Accordingly, the Company will generally not be subject to U.S. federal, state or local income taxes to the extent that qualifying distributions are made to stockholders and as long as certain asset, income, distribution and stock ownership tests are met. If the Company failed to qualify as a REIT and did not qualify for certain statutory relief provisions, the Company would be subject to U.S. federal, state and local income taxes and may be precluded from qualifying as a REIT for the subsequent four taxable years following the year in which the REIT qualification was lost. </t>
  </si>
  <si>
    <t>Net Income per Share</t>
  </si>
  <si>
    <t>Net Income per Share The Company calculates basic net income per share by dividing net income for the period by the basic weighted-average shares of its common stock outstanding for that period. Diluted net income per share takes into account the effect of dilutive instruments such as unvested restricted stock.</t>
  </si>
  <si>
    <t>Stock-Based Compensation</t>
  </si>
  <si>
    <t>Stock-Based Compensation Compensation expense for equity based awards granted to the Company’s independent directors and stock based compensation awards granted to employees of the Company subject only to service condition is recognized on a straight-line basis over the vesting period of such awards, based upon the fair value of such awards at the grant date. The Company recognizes forfeitures when they occur and does not adjust the fair value of the grants for estimated forfeitures. For awards subject to vesting on a straight line basis, the total amount of expense is at least equal to the measured expense of each vested tranche. Awards subject to only a service condition are valued according to the market price for the Company’s common stock at the date of grant. For awards based on the performance of the Company, it engages an independent appraisal company to determine the value of the shares at the date of grant or estimates the value based on the Company's performance relative to an established peer group. The Company considers the underlying contingency risks associated with the performance criteria. The values of these grants are expensed ratably over their respective vesting periods (irrespective of achievement of the performance criteria) adjusted, as applicable, for forfeitur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be materially different than anticipated in those estimates, which could have a material adverse impact on the Company’s results of operations and its financial condition. Management has made significant estimates including in accounting for income recognition and OTTI on Agency MBS, Non-Agency RMBS, IO MBS (Note 3) and residential mortgage loans (Note 4), valuation of Agency MBS and Non-Agency RMBS (Notes 3 and 5), residential mortgage loans (Note 4 and 5), securitized debt (Note 5 and 7), derivative instruments (Notes 5 and 9) and compensation expense estimates (Note 12). Actual results could differ materially from those estimates.</t>
  </si>
  <si>
    <t>Recent Accounting Pronouncements</t>
  </si>
  <si>
    <t>Recent Accounting Pronouncements Financial Instruments - Credit Losses - (Topic 326) In June 2016, the FASB issued ASU No. 2016-13, Measurement of Credit Losses on Financial Instruments . This update replaces the current model for recognizing credit losses from an incurred credit loss model to a current expected credit loss (CECL) model for instruments measured at amortized cost and requires entities to record allowances for available-for-sale (AFS) debt securities for all expected (rather than incurred) credit losses of the asset rather than reduce the carrying amount, as the Company does under the current OTTI model. This update also revises the accounting model for purchased credit-impaired debt securities. The changes in the allowances created in accordance with this update will be recorded in earnings. Expected credit losses are limited to the amount of the unrealized loss on the debt securities impacted by the update. If at the end of a reporting period the debt security with an expected loss is in an unrealized gain position, no expected credit losses will be recorded. The update does not have any impact on financial instruments which are carried at fair value with changes in fair value recorded in earnings. As all Loans held for investment are carried at fair value, with changes in fair value recorded in earnings, the update will have no impact on the carrying value or revenue recognition of Loans held for investment. The update supersedes subtopic 310-30, Receivables - Loans and Debt Securities Acquired with Deteriorated Credit Quality. Upon the effective date of the update, all investments previously classified as AFS and accounted for under subtopic 310-30 will be accounted for under subtopic 326-30 Financial Instruments - Credit Losses; Available-for-Sale Debt Securities and subtopic 325-40, Investments -Other-Beneficial Interests in Securitized Financial Assets. Under subtopic 310-30, when there is a significant increase in cash flows previously expected to be collected, the Company will increase the yield. When there is a significant decline in cash flows previously expected to be collected, and the fair value of the debt security has declined below its amortized cost basis, an OTTI is considered to have occurred and the amortized cost basis of the investment is reduced. The yield is not lowered under subtopic 310-30 as a result of declines in cash flows previously expected to be collected. Subtopic 325-40 differs from subtopic 310-30 in that the increase in cash flows previously expected to be collected does not have to be considered significant to potentially result in an increase in the yield. In addition, a significant decline in cash flows previously expected to be collected will result in either an increase in the credit allowance (if the decline is due to an increase in expected losses), or a reduction in the yield (if decline is a result of prepayments or other factors). With this change for AFS securities accounted for under subtopics 310-30 to subtopics 326-30 and 325-40 upon the effective date of the update, there will be a reduction in the yields on certain AFS investments previously accounted for under subtopic 310-30 for which there have been significant declines in cash flows expected to be collected but the fair values are in excess of the amortized cost basis of the investments at the transition date. The guidance in the ASU will be applied prospectively and is effective for the Company as of January 1, 2020. The standard requires the company to record a cumulative-effect adjustment to the statement of financial position as the effective date. As all debt securities impacted by the update are in an unrealized gain position as of the transition date, there is no impact on the financial statements at January 1, 2020. AFS securities on which other-than-temporary impairment had been recognized prior to the effective date of the new standard will transition to the new guidance prospectively with no change in the amortized cost basis of the security. The effective interest rate on such a debt security before the adoption date will be retained and locked in and changes in cash flows will not impact the yield of the security. Amounts previously recognized in accumulated other comprehensive income related to cash flow improvements will continue to be accreted to interest income over the remaining life of the debt security on a level-yield basis. Recoveries of amounts previously written off relating to improvements in cash flows after the date of adoption will be recognized in income in the period received. Increases in expected losses will result in the Company recording an allowance.</t>
  </si>
  <si>
    <t>Mortgage-Backed Securities (Tables)</t>
  </si>
  <si>
    <t>Schedule of present amortized cost, fair value and unrealized gain/losses of Company's MBS investments</t>
  </si>
  <si>
    <t>The tables below present amortized cost, fair value and unrealized gain/losses of Company's MBS investments as of December 31, 2019 and 2018 . December 31, 2019 (dollars in thousands) Principal or Notional Value Total Premium Total Discount Amortized Cost Fair Value Gross Unrealized Gains Gross Unrealized Losses Net Unrealized Gain/(Loss) Non-Agency RMBS Senior $ 2,024,564 $ 2,038 $ (953,916 ) $ 1,072,686 $ 1,700,911 $ 628,518 $ (293 ) $ 628,225 Subordinated 876,592 9,915 (332,913 ) 553,594 624,598 76,272 (5,268 ) 71,004 Interest-only 7,458,653 301,170 — 301,170 288,899 51,481 (63,752 ) (12,271 ) Agency RMBS Pass-through 6,080,547 131,023 — 6,211,570 6,362,626 152,271 (1,215 ) 151,056 Interest-only 1,539,941 139,536 — 139,536 127,667 220 (12,089 ) (11,869 ) Agency CMBS Project loans 2,621,938 52,681 (4,961 ) 2,669,658 2,801,692 132,700 (666 ) 132,034 Interest-only 1,817,246 51,140 — 51,140 49,025 586 (2,701 ) (2,115 ) Total $ 22,419,481 $ 687,503 $ (1,291,790 ) $ 10,999,354 $ 11,955,418 $ 1,042,048 $ (85,984 ) $ 956,064 December 31, 2018 (dollars in thousands) Principal or Notional Value Total Premium Total Discount Amortized Cost Fair Value Gross Unrealized Gains Gross Unrealized Losses Net Unrealized Gain/(Loss) Non-Agency RMBS Senior $ 2,386,049 $ 537 $ (1,112,368 ) $ 1,274,218 $ 1,943,124 $ 669,356 $ (450 ) $ 668,906 Subordinated 394,037 8,642 (179,669 ) 223,010 276,467 53,702 (245 ) 53,457 Interest-only 5,888,747 296,874 — 296,874 266,539 33,123 (63,458 ) (30,335 ) Agency RMBS Pass-through 8,984,249 221,606 — 9,205,855 9,174,382 51,986 (83,459 ) (31,473 ) Interest-only 578,284 64,185 — 64,185 65,675 1,490 — 1,490 Agency CMBS Project loans 2,895,679 61,727 (4,469 ) 2,952,937 2,881,222 6,303 (78,018 ) (71,715 ) Interest-only 2,450,288 71,841 — 71,841 67,671 496 (4,666 ) (4,170 ) Total $ 23,577,333 $ 725,412 $ (1,296,506 ) $ 14,088,920 $ 14,675,080 $ 816,456 $ (230,296 ) $ 586,160</t>
  </si>
  <si>
    <t>Schedule of changes in accretable yield</t>
  </si>
  <si>
    <t>The table below presents changes in accretable yield, or the excess of the security’s cash flows expected to be collected over the Company’s investment, solely as it pertains to the Company’s Non-Agency RMBS portfolio accounted for according to the provisions of ASC 310-30. For the Year Ended December 31, 2019 December 31, 2018 (dollars in thousands) Balance at beginning of period $ 1,248,309 $ 1,303,589 Purchases — 43,866 Yield income earned (228,208 ) (231,205 ) Reclassification (to) from non-accretable difference 59,957 157,117 Sales and deconsolidation (26,378 ) (25,058 ) Balance at end of period $ 1,053,680 $ 1,248,309</t>
  </si>
  <si>
    <t>Schedule of non-agency RMBS having deteriorated credit when acquired</t>
  </si>
  <si>
    <t>The table below presents the outstanding principal balance and related amortized cost at December 31, 2019 and 2018 , as it pertains to the Company’s Non-Agency RMBS portfolio accounted for according to ASC 310-30 guidance. For the Year Ended December 31, 2019 December 31, 2018 (dollars in thousands) Outstanding principal balance: Beginning of period $ 2,325,154 $ 2,673,350 End of period $ 1,964,143 $ 2,325,154 Amortized cost: Beginning of period $ 1,158,291 $ 1,381,839 End of period $ 965,546 $ 1,158,291</t>
  </si>
  <si>
    <t>Schedule of temporary impairment losses, investments</t>
  </si>
  <si>
    <t>The following tables present the gross unrealized losses and estimated fair value of the Company’s Agency and Non-Agency MBS by length of time that such securities have been in a continuous unrealized loss position at December 31, 2019 and 2018 . All available for sale securities in an unrealized loss position have been evaluated by the Company for OTTI. December 31, 2019 (dollars in thousands) Unrealized Loss Position for Less than 12 Months Unrealized Loss Position for 12 Months or More Total Estimated Fair Value Unrealized Losses Number of Positions Estimated Fair Value Unrealized Losses Number of Positions Estimated Fair Value Unrealized Losses Number of Positions Non-Agency RMBS Senior $ — $ — — $ 31,635 $ (293 ) 1 $ 31,635 $ (293 ) 1 Subordinated 69,178 (5,064 ) 9 1,836 (204 ) 11 71,014 (5,268 ) 20 Interest-only 50,376 (22,737 ) 46 64,129 (41,015 ) 66 114,505 (63,752 ) 112 Agency RMBS Pass-through 11,398 (605 ) 4 67,552 (610 ) 5 78,950 (1,215 ) 9 Interest-only 121,228 (12,089 ) 22 — — — 121,228 (12,089 ) 22 Agency CMBS Project loans 41,971 (277 ) 3 44,896 (389 ) 4 86,867 (666 ) 7 Interest-only 15,045 (295 ) 6 9,930 (2,406 ) 7 24,975 (2,701 ) 13 Total $ 309,196 $ (41,067 ) 90 $ 219,978 $ (44,917 ) 94 $ 529,174 $ (85,984 ) 184 December 31, 2018 (dollars in thousands) Unrealized Loss Position for Less than 12 Months Unrealized Loss Position for 12 Months or More Total Estimated Fair Value Unrealized Losses Number of Positions Estimated Fair Value Unrealized Losses Number of Positions Estimated Fair Value Unrealized Losses Number of Positions Non-Agency RMBS Senior $ — $ — — $ 33,303 $ (450 ) 1 $ 33,303 $ (450 ) 1 Subordinated 13,404 (245 ) 7 — — 8 13,404 (245 ) 15 Interest-only 36,340 (4,434 ) 31 95,411 (59,024 ) 92 131,751 (63,458 ) 123 Agency RMBS Pass-through 779,322 (6,220 ) 17 1,809,566 (77,239 ) 114 2,588,888 (83,459 ) 131 Interest-only — — — — — — — — — Agency CMBS Project loans 1,697,555 (56,382 ) 548 504,570 (21,636 ) 183 2,202,125 (78,018 ) 731 Interest-only 5,769 (48 ) 2 41,659 (4,618 ) 17 47,428 (4,666 ) 19 Total $ 2,532,390 $ (67,329 ) 605 $ 2,484,509 $ (162,967 ) 415 $ 5,016,899 $ (230,296 ) 1,020</t>
  </si>
  <si>
    <t>Other than temporary impairment, credit losses recognized in earnings</t>
  </si>
  <si>
    <t>A summary of the OTTI included in earnings for the years ended December 31, 2019 , 2018 and 2017 and are presented below. For the Year Ended December 31, 2019 December 31, 2018 December 31, 2017 (dollars in thousands) Total other-than-temporary impairment losses $ (801 ) $ (2,556 ) $ (5,169 ) Portion of loss recognized in other comprehensive income (loss) (4,052 ) (19,235 ) (56,687 ) Net other-than-temporary credit impairment losses $ (4,853 ) $ (21,791 ) $ (61,856 ) The following table presents a roll forward of the credit loss component of OTTI on the Company’s Non-Agency RMBS for which a portion of loss was recognized in OCI. The table delineates between those securities that are recognizing OTTI for the first time as opposed to those that have previously recognized OTTI. For the Year Ended December 31, 2019 December 31, 2018 December 31, 2017 (dollars in thousands) Cumulative credit loss beginning balance $ 587,199 $ 591,521 $ 556,485 Additions: Other-than-temporary impairments not previously recognized 1,479 9,379 12,669 Reductions for securities sold or deconsolidated during the period (175 ) (9,169 ) (12,405 ) Increases related to other-than-temporary impairments on securities with previously recognized other-than-temporary impairments 3,375 12,412 47,211 Reductions for increases in cash flows expected to be collected over the remaining life of the securities (5,593 ) (16,944 ) (12,439 ) Cumulative credit impairment loss ending balance $ 586,285 $ 587,199 $ 591,521</t>
  </si>
  <si>
    <t>Other than temporary impairment of investments recorded in earnings, significant inputs and assumptions</t>
  </si>
  <si>
    <t>The significant inputs used to measure the component of OTTI recognized in earnings for the Company’s Non-Agency RMBS for the periods reported are summarized as follows: For the Year Ended December 31, 2019 December 31, 2018 Loss Severity Weighted Average 69% 59% Range 53% - 102% 5% - 132% 60+ days delinquent Weighted Average 8% 13% Range 2% - 18% 0% - 30% Credit Enhancement (1) Weighted Average 0% 14% Range 0% - 0% 0% - 55% 3 Month Prepay Rate Weighted Average 8% 10% Range 3% - 21% 0% - 39% 12 Month Prepay Rate Weighted Average 9% 11% Range 3% - 12% 1% - 28% (1) Calculated as the combined credit enhancement to the Re-REMIC and underlying from each of their respective capital structures.</t>
  </si>
  <si>
    <t>Summary of unrealized gains and losses on MBS</t>
  </si>
  <si>
    <t>The following tables present a summary of unrealized gains and losses at December 31, 2019 and 2018 . December 31, 2019 (dollars in thousands) Gross Unrealized Gain Included in Accumulated Other Comprehensive Income Gross Unrealized Gain Included in Cumulative Earnings Total Gross Unrealized Gain Gross Unrealized Loss Included in Accumulated Other Comprehensive Income Gross Unrealized Loss Included in Cumulative Earnings Total Gross Unrealized Loss Non-Agency RMBS Senior $ 628,518 $ — $ 628,518 $ (293 ) $ — $ (293 ) Subordinated 57,174 19,098 76,272 (55 ) (5,213 ) (5,268 ) Interest-only — 51,481 51,481 — (63,752 ) (63,752 ) Agency RMBS Pass-through — 152,271 152,271 — (1,215 ) (1,215 ) Interest-only — 220 220 — (12,089 ) (12,089 ) Agency CMBS Project loans 23,643 109,057 132,700 (651 ) (15 ) (666 ) Interest-only — 586 586 — (2,701 ) (2,701 ) Total $ 709,335 $ 332,713 $ 1,042,048 $ (999 ) $ (84,985 ) $ (85,984 ) December 31, 2018 (dollars in thousands) Gross Unrealized Gain Included in Accumulated Other Comprehensive Income Gross Unrealized Gain Included in Cumulative Earnings Total Gross Unrealized Gain Gross Unrealized Loss Included in Accumulated Other Comprehensive Income Gross Unrealized Loss Included in Cumulative Earnings Total Gross Unrealized Loss Non-Agency RMBS Senior $ 669,356 $ — $ 669,356 $ (450 ) $ — $ (450 ) Subordinated 50,235 3,467 53,702 (151 ) (94 ) (245 ) Interest-only — 33,123 33,123 — (63,458 ) (63,458 ) Agency RMBS Pass-through 1,708 50,278 51,986 (59,552 ) (23,907 ) (83,459 ) Interest-only — 1,490 1,490 — — — Agency CMBS Project loans 811 5,492 6,303 (35,125 ) (42,893 ) (78,018 ) Interest-only — 496 496 — (4,666 ) (4,666 ) Total $ 722,110 $ 94,346 $ 816,456 $ (95,278 ) $ (135,018 ) $ (230,296 )</t>
  </si>
  <si>
    <t>Residential mortgage backed securities collateral characteristics</t>
  </si>
  <si>
    <t>The following tables provide a summary of the Company’s MBS portfolio at December 31, 2019 and 2018 . December 31, 2019 Principal or Notional Value Weighted Average Amortized Weighted Average Fair Value Weighted Average Weighted Average Yield at Period-End (1) Non-Agency RMBS Senior $ 2,024,564 $ 52.98 84.01 5.0 % 20.8 % Subordinated 876,592 63.15 71.25 3.7 % 6.9 % Interest-only 7,458,653 4.04 3.87 1.1 % 8.4 % Agency RMBS Pass-through 6,080,547 102.15 104.64 4.0 % 3.4 % Interest-only 1,539,941 9.06 8.29 1.6 % 4.0 % Agency CMBS Project loans 2,621,938 101.82 106.86 3.7 % 3.6 % Interest-only 1,817,246 2.81 2.70 0.7 % 4.7 % (1) Bond Equivalent Yield at period end. December 31, 2018 Principal or Notional Value at Period-End Weighted Average Amortized Weighted Average Fair Value Weighted Average Weighted Average Yield at Period-End (1) Non-Agency RMBS Senior $ 2,386,049 $ 53.40 $ 81.44 5.0 % 19.5 % Subordinated 394,037 56.60 70.16 4.0 % 9.9 % Interest-only 5,888,747 5.04 4.53 1.2 % 8.7 % Agency RMBS Pass-through 8,984,249 102.47 102.12 4.0 % 3.6 % Interest-only 578,284 11.10 11.36 1.5 % 5.5 % Agency CMBS Project loans 2,895,679 101.98 99.50 3.6 % 3.4 % Interest-only 2,450,288 2.93 2.76 0.6 % 3.2 % (1) Bond Equivalent Yield at period end.</t>
  </si>
  <si>
    <t>Credit ratings of residential MBS</t>
  </si>
  <si>
    <t>The following table presents the weighted average credit rating of the Company’s Non-Agency RMBS portfolio at December 31, 2019 and 2018 . December 31, 2019 December 31, 2018 AAA 0.4 % 0.5 % AA 0.1 % 0.1 % A 0.9 % 0.3 % BBB 1.6 % 0.4 % BB 3.8 % 3.6 % B 1.6 % 1.1 % Below B or not rated 91.6 % 94.0 % Total 100.0 % 100.0 %</t>
  </si>
  <si>
    <t>Schedule of MBS by estimated weighted average life classification</t>
  </si>
  <si>
    <t>The following tables provide a summary of the fair value and amortized cost of the Company’s MBS at December 31, 2019 and 2018 according to their estimated weighted-average life classifications. The weighted-average lives of the MBS in the tables below are based on lifetime expected prepayment rates using an industry prepayment model for the Agency MBS portfolio and the Company’s prepayment assumptions for the Non-Agency RMBS. The prepayment model considers current yield, forward yield, steepness of the interest rate curve, current mortgage rates, mortgage rates of the outstanding loan, loan age, margin, and volatility. December 31, 2019 (dollars in thousands) Weighted Average Life Less than one year Greater than one year and less than five years Greater than five years and less than ten years Greater than ten years Total Fair value Non-Agency RMBS Senior $ 16,343 $ 450,185 $ 676,382 $ 558,001 $ 1,700,911 Subordinated — 43,796 95,973 484,829 624,598 Interest-only — 126,631 159,057 3,211 288,899 Agency RMBS Pass-through — 5,939,408 421,539 1,679 6,362,626 Interest-only — 1,614 126,053 — 127,667 Agency CMBS Project loans 15,065 — 29,385 2,757,242 2,801,692 Interest-only — 20,528 28,497 — 49,025 Total fair value $ 31,408 $ 6,582,162 $ 1,536,886 $ 3,804,962 $ 11,955,418 Amortized cost Non-Agency RMBS Senior $ 15,206 $ 304,850 $ 409,958 $ 342,672 $ 1,072,686 Subordinated — 29,085 86,033 438,476 553,594 Interest-only — 150,221 148,889 2,060 301,170 Agency RMBS Pass-through — 5,796,044 414,482 1,044 6,211,570 Interest-only — 2,260 137,276 — 139,536 Agency CMBS Project loans 15,084 — 28,954 2,625,620 2,669,658 Interest-only — 22,950 28,190 — 51,140 Total amortized cost $ 30,290 $ 6,305,410 $ 1,253,782 $ 3,409,872 $ 10,999,354 December 31, 2018 (dollars in thousands) Weighted Average Life Less than one year Greater than one year and less than five years Greater than five years and less than ten years Greater than ten years Total Fair value Non-Agency RMBS Senior $ 7,611 $ 357,543 $ 946,536 $ 631,434 $ 1,943,124 Subordinated — 39,825 43,744 192,898 276,467 Interest-only 1,189 38,710 105,722 120,918 266,539 Agency RMBS Pass-through — 640,713 8,524,211 9,458 9,174,382 Interest-only — — 65,675 — 65,675 Agency CMBS Project loans — 15,468 28,205 2,837,549 2,881,222 Interest-only — 48,580 19,091 — 67,671 Total fair value $ 8,800 $ 1,140,839 $ 9,733,184 $ 3,792,257 $ 14,675,080 Amortized cost Non-Agency RMBS Senior $ 7,522 $ 277,025 $ 585,187 $ 404,484 $ 1,274,218 Subordinated — 29,487 26,036 167,487 223,010 Interest-only 2,250 47,372 118,896 128,356 296,874 Agency RMBS Pass-through — 645,368 8,550,766 9,721 9,205,855 Interest-only — 64,185 — 64,185 Agency CMBS Project loans — 15,543 29,447 2,907,947 2,952,937 Interest-only — 53,076 18,765 — 71,841 Total amortized cost $ 9,772 $ 1,067,871 $ 9,393,282 $ 3,617,995 $ 14,088,920</t>
  </si>
  <si>
    <t>Schedule of collateral characteristics of underlying Mortgages of Non-Agency RMBS portfolio</t>
  </si>
  <si>
    <t>The Non-Agency RMBS in the Portfolio have the following collateral characteristics at December 31, 2019 and 2018 . December 31, 2019 December 31, 2018 Weighted average maturity (years) 23.6 21.3 Weighted average amortized loan to value (1) 63.2 % 62.9 % Weighted average FICO (2) 719 708 Weighted average loan balance (in thousands) $ 313 $ 308 Weighted average percentage owner occupied 80.6 % 85.7 % Weighted average percentage single family residence 60.0 % 63.8 % Weighted average current credit enhancement 1.1 % 1.4 % Weighted average geographic concentration of top four states CA 32.5 % CA 33.8 % FL 6.6 % FL 7.7 % NY 6.3 % NY 7.4 % TX 2.0 % NJ 2.1 % (1) Value represents appraised value of the collateral at the time of loan origination. (2) FICO as determined at the time of loan origination.</t>
  </si>
  <si>
    <t>Schedule of percentage of Non-Agency RMBS by year originated</t>
  </si>
  <si>
    <t>The table below presents the origination year of the underlying loans related to the Company’s portfolio of Non-Agency RMBS at December 31, 2019 and 2018 . Origination Year December 31, 2019 December 31, 2018 2003 and prior 1.3 % 1.3 % 2004 1.5 % 1.7 % 2005 10.7 % 12.9 % 2006 52.9 % 49.8 % 2007 26.6 % 31.0 % 2008 and later 7.0 % 3.3 % Total 100.0 % 100.0 %</t>
  </si>
  <si>
    <t>Schedule of gains and losses from sales of investments</t>
  </si>
  <si>
    <t>The proceeds and gross realized gains and gross realized losses from sales of investments for the years ended December 31, 2019 , 2018 and 2017 are as follows: For the Year Ended December 31, 2019 December 31, 2018 December 31, 2017 (dollars in thousands) Proceeds from sales: Non-Agency RMBS 38,659 100,791 68,164 Agency RMBS 2,915,545 7,064 570,195 Agency CMBS 375,489 9,120 173,646 Gross realized gains: Non-Agency RMBS 422 7,424 12,171 Agency RMBS 35,221 — 3,068 Agency CMBS 11,328 122 2,300 Gross realized losses: Non-Agency RMBS (1,445 ) (7,234 ) (20 ) Agency RMBS (24,531 ) (1,919 ) (7,740 ) Agency CMBS (2,225 ) (1,237 ) (656 ) Net realized gain (loss) $ 18,770 $ (2,844 ) $ 9,123</t>
  </si>
  <si>
    <t>Loans Held for Investment (Tables)</t>
  </si>
  <si>
    <t>Securitized Loans Held For Investment By Consolidated Variable Interest Entities [Line Items]</t>
  </si>
  <si>
    <t>Summary of changes in carrying value of securitized loans held for investment carried at fair value</t>
  </si>
  <si>
    <t>The following table provides a summary of the changes in the carrying value of Loans held for investment at fair value at December 31, 2019 and 2018 : For the Year Ended December 31, 2019 December 31, 2018 (dollars in thousands) Balance, beginning of period $ 12,572,581 $ 13,678,263 Purchases 5,086,491 1,671,330 Principal paydowns (1,717,745 ) (1,859,155 ) Sales and settlements (1,812,760 ) (807,364 ) Net periodic accretion (amortization) (77,491 ) (83,393 ) Realized gains (losses) on sales and settlements 1,590 101 Change in fair value 240,149 (27,201 ) Balance, end of period $ 14,292,815 $ 12,572,581</t>
  </si>
  <si>
    <t>Schedule of percentage of securitized loans held for investment carried at fair value by year originated</t>
  </si>
  <si>
    <t>The loan portfolio for all residential mortgages were originated during the following periods: Origination Year December 31, 2019 (1) December 31, 2018 2002 and prior 6.8 % 7.3 % 2003 6.0 % 6.6 % 2004 12.6 % 13.6 % 2005 18.6 % 19.5 % 2006 22.5 % 22.7 % 2007 20.7 % 19.5 % 2008 6.4 % 6.2 % 2009 1.5 % 1.0 % 2010 and later 4.9 % 3.6 % Total 100.0 % 100.0 % (1) The table above excludes approximately $754 million of Loans held for investments which were purchased prior to December 31, 2019 and will settle subsequent to December 31, 2019 .</t>
  </si>
  <si>
    <t>Schedule of securitized loans held for investment types and characteristics of underlying collateral</t>
  </si>
  <si>
    <t>December 31, 2018 (dollars in thousands) Loan Balance Number of Loans Interest Rate Maturity Date Total Principal 30-89 Days Delinquent 90+ Days Delinquent Held-for-Investment at fair value: Adjustable rate loans: $1 to $250 8,258 1.00% to 19.49% 6/1/1983 - 6/1/2058 $ 713,392 $ 80,781 $ 48,235 $250 to $500 456 2.00% to 12.75% 3/1/2023 - 2/1/2057 148,867 17,722 10,779 $500 to $750 65 2.00% to 10.00% 1/1/2034 - 8/1/2047 38,148 2,979 2,762 $750 to $1,000 7 4.13% to 5.13% 4/1/2035 - 4/1/2038 6,008 784 — Over $1,000 7 4.00% to 5.00% 7/1/2037 - 8/1/2039 12,195 — 1,164 8,793 $ 918,610 $ 102,266 $ 62,940 Fixed loans: $1 to $250 126,085 0.00% to 24.00% 6/1/1989 - 5/1/2062 $ 9,566,517 $ 894,574 $ 591,283 $250 to $500 4,942 0.00% to 12.52% 4/1/2018 - 11/1/2061 1,595,673 160,015 128,876 $500 to $750 406 2.00% to 10.69% 7/1/2031 - 5/1/2058 238,292 12,239 10,600 $750 to $1,000 88 2.00% to 7.98% 3/1/2013 - 12/1/2055 75,289 2,677 1,805 Over $1,000 31 3.00% to 6.38% 6/1/2037 - 6/1/2057 38,200 — — 131,552 $ 11,513,971 $ 1,069,505 $ 732,564 Total 140,345 $ 12,432,581 $ 1,171,771 $ 795,504 The following tables show various characteristics of our residential loan portfolio and outstanding principal balance of the loans that are 30 days delinquent and greater for the year ended December 31, 2019 and 2018, respectively. December 31, 2019 (1) (dollars in thousands) Loan Balance Number of Loans Interest Rate Maturity Date Total Principal 30-89 Days Delinquent 90+ Days Delinquent Held-for-Investment at fair value: Adjustable rate loans: $1 to $250 7,776 1.00% to 19.24% 6/1/1983 - 3/13/2057 $ 655,914 $ 75,436 $ 44,117 $250 to $500 497 2.00% to 13.13% 3/1/2023 - 7/1/2057 163,972 18,117 10,950 $500 to $750 96 2.00% to 9.38% 1/1/2034 - 10/1/2056 56,661 2,224 2,747 $750 to $1,000 20 1.97% to 8.13% 10/1/2036 - 11/1/2048 16,947 759 862 Over $1,000 12 2.00% to 6.63% 5/1/2036 - 10/1/2048 19,499 1,222 3,869 8,401 $ 912,993 $ 97,758 $ 62,545 Fixed loans: $1 to $250 123,580 0.00% to 24.00% 6/1/1989 - 5/1/2062 $ 9,482,855 $ 1,021,054 $ 571,242 $250 to $500 6,259 0.00% to 11.69% 12/1/2019 - 3/1/2065 2,059,131 275,574 131,472 $500 to $750 712 2.00% to 10.69% 8/1/2019 - 9/1/2059 418,044 46,972 12,137 $750 to $1,000 137 2.00% to 8.00% 3/1/2013 - 1/1/2058 116,993 6,224 5,312 Over $1,000 105 2.00% to 9.50% 9/1/2019 - 12/1/2057 179,827 10,497 — 130,793 $ 12,256,850 $ 1,360,321 $ 720,163 Total 139,194 $ 13,169,843 $ 1,458,079 $ 782,708 (1) The table above excludes approximately $754 million of Loans held for investments which were purchased prior to December 31, 2019 and will settle subsequent to December 31, 2019 .</t>
  </si>
  <si>
    <t>Seasoned Subprime Residential Mortgage Loans</t>
  </si>
  <si>
    <t>Schedule of securitized loans held for investment carried at fair value key characteristics of underlying collateral</t>
  </si>
  <si>
    <t>The following table presents a summary of key characteristics of the residential loan portfolio at December 31, 2019 and 2018 : December 31, 2019 (1) December 31, 2018 Number of loans 139,194 140,345 Weighted average maturity (years) 19.3 18.6 Weighted average loan to value (2) 87.4 % 87.5 % Weighted average FICO (2) 627 629 Weighted average loan balance (in thousands) $ 95 $ 89 Weighted average percentage owner occupied 88.0 % 90.1 % Weighted average percentage single family residence 84.4 % 86.3 % Weighted average geographic concentration of top five states CA 11.6 % CA 9.0 % FL 7.4 % FL 7.3 % NY 6.9 % OH 5.9 % OH 5.3 % NY 5.7 % PA 5.3 % PA 5.6 % (1) The table above excludes approximately $754 million of Loans held for investments which were purchased prior to December 31, 2019 and will settle subsequent to December 31, 2019 . (2) As provided by the Trustee.</t>
  </si>
  <si>
    <t>Fair Value Measurements (Tables)</t>
  </si>
  <si>
    <t>Fair Value, Assets and Liabilities Measured on Recurring and Nonrecurring Basis [Line Items]</t>
  </si>
  <si>
    <t>Schedule of unpaid principal, fair value and impact of change in fair value</t>
  </si>
  <si>
    <t>The table below shows the unpaid principal, fair value and impact of change in fair value on each of the financial instruments carried with fair value option as of December 31, 2019 and 2018 , respectively: December 31, 2019 (dollars in thousands) Unpaid Fair Value Year to Date Gain/(Loss) on Change in Fair Value Assets: Non-agency RMBS Subordinated 580,761 422,826 10,513 Interest-only 7,458,653 288,899 18,064 Agency RMBS Pass-through 6,080,549 6,362,628 124,685 Interest-only 1,539,941 127,667 (13,359 ) Agency CMBS Project loans 1,753,755 1,889,923 146,441 Interest-only 1,817,246 49,025 2,054 Loans held for investment, at fair value 13,924,291 14,292,815 240,148 Liabilities: Securitized debt at fair value, collateralized by loans held for investment 8,184,369 8,179,608 (118,911 ) December 31, 2018 (dollars in thousands) Unpaid Fair Value Year to Date Gain/(Loss) on Change in Fair Value Assets: Non-agency RMBS Subordinated N/A $ 12,014 $ (145 ) Interest-only 5,888,747 266,539 21,356 Agency RMBS Pass-through 7,573,835 7,739,382 31,185 Interest-only 578,284 65,675 3,785 Agency CMBS Project loans 1,607,626 1,595,681 (35,002 ) Interest-only 2,450,288 67,670 444 Loans held for investment, at fair value 12,432,582 12,572,581 (27,201 ) Liabilities: Securitized debt at fair value, collateralized by loans held for investment 8,561,319 8,455,376 52,209</t>
  </si>
  <si>
    <t>Schedule of financial assets and liabilities carried at fair value on a recurring basis</t>
  </si>
  <si>
    <t>The Company’s financial assets and liabilities carried at fair value on a recurring basis, including the level in the fair value hierarchy, at December 31, 2019 and 2018 are presented below. December 31, 2019 (dollars in thousands) Level 1 Level 2 Level 3 Counterparty and Cash Collateral, netting Total Assets: Non-Agency RMBS, at fair value $ — $ — $ 2,614,408 $ — $ 2,614,408 Agency RMBS, at fair value — 6,490,293 — — 6,490,293 Agency CMBS, at fair value — 2,850,717 — — 2,850,717 Loans held for investment, at fair value — — 14,292,815 — 14,292,815 Derivatives 3,611 1,092 — (1,092 ) 3,611 Liabilities: Securitized debt at fair value, collateralized by loans held for investment — — 8,179,608 — 8,179,608 Derivatives — 205,703 — (205,703 ) — December 31, 2018 (dollars in thousands) Level 1 Level 2 Level 3 Counterparty and Cash Collateral, netting Total Assets: Non-Agency RMBS, at fair value $ — $ — 2,486,130 $ — $ 2,486,130 Agency RMBS, at fair value — 9,240,057 — — 9,240,057 Agency CMBS, at fair value — 2,948,893 — — 2,948,893 Loans held for investment, at fair value — — 12,572,581 — 12,572,581 Derivatives — 89,121 — (51,653 ) 37,468 Liabilities: Securitized debt at fair value, collateralized by loans held for investment — — 8,455,376 — 8,455,376 Derivatives 13,375 169,790 — (183,165 ) —</t>
  </si>
  <si>
    <t>Summary of the changes in the fair value of securities classified as Level 3</t>
  </si>
  <si>
    <t>The table below provides a summary of the changes in the fair value of financial instruments classified as Level 3 at December 31, 2019 and 2018 . Fair Value Reconciliation, Level 3 For the Year Ended December 31, 2019 (dollars in thousands) Non-Agency RMBS Loans held for investment Securitized Debt Beginning balance Level 3 $ 2,486,130 $ 12,572,581 $ 8,455,376 Transfers in to Level 3 — — — Transfers out of Level 3 — — — Purchases of assets/ issuance of debt 497,848 5,086,491 1,487,286 Principal payments (415,518 ) (1,717,745 ) (1,530,818 ) Sales and Settlements (38,605 ) (1,812,760 ) (314,454 ) Net accretion (amortization) 95,562 (77,491 ) (26,758 ) Gains (losses) included in net income Other than temporary credit impairment losses (4,853 ) — — Realized gains (losses) on sales and settlements (1,088 ) 1,590 (9,925 ) Net unrealized gains (losses) included in income 28,577 240,149 118,901 Gains (losses) included in other comprehensive income Total unrealized gains (losses) for the period (33,645 ) — — Ending balance Level 3 $ 2,614,408 $ 14,292,815 $ 8,179,608 Fair Value Reconciliation, Level 3 For the Year Ended December 31, 2018 (dollars in thousands) Non-Agency RMBS Loans held for investment Securitized Debt Beginning balance Level 3 $ 2,851,316 $ 13,678,263 $ 9,388,657 Transfers in to Level 3 — — — Transfers out of Level 3 — — — Purchases of assets/ issuance of debt 253,952 1,671,330 1,769,539 Principal payments (521,109 ) (1,859,155 ) (1,778,625 ) Sales and Settlements (100,786 ) (807,364 ) (834,414 ) Net accretion (amortization) 101,088 (83,393 ) (11,197 ) Gains (losses) included in net income Other than temporary credit impairment losses (21,791 ) — — Realized gains (losses) on sales and settlements 201 101 (26,375 ) Net unrealized gains (losses) included in income 21,208 (27,201 ) (52,209 ) Gains (losses) included in other comprehensive income Total unrealized gains (losses) for the period (97,949 ) — — Ending balance Level 3 $ 2,486,130 $ 12,572,581 $ 8,455,376</t>
  </si>
  <si>
    <t>A summary of the significant inputs used to estimate the fair value of securitized debt at fair value, collateralized by loans held for investment</t>
  </si>
  <si>
    <t>A summary of the significant inputs used to estimate the fair value of Non-Agency RMBS held for investment at fair value as of December 31, 2019 and 2018 follows: December 31, 2019 Significant Inputs Discount Rate Prepay Rate CDR Loss Severity Range Weighted Average Range Weighted Average Range Weighted Average Range Weighted Average Non-Agency RMBS Senior 3% -8% 3.8% 6% -20% 9.4% 0% -9% 1.8% 26% -82% 42.0% Subordinated 0% -13% 5.1% 6% -35% 9.6% 0% -6% 1.3% 27% -55% 36.7% Interest-only 0% -100% 12.5% 6% -43% 18.5% 0% -6% 1.0% 26% -83% 35.3% December 31, 2018 Significant Inputs Discount Rate Prepay Rate CDR Loss Severity Range Weighted Average Range Weighted Average Range Weighted Average Range Weighted Average Non-Agency RMBS Senior 3% -8% 4.5% 1% -25% 6.7% 0% -11% 2.5% 35% -81% 44.6% Subordinated 4% -20% 5.8% 1% -19% 7.9% 0% -6% 1.9% 30% -65% 40.3% Interest-only 8% -100% 11.1% 3% -32% 10.7% 0% -8% 1.9% 30% -86% 42.1% A summary of the significant inputs used to estimate the fair value of securitized debt at fair value, collateralized by loans held for investment, as of December 31, 2019 and 2018 follows: December 31, 2019 Significant Inputs Discount Rate Prepay Rate CDR Loss Severity Range Weighted Average Range Weighted Average Range Weighted Average Range Weighted Average Securitized debt at fair value, collateralized by loans held for investment 0% -10% 3.3% 6% - 20% 9.1% 0% - 3% 1.4% 30% - 75% 59.8% December 31, 2018 Significant Inputs Discount Rate Prepay Rate CDR Loss Severity Range Weighted Average Range Weighted Average Range Weighted Average Range Weighted Average Securitized debt at fair value, collateralized by loans held for investment 0% -10% 4.5% 6% - 18% 9.3% 0% - 23% 1.4% 30% - 65% 58.7%</t>
  </si>
  <si>
    <t>Schedule of carrying value and fair value of financial instruments not carried at fair value on a recurring basis</t>
  </si>
  <si>
    <t>The following table presents the carrying value and fair value, as described above, of the Company’s financial instruments not carried at fair value on a recurring basis at December 31, 2019 and 2018 . December 31, 2019 (dollars in thousands) Level in Fair Value Hierarchy Carrying Amount Fair Value Repurchase agreements 2 13,427,545 13,450,193 Securitized debt, collateralized by Non-Agency RMBS 3 133,557 117,552 December 31, 2018 (dollars in thousands) Level in Fair Value Hierarchy Carrying Amount Fair Value Repurchase agreements 2 14,030,465 14,085,164 Securitized debt, collateralized by Non-Agency RMBS 3 159,955 140,711</t>
  </si>
  <si>
    <t>Loans Held for Investment at Fair Value</t>
  </si>
  <si>
    <t>A summary of the significant inputs used to estimate the fair value of Loans held for investment collateralized primarily by seasoned subprime mortgages at fair value as of December 31, 2019 and 2018 follows: December 31, 2019 December 31, 2018 Factor: Coupon Base Rate 4.3% 5.2% Actual 6.6% 6.9% FICO Base Rate 636 638 Actual 624 626 Loan-to-value (LTV) Base Rate 86% 88% Actual 88% 88% Loan Characteristics: Occupancy Owner Occupied 89% 90% Investor 2% 1% Secondary 9% 9% Property Type Single family 85% 86% Manufactured housing 4% 4% Multi-family/mixed use/other 11% 10%</t>
  </si>
  <si>
    <t>Repurchase Agreements (Tables)</t>
  </si>
  <si>
    <t>Schedule of repurchase agreements</t>
  </si>
  <si>
    <t>The repurchase agreements outstanding, weighted average borrowing rates, weighted average remaining maturities, average balances and the fair value of collateral pledged as of December 31, 2019 and 2018 were: December 31, 2019 December 31, 2018 Repurchase agreements outstanding secured by: Agency RMBS (in thousands) $ 6,247,275 $ 8,588,446 Agency CMBS (in thousands) 2,013,515 1,604,826 Non-agency RMBS and Loans held for investment (in thousands) 5,166,755 3,837,193 Total: $ 13,427,545 $ 14,030,465 MBS pledged as collateral at fair value on Repurchase agreements: Agency RMBS (in thousands) $ 6,602,039 $ 9,123,369 Agency CMBS (in thousands) 2,102,520 1,708,648 Non-agency RMBS and Loans held for investment (in thousands) 6,694,685 4,998,990 Total: $ 15,399,244 $ 15,831,007 Average balance of Repurchase agreements secured by: Agency RMBS (in thousands) $ 8,062,881 $ 4,651,613 Agency CMBS (in thousands) 1,993,372 1,434,030 Non-agency RMBS and Loans held for investment (in thousands) 4,436,133 3,730,527 Total: $ 14,492,386 $ 9,816,170 Average borrowing rate of Repurchase agreements secured by: Agency RMBS (in thousands) 2.10 % 2.55 % Agency CMBS (in thousands) 2.10 % 2.58 % Non-agency RMBS and Loans held for investment (in thousands) 3.19 % 4.04 % Average remaining maturity of Repurchase agreements secured by: Agency RMBS (in thousands) 14 Days 29 Days Agency CMBS (in thousands) 13 Days 33 Days Non-agency RMBS and Loans held for investment (in thousands) 255 Days 231 Days Average original maturity of Repurchase agreements secured by: Agency RMBS (in thousands) 38 Days 89 Days Agency CMBS (in thousands) 34 Days 84 Days Non-agency RMBS and Loans held for investment (in thousands) 279 Days 259 Days At December 31, 2019 and 2018 , the repurchase agreements collateralized by MBS and Loans held for investment had the following remaining maturities. December 31, 2019 December 31, 2018 (dollars in thousands) Overnight $ — $ — 1 to 29 days 9,709,387 6,326,232 30 to 59 days 800,648 4,620,656 60 to 89 days 608,520 1,504,695 90 to 119 days — 169,244 Greater than or equal to 120 days 2,308,990 1,409,638 Total $ 13,427,545 $ 14,030,465</t>
  </si>
  <si>
    <t>Securitized Debt (Tables)</t>
  </si>
  <si>
    <t>Debt Instrument [Line Items]</t>
  </si>
  <si>
    <t>Schedule of callable debt</t>
  </si>
  <si>
    <t>The following table presents the par value of the callable debt by year at December 31, 2019 . December 31, 2019 (dollars in thousands) Year Principal 2020 3,527,114 2021 2,841,599 2022 795,683 2023 105,417 Total $ 7,269,813</t>
  </si>
  <si>
    <t>Non-Agency RMBS</t>
  </si>
  <si>
    <t>Schedule of maturities of long-term debt</t>
  </si>
  <si>
    <t>The following table presents the estimated principal repayment schedule of the securitized debt collateralized by Non-Agency RMBS at December 31, 2019 and 2018 , based on expected cash flows of the residential mortgage loans or RMBS, as adjusted for projected losses on the underlying collateral of the debt. All of the securitized debt recorded in the Company’s Consolidated Statements of Financial Condition is non-recourse to the Company. December 31, 2019 December 31, 2018 (dollars in thousands) Within One Year $ 18,826 $ 23,602 One to Three Years 18,332 30,803 Three to Five Years 4,453 8,047 Greater Than Five Years 665 3,605 Total $ 42,276 $ 66,057</t>
  </si>
  <si>
    <t>The following table presents the estimated principal repayment schedule of the securitized debt collateralized by loans held for investment at December 31, 2019 and 2018 , based on expected cash flows of the residential mortgage loans or RMBS, as adjusted for projected losses on the underlying collateral of the debt. All of the securitized debt recorded in the Company’s Consolidated Statements of Financial Condition is non-recourse to the Company. December 31, 2019 December 31, 2018 (dollars in thousands) Within One Year $ 1,582,646 $ 1,608,381 One to Three Years 2,563,699 2,587,635 Three to Five Years 1,791,756 1,949,060 Greater Than Five Years 2,129,460 2,237,259 Total $ 8,067,561 $ 8,382,335</t>
  </si>
  <si>
    <t>Consolidated Securitization Vehicles and Other Variable Interest Entities (Tables)</t>
  </si>
  <si>
    <t>Schedule of assets and liabilities related to the consolidated VIEs</t>
  </si>
  <si>
    <t>The table below reflects the assets and liabilities recorded in the Consolidated Statements of Financial Condition related to the consolidated VIEs as of December 31, 2019 and 2018 . December 31, 2019 December 31, 2018 (dollars in thousands) Assets: Non-Agency RMBS, at fair value $ 598,080 $ 1,017,442 Loans held for investment, at fair value 11,853,659 12,263,265 Accrued interest receivable 63,218 72,389 Other assets 29,787 39,855 Liabilities: Securitized debt, collateralized by Non-Agency RMBS $ 133,557 $ 159,955 Securitized debt at fair value, collateralized by loans held for investment 7,899,259 8,455,376 Accrued interest payable 28,775 33,541 Other liabilities 2,644 3,286</t>
  </si>
  <si>
    <t>Schedule of Income, OTTI and expense amounts related to consolidated VIEs</t>
  </si>
  <si>
    <t>Income, OTTI and expense amounts related to consolidated VIEs recorded in the Consolidated Statements of Operations is presented in the tables below. For the Year ended December 31, 2019 December 31, 2018 December 31, 2017 (dollars in thousands) Interest income, Assets of consolidated VIEs $ 780,746 $ 904,830 $ 914,022 Interest expense, Non-recourse liabilities of VIEs 337,387 395,255 390,858 Net interest income $ 443,359 $ 509,575 $ 523,164 Total other-than-temporary impairment losses $ (424 ) $ (1,026 ) $ (2,174 ) Portion of loss recognized in other comprehensive income (loss) (3,831 ) (17,820 ) (51,118 ) Net other-than-temporary credit impairment losses $ (4,255 ) $ (18,845 ) $ (53,292 ) Servicing fees $ 33,920 $ 39,313 $ 41,493</t>
  </si>
  <si>
    <t>Derivative Instruments (Tables)</t>
  </si>
  <si>
    <t>Schedule of location and fair value of the derivatives</t>
  </si>
  <si>
    <t>The table below summarizes the location and fair value of the derivatives reported in the Consolidated Statements of Financial Condition after counterparty netting and posting of cash collateral as of December 31, 2019 and 2018 . December 31, 2019 Derivative Assets Derivative Liabilities Derivative Instruments Notional Amount Outstanding Location on Consolidated Statements of Financial Condition Net Estimated Fair Value/Carrying Value Location on Consolidated Statements of Financial Condition Net Estimated Fair Value/Carrying Value (dollars in thousands) Interest Rate Swaps $ 4,111,300 Derivatives, at fair value, net $ — Derivatives, at fair value, net $ — Swaptions — Derivatives, at fair value, net — Derivatives, at fair value, net — Treasury Futures 619,700 Derivatives, at fair value, net 3,611 Derivatives, at fair value, net — Total $ 4,731,000 $ 3,611 $ — December 31, 2018 Derivative Assets Derivative Liabilities Derivative Instruments Notional Amount Outstanding Location on Consolidated Statements of Financial Condition Net Estimated Fair Value/Carrying Value Location on Consolidated Statements of Financial Condition Net Estimated Fair Value/Carrying Value (dollars in thousands) Interest Rate Swaps $ 10,906,700 Derivatives, at fair value, net $ 35,798 Derivatives, at fair value, net $ — Swaptions 53,000 Derivatives, at fair value, net 1,670 Derivatives, at fair value, net — Treasury Futures 619,700 Derivatives, at fair value, net — Derivatives, at fair value, net — Total $ 11,579,400 $ 37,468 $ —</t>
  </si>
  <si>
    <t>Schedule of derivative instruments effects on operating results</t>
  </si>
  <si>
    <t>The effect of the Company’s derivatives on the Consolidated Statements of Operations is presented below. Net gains (losses) on derivatives Derivative Instruments Location on Consolidated Statements of December 31, 2019 December 31, 2018 December 31, 2017 (dollars in thousands) Interest Rate Swaps Net unrealized gains (losses) on derivatives $ (122,272 ) $ (125,595 ) $ 43,697 Interest Rate Swaps Net realized gains (losses) on derivatives (1) (356,713 ) (1,488 ) (31,593 ) Treasury Futures Net unrealized gains (losses) on derivatives 16,986 (16,928 ) 1,768 Treasury Futures Net realized gains (losses) on derivatives (37,032 ) 21,333 (4,061 ) Swaptions Net unrealized gains (losses) on derivatives (923 ) 1,361 2,511 Swaptions Net realized gains (losses) on derivatives (404 ) (1,476 ) (6,134 ) Total $ (500,358 ) $ (122,793 ) $ 6,188 (1) Includes loss on termination of interest rate swaps of $360 million and $16 million during the year ended December 31, 2019 and 2017, respectively. There were no swaps terminations during the year ended December 31, 2018 .</t>
  </si>
  <si>
    <t>Capital Stock (Tables)</t>
  </si>
  <si>
    <t>Schedule of earnings per share</t>
  </si>
  <si>
    <t>Earnings per share for the years ended December 31, 2019 , 2018 and 2017 respectively, are computed as follows: For the Year Ended December 31, 2019 December 31, 2018 December 31, 2017 (dollars in thousands) Numerator: Net income available to common shareholders $ 340,847 $ 368,440 $ 491,184 Effect of dilutive securities: — — — Dilutive net income available to common shareholders $ 340,847 $ 368,440 $ 491,184 Denominator: Weighted average basic shares 187,156,990 187,146,170 187,780,355 Effect of dilutive securities 1,249,454 602,692 506,965 Weighted average dilutive shares 188,406,444 187,748,862 188,287,320 Net income per average share attributable to common stockholders - Basic $ 1.82 $ 1.97 $ 2.62 Net income per average share attributable to common stockholders - Diluted $ 1.81 $ 1.96 $ 2.61</t>
  </si>
  <si>
    <t>Accumulated Other Comprehensive Income (Tables)</t>
  </si>
  <si>
    <t>Schedule of components of AOCI</t>
  </si>
  <si>
    <t>The following table presents the changes in the components of Accumulated Other Comprehensive Income, or the AOCI, for the year ended December 31, 2019 and 2018 : December 31, 2019 (dollars in thousands) Unrealized gains (losses) on available-for-sale securities, net Total Accumulated OCI Balance Balance as of December 31, 2018 $ 626,832 $ 626,832 OCI before reclassifications 70,855 70,855 Amounts reclassified from AOCI 10,649 10,649 Net current period OCI 81,504 81,504 Balance as of December 31, 2019 $ 708,336 $ 708,336 December 31, 2018 (dollars in thousands) Unrealized gains (losses) on available-for-sale securities, net Total Accumulated OCI Balance Balance as of December 31, 2017 $ 796,902 $ 796,902 OCI before reclassifications (185,570 ) (185,570 ) Amounts reclassified from AOCI 15,500 15,500 Net current period OCI (170,070 ) (170,070 ) Balance as of December 31, 2018 $ 626,832 $ 626,832</t>
  </si>
  <si>
    <t>Schedule of reclassifications from AOCI</t>
  </si>
  <si>
    <t>The following table presents the details of the reclassifications from AOCI for the year ended December 31, 2019 and 2018 : December 31, 2019 December 31, 2018 Details about Accumulated OCI Components Amounts Reclassified from Accumulated OCI Amounts Reclassified from Accumulated OCI Affected Line on the Consolidated Statements Of Operations Unrealized gains and losses on available-for-sale securities $ (5,796 ) $ 6,291 Net realized gains (losses) on sales of investments (4,853 ) (21,791 ) Net other-than-temporary credit impairment losses $ (10,649 ) $ (15,500 ) Income before income taxes — — Income taxes $ (10,649 ) $ (15,500 ) Net of tax</t>
  </si>
  <si>
    <t>Equity Compensation, Employment Agreements and other Benefit Plans (Tables)</t>
  </si>
  <si>
    <t>Schedule of Stock Awards</t>
  </si>
  <si>
    <t>The following table presents information with respect to the Company's stock awards during the years ended December 31, 2019 and 2018. For the Year Ended December 31, 2019 December 31, 2018 Number of Shares Weighted Average Grant Date Fair Value Number of Shares Weighted Average Grant Date Fair Value Unvested shares outstanding - beginning of period 1,159,183 16.51 769,815 25.58 Granted 804,738 17.91 467,657 17.90 Vested (207,827 ) 16.11 (69,303 ) 15.99 Forfeited (10,132 ) 18.63 (8,986 ) 18.40 Unvested shares outstanding - end of period 1,745,962 17.19 1,159,183 16.51</t>
  </si>
  <si>
    <t>Credit Risk and Interest Rate Risk (Tables)</t>
  </si>
  <si>
    <t>Schedule of assets and liabilities subject to netting arrangements</t>
  </si>
  <si>
    <t>The following table presents information about our liabilities that are subject to such arrangements and can potentially be offset on our consolidated statements of financial condition as of December 31, 2019 and 2018 . December 31, 2019 (dollars in thousands) Gross Amounts of Recognized Assets (Liabilities) Gross Amounts Offset in the Consolidated Statements of Financial Position Net Amounts Offset in the Consolidated Statements of Financial Position Gross Amounts Not Offset with Financial Assets (Liabilities) in the Consolidated Statements of Financial Position Financial Instruments Cash Collateral (Received) Pledged (1) Net Amount Repurchase Agreements $ (13,427,545 ) $ — $ (13,427,545 ) $ 15,399,244 $ 20,211 $ 1,991,910 Interest Rate Swaps - Gross Assets 1,092 (1,092 ) — — 119,469 119,469 Interest Rate Swaps - Gross Liabilities (205,703 ) 205,703 — — — — Treasury Futures - Gross Assets 3,611 — 3,611 — 1,514 5,125 Treasury Futures - Gross Liabilities — — — — — — Swaptions - Gross Assets — — — — — — Swaptions - Gross Liabilities — — — — — — Total $ (13,628,545 ) $ 204,611 $ (13,423,934 ) $ 15,399,244 $ 141,194 $ 2,116,504 (1) Included in other assets December 31, 2018 (dollars in thousands) Gross Amounts of Recognized Assets (Liabilities) Gross Amounts Offset in the Consolidated Statements of Financial Position Net Amounts Offset in the Consolidated Statements of Financial Position Gross Amounts Not Offset with Financial Assets (Liabilities) in the Consolidated Statements of Financial Position Financial Instruments Cash Collateral (Received) Pledged (1) Net Amount Repurchase Agreements $ (14,030,465 ) $ — $ (14,030,465 ) $ 15,831,008 $ — $ 1,800,543 Interest Rate Swaps - Gross Assets 87,451 (51,653 ) 35,798 — 198,112 233,910 Interest Rate Swaps - Gross Liabilities (169,790 ) 169,790 — — — — Treasury Futures - Gross Assets — — — — 3,220 3,220 Treasury Futures - Gross Liabilities (13,375 ) 13,375 — — — — Swaptions - Gross Assets 1,670 — 1,670 — — 1,670 Swaptions - Gross Liabilities — — — — — — Total $ (14,124,509 ) $ 131,512 $ (13,992,997 ) $ 15,831,008 $ 201,332 $ 2,039,343 (1) Included in other assets</t>
  </si>
  <si>
    <t>Summarized Quarterly Results (Unaudited) (Tables)</t>
  </si>
  <si>
    <t>Quarterly Financial Information</t>
  </si>
  <si>
    <t>The following is a presentation of the results of operations for the quarters ended December 31, 2019, September 30, 2019, June 30, 2019 and March 31, 2019. For the Quarter Ended December 31, 2019 September 30, 2019 June 30, 2019 March 31, 2019 (dollars in thousands, except per share data) Net Interest Income: Interest income $ 340,662 $ 330,144 $ 339,914 $ 350,389 Interest expense 169,203 188,551 198,110 202,950 Net interest income 171,459 141,593 141,804 147,439 Net other-than-temporary credit impairment losses — — — (4,853 ) Net gains (losses) on derivatives 78,030 (136,671 ) (237,079 ) (204,638 ) Net unrealized gains (losses) on financial instruments at fair value (112,751 ) 130,825 190,748 200,812 Net realized gains (losses) on sales of investments 17,687 1,596 (7,526 ) 8,603 Gain (loss) on Extinguishment of Debt 9,926 — (608 ) — Total other expenses 33,998 31,015 28,424 29,216 Net income (loss) $ 130,318 $ 106,326 $ 58,760 $ 118,147 Dividend on preferred stock $ 18,438 $ 18,438 $ 18,438 $ 17,392 Net income (loss) available to common shareholders $ 111,880 $ 87,888 $ 40,322 $ 100,755 Net income per common share-basic $ 0.60 $ 0.47 $ 0.22 $ 0.54 The following is a presentation of the results of operations for the quarters ended December 31, 2018, September 30, 2018, June 30, 2018 and March 31, 2018. For the Quarter Ended December 31, 2018 September 30, 2018 June 30, 2018 March 31, 2018 (dollars in thousands, except per share data) Net Interest Income: Interest income $ 348,033 $ 321,715 $ 306,436 $ 297,132 Interest expense 193,920 174,671 161,266 149,251 Net interest income 154,113 147,044 145,170 147,881 Net other-than-temporary credit impairment losses (4,269 ) (7,233 ) (9,131 ) (1,158 ) Net gains (losses) on derivatives (315,877 ) 74,078 24,502 94,504 Net unrealized gains (losses) on financial instruments at fair value 84,836 (34,306 ) (18,364 ) 14,466 Net realized gains (losses) on sales of investments 1,213 (6,123 ) 2,167 — Gain (loss) on Extinguishment of Debt 7,055 9,263 387 9,670 Total other expenses 29,855 25,395 26,587 26,322 Net income (loss) $ (102,798 ) $ 157,321 $ 118,108 $ 239,007 Dividend on preferred stock $ 14,437 $ 9,960 $ 9,400 $ 9,400 Net income (loss) available to common shareholders $ (117,235 ) $ 147,361 $ 108,708 $ 229,607 Net income per common share-basic $ (0.63 ) $ 0.79 $ 0.58 $ 1.22</t>
  </si>
  <si>
    <t>Organization - Narrative (Detail)</t>
  </si>
  <si>
    <t>Dec. 31, 2019subsidiary</t>
  </si>
  <si>
    <t>Number of wholly owned direct subsidiaries</t>
  </si>
  <si>
    <t>Summary of the Significant Accounting Policies (Details) - USD ($)</t>
  </si>
  <si>
    <t>3 Months Ended</t>
  </si>
  <si>
    <t>Sep. 30, 2019</t>
  </si>
  <si>
    <t>Jun. 30, 2019</t>
  </si>
  <si>
    <t>Mar. 31, 2019</t>
  </si>
  <si>
    <t>Sep. 30, 2018</t>
  </si>
  <si>
    <t>Jun. 30, 2018</t>
  </si>
  <si>
    <t>Mar. 31, 2018</t>
  </si>
  <si>
    <t>New Accounting Pronouncements or Change in Accounting Principle [Line Items]</t>
  </si>
  <si>
    <t>Accrual for penalties and interest</t>
  </si>
  <si>
    <t>Seasoned Subprime Residential Mortgage Loans | Loans Held for Investment at Fair Value</t>
  </si>
  <si>
    <t>Real estate acquired through foreclosure</t>
  </si>
  <si>
    <t>Non Agency Residential Mortgage Backed Securities Fair Value Option</t>
  </si>
  <si>
    <t>Residential Mortgage-Backed Securities | Interest-Only-Strip</t>
  </si>
  <si>
    <t>Residential Mortgage-Backed Securities | Non Agency Senior And Subordinated Mortgage Backed Securities Interest Only Available For Sale | Interest-Only-Strip</t>
  </si>
  <si>
    <t>Residential Mortgage-Backed Securities | Agency Senior And Subordinated Mortgage Backed Securities Interest Only Available For Sale | Interest-Only-Strip</t>
  </si>
  <si>
    <t>Commercial Mortgage Backed Securities | Agency CMBS | Interest-Only-Strip</t>
  </si>
  <si>
    <t>Mortgage-Backed Securities - Summary (Detail) - USD ($) $ in Thousands</t>
  </si>
  <si>
    <t>Investment Holdings [Line Items]</t>
  </si>
  <si>
    <t>Principal or Notional Value</t>
  </si>
  <si>
    <t>Total Premium</t>
  </si>
  <si>
    <t>Total Discount</t>
  </si>
  <si>
    <t>Amortized Cost</t>
  </si>
  <si>
    <t>Gross Unrealized Gains</t>
  </si>
  <si>
    <t>Gross Unrealized Losses</t>
  </si>
  <si>
    <t>Net Unrealized Gain/(Loss)</t>
  </si>
  <si>
    <t>Residential Mortgage-Backed Securities | Non-Agency RMBS - Senior</t>
  </si>
  <si>
    <t>Residential Mortgage-Backed Securities | Non-Agency RMBS - Subordinated</t>
  </si>
  <si>
    <t>Residential Mortgage-Backed Securities | Non-Agency RMBS - Senior interest-only</t>
  </si>
  <si>
    <t>Residential Mortgage-Backed Securities | Agency MBS - Residential</t>
  </si>
  <si>
    <t>Residential Mortgage-Backed Securities | Agency RMBS - Interest-only</t>
  </si>
  <si>
    <t>Commercial Mortgage Backed Securities | Agency MBS - Commercial</t>
  </si>
  <si>
    <t>Commercial Mortgage Backed Securities | Agency CMBS - Interest-only</t>
  </si>
  <si>
    <t>Mortgage-Backed Securities - Accretable Yield (Detail) - Available-for-sale Securities - Non-Agency RMBS Having Deteriorated Credit When Acquired - USD ($) $ in Thousands</t>
  </si>
  <si>
    <t>Accretable Yield Movement Schedule [Roll Forward]</t>
  </si>
  <si>
    <t>Balance at beginning of period</t>
  </si>
  <si>
    <t>Yield income earned</t>
  </si>
  <si>
    <t>Reclassification (to) from non-accretable difference</t>
  </si>
  <si>
    <t>Sales and deconsolidation</t>
  </si>
  <si>
    <t>Balance at end of period</t>
  </si>
  <si>
    <t>Mortgage-Backed Securities - Non-Agency Securities Having Deteriorated Credit When Acquired (Detail) - Non-Agency RMBS Having Deteriorated Credit When Acquired - USD ($) $ in Thousands</t>
  </si>
  <si>
    <t>Outstanding principal balance:</t>
  </si>
  <si>
    <t>Beginning of period</t>
  </si>
  <si>
    <t>End of period</t>
  </si>
  <si>
    <t>Amortized cost:</t>
  </si>
  <si>
    <t>Mortgage-Backed Securities - Unrealized Loss Positions (Detail) $ in Thousands</t>
  </si>
  <si>
    <t>Dec. 31, 2019USD ($)security</t>
  </si>
  <si>
    <t>Dec. 31, 2018USD ($)security</t>
  </si>
  <si>
    <t>Unrealized Loss Position for Less than 12 Months, Estimated Fair Value</t>
  </si>
  <si>
    <t>Unrealized Loss Position for Less than 12 Months, Unrealized Losses</t>
  </si>
  <si>
    <t>Unrealized Loss Position for Less than 12 Months, Number of Positions | security</t>
  </si>
  <si>
    <t>Unrealized Loss Position for 12 Months or More, Estimated Fair Value</t>
  </si>
  <si>
    <t>Unrealized Loss Position for 12 Months or More, Unrealized Losses</t>
  </si>
  <si>
    <t>Unrealized Loss Position for 12 Months or More, Number of Positions | security</t>
  </si>
  <si>
    <t>Total, Estimated Fair Value</t>
  </si>
  <si>
    <t>Total, Unrealized Losses</t>
  </si>
  <si>
    <t>Total, Number of Positions | security</t>
  </si>
  <si>
    <t>Mortgage-Backed Securities - Investment Holdings - Narrative (Detail) $ in Thousands</t>
  </si>
  <si>
    <t>Dec. 31, 2019USD ($)</t>
  </si>
  <si>
    <t>Dec. 31, 2018USD ($)</t>
  </si>
  <si>
    <t>Dec. 31, 2017USD ($)</t>
  </si>
  <si>
    <t>Gross unrealized loss</t>
  </si>
  <si>
    <t>Agency MBS</t>
  </si>
  <si>
    <t>Non-Agency RMBS Deemed To Be Equivalent To Alt-A Quality</t>
  </si>
  <si>
    <t>Percentage in Alt-A collateral</t>
  </si>
  <si>
    <t>58.00%</t>
  </si>
  <si>
    <t>64.00%</t>
  </si>
  <si>
    <t>Non Agency Residential MBS Deemed To Be Equivalent To Prime Quality</t>
  </si>
  <si>
    <t>Percentage in prime collateral</t>
  </si>
  <si>
    <t>12.00%</t>
  </si>
  <si>
    <t>Re Remic Security</t>
  </si>
  <si>
    <t>Fair value of securities exchanged during period</t>
  </si>
  <si>
    <t>Gain (loss) on sale of investments</t>
  </si>
  <si>
    <t>Minimum | Alt-A</t>
  </si>
  <si>
    <t>FICO Score</t>
  </si>
  <si>
    <t>Maximum | Alt-A</t>
  </si>
  <si>
    <t>Alt-A securities underlying collateral of full documented loans</t>
  </si>
  <si>
    <t>30.00%</t>
  </si>
  <si>
    <t>Mortgage-Backed Securities - Aggregate Other Than Temporary Impairments (Detail) - USD ($) $ in Thousands</t>
  </si>
  <si>
    <t>Portion of loss recognized in other comprehensive income (loss)</t>
  </si>
  <si>
    <t>Mortgage-Backed Securities - Non-Agency Securities Credit Losses (Detail) - Non-Agency RMBS - USD ($) $ in Thousands</t>
  </si>
  <si>
    <t>Other than Temporary Impairment, Credit Losses Recognized in Earnings [Roll Forward]</t>
  </si>
  <si>
    <t>Cumulative credit loss beginning balance</t>
  </si>
  <si>
    <t>Additions:</t>
  </si>
  <si>
    <t>Other-than-temporary impairments not previously recognized</t>
  </si>
  <si>
    <t>Reductions for securities sold or deconsolidated during the period</t>
  </si>
  <si>
    <t>Increases related to other-than-temporary impairments on securities with previously recognized other-than-temporary impairments</t>
  </si>
  <si>
    <t>Reductions for increases in cash flows expected to be collected over the remaining life of the securities</t>
  </si>
  <si>
    <t>Cumulative credit impairment loss ending balance</t>
  </si>
  <si>
    <t>Mortgage-Backed Securities - OTTI - Significant Inputs and Assumptions (Detail) - Non-Agency RMBS</t>
  </si>
  <si>
    <t>Weighted Average</t>
  </si>
  <si>
    <t>Loss Severity</t>
  </si>
  <si>
    <t>69.00%</t>
  </si>
  <si>
    <t>59.00%</t>
  </si>
  <si>
    <t>60 days delinquent</t>
  </si>
  <si>
    <t>13.00%</t>
  </si>
  <si>
    <t>Credit Enhancement</t>
  </si>
  <si>
    <t>0.00%</t>
  </si>
  <si>
    <t>14.00%</t>
  </si>
  <si>
    <t>3 Month Prepay Rate</t>
  </si>
  <si>
    <t>10.00%</t>
  </si>
  <si>
    <t>12 Month Prepay Rate</t>
  </si>
  <si>
    <t>9.00%</t>
  </si>
  <si>
    <t>11.00%</t>
  </si>
  <si>
    <t>Minimum</t>
  </si>
  <si>
    <t>53.00%</t>
  </si>
  <si>
    <t>5.00%</t>
  </si>
  <si>
    <t>2.00%</t>
  </si>
  <si>
    <t>3.00%</t>
  </si>
  <si>
    <t>1.00%</t>
  </si>
  <si>
    <t>Maximum</t>
  </si>
  <si>
    <t>102.00%</t>
  </si>
  <si>
    <t>132.00%</t>
  </si>
  <si>
    <t>18.00%</t>
  </si>
  <si>
    <t>55.00%</t>
  </si>
  <si>
    <t>21.00%</t>
  </si>
  <si>
    <t>39.00%</t>
  </si>
  <si>
    <t>28.00%</t>
  </si>
  <si>
    <t>Mortgage-Backed Securities - Gross Unrealized Gains (Losses) (Detail) - USD ($) $ in Thousands</t>
  </si>
  <si>
    <t>Gross Unrealized Gain Included in Accumulated Other Comprehensive Income</t>
  </si>
  <si>
    <t>Gross Unrealized Gain Included in Cumulative Earnings</t>
  </si>
  <si>
    <t>Total Gross Unrealized Gain</t>
  </si>
  <si>
    <t>Gross Unrealized Loss Included in Accumulated Other Comprehensive Income</t>
  </si>
  <si>
    <t>Gross Unrealized Loss Included in Cumulative Earnings</t>
  </si>
  <si>
    <t>Total Gross Unrealized Loss</t>
  </si>
  <si>
    <t>Mortgage-Backed Securities - Collateral Characteristics (Detail) - USD ($) $ / shares in Units, $ in Thousands</t>
  </si>
  <si>
    <t>Principal or Notional Value at Period-End (dollars in thousands)</t>
  </si>
  <si>
    <t>Weighted Average Amortized Cost Basis (in dollars per share)</t>
  </si>
  <si>
    <t>Weighted Average Fair Value (in dollars per share)</t>
  </si>
  <si>
    <t>Weighted Average Coupon</t>
  </si>
  <si>
    <t>Weighted Average Yield at Period-End</t>
  </si>
  <si>
    <t>20.80%</t>
  </si>
  <si>
    <t>19.50%</t>
  </si>
  <si>
    <t>3.70%</t>
  </si>
  <si>
    <t>4.00%</t>
  </si>
  <si>
    <t>6.90%</t>
  </si>
  <si>
    <t>9.90%</t>
  </si>
  <si>
    <t>1.10%</t>
  </si>
  <si>
    <t>1.20%</t>
  </si>
  <si>
    <t>8.40%</t>
  </si>
  <si>
    <t>8.70%</t>
  </si>
  <si>
    <t>3.40%</t>
  </si>
  <si>
    <t>3.60%</t>
  </si>
  <si>
    <t>1.60%</t>
  </si>
  <si>
    <t>1.50%</t>
  </si>
  <si>
    <t>5.50%</t>
  </si>
  <si>
    <t>0.70%</t>
  </si>
  <si>
    <t>0.60%</t>
  </si>
  <si>
    <t>4.70%</t>
  </si>
  <si>
    <t>3.20%</t>
  </si>
  <si>
    <t>Mortgage-Backed Securities - Credit Ratings (Detail) - Non-Agency RMBS</t>
  </si>
  <si>
    <t>Credit Derivatives [Line Items]</t>
  </si>
  <si>
    <t>Percentage of RMBS portfolio at fair value, by credit rating</t>
  </si>
  <si>
    <t>100.00%</t>
  </si>
  <si>
    <t>AAA</t>
  </si>
  <si>
    <t>0.40%</t>
  </si>
  <si>
    <t>0.50%</t>
  </si>
  <si>
    <t>AA</t>
  </si>
  <si>
    <t>0.10%</t>
  </si>
  <si>
    <t>A</t>
  </si>
  <si>
    <t>0.90%</t>
  </si>
  <si>
    <t>0.30%</t>
  </si>
  <si>
    <t>BBB</t>
  </si>
  <si>
    <t>BB</t>
  </si>
  <si>
    <t>3.80%</t>
  </si>
  <si>
    <t>B</t>
  </si>
  <si>
    <t>Below B or not rated</t>
  </si>
  <si>
    <t>91.60%</t>
  </si>
  <si>
    <t>94.00%</t>
  </si>
  <si>
    <t>Mortgage-Backed Securities - Maturities (Detail) - USD ($) $ in Thousands</t>
  </si>
  <si>
    <t>Fair value</t>
  </si>
  <si>
    <t>Less than one year, at fair value</t>
  </si>
  <si>
    <t>Greater than one year and less than five years, at fair value</t>
  </si>
  <si>
    <t>Greater than five years and less than ten years, at fair value</t>
  </si>
  <si>
    <t>Greater than ten years, at fair value</t>
  </si>
  <si>
    <t>Total maturities, at fair value</t>
  </si>
  <si>
    <t>Amortized cost</t>
  </si>
  <si>
    <t>Less than one year, at amortized cost</t>
  </si>
  <si>
    <t>Greater than one year and less than five years, at amortized cost</t>
  </si>
  <si>
    <t>Greater than five years and less than ten years, at amortized cost</t>
  </si>
  <si>
    <t>Greater than ten years, at amortized cost</t>
  </si>
  <si>
    <t>Mortgage-Backed Securities - Geographical and Other Statistics (Detail) - Non-Agency RMBS - USD ($) $ in Thousands</t>
  </si>
  <si>
    <t>Weighted average maturity (years)</t>
  </si>
  <si>
    <t>23 years 7 months 6 days</t>
  </si>
  <si>
    <t>21 years 3 months 18 days</t>
  </si>
  <si>
    <t>Weighted average amortized loan to value</t>
  </si>
  <si>
    <t>63.20%</t>
  </si>
  <si>
    <t>62.90%</t>
  </si>
  <si>
    <t>Weighted average FICO</t>
  </si>
  <si>
    <t>Weighted average loan balance (in thousands)</t>
  </si>
  <si>
    <t>Weighted average percentage owner occupied</t>
  </si>
  <si>
    <t>80.60%</t>
  </si>
  <si>
    <t>85.70%</t>
  </si>
  <si>
    <t>Weighted average percentage single family residence</t>
  </si>
  <si>
    <t>60.00%</t>
  </si>
  <si>
    <t>63.80%</t>
  </si>
  <si>
    <t>Weighted average current credit enhancement</t>
  </si>
  <si>
    <t>1.40%</t>
  </si>
  <si>
    <t>CA</t>
  </si>
  <si>
    <t>Weighted average geographic concentration of top four states</t>
  </si>
  <si>
    <t>32.50%</t>
  </si>
  <si>
    <t>33.80%</t>
  </si>
  <si>
    <t>FL</t>
  </si>
  <si>
    <t>6.60%</t>
  </si>
  <si>
    <t>7.70%</t>
  </si>
  <si>
    <t>6.30%</t>
  </si>
  <si>
    <t>7.40%</t>
  </si>
  <si>
    <t>TX</t>
  </si>
  <si>
    <t>NJ</t>
  </si>
  <si>
    <t>2.10%</t>
  </si>
  <si>
    <t>Mortgage-Backed Securities - Year Originated (Detail) - Non-Agency RMBS</t>
  </si>
  <si>
    <t>Origination Year as a Percentage of Outstanding Principal Balance:</t>
  </si>
  <si>
    <t>2003 (and prior)</t>
  </si>
  <si>
    <t>1.30%</t>
  </si>
  <si>
    <t>2004</t>
  </si>
  <si>
    <t>1.70%</t>
  </si>
  <si>
    <t>2005</t>
  </si>
  <si>
    <t>10.70%</t>
  </si>
  <si>
    <t>12.90%</t>
  </si>
  <si>
    <t>2006</t>
  </si>
  <si>
    <t>52.90%</t>
  </si>
  <si>
    <t>49.80%</t>
  </si>
  <si>
    <t>2007</t>
  </si>
  <si>
    <t>26.60%</t>
  </si>
  <si>
    <t>31.00%</t>
  </si>
  <si>
    <t>2008 and later</t>
  </si>
  <si>
    <t>7.00%</t>
  </si>
  <si>
    <t>3.30%</t>
  </si>
  <si>
    <t>Mortgage-Backed Securities - Gains and Losses from Sales of Investments (Detail) - USD ($) $ in Thousands</t>
  </si>
  <si>
    <t>Net realized gain (loss)</t>
  </si>
  <si>
    <t>Proceeds from sales:</t>
  </si>
  <si>
    <t>Gross realized gains:</t>
  </si>
  <si>
    <t>Gross realized losses:</t>
  </si>
  <si>
    <t>Agency RMBS</t>
  </si>
  <si>
    <t>Agency CMBS</t>
  </si>
  <si>
    <t>Loans Held for Investment - Narrative (Detail) - USD ($) $ in Millions</t>
  </si>
  <si>
    <t>Securitized debt loans held for investment at cost</t>
  </si>
  <si>
    <t>Loans transferred</t>
  </si>
  <si>
    <t>Retained balance</t>
  </si>
  <si>
    <t>Loans Held for Investment at Fair Value | Seasoned Subprime Residential Mortgage Loans</t>
  </si>
  <si>
    <t>Loans in foreclosure proceedings</t>
  </si>
  <si>
    <t>Loans subject to bankruptcy protection</t>
  </si>
  <si>
    <t>Real estate acquired, loan value</t>
  </si>
  <si>
    <t>Loans Held for Investment - Roll-Forward (Detail) - Variable Interest Entities, Primary Beneficiary, Aggregated Disclosure - Loans Held for Investment at Fair Value - USD ($) $ in Thousands</t>
  </si>
  <si>
    <t>SEC Schedule, 12-29, Real Estate Companies, Investment in Movement in Mortgage Loans on Real Estate [Roll Forward]</t>
  </si>
  <si>
    <t>Balance, beginning of period</t>
  </si>
  <si>
    <t>Principal paydowns</t>
  </si>
  <si>
    <t>Sales and settlements</t>
  </si>
  <si>
    <t>Net periodic accretion (amortization)</t>
  </si>
  <si>
    <t>Realized gains (losses) on sales and settlements</t>
  </si>
  <si>
    <t>Change in fair value</t>
  </si>
  <si>
    <t>Balance, end of period</t>
  </si>
  <si>
    <t>Loans Held for Investment - Year Originated (Detail) - Loans Held for Investment at Fair Value - Seasoned Subprime Residential Mortgage Loans - USD ($) $ in Millions</t>
  </si>
  <si>
    <t>2002 and prior</t>
  </si>
  <si>
    <t>6.80%</t>
  </si>
  <si>
    <t>7.30%</t>
  </si>
  <si>
    <t>2003</t>
  </si>
  <si>
    <t>6.00%</t>
  </si>
  <si>
    <t>12.60%</t>
  </si>
  <si>
    <t>13.60%</t>
  </si>
  <si>
    <t>18.60%</t>
  </si>
  <si>
    <t>22.50%</t>
  </si>
  <si>
    <t>22.70%</t>
  </si>
  <si>
    <t>20.70%</t>
  </si>
  <si>
    <t>2008</t>
  </si>
  <si>
    <t>6.40%</t>
  </si>
  <si>
    <t>6.20%</t>
  </si>
  <si>
    <t>2009</t>
  </si>
  <si>
    <t>2010 and later</t>
  </si>
  <si>
    <t>4.90%</t>
  </si>
  <si>
    <t>Underlying mortgages excluded from portfolio</t>
  </si>
  <si>
    <t>Loans Held for Investment - Collateral Characteristics (Detail) $ in Thousands</t>
  </si>
  <si>
    <t>Dec. 31, 2019USD ($)loan</t>
  </si>
  <si>
    <t>Dec. 31, 2018USD ($)loan</t>
  </si>
  <si>
    <t>Number of loans</t>
  </si>
  <si>
    <t>19 years 3 months 18 days</t>
  </si>
  <si>
    <t>18 years 7 months 6 days</t>
  </si>
  <si>
    <t>Weighted average loan to value</t>
  </si>
  <si>
    <t>87.40%</t>
  </si>
  <si>
    <t>87.50%</t>
  </si>
  <si>
    <t>Weighted average loan balance (in thousands) | $</t>
  </si>
  <si>
    <t>88.00%</t>
  </si>
  <si>
    <t>90.10%</t>
  </si>
  <si>
    <t>84.40%</t>
  </si>
  <si>
    <t>86.30%</t>
  </si>
  <si>
    <t>Loans Held for Investment at Fair Value | CA | Seasoned Subprime Residential Mortgage Loans</t>
  </si>
  <si>
    <t>Weighted average geographic concentration of top five states</t>
  </si>
  <si>
    <t>11.60%</t>
  </si>
  <si>
    <t>Loans Held for Investment at Fair Value | FL | Seasoned Subprime Residential Mortgage Loans</t>
  </si>
  <si>
    <t>Loans Held for Investment at Fair Value | OH | Seasoned Subprime Residential Mortgage Loans</t>
  </si>
  <si>
    <t>5.30%</t>
  </si>
  <si>
    <t>5.90%</t>
  </si>
  <si>
    <t>Loans Held for Investment at Fair Value | NY | Seasoned Subprime Residential Mortgage Loans</t>
  </si>
  <si>
    <t>5.70%</t>
  </si>
  <si>
    <t>Loans Held for Investment at Fair Value | PA | Seasoned Subprime Residential Mortgage Loans</t>
  </si>
  <si>
    <t>5.60%</t>
  </si>
  <si>
    <t>Loans Held for Investment - Loan Products Type and Characteristics (Details) $ in Thousands</t>
  </si>
  <si>
    <t>Number of Loans | loan</t>
  </si>
  <si>
    <t>Total Principal</t>
  </si>
  <si>
    <t>30-89 Days Delinquent</t>
  </si>
  <si>
    <t>90 Days Delinquent</t>
  </si>
  <si>
    <t>Adjustable Rate Loans</t>
  </si>
  <si>
    <t>Fixed Rate Loans</t>
  </si>
  <si>
    <t>$1 To $250 | Adjustable Rate Loans</t>
  </si>
  <si>
    <t>$1 To $250 | Fixed Rate Loans</t>
  </si>
  <si>
    <t>$250 To $500 | Adjustable Rate Loans</t>
  </si>
  <si>
    <t>$250 To $500 | Fixed Rate Loans</t>
  </si>
  <si>
    <t>$500 To $750 | Adjustable Rate Loans</t>
  </si>
  <si>
    <t>$500 To $750 | Fixed Rate Loans</t>
  </si>
  <si>
    <t>$750 To $1,000 | Adjustable Rate Loans</t>
  </si>
  <si>
    <t>$750 To $1,000 | Fixed Rate Loans</t>
  </si>
  <si>
    <t>Over $1,000 | Adjustable Rate Loans</t>
  </si>
  <si>
    <t>Over $1,000 | Fixed Rate Loans</t>
  </si>
  <si>
    <t>Maximum | $1 To $250 | Adjustable Rate Loans</t>
  </si>
  <si>
    <t>Interest rate (as a percent)</t>
  </si>
  <si>
    <t>19.24%</t>
  </si>
  <si>
    <t>19.49%</t>
  </si>
  <si>
    <t>Maximum | $1 To $250 | Fixed Rate Loans</t>
  </si>
  <si>
    <t>24.00%</t>
  </si>
  <si>
    <t>Maximum | $250 To $500 | Adjustable Rate Loans</t>
  </si>
  <si>
    <t>13.13%</t>
  </si>
  <si>
    <t>12.75%</t>
  </si>
  <si>
    <t>Maximum | $250 To $500 | Fixed Rate Loans</t>
  </si>
  <si>
    <t>11.69%</t>
  </si>
  <si>
    <t>12.52%</t>
  </si>
  <si>
    <t>Maximum | $500 To $750 | Adjustable Rate Loans</t>
  </si>
  <si>
    <t>9.38%</t>
  </si>
  <si>
    <t>Maximum | $500 To $750 | Fixed Rate Loans</t>
  </si>
  <si>
    <t>10.69%</t>
  </si>
  <si>
    <t>Maximum | $750 To $1,000 | Adjustable Rate Loans</t>
  </si>
  <si>
    <t>8.13%</t>
  </si>
  <si>
    <t>5.13%</t>
  </si>
  <si>
    <t>Maximum | $750 To $1,000 | Fixed Rate Loans</t>
  </si>
  <si>
    <t>7.98%</t>
  </si>
  <si>
    <t>Maximum | Over $1,000 | Adjustable Rate Loans</t>
  </si>
  <si>
    <t>6.63%</t>
  </si>
  <si>
    <t>Maximum | Over $1,000 | Fixed Rate Loans</t>
  </si>
  <si>
    <t>9.50%</t>
  </si>
  <si>
    <t>6.38%</t>
  </si>
  <si>
    <t>Minimum | $1 To $250 | Adjustable Rate Loans</t>
  </si>
  <si>
    <t>Minimum | $1 To $250 | Fixed Rate Loans</t>
  </si>
  <si>
    <t>Minimum | $250 To $500 | Adjustable Rate Loans</t>
  </si>
  <si>
    <t>Minimum | $250 To $500 | Fixed Rate Loans</t>
  </si>
  <si>
    <t>Minimum | $500 To $750 | Adjustable Rate Loans</t>
  </si>
  <si>
    <t>Minimum | $500 To $750 | Fixed Rate Loans</t>
  </si>
  <si>
    <t>Minimum | $750 To $1,000 | Adjustable Rate Loans</t>
  </si>
  <si>
    <t>1.97%</t>
  </si>
  <si>
    <t>4.13%</t>
  </si>
  <si>
    <t>Minimum | $750 To $1,000 | Fixed Rate Loans</t>
  </si>
  <si>
    <t>Minimum | Over $1,000 | Adjustable Rate Loans</t>
  </si>
  <si>
    <t>Minimum | Over $1,000 | Fixed Rate Loans</t>
  </si>
  <si>
    <t>Fair Value Measurements - Narrative (Details) $ in Millions</t>
  </si>
  <si>
    <t>Number of loans | loan</t>
  </si>
  <si>
    <t>Investments with Difference Between Model Price and Third-Party Price | Mortgage Backed Securities</t>
  </si>
  <si>
    <t>Loans internally valued lower than third party prices | loan</t>
  </si>
  <si>
    <t>Excess (deficit) of third party prices over internally developed price</t>
  </si>
  <si>
    <t>Investments with Difference Between Model Price and Third-Party Price | Securitized Loans Held For Investment</t>
  </si>
  <si>
    <t>Internal Assessment | Investments with Difference Between Model Price and Third-Party Price | Mortgage Backed Securities</t>
  </si>
  <si>
    <t>Internal Assessment | Investments with Difference Between Model Price and Third-Party Price | Securitized Loans Held For Investment</t>
  </si>
  <si>
    <t>Third Party Assessment | Investments with Difference Between Model Price and Third-Party Price | Mortgage Backed Securities</t>
  </si>
  <si>
    <t>Third Party Assessment | Investments with Difference Between Model Price and Third-Party Price | Securitized Loans Held For Investment</t>
  </si>
  <si>
    <t>Fair Value Measurements - Schedule of Unpaid Principal, Fair Value and Impact of Changes in Fair Value on Financial Instruments (Details) - USD ($) $ in Thousands</t>
  </si>
  <si>
    <t>Assets:</t>
  </si>
  <si>
    <t>Unpaid Principal/ Notional</t>
  </si>
  <si>
    <t>Loans held for investment, fair value</t>
  </si>
  <si>
    <t>Securitized debt at fair value, collateralized by loans held for investment, Fair value</t>
  </si>
  <si>
    <t>Non-Agency RMBS | Subordinated</t>
  </si>
  <si>
    <t>Year to Date Gain/(Loss) on Change in Fair Value</t>
  </si>
  <si>
    <t>Non-Agency RMBS | Senior, interest-only</t>
  </si>
  <si>
    <t>Agency RMBS | Interest-only</t>
  </si>
  <si>
    <t>Agency RMBS | Pass-through</t>
  </si>
  <si>
    <t>Agency CMBS | Interest-only</t>
  </si>
  <si>
    <t>Agency CMBS | Project loans</t>
  </si>
  <si>
    <t>Loans held for investment, Unpaid Principal/Notional</t>
  </si>
  <si>
    <t>Securitized debt</t>
  </si>
  <si>
    <t>Securitized debt at fair value, collateralized by loans held for investment, Unpaid Principal/Notional</t>
  </si>
  <si>
    <t>Fair Value Measurements - Level of Fair Value (Detail) - USD ($) $ in Thousands</t>
  </si>
  <si>
    <t>Securitized debt at fair value, collateralized by loans held for investment</t>
  </si>
  <si>
    <t>Net Amounts Offset in the Consolidated Statements of Financial Position</t>
  </si>
  <si>
    <t>Fair Value, Measurements, Recurring</t>
  </si>
  <si>
    <t>Counterparty and Cash Collateral, netting</t>
  </si>
  <si>
    <t>Fair Value, Measurements, Recurring | Level 1</t>
  </si>
  <si>
    <t>Derivatives</t>
  </si>
  <si>
    <t>Fair Value, Measurements, Recurring | Level 2</t>
  </si>
  <si>
    <t>Fair Value, Measurements, Recurring | Level 3</t>
  </si>
  <si>
    <t>Fair Value Measurements - Unobservable Input Reconciliation (Detail) - USD ($) $ in Thousands</t>
  </si>
  <si>
    <t>Securitized Debt | Variable Interest Entities, Primary Beneficiary, Aggregated Disclosure</t>
  </si>
  <si>
    <t>Fair Value, Liabilities Measured on Recurring Basis [Roll Forward]</t>
  </si>
  <si>
    <t>Securitized Debt, Beginning balance, Level 3</t>
  </si>
  <si>
    <t>Securitized Debt, Transfers in to Level 3 assets</t>
  </si>
  <si>
    <t>Securitized Debt, Transfers out of Level 3 assets</t>
  </si>
  <si>
    <t>Securitized Debt, Purchases of assets/ issuance of debt</t>
  </si>
  <si>
    <t>Securitized Debt, Principal payments</t>
  </si>
  <si>
    <t>Securitized Debt, Sales and Settlements</t>
  </si>
  <si>
    <t>Securitized Debt, Net accretion (amortization)</t>
  </si>
  <si>
    <t>Securitized Debt, Other than temporary credit impairment losses</t>
  </si>
  <si>
    <t>Securitized Debt, Realized gains (losses) on sales and settlements</t>
  </si>
  <si>
    <t>Securitized Debt, Net unrealized gains (losses) included in income</t>
  </si>
  <si>
    <t>Securitized Debt, Gains (losses) included in other comprehensive income</t>
  </si>
  <si>
    <t>Securitized Debt, Ending balance, Level 3</t>
  </si>
  <si>
    <t>Fair Value, Assets Measured on Recurring Basis [Roll Forward]</t>
  </si>
  <si>
    <t>Beginning balance Level 3</t>
  </si>
  <si>
    <t>Transfers in to Level 3</t>
  </si>
  <si>
    <t>Transfers out of Level 3</t>
  </si>
  <si>
    <t>Purchases of assets/ issuance of debt</t>
  </si>
  <si>
    <t>Net accretion (amortization)</t>
  </si>
  <si>
    <t>Gains (losses) included in net income</t>
  </si>
  <si>
    <t>Other than temporary credit impairment losses</t>
  </si>
  <si>
    <t>Net unrealized gains (losses) included in income</t>
  </si>
  <si>
    <t>Gains (losses) included in other comprehensive income</t>
  </si>
  <si>
    <t>Total unrealized gains (losses) for the period</t>
  </si>
  <si>
    <t>Ending balance Level 3</t>
  </si>
  <si>
    <t>Loans held for investment | Variable Interest Entities, Primary Beneficiary, Aggregated Disclosure</t>
  </si>
  <si>
    <t>Fair Value Measurements - Unobservable Inputs Assumptions - Non-Agency RMBS Held for Investment (Detail) - Level 3</t>
  </si>
  <si>
    <t>Discount Rate | Minimum | Non-Agency RMBS - Senior</t>
  </si>
  <si>
    <t>Fair Value Inputs, Assets, Quantitative Information [Line Items]</t>
  </si>
  <si>
    <t>Significant Inputs</t>
  </si>
  <si>
    <t>Discount Rate | Minimum | Non-Agency RMBS - Subordinated</t>
  </si>
  <si>
    <t>Discount Rate | Minimum | Non-Agency RMBS - Senior interest-only</t>
  </si>
  <si>
    <t>Discount Rate | Maximum | Non-Agency RMBS - Senior</t>
  </si>
  <si>
    <t>Discount Rate | Maximum | Non-Agency RMBS - Subordinated</t>
  </si>
  <si>
    <t>Discount Rate | Maximum | Non-Agency RMBS - Senior interest-only</t>
  </si>
  <si>
    <t>Discount Rate | Weighted Average | Non-Agency RMBS - Senior</t>
  </si>
  <si>
    <t>Discount Rate | Weighted Average | Non-Agency RMBS - Subordinated</t>
  </si>
  <si>
    <t>Discount Rate | Weighted Average | Non-Agency RMBS - Senior interest-only</t>
  </si>
  <si>
    <t>CPR | Minimum | Non-Agency RMBS - Senior</t>
  </si>
  <si>
    <t>CPR | Minimum | Non-Agency RMBS - Subordinated</t>
  </si>
  <si>
    <t>CPR | Minimum | Non-Agency RMBS - Senior interest-only</t>
  </si>
  <si>
    <t>CPR | Maximum | Non-Agency RMBS - Senior</t>
  </si>
  <si>
    <t>CPR | Maximum | Non-Agency RMBS - Subordinated</t>
  </si>
  <si>
    <t>CPR | Maximum | Non-Agency RMBS - Senior interest-only</t>
  </si>
  <si>
    <t>CPR | Weighted Average | Non-Agency RMBS - Senior</t>
  </si>
  <si>
    <t>CPR | Weighted Average | Non-Agency RMBS - Subordinated</t>
  </si>
  <si>
    <t>CPR | Weighted Average | Non-Agency RMBS - Senior interest-only</t>
  </si>
  <si>
    <t>CDR | Minimum | Non-Agency RMBS - Senior</t>
  </si>
  <si>
    <t>CDR | Minimum | Non-Agency RMBS - Subordinated</t>
  </si>
  <si>
    <t>CDR | Minimum | Non-Agency RMBS - Senior interest-only</t>
  </si>
  <si>
    <t>CDR | Maximum | Non-Agency RMBS - Senior</t>
  </si>
  <si>
    <t>CDR | Maximum | Non-Agency RMBS - Subordinated</t>
  </si>
  <si>
    <t>CDR | Maximum | Non-Agency RMBS - Senior interest-only</t>
  </si>
  <si>
    <t>CDR | Weighted Average | Non-Agency RMBS - Senior</t>
  </si>
  <si>
    <t>CDR | Weighted Average | Non-Agency RMBS - Subordinated</t>
  </si>
  <si>
    <t>CDR | Weighted Average | Non-Agency RMBS - Senior interest-only</t>
  </si>
  <si>
    <t>Loss Severity | Minimum | Non-Agency RMBS - Senior</t>
  </si>
  <si>
    <t>Loss Severity | Minimum | Non-Agency RMBS - Subordinated</t>
  </si>
  <si>
    <t>Loss Severity | Minimum | Non-Agency RMBS - Senior interest-only</t>
  </si>
  <si>
    <t>Loss Severity | Maximum | Non-Agency RMBS - Senior</t>
  </si>
  <si>
    <t>Loss Severity | Maximum | Non-Agency RMBS - Subordinated</t>
  </si>
  <si>
    <t>Loss Severity | Maximum | Non-Agency RMBS - Senior interest-only</t>
  </si>
  <si>
    <t>Loss Severity | Weighted Average | Non-Agency RMBS - Senior</t>
  </si>
  <si>
    <t>Loss Severity | Weighted Average | Non-Agency RMBS - Subordinated</t>
  </si>
  <si>
    <t>Loss Severity | Weighted Average | Non-Agency RMBS - Senior interest-only</t>
  </si>
  <si>
    <t>Fair Value Measurements - Unobservable Inputs Assumptions - Securitized Debt (Detail) - Loans held for investment - Variable Interest Entities, Primary Beneficiary, Aggregated Disclosure - Level 3</t>
  </si>
  <si>
    <t>Discount Rate | Minimum</t>
  </si>
  <si>
    <t>Discount Rate | Maximum</t>
  </si>
  <si>
    <t>Discount Rate | Weighted Average</t>
  </si>
  <si>
    <t>CPR | Minimum</t>
  </si>
  <si>
    <t>CPR | Maximum</t>
  </si>
  <si>
    <t>CPR | Weighted Average</t>
  </si>
  <si>
    <t>CDR | Minimum</t>
  </si>
  <si>
    <t>CDR | Maximum</t>
  </si>
  <si>
    <t>CDR | Weighted Average</t>
  </si>
  <si>
    <t>Loss Severity | Minimum</t>
  </si>
  <si>
    <t>Loss Severity | Maximum</t>
  </si>
  <si>
    <t>Loss Severity | Weighted Average</t>
  </si>
  <si>
    <t>Fair Value Measurements - Unobservable Inputs Assumptions - Loans Held for Investment (Detail) - Loans Held for Investment at Fair Value - Level 3</t>
  </si>
  <si>
    <t>Coupon</t>
  </si>
  <si>
    <t>FICO</t>
  </si>
  <si>
    <t>Loan-to-value (LTV)</t>
  </si>
  <si>
    <t>Single family</t>
  </si>
  <si>
    <t>Weighted average percent</t>
  </si>
  <si>
    <t>85.00%</t>
  </si>
  <si>
    <t>86.00%</t>
  </si>
  <si>
    <t>Manufactured housing</t>
  </si>
  <si>
    <t>Multi-family/mixed use/other</t>
  </si>
  <si>
    <t>Owner Occupied</t>
  </si>
  <si>
    <t>89.00%</t>
  </si>
  <si>
    <t>90.00%</t>
  </si>
  <si>
    <t>Investor</t>
  </si>
  <si>
    <t>Secondary</t>
  </si>
  <si>
    <t>Base Rate</t>
  </si>
  <si>
    <t>4.30%</t>
  </si>
  <si>
    <t>5.20%</t>
  </si>
  <si>
    <t>Fair Value Measurements - Carrying and Fair Values (Detail) - USD ($) $ in Thousands</t>
  </si>
  <si>
    <t>Fair Value, Balance Sheet Grouping, Financial Statement Captions [Line Items]</t>
  </si>
  <si>
    <t>Securitized debt, collateralized by Non-Agency RMBS</t>
  </si>
  <si>
    <t>Carrying Amount | Level 2</t>
  </si>
  <si>
    <t>Repurchase agreements</t>
  </si>
  <si>
    <t>Carrying Amount | Level 3</t>
  </si>
  <si>
    <t>Fair Value | Level 2</t>
  </si>
  <si>
    <t>Fair Value | Level 3</t>
  </si>
  <si>
    <t>Repurchase Agreements - Outstanding, Weighted Average Borrowing Rates, Weighted Average Remaining Maturities, Average Daily Balances and the Fair Value of Collateral Pledged (Detail) - USD ($) $ in Thousands</t>
  </si>
  <si>
    <t>Assets Sold under Agreements to Repurchase [Line Items]</t>
  </si>
  <si>
    <t>Repurchase agreements outstanding secured by:</t>
  </si>
  <si>
    <t>Average balance of Repurchase agreements secured by:</t>
  </si>
  <si>
    <t>MBS pledged as collateral at fair value on Repurchase agreements:</t>
  </si>
  <si>
    <t>Repurchase Agreements | Agency MBS - Residential</t>
  </si>
  <si>
    <t>Average borrowing rate of Repurchase agreements secured by:</t>
  </si>
  <si>
    <t>2.55%</t>
  </si>
  <si>
    <t>Average remaining maturity of Repurchase agreements secured by:</t>
  </si>
  <si>
    <t>14 days</t>
  </si>
  <si>
    <t>29 days</t>
  </si>
  <si>
    <t>Average original maturity of Repurchase agreements secured by:</t>
  </si>
  <si>
    <t>38 days</t>
  </si>
  <si>
    <t>89 days</t>
  </si>
  <si>
    <t>Repurchase Agreements | Agency CMBS</t>
  </si>
  <si>
    <t>2.58%</t>
  </si>
  <si>
    <t>13 days</t>
  </si>
  <si>
    <t>33 days</t>
  </si>
  <si>
    <t>34 days</t>
  </si>
  <si>
    <t>84 days</t>
  </si>
  <si>
    <t>Repurchase Agreements | Non-agency MBS and Loans held for investment</t>
  </si>
  <si>
    <t>3.19%</t>
  </si>
  <si>
    <t>4.04%</t>
  </si>
  <si>
    <t>255 days</t>
  </si>
  <si>
    <t>231 days</t>
  </si>
  <si>
    <t>279 days</t>
  </si>
  <si>
    <t>259 days</t>
  </si>
  <si>
    <t>Repurchase Agreements - Maturities (Detail) - USD ($) $ in Thousands</t>
  </si>
  <si>
    <t>Repurchase agreements outstanding</t>
  </si>
  <si>
    <t>Overnight</t>
  </si>
  <si>
    <t>1 to 29 days</t>
  </si>
  <si>
    <t>30 to 59 days</t>
  </si>
  <si>
    <t>60 to 89 days</t>
  </si>
  <si>
    <t>90 to 119 days</t>
  </si>
  <si>
    <t>Greater than or equal to 120 days</t>
  </si>
  <si>
    <t>Securitized Debt - Narrative (Detail) - USD ($)</t>
  </si>
  <si>
    <t>Principal balance</t>
  </si>
  <si>
    <t>Acquired securitized debt collateral outstanding principal balance</t>
  </si>
  <si>
    <t>Payment to acquire securitize debt</t>
  </si>
  <si>
    <t>Securitized Loans | Variable Interest Entities, Primary Beneficiary, Aggregated Disclosure | Non-Agency RMBS</t>
  </si>
  <si>
    <t>Weighted average cost of financing</t>
  </si>
  <si>
    <t>6.50%</t>
  </si>
  <si>
    <t>Securitized Loans | Variable Interest Entities, Primary Beneficiary, Aggregated Disclosure | Securitized debt</t>
  </si>
  <si>
    <t>4.20%</t>
  </si>
  <si>
    <t>4.50%</t>
  </si>
  <si>
    <t>Securitized Debt - Maturities (Detail) - Variable Interest Entities, Primary Beneficiary, Aggregated Disclosure - USD ($) $ in Thousands</t>
  </si>
  <si>
    <t>Within One Year</t>
  </si>
  <si>
    <t>One to Three Years</t>
  </si>
  <si>
    <t>Three to Five Years</t>
  </si>
  <si>
    <t>Greater Than Five Years</t>
  </si>
  <si>
    <t>Securitized Debt - Callable Debt (Detail) - Securitized Loans $ in Thousands</t>
  </si>
  <si>
    <t>Debt Instrument, Redemption [Line Items]</t>
  </si>
  <si>
    <t>2020</t>
  </si>
  <si>
    <t>2021</t>
  </si>
  <si>
    <t>2022</t>
  </si>
  <si>
    <t>2023</t>
  </si>
  <si>
    <t>Consolidated Securitization Vehicles and Other Variable Interest Entities - Narrative (Detail) - USD ($) $ in Thousands</t>
  </si>
  <si>
    <t>Variable Interest Entity [Line Items]</t>
  </si>
  <si>
    <t>Unconsolidated VIEs, individual investments (Less than $1 million)</t>
  </si>
  <si>
    <t>Unconsolidated VIEs, aggregate investment</t>
  </si>
  <si>
    <t>Non-Agency RMBS | Minimum</t>
  </si>
  <si>
    <t>Non-Agency RMBS | Maximum</t>
  </si>
  <si>
    <t>Variable Interest Entities, Not Primary Beneficiary, Aggregated Disclosure</t>
  </si>
  <si>
    <t>Variable interest entity, reporting entity involvement, maximum loss exposure, amount</t>
  </si>
  <si>
    <t>Subprime | Residential Mortgage</t>
  </si>
  <si>
    <t>Financing receivable, purchases</t>
  </si>
  <si>
    <t>Consolidated Securitization Vehicles and Other Variable Interest Entities - Effect on Consolidated Financial Condition (Detail) - USD ($) $ in Thousands</t>
  </si>
  <si>
    <t>Other Assets</t>
  </si>
  <si>
    <t>Other liabilities</t>
  </si>
  <si>
    <t>Variable Interest Entities, Primary Beneficiary</t>
  </si>
  <si>
    <t>Consolidated Securitization Vehicles and Other Variable Interest Entities - Effect on Consolidated Results (Detail) - USD ($) $ in Thousands</t>
  </si>
  <si>
    <t>Non Agency Residential Mortgage Backed Securities And Securitized Loans | Variable Interest Entities, Primary Beneficiary</t>
  </si>
  <si>
    <t>Interest income, Assets of consolidated VIEs</t>
  </si>
  <si>
    <t>Derivative Instruments - Effect on Consolidated Financial Condition (Detail) - USD ($) $ in Thousands</t>
  </si>
  <si>
    <t>Derivatives, Fair Value [Line Items]</t>
  </si>
  <si>
    <t>Notional Amount Outstanding</t>
  </si>
  <si>
    <t>Derivative Liabilities, Net Estimated Fair Value/Carrying Value</t>
  </si>
  <si>
    <t>Interest Rate Swaps</t>
  </si>
  <si>
    <t>Swaptions</t>
  </si>
  <si>
    <t>Treasury Futures</t>
  </si>
  <si>
    <t>Derivative Instruments - Effect on Consolidated Results (Detail) - USD ($)</t>
  </si>
  <si>
    <t>Derivative Instruments, Gain (Loss) [Line Items]</t>
  </si>
  <si>
    <t>Derivative Instruments - Narrative (Detail) - USD ($)</t>
  </si>
  <si>
    <t>The weighted average pay rate on the Company's interest rate swaps</t>
  </si>
  <si>
    <t>2.62%</t>
  </si>
  <si>
    <t>The weighted average receive rate on the Company's interest rate swaps</t>
  </si>
  <si>
    <t>1.94%</t>
  </si>
  <si>
    <t>2.69%</t>
  </si>
  <si>
    <t>The weighted average maturity on the Company's interest rate swaps</t>
  </si>
  <si>
    <t>6 years</t>
  </si>
  <si>
    <t>7 years</t>
  </si>
  <si>
    <t>Fair value of credit risk derivative instruments in a net asset (liability) position</t>
  </si>
  <si>
    <t>Derivative, notional amount of derivative terminated</t>
  </si>
  <si>
    <t>Capital Stock - Preferred Stock (Details) - USD ($) $ / shares in Units, $ in Thousands</t>
  </si>
  <si>
    <t>1 Months Ended</t>
  </si>
  <si>
    <t>Jan. 31, 2019</t>
  </si>
  <si>
    <t>Class of Stock [Line Items]</t>
  </si>
  <si>
    <t>Shares issued (shares)</t>
  </si>
  <si>
    <t>Preferred stock, offering price per share (in USD per share)</t>
  </si>
  <si>
    <t>Preferred stock, redemption price per share (in USD per share)</t>
  </si>
  <si>
    <t>Preferred stock, liquidation preference per share (in USD per share)</t>
  </si>
  <si>
    <t>Fixed annual rate (in USD per share)</t>
  </si>
  <si>
    <t>Preferred stock dividends declared (in USD per share)</t>
  </si>
  <si>
    <t>LIBOR | Series D Preferred Stock</t>
  </si>
  <si>
    <t>Preferred stock, basis spread on variable rate</t>
  </si>
  <si>
    <t>5.379%</t>
  </si>
  <si>
    <t>Capital Stock - Common Stock (Detail) - USD ($) $ / shares in Units, shares in Thousands</t>
  </si>
  <si>
    <t>Feb. 28, 2018</t>
  </si>
  <si>
    <t>Stock repurchase program, authorized amount</t>
  </si>
  <si>
    <t>Stock repurchased during period (in shares)</t>
  </si>
  <si>
    <t>Stock repurchased during period, average price (in dollars per share)</t>
  </si>
  <si>
    <t>Stock repurchased during period</t>
  </si>
  <si>
    <t>Remaining authorized repurchase amount</t>
  </si>
  <si>
    <t>Dividends declared per share of common stock (usd per share)</t>
  </si>
  <si>
    <t>Regular Dividend</t>
  </si>
  <si>
    <t>Capital Stock - Earnings Per Share (Detail) - USD ($) $ / shares in Units, $ in Thousands</t>
  </si>
  <si>
    <t>Numerator:</t>
  </si>
  <si>
    <t>Net income available to common shareholders</t>
  </si>
  <si>
    <t>Effect of dilutive securities:</t>
  </si>
  <si>
    <t>Dilutive net income available to common shareholders</t>
  </si>
  <si>
    <t>Denominator:</t>
  </si>
  <si>
    <t>Weighted average basic shares (shares)</t>
  </si>
  <si>
    <t>Effect of dilutive securities (shares)</t>
  </si>
  <si>
    <t>Weighted average dilutive shares (shares)</t>
  </si>
  <si>
    <t>Net income per average share attributable to common stockholders - Basic (usd per share)</t>
  </si>
  <si>
    <t>Net income per average share attributable to common stockholders - Diluted (usd per share)</t>
  </si>
  <si>
    <t>Accumulated Other Comprehensive Income - Components of AOCI (Detail) - USD ($) $ in Thousands</t>
  </si>
  <si>
    <t>AOCI [Roll Forward]</t>
  </si>
  <si>
    <t>Beginning Balance</t>
  </si>
  <si>
    <t>OCI before reclassifications</t>
  </si>
  <si>
    <t>Amounts reclassified from AOCI</t>
  </si>
  <si>
    <t>Net current period OCI</t>
  </si>
  <si>
    <t>Ending Balance</t>
  </si>
  <si>
    <t>Total Accumulated OCI Balance</t>
  </si>
  <si>
    <t>Accumulated Other Comprehensive Income - Reclassifications from AOCI (Detail) - USD ($) $ in Thousands</t>
  </si>
  <si>
    <t>Reclassification Adjustment out of Accumulated Other Comprehensive Income [Line Items]</t>
  </si>
  <si>
    <t>Amounts Reclassified from Accumulated OCI | Unrealized gains (losses) on available-for-sale securities, net</t>
  </si>
  <si>
    <t>Equity Compensation, Employment Agreements and other Benefit Plans - Narrative (Detail)</t>
  </si>
  <si>
    <t>Dec. 31, 2019USD ($)installmentshares</t>
  </si>
  <si>
    <t>Dec. 31, 2018USD ($)shares</t>
  </si>
  <si>
    <t>Share-based Compensation Arrangement by Share-based Payment Award [Line Items]</t>
  </si>
  <si>
    <t>Granted shares (shares) | shares</t>
  </si>
  <si>
    <t>401(k) Plan</t>
  </si>
  <si>
    <t>Maximum employee contribution to plan if under the age of 50</t>
  </si>
  <si>
    <t>Maximum catch-up contribution if over the age of 50</t>
  </si>
  <si>
    <t>Expense related to qualified plan</t>
  </si>
  <si>
    <t>Vesting percentage</t>
  </si>
  <si>
    <t>150.00%</t>
  </si>
  <si>
    <t>Maximum | 401(k) Plan</t>
  </si>
  <si>
    <t>Employer matching contribution, percent of match</t>
  </si>
  <si>
    <t>Employer matching contribution, percent of employees' gross pay</t>
  </si>
  <si>
    <t>Stock Award Deferral Program</t>
  </si>
  <si>
    <t>Number of installments | installment</t>
  </si>
  <si>
    <t>Restricted Stock | 2007 Equity Incentive Plan</t>
  </si>
  <si>
    <t>Vesting period</t>
  </si>
  <si>
    <t>3 years</t>
  </si>
  <si>
    <t>Shares available for future grants (shares) | shares</t>
  </si>
  <si>
    <t>Restricted Stock Units (RSUs)</t>
  </si>
  <si>
    <t>Grant date fair value</t>
  </si>
  <si>
    <t>Restricted Stock Units (RSUs) | 2007 Equity Incentive Plan</t>
  </si>
  <si>
    <t>Performance Share Units</t>
  </si>
  <si>
    <t>Performance period</t>
  </si>
  <si>
    <t>Performance Share Units | Minimum</t>
  </si>
  <si>
    <t>Performance Share Units | Maximum</t>
  </si>
  <si>
    <t>200.00%</t>
  </si>
  <si>
    <t>First Anniversary | Restricted Stock Units (RSUs)</t>
  </si>
  <si>
    <t>33.33%</t>
  </si>
  <si>
    <t>First Anniversary | Performance Share Units</t>
  </si>
  <si>
    <t>Second Anniversary | Restricted Stock Units (RSUs)</t>
  </si>
  <si>
    <t>Second Anniversary | Performance Share Units</t>
  </si>
  <si>
    <t>Third Anniversary | Restricted Stock Units (RSUs)</t>
  </si>
  <si>
    <t>Third Anniversary | Performance Share Units</t>
  </si>
  <si>
    <t>Equity Compensation, Employment Agreements and other Benefit Plans - Schedule of Unvested Shares Outstanding (Details) - $ / shares</t>
  </si>
  <si>
    <t>Number of Shares</t>
  </si>
  <si>
    <t>Unvested shares outstanding - beginning of period (in shares)</t>
  </si>
  <si>
    <t>Granted (in shares)</t>
  </si>
  <si>
    <t>Vested (in shares)</t>
  </si>
  <si>
    <t>Forfeited (in shares)</t>
  </si>
  <si>
    <t>Unvested shares outstanding - end of period (in shares)</t>
  </si>
  <si>
    <t>Weighted Average Grant Date Fair Value</t>
  </si>
  <si>
    <t>Unvested shares outstanding - beginning of period (in dollars per share)</t>
  </si>
  <si>
    <t>Granted (in dollars per share)</t>
  </si>
  <si>
    <t>Vested (in dollars per share)</t>
  </si>
  <si>
    <t>Forfeited (in dollars per share)</t>
  </si>
  <si>
    <t>Unvested shares outstanding - end of period (in dollars per share)</t>
  </si>
  <si>
    <t>Income Taxes (Details) - USD ($) $ in Thousands</t>
  </si>
  <si>
    <t>Operating Loss Carryforwards [Line Items]</t>
  </si>
  <si>
    <t>Income tax expenses</t>
  </si>
  <si>
    <t>Deferred tax assets</t>
  </si>
  <si>
    <t>Operating loss carryforwards</t>
  </si>
  <si>
    <t>Deferred tax assets, valuation allowance</t>
  </si>
  <si>
    <t>Section 267(a)</t>
  </si>
  <si>
    <t>Amount related to losses disallowed under code sections</t>
  </si>
  <si>
    <t>Section 163(j)</t>
  </si>
  <si>
    <t>Credit Risk and Interest Rate Risk - Offsetting Assets and Liabilities (Detail) - USD ($) $ in Thousands</t>
  </si>
  <si>
    <t>Gross Amounts of Recognized Assets (Liabilities)</t>
  </si>
  <si>
    <t>Gross Amounts Offset in the Consolidated Statements of Financial Position</t>
  </si>
  <si>
    <t>Gross Amounts Not Offset with Financial Assets (Liabilities) in the Consolidated Statements of Financial Position, Financial Instruments</t>
  </si>
  <si>
    <t>Gross Amounts Not Offset with Financial Assets (Liabilities) in the Consolidated Statements of Financial Position, Cash Collateral (Received) Pledged</t>
  </si>
  <si>
    <t>Net Amount</t>
  </si>
  <si>
    <t>Derivative Asset</t>
  </si>
  <si>
    <t>Derivative Liability</t>
  </si>
  <si>
    <t>Total Liabilities</t>
  </si>
  <si>
    <t>Commitments and Contingencies - Narrative (Details) - USD ($) $ in Thousands</t>
  </si>
  <si>
    <t>Loss Contingencies [Line Items]</t>
  </si>
  <si>
    <t>Investment company, committed capital, funded</t>
  </si>
  <si>
    <t>Hains Point</t>
  </si>
  <si>
    <t>Capital commitment</t>
  </si>
  <si>
    <t>Anacostia LLC | Kah Capital Management LLC (KAH Capital)</t>
  </si>
  <si>
    <t>Ownership percentage acquired</t>
  </si>
  <si>
    <t>24.90%</t>
  </si>
  <si>
    <t>Payment to acquire investment</t>
  </si>
  <si>
    <t>Investment Advisory Services | Kah Capital Management LLC (KAH Capital)</t>
  </si>
  <si>
    <t>Revenue earned</t>
  </si>
  <si>
    <t>Total revenue to be earned</t>
  </si>
  <si>
    <t>Summarized Quarterly Results (Unaudited) (Details) - USD ($) $ / shares in Units, $ in Thousands</t>
  </si>
  <si>
    <t>Gain (loss) on Extinguishment of Debt</t>
  </si>
  <si>
    <t>Net income per common share-basic (usd per share)</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3476633954</v>
      </c>
    </row>
    <row r="27" spans="1:4">
      <c r="A27" s="4" t="s">
        <v>46</v>
      </c>
      <c r="C27" s="6" t="n">
        <v>187226081</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13</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6</v>
      </c>
    </row>
    <row r="42" spans="1:4">
      <c r="A42" s="4" t="s">
        <v>61</v>
      </c>
      <c r="B42" s="4" t="s">
        <v>67</v>
      </c>
    </row>
    <row r="43" spans="1:4">
      <c r="A43" s="4" t="s">
        <v>63</v>
      </c>
      <c r="B43" s="4" t="s">
        <v>64</v>
      </c>
    </row>
    <row r="44" spans="1:4">
      <c r="A44" s="4" t="s">
        <v>68</v>
      </c>
    </row>
    <row r="45" spans="1:4">
      <c r="A45" s="3" t="s">
        <v>5</v>
      </c>
    </row>
    <row r="46" spans="1:4">
      <c r="A46" s="4" t="s">
        <v>59</v>
      </c>
      <c r="B46" s="4" t="s">
        <v>69</v>
      </c>
    </row>
    <row r="47" spans="1:4">
      <c r="A47" s="4" t="s">
        <v>61</v>
      </c>
      <c r="B47" s="4" t="s">
        <v>70</v>
      </c>
    </row>
    <row r="48" spans="1:4">
      <c r="A48" s="4" t="s">
        <v>63</v>
      </c>
      <c r="B48" s="4" t="s">
        <v>64</v>
      </c>
    </row>
    <row r="49" spans="1:4">
      <c r="A49" s="4" t="s">
        <v>71</v>
      </c>
    </row>
    <row r="50" spans="1:4">
      <c r="A50" s="3" t="s">
        <v>5</v>
      </c>
    </row>
    <row r="51" spans="1:4">
      <c r="A51" s="4" t="s">
        <v>59</v>
      </c>
      <c r="B51" s="4" t="s">
        <v>72</v>
      </c>
    </row>
    <row r="52" spans="1:4">
      <c r="A52" s="4" t="s">
        <v>61</v>
      </c>
      <c r="B52" s="4" t="s">
        <v>73</v>
      </c>
    </row>
    <row r="53" spans="1:4">
      <c r="A53" s="4" t="s">
        <v>63</v>
      </c>
      <c r="B53" s="4" t="s">
        <v>64</v>
      </c>
    </row>
    <row r="54" spans="1:4">
      <c r="A54" s="4" t="s">
        <v>74</v>
      </c>
    </row>
    <row r="55" spans="1:4">
      <c r="A55" s="3" t="s">
        <v>5</v>
      </c>
    </row>
    <row r="56" spans="1:4">
      <c r="A56" s="4" t="s">
        <v>59</v>
      </c>
      <c r="B56" s="4" t="s">
        <v>75</v>
      </c>
    </row>
    <row r="57" spans="1:4">
      <c r="A57" s="4" t="s">
        <v>61</v>
      </c>
      <c r="B57" s="4" t="s">
        <v>76</v>
      </c>
    </row>
    <row r="58" spans="1:4">
      <c r="A58" s="4" t="s">
        <v>63</v>
      </c>
      <c r="B58"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3" t="s">
        <v>269</v>
      </c>
    </row>
    <row r="4" spans="1:2">
      <c r="A4" s="4" t="s">
        <v>271</v>
      </c>
      <c r="B4" s="4" t="s">
        <v>2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276</v>
      </c>
    </row>
    <row r="4" spans="1:2">
      <c r="A4" s="4" t="s">
        <v>118</v>
      </c>
      <c r="B4" s="4" t="s">
        <v>2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63</v>
      </c>
    </row>
    <row r="4" spans="1:2">
      <c r="A4" s="4" t="s">
        <v>281</v>
      </c>
      <c r="B4" s="4" t="s">
        <v>2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3" t="s">
        <v>287</v>
      </c>
    </row>
    <row r="4" spans="1:2">
      <c r="A4" s="4" t="s">
        <v>187</v>
      </c>
      <c r="B4" s="4" t="s">
        <v>2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v>
      </c>
      <c r="C1" s="2" t="s">
        <v>2</v>
      </c>
      <c r="D1" s="2" t="s">
        <v>78</v>
      </c>
    </row>
    <row r="2" spans="1:4">
      <c r="A2" s="4" t="s">
        <v>79</v>
      </c>
      <c r="C2" s="5" t="n">
        <v>109878</v>
      </c>
      <c r="D2" s="5" t="n">
        <v>47486</v>
      </c>
    </row>
    <row r="3" spans="1:4">
      <c r="A3" s="4" t="s">
        <v>80</v>
      </c>
      <c r="C3" s="6" t="n">
        <v>2614408</v>
      </c>
      <c r="D3" s="6" t="n">
        <v>2486130</v>
      </c>
    </row>
    <row r="4" spans="1:4">
      <c r="A4" s="4" t="s">
        <v>81</v>
      </c>
      <c r="C4" s="6" t="n">
        <v>6490293</v>
      </c>
      <c r="D4" s="6" t="n">
        <v>9240057</v>
      </c>
    </row>
    <row r="5" spans="1:4">
      <c r="A5" s="4" t="s">
        <v>82</v>
      </c>
      <c r="C5" s="6" t="n">
        <v>2850717</v>
      </c>
      <c r="D5" s="6" t="n">
        <v>2948893</v>
      </c>
    </row>
    <row r="6" spans="1:4">
      <c r="A6" s="4" t="s">
        <v>83</v>
      </c>
      <c r="C6" s="6" t="n">
        <v>14292815</v>
      </c>
      <c r="D6" s="6" t="n">
        <v>12572581</v>
      </c>
    </row>
    <row r="7" spans="1:4">
      <c r="A7" s="4" t="s">
        <v>84</v>
      </c>
      <c r="C7" s="6" t="n">
        <v>446225</v>
      </c>
      <c r="D7" s="6" t="n">
        <v>0</v>
      </c>
    </row>
    <row r="8" spans="1:4">
      <c r="A8" s="4" t="s">
        <v>85</v>
      </c>
      <c r="C8" s="6" t="n">
        <v>116423</v>
      </c>
      <c r="D8" s="6" t="n">
        <v>123442</v>
      </c>
    </row>
    <row r="9" spans="1:4">
      <c r="A9" s="4" t="s">
        <v>86</v>
      </c>
      <c r="C9" s="6" t="n">
        <v>194301</v>
      </c>
      <c r="D9" s="6" t="n">
        <v>252582</v>
      </c>
    </row>
    <row r="10" spans="1:4">
      <c r="A10" s="4" t="s">
        <v>87</v>
      </c>
      <c r="C10" s="6" t="n">
        <v>3611</v>
      </c>
      <c r="D10" s="6" t="n">
        <v>37468</v>
      </c>
    </row>
    <row r="11" spans="1:4">
      <c r="A11" s="4" t="s">
        <v>88</v>
      </c>
      <c r="B11" s="4" t="s">
        <v>89</v>
      </c>
      <c r="C11" s="6" t="n">
        <v>27118671</v>
      </c>
      <c r="D11" s="6" t="n">
        <v>27708639</v>
      </c>
    </row>
    <row r="12" spans="1:4">
      <c r="A12" s="3" t="s">
        <v>90</v>
      </c>
    </row>
    <row r="13" spans="1:4">
      <c r="A13" s="4" t="s">
        <v>91</v>
      </c>
      <c r="C13" s="6" t="n">
        <v>13427545</v>
      </c>
      <c r="D13" s="6" t="n">
        <v>14030465</v>
      </c>
    </row>
    <row r="14" spans="1:4">
      <c r="A14" s="4" t="s">
        <v>92</v>
      </c>
      <c r="C14" s="6" t="n">
        <v>133557</v>
      </c>
      <c r="D14" s="6" t="n">
        <v>159955</v>
      </c>
    </row>
    <row r="15" spans="1:4">
      <c r="A15" s="4" t="s">
        <v>93</v>
      </c>
      <c r="C15" s="6" t="n">
        <v>8179608</v>
      </c>
      <c r="D15" s="6" t="n">
        <v>8455376</v>
      </c>
    </row>
    <row r="16" spans="1:4">
      <c r="A16" s="4" t="s">
        <v>94</v>
      </c>
      <c r="C16" s="6" t="n">
        <v>1256337</v>
      </c>
      <c r="D16" s="6" t="n">
        <v>1136157</v>
      </c>
    </row>
    <row r="17" spans="1:4">
      <c r="A17" s="4" t="s">
        <v>95</v>
      </c>
      <c r="C17" s="6" t="n">
        <v>63600</v>
      </c>
      <c r="D17" s="6" t="n">
        <v>110402</v>
      </c>
    </row>
    <row r="18" spans="1:4">
      <c r="A18" s="4" t="s">
        <v>96</v>
      </c>
      <c r="C18" s="6" t="n">
        <v>98568</v>
      </c>
      <c r="D18" s="6" t="n">
        <v>95986</v>
      </c>
    </row>
    <row r="19" spans="1:4">
      <c r="A19" s="4" t="s">
        <v>97</v>
      </c>
      <c r="C19" s="6" t="n">
        <v>6163</v>
      </c>
      <c r="D19" s="6" t="n">
        <v>16469</v>
      </c>
    </row>
    <row r="20" spans="1:4">
      <c r="A20" s="4" t="s">
        <v>98</v>
      </c>
      <c r="B20" s="4" t="s">
        <v>89</v>
      </c>
      <c r="C20" s="6" t="n">
        <v>23165378</v>
      </c>
      <c r="D20" s="6" t="n">
        <v>24004810</v>
      </c>
    </row>
    <row r="21" spans="1:4">
      <c r="A21" s="4" t="s">
        <v>99</v>
      </c>
      <c r="C21" s="4" t="s">
        <v>100</v>
      </c>
      <c r="D21" s="4" t="s">
        <v>100</v>
      </c>
    </row>
    <row r="22" spans="1:4">
      <c r="A22" s="3" t="s">
        <v>101</v>
      </c>
    </row>
    <row r="23" spans="1:4">
      <c r="A23" s="4" t="s">
        <v>102</v>
      </c>
      <c r="C23" s="6" t="n">
        <v>1873</v>
      </c>
      <c r="D23" s="6" t="n">
        <v>1871</v>
      </c>
    </row>
    <row r="24" spans="1:4">
      <c r="A24" s="4" t="s">
        <v>103</v>
      </c>
      <c r="C24" s="6" t="n">
        <v>4275963</v>
      </c>
      <c r="D24" s="6" t="n">
        <v>4072093</v>
      </c>
    </row>
    <row r="25" spans="1:4">
      <c r="A25" s="4" t="s">
        <v>104</v>
      </c>
      <c r="C25" s="6" t="n">
        <v>708336</v>
      </c>
      <c r="D25" s="6" t="n">
        <v>626832</v>
      </c>
    </row>
    <row r="26" spans="1:4">
      <c r="A26" s="4" t="s">
        <v>105</v>
      </c>
      <c r="C26" s="6" t="n">
        <v>3793040</v>
      </c>
      <c r="D26" s="6" t="n">
        <v>3379489</v>
      </c>
    </row>
    <row r="27" spans="1:4">
      <c r="A27" s="4" t="s">
        <v>106</v>
      </c>
      <c r="C27" s="6" t="n">
        <v>-4826291</v>
      </c>
      <c r="D27" s="6" t="n">
        <v>-4376748</v>
      </c>
    </row>
    <row r="28" spans="1:4">
      <c r="A28" s="4" t="s">
        <v>107</v>
      </c>
      <c r="C28" s="6" t="n">
        <v>3953293</v>
      </c>
      <c r="D28" s="6" t="n">
        <v>3703829</v>
      </c>
    </row>
    <row r="29" spans="1:4">
      <c r="A29" s="4" t="s">
        <v>108</v>
      </c>
      <c r="C29" s="6" t="n">
        <v>27118671</v>
      </c>
      <c r="D29" s="6" t="n">
        <v>27708639</v>
      </c>
    </row>
    <row r="30" spans="1:4">
      <c r="A30" s="4" t="s">
        <v>65</v>
      </c>
    </row>
    <row r="31" spans="1:4">
      <c r="A31" s="3" t="s">
        <v>101</v>
      </c>
    </row>
    <row r="32" spans="1:4">
      <c r="A32" s="4" t="s">
        <v>109</v>
      </c>
      <c r="C32" s="6" t="n">
        <v>58</v>
      </c>
      <c r="D32" s="6" t="n">
        <v>58</v>
      </c>
    </row>
    <row r="33" spans="1:4">
      <c r="A33" s="4" t="s">
        <v>68</v>
      </c>
    </row>
    <row r="34" spans="1:4">
      <c r="A34" s="3" t="s">
        <v>101</v>
      </c>
    </row>
    <row r="35" spans="1:4">
      <c r="A35" s="4" t="s">
        <v>109</v>
      </c>
      <c r="C35" s="6" t="n">
        <v>130</v>
      </c>
      <c r="D35" s="6" t="n">
        <v>130</v>
      </c>
    </row>
    <row r="36" spans="1:4">
      <c r="A36" s="4" t="s">
        <v>71</v>
      </c>
    </row>
    <row r="37" spans="1:4">
      <c r="A37" s="3" t="s">
        <v>101</v>
      </c>
    </row>
    <row r="38" spans="1:4">
      <c r="A38" s="4" t="s">
        <v>109</v>
      </c>
      <c r="C38" s="6" t="n">
        <v>104</v>
      </c>
      <c r="D38" s="6" t="n">
        <v>104</v>
      </c>
    </row>
    <row r="39" spans="1:4">
      <c r="A39" s="4" t="s">
        <v>74</v>
      </c>
    </row>
    <row r="40" spans="1:4">
      <c r="A40" s="3" t="s">
        <v>101</v>
      </c>
    </row>
    <row r="41" spans="1:4">
      <c r="A41" s="4" t="s">
        <v>109</v>
      </c>
      <c r="C41" s="5" t="n">
        <v>80</v>
      </c>
      <c r="D41" s="5" t="n">
        <v>0</v>
      </c>
    </row>
    <row r="42" spans="1:4"/>
    <row r="43" spans="1:4">
      <c r="A43" s="4" t="s">
        <v>89</v>
      </c>
      <c r="B43" s="4" t="s">
        <v>110</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4"/>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66</v>
      </c>
    </row>
    <row r="4" spans="1:2">
      <c r="A4" s="4" t="s">
        <v>309</v>
      </c>
      <c r="B4" s="4" t="s">
        <v>310</v>
      </c>
    </row>
    <row r="5" spans="1:2">
      <c r="A5" s="4" t="s">
        <v>311</v>
      </c>
      <c r="B5" s="4" t="s">
        <v>312</v>
      </c>
    </row>
    <row r="6" spans="1:2">
      <c r="A6" s="4" t="s">
        <v>313</v>
      </c>
      <c r="B6" s="4" t="s">
        <v>314</v>
      </c>
    </row>
    <row r="7" spans="1:2">
      <c r="A7" s="4" t="s">
        <v>271</v>
      </c>
      <c r="B7" s="4" t="s">
        <v>315</v>
      </c>
    </row>
    <row r="8" spans="1:2">
      <c r="A8" s="4" t="s">
        <v>118</v>
      </c>
      <c r="B8" s="4" t="s">
        <v>316</v>
      </c>
    </row>
    <row r="9" spans="1:2">
      <c r="A9" s="4" t="s">
        <v>317</v>
      </c>
      <c r="B9" s="4" t="s">
        <v>318</v>
      </c>
    </row>
    <row r="10" spans="1:2">
      <c r="A10" s="4" t="s">
        <v>319</v>
      </c>
      <c r="B10" s="4" t="s">
        <v>320</v>
      </c>
    </row>
    <row r="11" spans="1:2">
      <c r="A11" s="4" t="s">
        <v>321</v>
      </c>
      <c r="B11" s="4" t="s">
        <v>322</v>
      </c>
    </row>
    <row r="12" spans="1:2">
      <c r="A12" s="4" t="s">
        <v>323</v>
      </c>
      <c r="B12" s="4" t="s">
        <v>324</v>
      </c>
    </row>
    <row r="13" spans="1:2">
      <c r="A13" s="4" t="s">
        <v>293</v>
      </c>
      <c r="B13" s="4" t="s">
        <v>325</v>
      </c>
    </row>
    <row r="14" spans="1:2">
      <c r="A14" s="4" t="s">
        <v>326</v>
      </c>
      <c r="B14" s="4" t="s">
        <v>327</v>
      </c>
    </row>
    <row r="15" spans="1:2">
      <c r="A15" s="4" t="s">
        <v>328</v>
      </c>
      <c r="B15" s="4" t="s">
        <v>329</v>
      </c>
    </row>
    <row r="16" spans="1:2">
      <c r="A16" s="4" t="s">
        <v>330</v>
      </c>
      <c r="B16" s="4" t="s">
        <v>331</v>
      </c>
    </row>
    <row r="17" spans="1:2">
      <c r="A17" s="4" t="s">
        <v>332</v>
      </c>
      <c r="B17" s="4" t="s">
        <v>3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69</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row r="12" spans="1:2">
      <c r="A12" s="4" t="s">
        <v>351</v>
      </c>
      <c r="B12" s="4" t="s">
        <v>352</v>
      </c>
    </row>
    <row r="13" spans="1:2">
      <c r="A13" s="4" t="s">
        <v>353</v>
      </c>
      <c r="B13" s="4" t="s">
        <v>354</v>
      </c>
    </row>
    <row r="14" spans="1:2">
      <c r="A14" s="4" t="s">
        <v>355</v>
      </c>
      <c r="B14" s="4" t="s">
        <v>356</v>
      </c>
    </row>
    <row r="15" spans="1:2">
      <c r="A15" s="4" t="s">
        <v>357</v>
      </c>
      <c r="B15" s="4" t="s">
        <v>358</v>
      </c>
    </row>
    <row r="16" spans="1:2">
      <c r="A16" s="4" t="s">
        <v>359</v>
      </c>
      <c r="B16" s="4" t="s">
        <v>3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362</v>
      </c>
    </row>
    <row r="4" spans="1:2">
      <c r="A4" s="4" t="s">
        <v>363</v>
      </c>
      <c r="B4" s="4" t="s">
        <v>364</v>
      </c>
    </row>
    <row r="5" spans="1:2">
      <c r="A5" s="4" t="s">
        <v>365</v>
      </c>
      <c r="B5" s="4" t="s">
        <v>366</v>
      </c>
    </row>
    <row r="6" spans="1:2">
      <c r="A6" s="4" t="s">
        <v>367</v>
      </c>
      <c r="B6" s="4" t="s">
        <v>368</v>
      </c>
    </row>
    <row r="7" spans="1:2">
      <c r="A7" s="4" t="s">
        <v>369</v>
      </c>
    </row>
    <row r="8" spans="1:2">
      <c r="A8" s="3" t="s">
        <v>362</v>
      </c>
    </row>
    <row r="9" spans="1:2">
      <c r="A9" s="4" t="s">
        <v>370</v>
      </c>
      <c r="B9" s="4" t="s">
        <v>3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373</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row>
    <row r="10" spans="1:2">
      <c r="A10" s="3" t="s">
        <v>373</v>
      </c>
    </row>
    <row r="11" spans="1:2">
      <c r="A11" s="4" t="s">
        <v>380</v>
      </c>
      <c r="B11" s="4" t="s">
        <v>3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3"/>
    <col customWidth="1" max="2" min="2" width="16"/>
    <col customWidth="1" max="3" min="3" width="16"/>
  </cols>
  <sheetData>
    <row r="1" spans="1:3">
      <c r="A1" s="1" t="s">
        <v>111</v>
      </c>
      <c r="B1" s="2" t="s">
        <v>1</v>
      </c>
    </row>
    <row r="2" spans="1:3">
      <c r="B2" s="2" t="s">
        <v>2</v>
      </c>
      <c r="C2" s="2" t="s">
        <v>78</v>
      </c>
    </row>
    <row r="3" spans="1:3">
      <c r="A3" s="4" t="s">
        <v>112</v>
      </c>
      <c r="B3" s="7" t="n">
        <v>0.01</v>
      </c>
      <c r="C3" s="7" t="n">
        <v>0.01</v>
      </c>
    </row>
    <row r="4" spans="1:3">
      <c r="A4" s="4" t="s">
        <v>113</v>
      </c>
      <c r="B4" s="6" t="n">
        <v>100000000</v>
      </c>
      <c r="C4" s="6" t="n">
        <v>100000000</v>
      </c>
    </row>
    <row r="5" spans="1:3">
      <c r="A5" s="4" t="s">
        <v>114</v>
      </c>
      <c r="B5" s="7" t="n">
        <v>0.01</v>
      </c>
      <c r="C5" s="7" t="n">
        <v>0.01</v>
      </c>
    </row>
    <row r="6" spans="1:3">
      <c r="A6" s="4" t="s">
        <v>115</v>
      </c>
      <c r="B6" s="6" t="n">
        <v>500000000</v>
      </c>
      <c r="C6" s="6" t="n">
        <v>300000000</v>
      </c>
    </row>
    <row r="7" spans="1:3">
      <c r="A7" s="4" t="s">
        <v>116</v>
      </c>
      <c r="B7" s="6" t="n">
        <v>187226081</v>
      </c>
      <c r="C7" s="6" t="n">
        <v>187052398</v>
      </c>
    </row>
    <row r="8" spans="1:3">
      <c r="A8" s="4" t="s">
        <v>117</v>
      </c>
      <c r="B8" s="6" t="n">
        <v>187226081</v>
      </c>
      <c r="C8" s="6" t="n">
        <v>187052398</v>
      </c>
    </row>
    <row r="9" spans="1:3">
      <c r="A9" s="4" t="s">
        <v>118</v>
      </c>
    </row>
    <row r="10" spans="1:3">
      <c r="A10" s="4" t="s">
        <v>119</v>
      </c>
      <c r="B10" s="5" t="n">
        <v>15399244000</v>
      </c>
      <c r="C10" s="5" t="n">
        <v>15831007000</v>
      </c>
    </row>
    <row r="11" spans="1:3">
      <c r="A11" s="4" t="s">
        <v>120</v>
      </c>
    </row>
    <row r="12" spans="1:3">
      <c r="A12" s="4" t="s">
        <v>119</v>
      </c>
      <c r="B12" s="6" t="n">
        <v>15400000000</v>
      </c>
      <c r="C12" s="6" t="n">
        <v>15800000000</v>
      </c>
    </row>
    <row r="13" spans="1:3">
      <c r="A13" s="4" t="s">
        <v>121</v>
      </c>
    </row>
    <row r="14" spans="1:3">
      <c r="A14" s="4" t="s">
        <v>119</v>
      </c>
      <c r="B14" s="6" t="n">
        <v>598000000</v>
      </c>
      <c r="C14" s="6" t="n">
        <v>1000000000</v>
      </c>
    </row>
    <row r="15" spans="1:3">
      <c r="A15" s="4" t="s">
        <v>122</v>
      </c>
    </row>
    <row r="16" spans="1:3">
      <c r="A16" s="4" t="s">
        <v>119</v>
      </c>
      <c r="B16" s="5" t="n">
        <v>12100000000</v>
      </c>
      <c r="C16" s="5" t="n">
        <v>12300000000</v>
      </c>
    </row>
    <row r="17" spans="1:3">
      <c r="A17" s="4" t="s">
        <v>65</v>
      </c>
    </row>
    <row r="18" spans="1:3">
      <c r="A18" s="4" t="s">
        <v>123</v>
      </c>
      <c r="B18" s="4" t="s">
        <v>124</v>
      </c>
      <c r="C18" s="4" t="s">
        <v>124</v>
      </c>
    </row>
    <row r="19" spans="1:3">
      <c r="A19" s="4" t="s">
        <v>125</v>
      </c>
      <c r="B19" s="6" t="n">
        <v>5800000</v>
      </c>
      <c r="C19" s="6" t="n">
        <v>5800000</v>
      </c>
    </row>
    <row r="20" spans="1:3">
      <c r="A20" s="4" t="s">
        <v>126</v>
      </c>
      <c r="B20" s="6" t="n">
        <v>5800000</v>
      </c>
      <c r="C20" s="6" t="n">
        <v>5800000</v>
      </c>
    </row>
    <row r="21" spans="1:3">
      <c r="A21" s="4" t="s">
        <v>127</v>
      </c>
      <c r="B21" s="5" t="n">
        <v>145000</v>
      </c>
      <c r="C21" s="5" t="n">
        <v>145000</v>
      </c>
    </row>
    <row r="22" spans="1:3">
      <c r="A22" s="4" t="s">
        <v>68</v>
      </c>
    </row>
    <row r="23" spans="1:3">
      <c r="A23" s="4" t="s">
        <v>123</v>
      </c>
      <c r="B23" s="4" t="s">
        <v>124</v>
      </c>
      <c r="C23" s="4" t="s">
        <v>124</v>
      </c>
    </row>
    <row r="24" spans="1:3">
      <c r="A24" s="4" t="s">
        <v>125</v>
      </c>
      <c r="B24" s="6" t="n">
        <v>13000000</v>
      </c>
      <c r="C24" s="6" t="n">
        <v>13000000</v>
      </c>
    </row>
    <row r="25" spans="1:3">
      <c r="A25" s="4" t="s">
        <v>126</v>
      </c>
      <c r="B25" s="6" t="n">
        <v>13000000</v>
      </c>
      <c r="C25" s="6" t="n">
        <v>13000000</v>
      </c>
    </row>
    <row r="26" spans="1:3">
      <c r="A26" s="4" t="s">
        <v>127</v>
      </c>
      <c r="B26" s="5" t="n">
        <v>325000</v>
      </c>
      <c r="C26" s="5" t="n">
        <v>325000</v>
      </c>
    </row>
    <row r="27" spans="1:3">
      <c r="A27" s="4" t="s">
        <v>71</v>
      </c>
    </row>
    <row r="28" spans="1:3">
      <c r="A28" s="4" t="s">
        <v>123</v>
      </c>
      <c r="B28" s="4" t="s">
        <v>128</v>
      </c>
      <c r="C28" s="4" t="s">
        <v>128</v>
      </c>
    </row>
    <row r="29" spans="1:3">
      <c r="A29" s="4" t="s">
        <v>125</v>
      </c>
      <c r="B29" s="6" t="n">
        <v>10400000</v>
      </c>
      <c r="C29" s="6" t="n">
        <v>10400000</v>
      </c>
    </row>
    <row r="30" spans="1:3">
      <c r="A30" s="4" t="s">
        <v>126</v>
      </c>
      <c r="B30" s="6" t="n">
        <v>10400000</v>
      </c>
      <c r="C30" s="6" t="n">
        <v>10400000</v>
      </c>
    </row>
    <row r="31" spans="1:3">
      <c r="A31" s="4" t="s">
        <v>127</v>
      </c>
      <c r="B31" s="5" t="n">
        <v>260000</v>
      </c>
      <c r="C31" s="5" t="n">
        <v>260000</v>
      </c>
    </row>
    <row r="32" spans="1:3">
      <c r="A32" s="4" t="s">
        <v>74</v>
      </c>
    </row>
    <row r="33" spans="1:3">
      <c r="A33" s="4" t="s">
        <v>123</v>
      </c>
      <c r="B33" s="4" t="s">
        <v>124</v>
      </c>
      <c r="C33" s="4" t="s">
        <v>124</v>
      </c>
    </row>
    <row r="34" spans="1:3">
      <c r="A34" s="4" t="s">
        <v>125</v>
      </c>
      <c r="B34" s="6" t="n">
        <v>8000000</v>
      </c>
      <c r="C34" s="6" t="n">
        <v>0</v>
      </c>
    </row>
    <row r="35" spans="1:3">
      <c r="A35" s="4" t="s">
        <v>126</v>
      </c>
      <c r="B35" s="6" t="n">
        <v>8000000</v>
      </c>
      <c r="C35" s="6" t="n">
        <v>0</v>
      </c>
    </row>
    <row r="36" spans="1:3">
      <c r="A36" s="4" t="s">
        <v>127</v>
      </c>
      <c r="B36" s="5" t="n">
        <v>200000</v>
      </c>
      <c r="C36" s="5" t="n">
        <v>200000</v>
      </c>
    </row>
    <row r="37" spans="1:3">
      <c r="A37" s="4" t="s">
        <v>129</v>
      </c>
    </row>
    <row r="38" spans="1:3">
      <c r="A38" s="4" t="s">
        <v>130</v>
      </c>
      <c r="B38" s="6" t="n">
        <v>12544744000</v>
      </c>
      <c r="C38" s="6" t="n">
        <v>13392951000</v>
      </c>
    </row>
    <row r="39" spans="1:3">
      <c r="A39" s="4" t="s">
        <v>131</v>
      </c>
      <c r="B39" s="5" t="n">
        <v>8064235000</v>
      </c>
      <c r="C39" s="5" t="n">
        <v>8652158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6</v>
      </c>
      <c r="B1" s="2" t="s">
        <v>1</v>
      </c>
    </row>
    <row r="2" spans="1:2">
      <c r="B2" s="2" t="s">
        <v>2</v>
      </c>
    </row>
    <row r="3" spans="1:2">
      <c r="A3" s="3" t="s">
        <v>276</v>
      </c>
    </row>
    <row r="4" spans="1:2">
      <c r="A4" s="4" t="s">
        <v>387</v>
      </c>
      <c r="B4" s="4" t="s">
        <v>3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80"/>
  </cols>
  <sheetData>
    <row r="1" spans="1:2">
      <c r="A1" s="1" t="s">
        <v>389</v>
      </c>
      <c r="B1" s="2" t="s">
        <v>1</v>
      </c>
    </row>
    <row r="2" spans="1:2">
      <c r="B2" s="2" t="s">
        <v>2</v>
      </c>
    </row>
    <row r="3" spans="1:2">
      <c r="A3" s="3" t="s">
        <v>390</v>
      </c>
    </row>
    <row r="4" spans="1:2">
      <c r="A4" s="4" t="s">
        <v>391</v>
      </c>
      <c r="B4" s="4" t="s">
        <v>392</v>
      </c>
    </row>
    <row r="5" spans="1:2">
      <c r="A5" s="4" t="s">
        <v>393</v>
      </c>
    </row>
    <row r="6" spans="1:2">
      <c r="A6" s="3" t="s">
        <v>390</v>
      </c>
    </row>
    <row r="7" spans="1:2">
      <c r="A7" s="4" t="s">
        <v>394</v>
      </c>
      <c r="B7" s="4" t="s">
        <v>395</v>
      </c>
    </row>
    <row r="8" spans="1:2">
      <c r="A8" s="4" t="s">
        <v>261</v>
      </c>
    </row>
    <row r="9" spans="1:2">
      <c r="A9" s="3" t="s">
        <v>390</v>
      </c>
    </row>
    <row r="10" spans="1:2">
      <c r="A10" s="4" t="s">
        <v>394</v>
      </c>
      <c r="B10" s="4" t="s">
        <v>3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63</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02</v>
      </c>
      <c r="B1" s="2" t="s">
        <v>1</v>
      </c>
    </row>
    <row r="2" spans="1:2">
      <c r="B2" s="2" t="s">
        <v>2</v>
      </c>
    </row>
    <row r="3" spans="1:2">
      <c r="A3" s="3" t="s">
        <v>284</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07</v>
      </c>
      <c r="B1" s="2" t="s">
        <v>1</v>
      </c>
    </row>
    <row r="2" spans="1:2">
      <c r="B2" s="2" t="s">
        <v>2</v>
      </c>
    </row>
    <row r="3" spans="1:2">
      <c r="A3" s="3" t="s">
        <v>287</v>
      </c>
    </row>
    <row r="4" spans="1:2">
      <c r="A4" s="4" t="s">
        <v>408</v>
      </c>
      <c r="B4" s="4" t="s">
        <v>4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10</v>
      </c>
      <c r="B1" s="2" t="s">
        <v>1</v>
      </c>
    </row>
    <row r="2" spans="1:2">
      <c r="B2" s="2" t="s">
        <v>2</v>
      </c>
    </row>
    <row r="3" spans="1:2">
      <c r="A3" s="3" t="s">
        <v>287</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15</v>
      </c>
      <c r="B1" s="2" t="s">
        <v>1</v>
      </c>
    </row>
    <row r="2" spans="1:2">
      <c r="B2" s="2" t="s">
        <v>2</v>
      </c>
    </row>
    <row r="3" spans="1:2">
      <c r="A3" s="3" t="s">
        <v>291</v>
      </c>
    </row>
    <row r="4" spans="1:2">
      <c r="A4" s="4" t="s">
        <v>416</v>
      </c>
      <c r="B4" s="4" t="s">
        <v>4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18</v>
      </c>
      <c r="B1" s="2" t="s">
        <v>1</v>
      </c>
    </row>
    <row r="2" spans="1:2">
      <c r="B2" s="2" t="s">
        <v>2</v>
      </c>
    </row>
    <row r="3" spans="1:2">
      <c r="A3" s="3" t="s">
        <v>297</v>
      </c>
    </row>
    <row r="4" spans="1:2">
      <c r="A4" s="4" t="s">
        <v>419</v>
      </c>
      <c r="B4" s="4" t="s">
        <v>4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1</v>
      </c>
      <c r="B1" s="2" t="s">
        <v>1</v>
      </c>
    </row>
    <row r="2" spans="1:2">
      <c r="B2" s="2" t="s">
        <v>2</v>
      </c>
    </row>
    <row r="3" spans="1:2">
      <c r="A3" s="3" t="s">
        <v>306</v>
      </c>
    </row>
    <row r="4" spans="1:2">
      <c r="A4" s="4" t="s">
        <v>422</v>
      </c>
      <c r="B4" s="4" t="s">
        <v>4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424</v>
      </c>
      <c r="B1" s="2" t="s">
        <v>1</v>
      </c>
    </row>
    <row r="2" spans="1:2">
      <c r="B2" s="2" t="s">
        <v>425</v>
      </c>
    </row>
    <row r="3" spans="1:2">
      <c r="A3" s="3" t="s">
        <v>263</v>
      </c>
    </row>
    <row r="4" spans="1:2">
      <c r="A4" s="4" t="s">
        <v>426</v>
      </c>
      <c r="B4" s="6" t="n">
        <v>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5"/>
    <col customWidth="1" max="5" min="5" width="15"/>
  </cols>
  <sheetData>
    <row r="1" spans="1:5">
      <c r="A1" s="1" t="s">
        <v>132</v>
      </c>
      <c r="C1" s="2" t="s">
        <v>1</v>
      </c>
    </row>
    <row r="2" spans="1:5">
      <c r="C2" s="2" t="s">
        <v>2</v>
      </c>
      <c r="D2" s="2" t="s">
        <v>78</v>
      </c>
      <c r="E2" s="2" t="s">
        <v>133</v>
      </c>
    </row>
    <row r="3" spans="1:5">
      <c r="A3" s="3" t="s">
        <v>134</v>
      </c>
    </row>
    <row r="4" spans="1:5">
      <c r="A4" s="4" t="s">
        <v>135</v>
      </c>
      <c r="B4" s="4" t="s">
        <v>89</v>
      </c>
      <c r="C4" s="5" t="n">
        <v>1361110000</v>
      </c>
      <c r="D4" s="5" t="n">
        <v>1273316000</v>
      </c>
      <c r="E4" s="5" t="n">
        <v>1138758000</v>
      </c>
    </row>
    <row r="5" spans="1:5">
      <c r="A5" s="4" t="s">
        <v>136</v>
      </c>
      <c r="B5" s="4" t="s">
        <v>137</v>
      </c>
      <c r="C5" s="6" t="n">
        <v>758814000</v>
      </c>
      <c r="D5" s="6" t="n">
        <v>679108000</v>
      </c>
      <c r="E5" s="6" t="n">
        <v>532748000</v>
      </c>
    </row>
    <row r="6" spans="1:5">
      <c r="A6" s="4" t="s">
        <v>138</v>
      </c>
      <c r="C6" s="6" t="n">
        <v>602296000</v>
      </c>
      <c r="D6" s="6" t="n">
        <v>594208000</v>
      </c>
      <c r="E6" s="6" t="n">
        <v>606010000</v>
      </c>
    </row>
    <row r="7" spans="1:5">
      <c r="A7" s="3" t="s">
        <v>139</v>
      </c>
    </row>
    <row r="8" spans="1:5">
      <c r="A8" s="4" t="s">
        <v>140</v>
      </c>
      <c r="C8" s="6" t="n">
        <v>-801000</v>
      </c>
      <c r="D8" s="6" t="n">
        <v>-2556000</v>
      </c>
      <c r="E8" s="6" t="n">
        <v>-5169000</v>
      </c>
    </row>
    <row r="9" spans="1:5">
      <c r="A9" s="4" t="s">
        <v>141</v>
      </c>
      <c r="C9" s="6" t="n">
        <v>-4052000</v>
      </c>
      <c r="D9" s="6" t="n">
        <v>-19235000</v>
      </c>
      <c r="E9" s="6" t="n">
        <v>-56687000</v>
      </c>
    </row>
    <row r="10" spans="1:5">
      <c r="A10" s="4" t="s">
        <v>142</v>
      </c>
      <c r="C10" s="6" t="n">
        <v>-4853000</v>
      </c>
      <c r="D10" s="6" t="n">
        <v>-21791000</v>
      </c>
      <c r="E10" s="6" t="n">
        <v>-61856000</v>
      </c>
    </row>
    <row r="11" spans="1:5">
      <c r="A11" s="3" t="s">
        <v>143</v>
      </c>
    </row>
    <row r="12" spans="1:5">
      <c r="A12" s="4" t="s">
        <v>144</v>
      </c>
      <c r="C12" s="6" t="n">
        <v>-106209000</v>
      </c>
      <c r="D12" s="6" t="n">
        <v>-141162000</v>
      </c>
      <c r="E12" s="6" t="n">
        <v>47976000</v>
      </c>
    </row>
    <row r="13" spans="1:5">
      <c r="A13" s="4" t="s">
        <v>145</v>
      </c>
      <c r="C13" s="6" t="n">
        <v>-359726000</v>
      </c>
      <c r="D13" s="6" t="n">
        <v>0</v>
      </c>
      <c r="E13" s="6" t="n">
        <v>-16143000</v>
      </c>
    </row>
    <row r="14" spans="1:5">
      <c r="A14" s="4" t="s">
        <v>146</v>
      </c>
      <c r="C14" s="6" t="n">
        <v>-34423000</v>
      </c>
      <c r="D14" s="6" t="n">
        <v>18369000</v>
      </c>
      <c r="E14" s="6" t="n">
        <v>-25645000</v>
      </c>
    </row>
    <row r="15" spans="1:5">
      <c r="A15" s="4" t="s">
        <v>147</v>
      </c>
      <c r="C15" s="6" t="n">
        <v>-500358000</v>
      </c>
      <c r="D15" s="6" t="n">
        <v>-122793000</v>
      </c>
      <c r="E15" s="6" t="n">
        <v>6188000</v>
      </c>
    </row>
    <row r="16" spans="1:5">
      <c r="A16" s="4" t="s">
        <v>148</v>
      </c>
      <c r="C16" s="6" t="n">
        <v>409634000</v>
      </c>
      <c r="D16" s="6" t="n">
        <v>46632000</v>
      </c>
      <c r="E16" s="6" t="n">
        <v>111410000</v>
      </c>
    </row>
    <row r="17" spans="1:5">
      <c r="A17" s="4" t="s">
        <v>149</v>
      </c>
      <c r="C17" s="6" t="n">
        <v>20360000</v>
      </c>
      <c r="D17" s="6" t="n">
        <v>-2743000</v>
      </c>
      <c r="E17" s="6" t="n">
        <v>9123000</v>
      </c>
    </row>
    <row r="18" spans="1:5">
      <c r="A18" s="4" t="s">
        <v>150</v>
      </c>
      <c r="C18" s="6" t="n">
        <v>9318000</v>
      </c>
      <c r="D18" s="6" t="n">
        <v>26376000</v>
      </c>
      <c r="E18" s="6" t="n">
        <v>-35274000</v>
      </c>
    </row>
    <row r="19" spans="1:5">
      <c r="A19" s="4" t="s">
        <v>151</v>
      </c>
      <c r="C19" s="6" t="n">
        <v>-61046000</v>
      </c>
      <c r="D19" s="6" t="n">
        <v>-52528000</v>
      </c>
      <c r="E19" s="6" t="n">
        <v>91447000</v>
      </c>
    </row>
    <row r="20" spans="1:5">
      <c r="A20" s="3" t="s">
        <v>152</v>
      </c>
    </row>
    <row r="21" spans="1:5">
      <c r="A21" s="4" t="s">
        <v>153</v>
      </c>
      <c r="C21" s="6" t="n">
        <v>48880000</v>
      </c>
      <c r="D21" s="6" t="n">
        <v>35114000</v>
      </c>
      <c r="E21" s="6" t="n">
        <v>30212000</v>
      </c>
    </row>
    <row r="22" spans="1:5">
      <c r="A22" s="4" t="s">
        <v>154</v>
      </c>
      <c r="C22" s="6" t="n">
        <v>26555000</v>
      </c>
      <c r="D22" s="6" t="n">
        <v>22664000</v>
      </c>
      <c r="E22" s="6" t="n">
        <v>17650000</v>
      </c>
    </row>
    <row r="23" spans="1:5">
      <c r="A23" s="4" t="s">
        <v>155</v>
      </c>
      <c r="C23" s="6" t="n">
        <v>36290000</v>
      </c>
      <c r="D23" s="6" t="n">
        <v>40773000</v>
      </c>
      <c r="E23" s="6" t="n">
        <v>41690000</v>
      </c>
    </row>
    <row r="24" spans="1:5">
      <c r="A24" s="4" t="s">
        <v>156</v>
      </c>
      <c r="C24" s="6" t="n">
        <v>10928000</v>
      </c>
      <c r="D24" s="6" t="n">
        <v>9610000</v>
      </c>
      <c r="E24" s="6" t="n">
        <v>21273000</v>
      </c>
    </row>
    <row r="25" spans="1:5">
      <c r="A25" s="4" t="s">
        <v>157</v>
      </c>
      <c r="C25" s="6" t="n">
        <v>122653000</v>
      </c>
      <c r="D25" s="6" t="n">
        <v>108161000</v>
      </c>
      <c r="E25" s="6" t="n">
        <v>110825000</v>
      </c>
    </row>
    <row r="26" spans="1:5">
      <c r="A26" s="4" t="s">
        <v>158</v>
      </c>
      <c r="C26" s="6" t="n">
        <v>413744000</v>
      </c>
      <c r="D26" s="6" t="n">
        <v>411728000</v>
      </c>
      <c r="E26" s="6" t="n">
        <v>524776000</v>
      </c>
    </row>
    <row r="27" spans="1:5">
      <c r="A27" s="4" t="s">
        <v>159</v>
      </c>
      <c r="C27" s="6" t="n">
        <v>193000</v>
      </c>
      <c r="D27" s="6" t="n">
        <v>91000</v>
      </c>
      <c r="E27" s="6" t="n">
        <v>108000</v>
      </c>
    </row>
    <row r="28" spans="1:5">
      <c r="A28" s="4" t="s">
        <v>160</v>
      </c>
      <c r="C28" s="6" t="n">
        <v>413551000</v>
      </c>
      <c r="D28" s="6" t="n">
        <v>411637000</v>
      </c>
      <c r="E28" s="6" t="n">
        <v>524668000</v>
      </c>
    </row>
    <row r="29" spans="1:5">
      <c r="A29" s="4" t="s">
        <v>161</v>
      </c>
      <c r="C29" s="6" t="n">
        <v>72704000</v>
      </c>
      <c r="D29" s="6" t="n">
        <v>43197000</v>
      </c>
      <c r="E29" s="6" t="n">
        <v>33484000</v>
      </c>
    </row>
    <row r="30" spans="1:5">
      <c r="A30" s="4" t="s">
        <v>162</v>
      </c>
      <c r="C30" s="5" t="n">
        <v>340847000</v>
      </c>
      <c r="D30" s="5" t="n">
        <v>368440000</v>
      </c>
      <c r="E30" s="5" t="n">
        <v>491184000</v>
      </c>
    </row>
    <row r="31" spans="1:5">
      <c r="A31" s="3" t="s">
        <v>163</v>
      </c>
    </row>
    <row r="32" spans="1:5">
      <c r="A32" s="4" t="s">
        <v>164</v>
      </c>
      <c r="C32" s="7" t="n">
        <v>1.82</v>
      </c>
      <c r="D32" s="7" t="n">
        <v>1.97</v>
      </c>
      <c r="E32" s="7" t="n">
        <v>2.62</v>
      </c>
    </row>
    <row r="33" spans="1:5">
      <c r="A33" s="4" t="s">
        <v>165</v>
      </c>
      <c r="C33" s="7" t="n">
        <v>1.81</v>
      </c>
      <c r="D33" s="7" t="n">
        <v>1.96</v>
      </c>
      <c r="E33" s="7" t="n">
        <v>2.61</v>
      </c>
    </row>
    <row r="34" spans="1:5">
      <c r="A34" s="3" t="s">
        <v>166</v>
      </c>
    </row>
    <row r="35" spans="1:5">
      <c r="A35" s="4" t="s">
        <v>167</v>
      </c>
      <c r="C35" s="6" t="n">
        <v>187156990</v>
      </c>
      <c r="D35" s="6" t="n">
        <v>187146170</v>
      </c>
      <c r="E35" s="6" t="n">
        <v>187780355</v>
      </c>
    </row>
    <row r="36" spans="1:5">
      <c r="A36" s="4" t="s">
        <v>168</v>
      </c>
      <c r="C36" s="6" t="n">
        <v>188406444</v>
      </c>
      <c r="D36" s="6" t="n">
        <v>187748862</v>
      </c>
      <c r="E36" s="6" t="n">
        <v>188287320</v>
      </c>
    </row>
    <row r="37" spans="1:5"/>
    <row r="38" spans="1:5">
      <c r="A38" s="4" t="s">
        <v>89</v>
      </c>
      <c r="B38" s="4" t="s">
        <v>169</v>
      </c>
    </row>
    <row r="39" spans="1:5">
      <c r="A39" s="4" t="s">
        <v>137</v>
      </c>
      <c r="B39" s="4" t="s">
        <v>170</v>
      </c>
    </row>
  </sheetData>
  <mergeCells count="5">
    <mergeCell ref="A1:B2"/>
    <mergeCell ref="C1:E1"/>
    <mergeCell ref="A37:D37"/>
    <mergeCell ref="B38:D38"/>
    <mergeCell ref="B39:D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6"/>
    <col customWidth="1" max="11" min="11" width="4"/>
    <col customWidth="1" max="12" min="12" width="15"/>
    <col customWidth="1" max="13" min="13" width="4"/>
    <col customWidth="1" max="14" min="14" width="15"/>
    <col customWidth="1" max="15" min="15" width="4"/>
  </cols>
  <sheetData>
    <row r="1" spans="1:15">
      <c r="A1" s="1" t="s">
        <v>427</v>
      </c>
      <c r="B1" s="2" t="s">
        <v>428</v>
      </c>
      <c r="J1" s="2" t="s">
        <v>1</v>
      </c>
    </row>
    <row r="2" spans="1:15">
      <c r="B2" s="2" t="s">
        <v>2</v>
      </c>
      <c r="C2" s="2" t="s">
        <v>429</v>
      </c>
      <c r="D2" s="2" t="s">
        <v>430</v>
      </c>
      <c r="E2" s="2" t="s">
        <v>431</v>
      </c>
      <c r="F2" s="2" t="s">
        <v>78</v>
      </c>
      <c r="G2" s="2" t="s">
        <v>432</v>
      </c>
      <c r="H2" s="2" t="s">
        <v>433</v>
      </c>
      <c r="I2" s="2" t="s">
        <v>434</v>
      </c>
      <c r="J2" s="2" t="s">
        <v>2</v>
      </c>
      <c r="L2" s="2" t="s">
        <v>78</v>
      </c>
      <c r="N2" s="2" t="s">
        <v>133</v>
      </c>
      <c r="O2" s="2" t="s">
        <v>89</v>
      </c>
    </row>
    <row r="3" spans="1:15">
      <c r="A3" s="3" t="s">
        <v>435</v>
      </c>
    </row>
    <row r="4" spans="1:15">
      <c r="A4" s="4" t="s">
        <v>80</v>
      </c>
      <c r="B4" s="5" t="n">
        <v>2614408000</v>
      </c>
      <c r="F4" s="5" t="n">
        <v>2486130000</v>
      </c>
      <c r="J4" s="5" t="n">
        <v>2614408000</v>
      </c>
      <c r="L4" s="5" t="n">
        <v>2486130000</v>
      </c>
    </row>
    <row r="5" spans="1:15">
      <c r="A5" s="4" t="s">
        <v>81</v>
      </c>
      <c r="B5" s="6" t="n">
        <v>6490293000</v>
      </c>
      <c r="F5" s="6" t="n">
        <v>9240057000</v>
      </c>
      <c r="J5" s="6" t="n">
        <v>6490293000</v>
      </c>
      <c r="L5" s="6" t="n">
        <v>9240057000</v>
      </c>
    </row>
    <row r="6" spans="1:15">
      <c r="A6" s="4" t="s">
        <v>82</v>
      </c>
      <c r="B6" s="6" t="n">
        <v>2850717000</v>
      </c>
      <c r="F6" s="6" t="n">
        <v>2948893000</v>
      </c>
      <c r="J6" s="6" t="n">
        <v>2850717000</v>
      </c>
      <c r="L6" s="6" t="n">
        <v>2948893000</v>
      </c>
    </row>
    <row r="7" spans="1:15">
      <c r="A7" s="4" t="s">
        <v>135</v>
      </c>
      <c r="B7" s="6" t="n">
        <v>340662000</v>
      </c>
      <c r="C7" s="5" t="n">
        <v>330144000</v>
      </c>
      <c r="D7" s="5" t="n">
        <v>339914000</v>
      </c>
      <c r="E7" s="5" t="n">
        <v>350389000</v>
      </c>
      <c r="F7" s="6" t="n">
        <v>348033000</v>
      </c>
      <c r="G7" s="5" t="n">
        <v>321715000</v>
      </c>
      <c r="H7" s="5" t="n">
        <v>306436000</v>
      </c>
      <c r="I7" s="5" t="n">
        <v>297132000</v>
      </c>
      <c r="J7" s="6" t="n">
        <v>1361110000</v>
      </c>
      <c r="K7" s="4" t="s">
        <v>89</v>
      </c>
      <c r="L7" s="6" t="n">
        <v>1273316000</v>
      </c>
      <c r="M7" s="4" t="s">
        <v>89</v>
      </c>
      <c r="N7" s="5" t="n">
        <v>1138758000</v>
      </c>
    </row>
    <row r="8" spans="1:15">
      <c r="A8" s="4" t="s">
        <v>436</v>
      </c>
      <c r="B8" s="6" t="n">
        <v>0</v>
      </c>
      <c r="F8" s="6" t="n">
        <v>0</v>
      </c>
      <c r="J8" s="6" t="n">
        <v>0</v>
      </c>
      <c r="L8" s="6" t="n">
        <v>0</v>
      </c>
    </row>
    <row r="9" spans="1:15">
      <c r="A9" s="4" t="s">
        <v>437</v>
      </c>
    </row>
    <row r="10" spans="1:15">
      <c r="A10" s="3" t="s">
        <v>435</v>
      </c>
    </row>
    <row r="11" spans="1:15">
      <c r="A11" s="4" t="s">
        <v>438</v>
      </c>
      <c r="B11" s="6" t="n">
        <v>25000000</v>
      </c>
      <c r="F11" s="6" t="n">
        <v>17000000</v>
      </c>
      <c r="J11" s="6" t="n">
        <v>25000000</v>
      </c>
      <c r="L11" s="6" t="n">
        <v>17000000</v>
      </c>
    </row>
    <row r="12" spans="1:15">
      <c r="A12" s="4" t="s">
        <v>439</v>
      </c>
    </row>
    <row r="13" spans="1:15">
      <c r="A13" s="3" t="s">
        <v>435</v>
      </c>
    </row>
    <row r="14" spans="1:15">
      <c r="A14" s="4" t="s">
        <v>80</v>
      </c>
      <c r="B14" s="6" t="n">
        <v>423000000</v>
      </c>
      <c r="F14" s="6" t="n">
        <v>12000000</v>
      </c>
      <c r="J14" s="6" t="n">
        <v>423000000</v>
      </c>
      <c r="L14" s="6" t="n">
        <v>12000000</v>
      </c>
    </row>
    <row r="15" spans="1:15">
      <c r="A15" s="4" t="s">
        <v>440</v>
      </c>
    </row>
    <row r="16" spans="1:15">
      <c r="A16" s="3" t="s">
        <v>435</v>
      </c>
    </row>
    <row r="17" spans="1:15">
      <c r="A17" s="4" t="s">
        <v>135</v>
      </c>
      <c r="J17" s="6" t="n">
        <v>27000000</v>
      </c>
      <c r="L17" s="6" t="n">
        <v>25000000</v>
      </c>
    </row>
    <row r="18" spans="1:15">
      <c r="A18" s="4" t="s">
        <v>441</v>
      </c>
    </row>
    <row r="19" spans="1:15">
      <c r="A19" s="3" t="s">
        <v>435</v>
      </c>
    </row>
    <row r="20" spans="1:15">
      <c r="A20" s="4" t="s">
        <v>80</v>
      </c>
      <c r="B20" s="6" t="n">
        <v>289000000</v>
      </c>
      <c r="F20" s="6" t="n">
        <v>267000000</v>
      </c>
      <c r="J20" s="6" t="n">
        <v>289000000</v>
      </c>
      <c r="L20" s="6" t="n">
        <v>267000000</v>
      </c>
    </row>
    <row r="21" spans="1:15">
      <c r="A21" s="4" t="s">
        <v>442</v>
      </c>
    </row>
    <row r="22" spans="1:15">
      <c r="A22" s="3" t="s">
        <v>435</v>
      </c>
    </row>
    <row r="23" spans="1:15">
      <c r="A23" s="4" t="s">
        <v>81</v>
      </c>
      <c r="B23" s="6" t="n">
        <v>128000000</v>
      </c>
      <c r="F23" s="6" t="n">
        <v>66000000</v>
      </c>
      <c r="J23" s="6" t="n">
        <v>128000000</v>
      </c>
      <c r="L23" s="6" t="n">
        <v>66000000</v>
      </c>
    </row>
    <row r="24" spans="1:15">
      <c r="A24" s="4" t="s">
        <v>443</v>
      </c>
    </row>
    <row r="25" spans="1:15">
      <c r="A25" s="3" t="s">
        <v>435</v>
      </c>
    </row>
    <row r="26" spans="1:15">
      <c r="A26" s="4" t="s">
        <v>82</v>
      </c>
      <c r="B26" s="5" t="n">
        <v>49000000</v>
      </c>
      <c r="F26" s="5" t="n">
        <v>68000000</v>
      </c>
      <c r="J26" s="5" t="n">
        <v>49000000</v>
      </c>
      <c r="L26" s="5" t="n">
        <v>68000000</v>
      </c>
    </row>
    <row r="27" spans="1:15"/>
    <row r="28" spans="1:15">
      <c r="A28" s="4" t="s">
        <v>89</v>
      </c>
      <c r="B28" s="4" t="s">
        <v>169</v>
      </c>
    </row>
  </sheetData>
  <mergeCells count="31">
    <mergeCell ref="A1:A2"/>
    <mergeCell ref="B1:I1"/>
    <mergeCell ref="J1:O1"/>
    <mergeCell ref="J2:K2"/>
    <mergeCell ref="L2:M2"/>
    <mergeCell ref="N3:O3"/>
    <mergeCell ref="N4:O4"/>
    <mergeCell ref="N5:O5"/>
    <mergeCell ref="N6:O6"/>
    <mergeCell ref="N7:O7"/>
    <mergeCell ref="N8:O8"/>
    <mergeCell ref="N9:O9"/>
    <mergeCell ref="N10:O10"/>
    <mergeCell ref="N11:O11"/>
    <mergeCell ref="N12:O12"/>
    <mergeCell ref="N13:O13"/>
    <mergeCell ref="N14:O14"/>
    <mergeCell ref="N15:O15"/>
    <mergeCell ref="N16:O16"/>
    <mergeCell ref="N17:O17"/>
    <mergeCell ref="N18:O18"/>
    <mergeCell ref="N19:O19"/>
    <mergeCell ref="N20:O20"/>
    <mergeCell ref="N21:O21"/>
    <mergeCell ref="N22:O22"/>
    <mergeCell ref="N23:O23"/>
    <mergeCell ref="N24:O24"/>
    <mergeCell ref="N25:O25"/>
    <mergeCell ref="N26:O26"/>
    <mergeCell ref="A27:O27"/>
    <mergeCell ref="B28:O2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78</v>
      </c>
    </row>
    <row r="2" spans="1:3">
      <c r="A2" s="3" t="s">
        <v>445</v>
      </c>
    </row>
    <row r="3" spans="1:3">
      <c r="A3" s="4" t="s">
        <v>446</v>
      </c>
      <c r="B3" s="5" t="n">
        <v>22419481</v>
      </c>
      <c r="C3" s="5" t="n">
        <v>23577333</v>
      </c>
    </row>
    <row r="4" spans="1:3">
      <c r="A4" s="4" t="s">
        <v>447</v>
      </c>
      <c r="B4" s="6" t="n">
        <v>687503</v>
      </c>
      <c r="C4" s="6" t="n">
        <v>725412</v>
      </c>
    </row>
    <row r="5" spans="1:3">
      <c r="A5" s="4" t="s">
        <v>448</v>
      </c>
      <c r="B5" s="6" t="n">
        <v>-1291790</v>
      </c>
      <c r="C5" s="6" t="n">
        <v>-1296506</v>
      </c>
    </row>
    <row r="6" spans="1:3">
      <c r="A6" s="4" t="s">
        <v>449</v>
      </c>
      <c r="B6" s="6" t="n">
        <v>10999354</v>
      </c>
      <c r="C6" s="6" t="n">
        <v>14088920</v>
      </c>
    </row>
    <row r="7" spans="1:3">
      <c r="A7" s="4" t="s">
        <v>319</v>
      </c>
      <c r="B7" s="6" t="n">
        <v>11955418</v>
      </c>
      <c r="C7" s="6" t="n">
        <v>14675080</v>
      </c>
    </row>
    <row r="8" spans="1:3">
      <c r="A8" s="4" t="s">
        <v>450</v>
      </c>
      <c r="B8" s="6" t="n">
        <v>1042048</v>
      </c>
      <c r="C8" s="6" t="n">
        <v>816456</v>
      </c>
    </row>
    <row r="9" spans="1:3">
      <c r="A9" s="4" t="s">
        <v>451</v>
      </c>
      <c r="B9" s="6" t="n">
        <v>-85984</v>
      </c>
      <c r="C9" s="6" t="n">
        <v>-230296</v>
      </c>
    </row>
    <row r="10" spans="1:3">
      <c r="A10" s="4" t="s">
        <v>452</v>
      </c>
      <c r="B10" s="6" t="n">
        <v>956064</v>
      </c>
      <c r="C10" s="6" t="n">
        <v>586160</v>
      </c>
    </row>
    <row r="11" spans="1:3">
      <c r="A11" s="4" t="s">
        <v>453</v>
      </c>
    </row>
    <row r="12" spans="1:3">
      <c r="A12" s="3" t="s">
        <v>445</v>
      </c>
    </row>
    <row r="13" spans="1:3">
      <c r="A13" s="4" t="s">
        <v>446</v>
      </c>
      <c r="B13" s="6" t="n">
        <v>2024564</v>
      </c>
      <c r="C13" s="6" t="n">
        <v>2386049</v>
      </c>
    </row>
    <row r="14" spans="1:3">
      <c r="A14" s="4" t="s">
        <v>447</v>
      </c>
      <c r="B14" s="6" t="n">
        <v>2038</v>
      </c>
      <c r="C14" s="6" t="n">
        <v>537</v>
      </c>
    </row>
    <row r="15" spans="1:3">
      <c r="A15" s="4" t="s">
        <v>448</v>
      </c>
      <c r="B15" s="6" t="n">
        <v>-953916</v>
      </c>
      <c r="C15" s="6" t="n">
        <v>-1112368</v>
      </c>
    </row>
    <row r="16" spans="1:3">
      <c r="A16" s="4" t="s">
        <v>449</v>
      </c>
      <c r="B16" s="6" t="n">
        <v>1072686</v>
      </c>
      <c r="C16" s="6" t="n">
        <v>1274218</v>
      </c>
    </row>
    <row r="17" spans="1:3">
      <c r="A17" s="4" t="s">
        <v>319</v>
      </c>
      <c r="B17" s="6" t="n">
        <v>1700911</v>
      </c>
      <c r="C17" s="6" t="n">
        <v>1943124</v>
      </c>
    </row>
    <row r="18" spans="1:3">
      <c r="A18" s="4" t="s">
        <v>450</v>
      </c>
      <c r="B18" s="6" t="n">
        <v>628518</v>
      </c>
      <c r="C18" s="6" t="n">
        <v>669356</v>
      </c>
    </row>
    <row r="19" spans="1:3">
      <c r="A19" s="4" t="s">
        <v>451</v>
      </c>
      <c r="B19" s="6" t="n">
        <v>-293</v>
      </c>
      <c r="C19" s="6" t="n">
        <v>-450</v>
      </c>
    </row>
    <row r="20" spans="1:3">
      <c r="A20" s="4" t="s">
        <v>452</v>
      </c>
      <c r="B20" s="6" t="n">
        <v>628225</v>
      </c>
      <c r="C20" s="6" t="n">
        <v>668906</v>
      </c>
    </row>
    <row r="21" spans="1:3">
      <c r="A21" s="4" t="s">
        <v>454</v>
      </c>
    </row>
    <row r="22" spans="1:3">
      <c r="A22" s="3" t="s">
        <v>445</v>
      </c>
    </row>
    <row r="23" spans="1:3">
      <c r="A23" s="4" t="s">
        <v>446</v>
      </c>
      <c r="B23" s="6" t="n">
        <v>876592</v>
      </c>
      <c r="C23" s="6" t="n">
        <v>394037</v>
      </c>
    </row>
    <row r="24" spans="1:3">
      <c r="A24" s="4" t="s">
        <v>447</v>
      </c>
      <c r="B24" s="6" t="n">
        <v>9915</v>
      </c>
      <c r="C24" s="6" t="n">
        <v>8642</v>
      </c>
    </row>
    <row r="25" spans="1:3">
      <c r="A25" s="4" t="s">
        <v>448</v>
      </c>
      <c r="B25" s="6" t="n">
        <v>-332913</v>
      </c>
      <c r="C25" s="6" t="n">
        <v>-179669</v>
      </c>
    </row>
    <row r="26" spans="1:3">
      <c r="A26" s="4" t="s">
        <v>449</v>
      </c>
      <c r="B26" s="6" t="n">
        <v>553594</v>
      </c>
      <c r="C26" s="6" t="n">
        <v>223010</v>
      </c>
    </row>
    <row r="27" spans="1:3">
      <c r="A27" s="4" t="s">
        <v>319</v>
      </c>
      <c r="B27" s="6" t="n">
        <v>624598</v>
      </c>
      <c r="C27" s="6" t="n">
        <v>276467</v>
      </c>
    </row>
    <row r="28" spans="1:3">
      <c r="A28" s="4" t="s">
        <v>450</v>
      </c>
      <c r="B28" s="6" t="n">
        <v>76272</v>
      </c>
      <c r="C28" s="6" t="n">
        <v>53702</v>
      </c>
    </row>
    <row r="29" spans="1:3">
      <c r="A29" s="4" t="s">
        <v>451</v>
      </c>
      <c r="B29" s="6" t="n">
        <v>-5268</v>
      </c>
      <c r="C29" s="6" t="n">
        <v>-245</v>
      </c>
    </row>
    <row r="30" spans="1:3">
      <c r="A30" s="4" t="s">
        <v>452</v>
      </c>
      <c r="B30" s="6" t="n">
        <v>71004</v>
      </c>
      <c r="C30" s="6" t="n">
        <v>53457</v>
      </c>
    </row>
    <row r="31" spans="1:3">
      <c r="A31" s="4" t="s">
        <v>455</v>
      </c>
    </row>
    <row r="32" spans="1:3">
      <c r="A32" s="3" t="s">
        <v>445</v>
      </c>
    </row>
    <row r="33" spans="1:3">
      <c r="A33" s="4" t="s">
        <v>446</v>
      </c>
      <c r="B33" s="6" t="n">
        <v>7458653</v>
      </c>
      <c r="C33" s="6" t="n">
        <v>5888747</v>
      </c>
    </row>
    <row r="34" spans="1:3">
      <c r="A34" s="4" t="s">
        <v>447</v>
      </c>
      <c r="B34" s="6" t="n">
        <v>301170</v>
      </c>
      <c r="C34" s="6" t="n">
        <v>296874</v>
      </c>
    </row>
    <row r="35" spans="1:3">
      <c r="A35" s="4" t="s">
        <v>448</v>
      </c>
      <c r="B35" s="6" t="n">
        <v>0</v>
      </c>
      <c r="C35" s="6" t="n">
        <v>0</v>
      </c>
    </row>
    <row r="36" spans="1:3">
      <c r="A36" s="4" t="s">
        <v>449</v>
      </c>
      <c r="B36" s="6" t="n">
        <v>301170</v>
      </c>
      <c r="C36" s="6" t="n">
        <v>296874</v>
      </c>
    </row>
    <row r="37" spans="1:3">
      <c r="A37" s="4" t="s">
        <v>319</v>
      </c>
      <c r="B37" s="6" t="n">
        <v>288899</v>
      </c>
      <c r="C37" s="6" t="n">
        <v>266539</v>
      </c>
    </row>
    <row r="38" spans="1:3">
      <c r="A38" s="4" t="s">
        <v>450</v>
      </c>
      <c r="B38" s="6" t="n">
        <v>51481</v>
      </c>
      <c r="C38" s="6" t="n">
        <v>33123</v>
      </c>
    </row>
    <row r="39" spans="1:3">
      <c r="A39" s="4" t="s">
        <v>451</v>
      </c>
      <c r="B39" s="6" t="n">
        <v>-63752</v>
      </c>
      <c r="C39" s="6" t="n">
        <v>-63458</v>
      </c>
    </row>
    <row r="40" spans="1:3">
      <c r="A40" s="4" t="s">
        <v>452</v>
      </c>
      <c r="B40" s="6" t="n">
        <v>-12271</v>
      </c>
      <c r="C40" s="6" t="n">
        <v>-30335</v>
      </c>
    </row>
    <row r="41" spans="1:3">
      <c r="A41" s="4" t="s">
        <v>456</v>
      </c>
    </row>
    <row r="42" spans="1:3">
      <c r="A42" s="3" t="s">
        <v>445</v>
      </c>
    </row>
    <row r="43" spans="1:3">
      <c r="A43" s="4" t="s">
        <v>446</v>
      </c>
      <c r="B43" s="6" t="n">
        <v>6080547</v>
      </c>
      <c r="C43" s="6" t="n">
        <v>8984249</v>
      </c>
    </row>
    <row r="44" spans="1:3">
      <c r="A44" s="4" t="s">
        <v>447</v>
      </c>
      <c r="B44" s="6" t="n">
        <v>131023</v>
      </c>
      <c r="C44" s="6" t="n">
        <v>221606</v>
      </c>
    </row>
    <row r="45" spans="1:3">
      <c r="A45" s="4" t="s">
        <v>448</v>
      </c>
      <c r="B45" s="6" t="n">
        <v>0</v>
      </c>
      <c r="C45" s="6" t="n">
        <v>0</v>
      </c>
    </row>
    <row r="46" spans="1:3">
      <c r="A46" s="4" t="s">
        <v>449</v>
      </c>
      <c r="B46" s="6" t="n">
        <v>6211570</v>
      </c>
      <c r="C46" s="6" t="n">
        <v>9205855</v>
      </c>
    </row>
    <row r="47" spans="1:3">
      <c r="A47" s="4" t="s">
        <v>319</v>
      </c>
      <c r="B47" s="6" t="n">
        <v>6362626</v>
      </c>
      <c r="C47" s="6" t="n">
        <v>9174382</v>
      </c>
    </row>
    <row r="48" spans="1:3">
      <c r="A48" s="4" t="s">
        <v>450</v>
      </c>
      <c r="B48" s="6" t="n">
        <v>152271</v>
      </c>
      <c r="C48" s="6" t="n">
        <v>51986</v>
      </c>
    </row>
    <row r="49" spans="1:3">
      <c r="A49" s="4" t="s">
        <v>451</v>
      </c>
      <c r="B49" s="6" t="n">
        <v>-1215</v>
      </c>
      <c r="C49" s="6" t="n">
        <v>-83459</v>
      </c>
    </row>
    <row r="50" spans="1:3">
      <c r="A50" s="4" t="s">
        <v>452</v>
      </c>
      <c r="B50" s="6" t="n">
        <v>151056</v>
      </c>
      <c r="C50" s="6" t="n">
        <v>-31473</v>
      </c>
    </row>
    <row r="51" spans="1:3">
      <c r="A51" s="4" t="s">
        <v>457</v>
      </c>
    </row>
    <row r="52" spans="1:3">
      <c r="A52" s="3" t="s">
        <v>445</v>
      </c>
    </row>
    <row r="53" spans="1:3">
      <c r="A53" s="4" t="s">
        <v>446</v>
      </c>
      <c r="B53" s="6" t="n">
        <v>1539941</v>
      </c>
      <c r="C53" s="6" t="n">
        <v>578284</v>
      </c>
    </row>
    <row r="54" spans="1:3">
      <c r="A54" s="4" t="s">
        <v>447</v>
      </c>
      <c r="B54" s="6" t="n">
        <v>139536</v>
      </c>
      <c r="C54" s="6" t="n">
        <v>64185</v>
      </c>
    </row>
    <row r="55" spans="1:3">
      <c r="A55" s="4" t="s">
        <v>448</v>
      </c>
      <c r="B55" s="6" t="n">
        <v>0</v>
      </c>
      <c r="C55" s="6" t="n">
        <v>0</v>
      </c>
    </row>
    <row r="56" spans="1:3">
      <c r="A56" s="4" t="s">
        <v>449</v>
      </c>
      <c r="B56" s="6" t="n">
        <v>139536</v>
      </c>
      <c r="C56" s="6" t="n">
        <v>64185</v>
      </c>
    </row>
    <row r="57" spans="1:3">
      <c r="A57" s="4" t="s">
        <v>319</v>
      </c>
      <c r="B57" s="6" t="n">
        <v>127667</v>
      </c>
      <c r="C57" s="6" t="n">
        <v>65675</v>
      </c>
    </row>
    <row r="58" spans="1:3">
      <c r="A58" s="4" t="s">
        <v>450</v>
      </c>
      <c r="B58" s="6" t="n">
        <v>220</v>
      </c>
      <c r="C58" s="6" t="n">
        <v>1490</v>
      </c>
    </row>
    <row r="59" spans="1:3">
      <c r="A59" s="4" t="s">
        <v>451</v>
      </c>
      <c r="B59" s="6" t="n">
        <v>-12089</v>
      </c>
      <c r="C59" s="6" t="n">
        <v>0</v>
      </c>
    </row>
    <row r="60" spans="1:3">
      <c r="A60" s="4" t="s">
        <v>452</v>
      </c>
      <c r="B60" s="6" t="n">
        <v>-11869</v>
      </c>
      <c r="C60" s="6" t="n">
        <v>1490</v>
      </c>
    </row>
    <row r="61" spans="1:3">
      <c r="A61" s="4" t="s">
        <v>458</v>
      </c>
    </row>
    <row r="62" spans="1:3">
      <c r="A62" s="3" t="s">
        <v>445</v>
      </c>
    </row>
    <row r="63" spans="1:3">
      <c r="A63" s="4" t="s">
        <v>446</v>
      </c>
      <c r="B63" s="6" t="n">
        <v>2621938</v>
      </c>
      <c r="C63" s="6" t="n">
        <v>2895679</v>
      </c>
    </row>
    <row r="64" spans="1:3">
      <c r="A64" s="4" t="s">
        <v>447</v>
      </c>
      <c r="B64" s="6" t="n">
        <v>52681</v>
      </c>
      <c r="C64" s="6" t="n">
        <v>61727</v>
      </c>
    </row>
    <row r="65" spans="1:3">
      <c r="A65" s="4" t="s">
        <v>448</v>
      </c>
      <c r="B65" s="6" t="n">
        <v>-4961</v>
      </c>
      <c r="C65" s="6" t="n">
        <v>-4469</v>
      </c>
    </row>
    <row r="66" spans="1:3">
      <c r="A66" s="4" t="s">
        <v>449</v>
      </c>
      <c r="B66" s="6" t="n">
        <v>2669658</v>
      </c>
      <c r="C66" s="6" t="n">
        <v>2952937</v>
      </c>
    </row>
    <row r="67" spans="1:3">
      <c r="A67" s="4" t="s">
        <v>319</v>
      </c>
      <c r="B67" s="6" t="n">
        <v>2801692</v>
      </c>
      <c r="C67" s="6" t="n">
        <v>2881222</v>
      </c>
    </row>
    <row r="68" spans="1:3">
      <c r="A68" s="4" t="s">
        <v>450</v>
      </c>
      <c r="B68" s="6" t="n">
        <v>132700</v>
      </c>
      <c r="C68" s="6" t="n">
        <v>6303</v>
      </c>
    </row>
    <row r="69" spans="1:3">
      <c r="A69" s="4" t="s">
        <v>451</v>
      </c>
      <c r="B69" s="6" t="n">
        <v>-666</v>
      </c>
      <c r="C69" s="6" t="n">
        <v>-78018</v>
      </c>
    </row>
    <row r="70" spans="1:3">
      <c r="A70" s="4" t="s">
        <v>452</v>
      </c>
      <c r="B70" s="6" t="n">
        <v>132034</v>
      </c>
      <c r="C70" s="6" t="n">
        <v>-71715</v>
      </c>
    </row>
    <row r="71" spans="1:3">
      <c r="A71" s="4" t="s">
        <v>459</v>
      </c>
    </row>
    <row r="72" spans="1:3">
      <c r="A72" s="3" t="s">
        <v>445</v>
      </c>
    </row>
    <row r="73" spans="1:3">
      <c r="A73" s="4" t="s">
        <v>446</v>
      </c>
      <c r="B73" s="6" t="n">
        <v>1817246</v>
      </c>
      <c r="C73" s="6" t="n">
        <v>2450288</v>
      </c>
    </row>
    <row r="74" spans="1:3">
      <c r="A74" s="4" t="s">
        <v>447</v>
      </c>
      <c r="B74" s="6" t="n">
        <v>51140</v>
      </c>
      <c r="C74" s="6" t="n">
        <v>71841</v>
      </c>
    </row>
    <row r="75" spans="1:3">
      <c r="A75" s="4" t="s">
        <v>448</v>
      </c>
      <c r="B75" s="6" t="n">
        <v>0</v>
      </c>
      <c r="C75" s="6" t="n">
        <v>0</v>
      </c>
    </row>
    <row r="76" spans="1:3">
      <c r="A76" s="4" t="s">
        <v>449</v>
      </c>
      <c r="B76" s="6" t="n">
        <v>51140</v>
      </c>
      <c r="C76" s="6" t="n">
        <v>71841</v>
      </c>
    </row>
    <row r="77" spans="1:3">
      <c r="A77" s="4" t="s">
        <v>319</v>
      </c>
      <c r="B77" s="6" t="n">
        <v>49025</v>
      </c>
      <c r="C77" s="6" t="n">
        <v>67671</v>
      </c>
    </row>
    <row r="78" spans="1:3">
      <c r="A78" s="4" t="s">
        <v>450</v>
      </c>
      <c r="B78" s="6" t="n">
        <v>586</v>
      </c>
      <c r="C78" s="6" t="n">
        <v>496</v>
      </c>
    </row>
    <row r="79" spans="1:3">
      <c r="A79" s="4" t="s">
        <v>451</v>
      </c>
      <c r="B79" s="6" t="n">
        <v>-2701</v>
      </c>
      <c r="C79" s="6" t="n">
        <v>-4666</v>
      </c>
    </row>
    <row r="80" spans="1:3">
      <c r="A80" s="4" t="s">
        <v>452</v>
      </c>
      <c r="B80" s="5" t="n">
        <v>-2115</v>
      </c>
      <c r="C80" s="5" t="n">
        <v>-41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78</v>
      </c>
    </row>
    <row r="3" spans="1:3">
      <c r="A3" s="3" t="s">
        <v>461</v>
      </c>
    </row>
    <row r="4" spans="1:3">
      <c r="A4" s="4" t="s">
        <v>462</v>
      </c>
      <c r="B4" s="5" t="n">
        <v>1248309</v>
      </c>
      <c r="C4" s="5" t="n">
        <v>1303589</v>
      </c>
    </row>
    <row r="5" spans="1:3">
      <c r="A5" s="4" t="s">
        <v>257</v>
      </c>
      <c r="B5" s="6" t="n">
        <v>0</v>
      </c>
      <c r="C5" s="6" t="n">
        <v>43866</v>
      </c>
    </row>
    <row r="6" spans="1:3">
      <c r="A6" s="4" t="s">
        <v>463</v>
      </c>
      <c r="B6" s="6" t="n">
        <v>-228208</v>
      </c>
      <c r="C6" s="6" t="n">
        <v>-231205</v>
      </c>
    </row>
    <row r="7" spans="1:3">
      <c r="A7" s="4" t="s">
        <v>464</v>
      </c>
      <c r="B7" s="6" t="n">
        <v>59957</v>
      </c>
      <c r="C7" s="6" t="n">
        <v>157117</v>
      </c>
    </row>
    <row r="8" spans="1:3">
      <c r="A8" s="4" t="s">
        <v>465</v>
      </c>
      <c r="B8" s="6" t="n">
        <v>-26378</v>
      </c>
      <c r="C8" s="6" t="n">
        <v>-25058</v>
      </c>
    </row>
    <row r="9" spans="1:3">
      <c r="A9" s="4" t="s">
        <v>466</v>
      </c>
      <c r="B9" s="5" t="n">
        <v>1053680</v>
      </c>
      <c r="C9" s="5" t="n">
        <v>124830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78</v>
      </c>
    </row>
    <row r="2" spans="1:3">
      <c r="A2" s="3" t="s">
        <v>468</v>
      </c>
    </row>
    <row r="3" spans="1:3">
      <c r="A3" s="4" t="s">
        <v>469</v>
      </c>
      <c r="B3" s="5" t="n">
        <v>2325154</v>
      </c>
      <c r="C3" s="5" t="n">
        <v>2673350</v>
      </c>
    </row>
    <row r="4" spans="1:3">
      <c r="A4" s="4" t="s">
        <v>470</v>
      </c>
      <c r="B4" s="6" t="n">
        <v>1964143</v>
      </c>
      <c r="C4" s="6" t="n">
        <v>2325154</v>
      </c>
    </row>
    <row r="5" spans="1:3">
      <c r="A5" s="3" t="s">
        <v>471</v>
      </c>
    </row>
    <row r="6" spans="1:3">
      <c r="A6" s="4" t="s">
        <v>469</v>
      </c>
      <c r="B6" s="6" t="n">
        <v>1158291</v>
      </c>
      <c r="C6" s="6" t="n">
        <v>1381839</v>
      </c>
    </row>
    <row r="7" spans="1:3">
      <c r="A7" s="4" t="s">
        <v>470</v>
      </c>
      <c r="B7" s="5" t="n">
        <v>965546</v>
      </c>
      <c r="C7" s="5" t="n">
        <v>11582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72</v>
      </c>
      <c r="B1" s="2" t="s">
        <v>473</v>
      </c>
      <c r="C1" s="2" t="s">
        <v>474</v>
      </c>
    </row>
    <row r="2" spans="1:3">
      <c r="A2" s="3" t="s">
        <v>445</v>
      </c>
    </row>
    <row r="3" spans="1:3">
      <c r="A3" s="4" t="s">
        <v>475</v>
      </c>
      <c r="B3" s="5" t="n">
        <v>309196</v>
      </c>
      <c r="C3" s="5" t="n">
        <v>2532390</v>
      </c>
    </row>
    <row r="4" spans="1:3">
      <c r="A4" s="4" t="s">
        <v>476</v>
      </c>
      <c r="B4" s="5" t="n">
        <v>-41067</v>
      </c>
      <c r="C4" s="5" t="n">
        <v>-67329</v>
      </c>
    </row>
    <row r="5" spans="1:3">
      <c r="A5" s="4" t="s">
        <v>477</v>
      </c>
      <c r="B5" s="6" t="n">
        <v>90</v>
      </c>
      <c r="C5" s="6" t="n">
        <v>605</v>
      </c>
    </row>
    <row r="6" spans="1:3">
      <c r="A6" s="4" t="s">
        <v>478</v>
      </c>
      <c r="B6" s="5" t="n">
        <v>219978</v>
      </c>
      <c r="C6" s="5" t="n">
        <v>2484509</v>
      </c>
    </row>
    <row r="7" spans="1:3">
      <c r="A7" s="4" t="s">
        <v>479</v>
      </c>
      <c r="B7" s="5" t="n">
        <v>-44917</v>
      </c>
      <c r="C7" s="5" t="n">
        <v>-162967</v>
      </c>
    </row>
    <row r="8" spans="1:3">
      <c r="A8" s="4" t="s">
        <v>480</v>
      </c>
      <c r="B8" s="6" t="n">
        <v>94</v>
      </c>
      <c r="C8" s="6" t="n">
        <v>415</v>
      </c>
    </row>
    <row r="9" spans="1:3">
      <c r="A9" s="4" t="s">
        <v>481</v>
      </c>
      <c r="B9" s="5" t="n">
        <v>529174</v>
      </c>
      <c r="C9" s="5" t="n">
        <v>5016899</v>
      </c>
    </row>
    <row r="10" spans="1:3">
      <c r="A10" s="4" t="s">
        <v>482</v>
      </c>
      <c r="B10" s="5" t="n">
        <v>-85984</v>
      </c>
      <c r="C10" s="5" t="n">
        <v>-230296</v>
      </c>
    </row>
    <row r="11" spans="1:3">
      <c r="A11" s="4" t="s">
        <v>483</v>
      </c>
      <c r="B11" s="6" t="n">
        <v>184</v>
      </c>
      <c r="C11" s="6" t="n">
        <v>1020</v>
      </c>
    </row>
    <row r="12" spans="1:3">
      <c r="A12" s="4" t="s">
        <v>453</v>
      </c>
    </row>
    <row r="13" spans="1:3">
      <c r="A13" s="3" t="s">
        <v>445</v>
      </c>
    </row>
    <row r="14" spans="1:3">
      <c r="A14" s="4" t="s">
        <v>475</v>
      </c>
      <c r="B14" s="5" t="n">
        <v>0</v>
      </c>
      <c r="C14" s="5" t="n">
        <v>0</v>
      </c>
    </row>
    <row r="15" spans="1:3">
      <c r="A15" s="4" t="s">
        <v>476</v>
      </c>
      <c r="B15" s="5" t="n">
        <v>0</v>
      </c>
      <c r="C15" s="5" t="n">
        <v>0</v>
      </c>
    </row>
    <row r="16" spans="1:3">
      <c r="A16" s="4" t="s">
        <v>477</v>
      </c>
      <c r="B16" s="6" t="n">
        <v>0</v>
      </c>
      <c r="C16" s="6" t="n">
        <v>0</v>
      </c>
    </row>
    <row r="17" spans="1:3">
      <c r="A17" s="4" t="s">
        <v>478</v>
      </c>
      <c r="B17" s="5" t="n">
        <v>31635</v>
      </c>
      <c r="C17" s="5" t="n">
        <v>33303</v>
      </c>
    </row>
    <row r="18" spans="1:3">
      <c r="A18" s="4" t="s">
        <v>479</v>
      </c>
      <c r="B18" s="5" t="n">
        <v>-293</v>
      </c>
      <c r="C18" s="5" t="n">
        <v>-450</v>
      </c>
    </row>
    <row r="19" spans="1:3">
      <c r="A19" s="4" t="s">
        <v>480</v>
      </c>
      <c r="B19" s="6" t="n">
        <v>1</v>
      </c>
      <c r="C19" s="6" t="n">
        <v>1</v>
      </c>
    </row>
    <row r="20" spans="1:3">
      <c r="A20" s="4" t="s">
        <v>481</v>
      </c>
      <c r="B20" s="5" t="n">
        <v>31635</v>
      </c>
      <c r="C20" s="5" t="n">
        <v>33303</v>
      </c>
    </row>
    <row r="21" spans="1:3">
      <c r="A21" s="4" t="s">
        <v>482</v>
      </c>
      <c r="B21" s="5" t="n">
        <v>-293</v>
      </c>
      <c r="C21" s="5" t="n">
        <v>-450</v>
      </c>
    </row>
    <row r="22" spans="1:3">
      <c r="A22" s="4" t="s">
        <v>483</v>
      </c>
      <c r="B22" s="6" t="n">
        <v>1</v>
      </c>
      <c r="C22" s="6" t="n">
        <v>1</v>
      </c>
    </row>
    <row r="23" spans="1:3">
      <c r="A23" s="4" t="s">
        <v>454</v>
      </c>
    </row>
    <row r="24" spans="1:3">
      <c r="A24" s="3" t="s">
        <v>445</v>
      </c>
    </row>
    <row r="25" spans="1:3">
      <c r="A25" s="4" t="s">
        <v>475</v>
      </c>
      <c r="B25" s="5" t="n">
        <v>69178</v>
      </c>
      <c r="C25" s="5" t="n">
        <v>13404</v>
      </c>
    </row>
    <row r="26" spans="1:3">
      <c r="A26" s="4" t="s">
        <v>476</v>
      </c>
      <c r="B26" s="5" t="n">
        <v>-5064</v>
      </c>
      <c r="C26" s="5" t="n">
        <v>-245</v>
      </c>
    </row>
    <row r="27" spans="1:3">
      <c r="A27" s="4" t="s">
        <v>477</v>
      </c>
      <c r="B27" s="6" t="n">
        <v>9</v>
      </c>
      <c r="C27" s="6" t="n">
        <v>7</v>
      </c>
    </row>
    <row r="28" spans="1:3">
      <c r="A28" s="4" t="s">
        <v>478</v>
      </c>
      <c r="B28" s="5" t="n">
        <v>1836</v>
      </c>
      <c r="C28" s="5" t="n">
        <v>0</v>
      </c>
    </row>
    <row r="29" spans="1:3">
      <c r="A29" s="4" t="s">
        <v>479</v>
      </c>
      <c r="B29" s="5" t="n">
        <v>-204</v>
      </c>
      <c r="C29" s="5" t="n">
        <v>0</v>
      </c>
    </row>
    <row r="30" spans="1:3">
      <c r="A30" s="4" t="s">
        <v>480</v>
      </c>
      <c r="B30" s="6" t="n">
        <v>11</v>
      </c>
      <c r="C30" s="6" t="n">
        <v>8</v>
      </c>
    </row>
    <row r="31" spans="1:3">
      <c r="A31" s="4" t="s">
        <v>481</v>
      </c>
      <c r="B31" s="5" t="n">
        <v>71014</v>
      </c>
      <c r="C31" s="5" t="n">
        <v>13404</v>
      </c>
    </row>
    <row r="32" spans="1:3">
      <c r="A32" s="4" t="s">
        <v>482</v>
      </c>
      <c r="B32" s="5" t="n">
        <v>-5268</v>
      </c>
      <c r="C32" s="5" t="n">
        <v>-245</v>
      </c>
    </row>
    <row r="33" spans="1:3">
      <c r="A33" s="4" t="s">
        <v>483</v>
      </c>
      <c r="B33" s="6" t="n">
        <v>20</v>
      </c>
      <c r="C33" s="6" t="n">
        <v>15</v>
      </c>
    </row>
    <row r="34" spans="1:3">
      <c r="A34" s="4" t="s">
        <v>455</v>
      </c>
    </row>
    <row r="35" spans="1:3">
      <c r="A35" s="3" t="s">
        <v>445</v>
      </c>
    </row>
    <row r="36" spans="1:3">
      <c r="A36" s="4" t="s">
        <v>475</v>
      </c>
      <c r="B36" s="5" t="n">
        <v>50376</v>
      </c>
      <c r="C36" s="5" t="n">
        <v>36340</v>
      </c>
    </row>
    <row r="37" spans="1:3">
      <c r="A37" s="4" t="s">
        <v>476</v>
      </c>
      <c r="B37" s="5" t="n">
        <v>-22737</v>
      </c>
      <c r="C37" s="5" t="n">
        <v>-4434</v>
      </c>
    </row>
    <row r="38" spans="1:3">
      <c r="A38" s="4" t="s">
        <v>477</v>
      </c>
      <c r="B38" s="6" t="n">
        <v>46</v>
      </c>
      <c r="C38" s="6" t="n">
        <v>31</v>
      </c>
    </row>
    <row r="39" spans="1:3">
      <c r="A39" s="4" t="s">
        <v>478</v>
      </c>
      <c r="B39" s="5" t="n">
        <v>64129</v>
      </c>
      <c r="C39" s="5" t="n">
        <v>95411</v>
      </c>
    </row>
    <row r="40" spans="1:3">
      <c r="A40" s="4" t="s">
        <v>479</v>
      </c>
      <c r="B40" s="5" t="n">
        <v>-41015</v>
      </c>
      <c r="C40" s="5" t="n">
        <v>-59024</v>
      </c>
    </row>
    <row r="41" spans="1:3">
      <c r="A41" s="4" t="s">
        <v>480</v>
      </c>
      <c r="B41" s="6" t="n">
        <v>66</v>
      </c>
      <c r="C41" s="6" t="n">
        <v>92</v>
      </c>
    </row>
    <row r="42" spans="1:3">
      <c r="A42" s="4" t="s">
        <v>481</v>
      </c>
      <c r="B42" s="5" t="n">
        <v>114505</v>
      </c>
      <c r="C42" s="5" t="n">
        <v>131751</v>
      </c>
    </row>
    <row r="43" spans="1:3">
      <c r="A43" s="4" t="s">
        <v>482</v>
      </c>
      <c r="B43" s="5" t="n">
        <v>-63752</v>
      </c>
      <c r="C43" s="5" t="n">
        <v>-63458</v>
      </c>
    </row>
    <row r="44" spans="1:3">
      <c r="A44" s="4" t="s">
        <v>483</v>
      </c>
      <c r="B44" s="6" t="n">
        <v>112</v>
      </c>
      <c r="C44" s="6" t="n">
        <v>123</v>
      </c>
    </row>
    <row r="45" spans="1:3">
      <c r="A45" s="4" t="s">
        <v>456</v>
      </c>
    </row>
    <row r="46" spans="1:3">
      <c r="A46" s="3" t="s">
        <v>445</v>
      </c>
    </row>
    <row r="47" spans="1:3">
      <c r="A47" s="4" t="s">
        <v>475</v>
      </c>
      <c r="B47" s="5" t="n">
        <v>11398</v>
      </c>
      <c r="C47" s="5" t="n">
        <v>779322</v>
      </c>
    </row>
    <row r="48" spans="1:3">
      <c r="A48" s="4" t="s">
        <v>476</v>
      </c>
      <c r="B48" s="5" t="n">
        <v>-605</v>
      </c>
      <c r="C48" s="5" t="n">
        <v>-6220</v>
      </c>
    </row>
    <row r="49" spans="1:3">
      <c r="A49" s="4" t="s">
        <v>477</v>
      </c>
      <c r="B49" s="6" t="n">
        <v>4</v>
      </c>
      <c r="C49" s="6" t="n">
        <v>17</v>
      </c>
    </row>
    <row r="50" spans="1:3">
      <c r="A50" s="4" t="s">
        <v>478</v>
      </c>
      <c r="B50" s="5" t="n">
        <v>67552</v>
      </c>
      <c r="C50" s="5" t="n">
        <v>1809566</v>
      </c>
    </row>
    <row r="51" spans="1:3">
      <c r="A51" s="4" t="s">
        <v>479</v>
      </c>
      <c r="B51" s="5" t="n">
        <v>-610</v>
      </c>
      <c r="C51" s="5" t="n">
        <v>-77239</v>
      </c>
    </row>
    <row r="52" spans="1:3">
      <c r="A52" s="4" t="s">
        <v>480</v>
      </c>
      <c r="B52" s="6" t="n">
        <v>5</v>
      </c>
      <c r="C52" s="6" t="n">
        <v>114</v>
      </c>
    </row>
    <row r="53" spans="1:3">
      <c r="A53" s="4" t="s">
        <v>481</v>
      </c>
      <c r="B53" s="5" t="n">
        <v>78950</v>
      </c>
      <c r="C53" s="5" t="n">
        <v>2588888</v>
      </c>
    </row>
    <row r="54" spans="1:3">
      <c r="A54" s="4" t="s">
        <v>482</v>
      </c>
      <c r="B54" s="5" t="n">
        <v>-1215</v>
      </c>
      <c r="C54" s="5" t="n">
        <v>-83459</v>
      </c>
    </row>
    <row r="55" spans="1:3">
      <c r="A55" s="4" t="s">
        <v>483</v>
      </c>
      <c r="B55" s="6" t="n">
        <v>9</v>
      </c>
      <c r="C55" s="6" t="n">
        <v>131</v>
      </c>
    </row>
    <row r="56" spans="1:3">
      <c r="A56" s="4" t="s">
        <v>457</v>
      </c>
    </row>
    <row r="57" spans="1:3">
      <c r="A57" s="3" t="s">
        <v>445</v>
      </c>
    </row>
    <row r="58" spans="1:3">
      <c r="A58" s="4" t="s">
        <v>475</v>
      </c>
      <c r="B58" s="5" t="n">
        <v>121228</v>
      </c>
      <c r="C58" s="5" t="n">
        <v>0</v>
      </c>
    </row>
    <row r="59" spans="1:3">
      <c r="A59" s="4" t="s">
        <v>476</v>
      </c>
      <c r="B59" s="5" t="n">
        <v>-12089</v>
      </c>
      <c r="C59" s="5" t="n">
        <v>0</v>
      </c>
    </row>
    <row r="60" spans="1:3">
      <c r="A60" s="4" t="s">
        <v>477</v>
      </c>
      <c r="B60" s="6" t="n">
        <v>22</v>
      </c>
      <c r="C60" s="6" t="n">
        <v>0</v>
      </c>
    </row>
    <row r="61" spans="1:3">
      <c r="A61" s="4" t="s">
        <v>478</v>
      </c>
      <c r="B61" s="5" t="n">
        <v>0</v>
      </c>
      <c r="C61" s="5" t="n">
        <v>0</v>
      </c>
    </row>
    <row r="62" spans="1:3">
      <c r="A62" s="4" t="s">
        <v>479</v>
      </c>
      <c r="B62" s="5" t="n">
        <v>0</v>
      </c>
      <c r="C62" s="5" t="n">
        <v>0</v>
      </c>
    </row>
    <row r="63" spans="1:3">
      <c r="A63" s="4" t="s">
        <v>480</v>
      </c>
      <c r="B63" s="6" t="n">
        <v>0</v>
      </c>
      <c r="C63" s="6" t="n">
        <v>0</v>
      </c>
    </row>
    <row r="64" spans="1:3">
      <c r="A64" s="4" t="s">
        <v>481</v>
      </c>
      <c r="B64" s="5" t="n">
        <v>121228</v>
      </c>
      <c r="C64" s="5" t="n">
        <v>0</v>
      </c>
    </row>
    <row r="65" spans="1:3">
      <c r="A65" s="4" t="s">
        <v>482</v>
      </c>
      <c r="B65" s="5" t="n">
        <v>-12089</v>
      </c>
      <c r="C65" s="5" t="n">
        <v>0</v>
      </c>
    </row>
    <row r="66" spans="1:3">
      <c r="A66" s="4" t="s">
        <v>483</v>
      </c>
      <c r="B66" s="6" t="n">
        <v>22</v>
      </c>
      <c r="C66" s="6" t="n">
        <v>0</v>
      </c>
    </row>
    <row r="67" spans="1:3">
      <c r="A67" s="4" t="s">
        <v>458</v>
      </c>
    </row>
    <row r="68" spans="1:3">
      <c r="A68" s="3" t="s">
        <v>445</v>
      </c>
    </row>
    <row r="69" spans="1:3">
      <c r="A69" s="4" t="s">
        <v>475</v>
      </c>
      <c r="B69" s="5" t="n">
        <v>41971</v>
      </c>
      <c r="C69" s="5" t="n">
        <v>1697555</v>
      </c>
    </row>
    <row r="70" spans="1:3">
      <c r="A70" s="4" t="s">
        <v>476</v>
      </c>
      <c r="B70" s="5" t="n">
        <v>-277</v>
      </c>
      <c r="C70" s="5" t="n">
        <v>-56382</v>
      </c>
    </row>
    <row r="71" spans="1:3">
      <c r="A71" s="4" t="s">
        <v>477</v>
      </c>
      <c r="B71" s="6" t="n">
        <v>3</v>
      </c>
      <c r="C71" s="6" t="n">
        <v>548</v>
      </c>
    </row>
    <row r="72" spans="1:3">
      <c r="A72" s="4" t="s">
        <v>478</v>
      </c>
      <c r="B72" s="5" t="n">
        <v>44896</v>
      </c>
      <c r="C72" s="5" t="n">
        <v>504570</v>
      </c>
    </row>
    <row r="73" spans="1:3">
      <c r="A73" s="4" t="s">
        <v>479</v>
      </c>
      <c r="B73" s="5" t="n">
        <v>-389</v>
      </c>
      <c r="C73" s="5" t="n">
        <v>-21636</v>
      </c>
    </row>
    <row r="74" spans="1:3">
      <c r="A74" s="4" t="s">
        <v>480</v>
      </c>
      <c r="B74" s="6" t="n">
        <v>4</v>
      </c>
      <c r="C74" s="6" t="n">
        <v>183</v>
      </c>
    </row>
    <row r="75" spans="1:3">
      <c r="A75" s="4" t="s">
        <v>481</v>
      </c>
      <c r="B75" s="5" t="n">
        <v>86867</v>
      </c>
      <c r="C75" s="5" t="n">
        <v>2202125</v>
      </c>
    </row>
    <row r="76" spans="1:3">
      <c r="A76" s="4" t="s">
        <v>482</v>
      </c>
      <c r="B76" s="5" t="n">
        <v>-666</v>
      </c>
      <c r="C76" s="5" t="n">
        <v>-78018</v>
      </c>
    </row>
    <row r="77" spans="1:3">
      <c r="A77" s="4" t="s">
        <v>483</v>
      </c>
      <c r="B77" s="6" t="n">
        <v>7</v>
      </c>
      <c r="C77" s="6" t="n">
        <v>731</v>
      </c>
    </row>
    <row r="78" spans="1:3">
      <c r="A78" s="4" t="s">
        <v>459</v>
      </c>
    </row>
    <row r="79" spans="1:3">
      <c r="A79" s="3" t="s">
        <v>445</v>
      </c>
    </row>
    <row r="80" spans="1:3">
      <c r="A80" s="4" t="s">
        <v>475</v>
      </c>
      <c r="B80" s="5" t="n">
        <v>15045</v>
      </c>
      <c r="C80" s="5" t="n">
        <v>5769</v>
      </c>
    </row>
    <row r="81" spans="1:3">
      <c r="A81" s="4" t="s">
        <v>476</v>
      </c>
      <c r="B81" s="5" t="n">
        <v>-295</v>
      </c>
      <c r="C81" s="5" t="n">
        <v>-48</v>
      </c>
    </row>
    <row r="82" spans="1:3">
      <c r="A82" s="4" t="s">
        <v>477</v>
      </c>
      <c r="B82" s="6" t="n">
        <v>6</v>
      </c>
      <c r="C82" s="6" t="n">
        <v>2</v>
      </c>
    </row>
    <row r="83" spans="1:3">
      <c r="A83" s="4" t="s">
        <v>478</v>
      </c>
      <c r="B83" s="5" t="n">
        <v>9930</v>
      </c>
      <c r="C83" s="5" t="n">
        <v>41659</v>
      </c>
    </row>
    <row r="84" spans="1:3">
      <c r="A84" s="4" t="s">
        <v>479</v>
      </c>
      <c r="B84" s="5" t="n">
        <v>-2406</v>
      </c>
      <c r="C84" s="5" t="n">
        <v>-4618</v>
      </c>
    </row>
    <row r="85" spans="1:3">
      <c r="A85" s="4" t="s">
        <v>480</v>
      </c>
      <c r="B85" s="6" t="n">
        <v>7</v>
      </c>
      <c r="C85" s="6" t="n">
        <v>17</v>
      </c>
    </row>
    <row r="86" spans="1:3">
      <c r="A86" s="4" t="s">
        <v>481</v>
      </c>
      <c r="B86" s="5" t="n">
        <v>24975</v>
      </c>
      <c r="C86" s="5" t="n">
        <v>47428</v>
      </c>
    </row>
    <row r="87" spans="1:3">
      <c r="A87" s="4" t="s">
        <v>482</v>
      </c>
      <c r="B87" s="5" t="n">
        <v>-2701</v>
      </c>
      <c r="C87" s="5" t="n">
        <v>-4666</v>
      </c>
    </row>
    <row r="88" spans="1:3">
      <c r="A88" s="4" t="s">
        <v>483</v>
      </c>
      <c r="B88" s="6" t="n">
        <v>13</v>
      </c>
      <c r="C88" s="6" t="n">
        <v>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84</v>
      </c>
      <c r="B1" s="2" t="s">
        <v>1</v>
      </c>
    </row>
    <row r="2" spans="1:4">
      <c r="B2" s="2" t="s">
        <v>485</v>
      </c>
      <c r="C2" s="2" t="s">
        <v>486</v>
      </c>
      <c r="D2" s="2" t="s">
        <v>487</v>
      </c>
    </row>
    <row r="3" spans="1:4">
      <c r="A3" s="3" t="s">
        <v>445</v>
      </c>
    </row>
    <row r="4" spans="1:4">
      <c r="A4" s="4" t="s">
        <v>488</v>
      </c>
      <c r="B4" s="5" t="n">
        <v>85984</v>
      </c>
      <c r="C4" s="5" t="n">
        <v>230296</v>
      </c>
    </row>
    <row r="5" spans="1:4">
      <c r="A5" s="4" t="s">
        <v>489</v>
      </c>
    </row>
    <row r="6" spans="1:4">
      <c r="A6" s="3" t="s">
        <v>445</v>
      </c>
    </row>
    <row r="7" spans="1:4">
      <c r="A7" s="4" t="s">
        <v>488</v>
      </c>
      <c r="B7" s="6" t="n">
        <v>1000</v>
      </c>
      <c r="C7" s="6" t="n">
        <v>95000</v>
      </c>
    </row>
    <row r="8" spans="1:4">
      <c r="A8" s="4" t="s">
        <v>393</v>
      </c>
    </row>
    <row r="9" spans="1:4">
      <c r="A9" s="3" t="s">
        <v>445</v>
      </c>
    </row>
    <row r="10" spans="1:4">
      <c r="A10" s="4" t="s">
        <v>488</v>
      </c>
      <c r="B10" s="5" t="n">
        <v>348</v>
      </c>
      <c r="C10" s="5" t="n">
        <v>601</v>
      </c>
    </row>
    <row r="11" spans="1:4">
      <c r="A11" s="4" t="s">
        <v>490</v>
      </c>
    </row>
    <row r="12" spans="1:4">
      <c r="A12" s="3" t="s">
        <v>445</v>
      </c>
    </row>
    <row r="13" spans="1:4">
      <c r="A13" s="4" t="s">
        <v>491</v>
      </c>
      <c r="B13" s="4" t="s">
        <v>492</v>
      </c>
      <c r="C13" s="4" t="s">
        <v>493</v>
      </c>
    </row>
    <row r="14" spans="1:4">
      <c r="A14" s="4" t="s">
        <v>494</v>
      </c>
    </row>
    <row r="15" spans="1:4">
      <c r="A15" s="3" t="s">
        <v>445</v>
      </c>
    </row>
    <row r="16" spans="1:4">
      <c r="A16" s="4" t="s">
        <v>495</v>
      </c>
      <c r="B16" s="4" t="s">
        <v>496</v>
      </c>
      <c r="C16" s="4" t="s">
        <v>496</v>
      </c>
    </row>
    <row r="17" spans="1:4">
      <c r="A17" s="4" t="s">
        <v>497</v>
      </c>
    </row>
    <row r="18" spans="1:4">
      <c r="A18" s="3" t="s">
        <v>445</v>
      </c>
    </row>
    <row r="19" spans="1:4">
      <c r="A19" s="4" t="s">
        <v>498</v>
      </c>
      <c r="C19" s="5" t="n">
        <v>81000</v>
      </c>
      <c r="D19" s="5" t="n">
        <v>63000</v>
      </c>
    </row>
    <row r="20" spans="1:4">
      <c r="A20" s="4" t="s">
        <v>499</v>
      </c>
      <c r="C20" s="5" t="n">
        <v>3000</v>
      </c>
      <c r="D20" s="5" t="n">
        <v>9000</v>
      </c>
    </row>
    <row r="21" spans="1:4">
      <c r="A21" s="4" t="s">
        <v>500</v>
      </c>
    </row>
    <row r="22" spans="1:4">
      <c r="A22" s="3" t="s">
        <v>445</v>
      </c>
    </row>
    <row r="23" spans="1:4">
      <c r="A23" s="4" t="s">
        <v>501</v>
      </c>
      <c r="B23" s="6" t="n">
        <v>680</v>
      </c>
    </row>
    <row r="24" spans="1:4">
      <c r="A24" s="4" t="s">
        <v>502</v>
      </c>
    </row>
    <row r="25" spans="1:4">
      <c r="A25" s="3" t="s">
        <v>445</v>
      </c>
    </row>
    <row r="26" spans="1:4">
      <c r="A26" s="4" t="s">
        <v>501</v>
      </c>
      <c r="B26" s="6" t="n">
        <v>720</v>
      </c>
    </row>
    <row r="27" spans="1:4">
      <c r="A27" s="4" t="s">
        <v>503</v>
      </c>
      <c r="B27" s="4" t="s">
        <v>50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5</v>
      </c>
      <c r="B1" s="2" t="s">
        <v>428</v>
      </c>
      <c r="J1" s="2" t="s">
        <v>1</v>
      </c>
    </row>
    <row r="2" spans="1:12">
      <c r="B2" s="2" t="s">
        <v>2</v>
      </c>
      <c r="C2" s="2" t="s">
        <v>429</v>
      </c>
      <c r="D2" s="2" t="s">
        <v>430</v>
      </c>
      <c r="E2" s="2" t="s">
        <v>431</v>
      </c>
      <c r="F2" s="2" t="s">
        <v>78</v>
      </c>
      <c r="G2" s="2" t="s">
        <v>432</v>
      </c>
      <c r="H2" s="2" t="s">
        <v>433</v>
      </c>
      <c r="I2" s="2" t="s">
        <v>434</v>
      </c>
      <c r="J2" s="2" t="s">
        <v>2</v>
      </c>
      <c r="K2" s="2" t="s">
        <v>78</v>
      </c>
      <c r="L2" s="2" t="s">
        <v>133</v>
      </c>
    </row>
    <row r="3" spans="1:12">
      <c r="A3" s="3" t="s">
        <v>269</v>
      </c>
    </row>
    <row r="4" spans="1:12">
      <c r="A4" s="4" t="s">
        <v>140</v>
      </c>
      <c r="J4" s="5" t="n">
        <v>-801</v>
      </c>
      <c r="K4" s="5" t="n">
        <v>-2556</v>
      </c>
      <c r="L4" s="5" t="n">
        <v>-5169</v>
      </c>
    </row>
    <row r="5" spans="1:12">
      <c r="A5" s="4" t="s">
        <v>506</v>
      </c>
      <c r="J5" s="6" t="n">
        <v>-4052</v>
      </c>
      <c r="K5" s="6" t="n">
        <v>-19235</v>
      </c>
      <c r="L5" s="6" t="n">
        <v>-56687</v>
      </c>
    </row>
    <row r="6" spans="1:12">
      <c r="A6" s="4" t="s">
        <v>142</v>
      </c>
      <c r="B6" s="5" t="n">
        <v>0</v>
      </c>
      <c r="C6" s="5" t="n">
        <v>0</v>
      </c>
      <c r="D6" s="5" t="n">
        <v>0</v>
      </c>
      <c r="E6" s="5" t="n">
        <v>-4853</v>
      </c>
      <c r="F6" s="5" t="n">
        <v>-4269</v>
      </c>
      <c r="G6" s="5" t="n">
        <v>-7233</v>
      </c>
      <c r="H6" s="5" t="n">
        <v>-9131</v>
      </c>
      <c r="I6" s="5" t="n">
        <v>-1158</v>
      </c>
      <c r="J6" s="5" t="n">
        <v>-4853</v>
      </c>
      <c r="K6" s="5" t="n">
        <v>-21791</v>
      </c>
      <c r="L6" s="5" t="n">
        <v>-61856</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78</v>
      </c>
      <c r="D2" s="2" t="s">
        <v>133</v>
      </c>
    </row>
    <row r="3" spans="1:4">
      <c r="A3" s="3" t="s">
        <v>508</v>
      </c>
    </row>
    <row r="4" spans="1:4">
      <c r="A4" s="4" t="s">
        <v>509</v>
      </c>
      <c r="B4" s="5" t="n">
        <v>587199</v>
      </c>
      <c r="C4" s="5" t="n">
        <v>591521</v>
      </c>
      <c r="D4" s="5" t="n">
        <v>556485</v>
      </c>
    </row>
    <row r="5" spans="1:4">
      <c r="A5" s="3" t="s">
        <v>510</v>
      </c>
    </row>
    <row r="6" spans="1:4">
      <c r="A6" s="4" t="s">
        <v>511</v>
      </c>
      <c r="B6" s="6" t="n">
        <v>1479</v>
      </c>
      <c r="C6" s="6" t="n">
        <v>9379</v>
      </c>
      <c r="D6" s="6" t="n">
        <v>12669</v>
      </c>
    </row>
    <row r="7" spans="1:4">
      <c r="A7" s="4" t="s">
        <v>512</v>
      </c>
      <c r="B7" s="6" t="n">
        <v>-175</v>
      </c>
      <c r="C7" s="6" t="n">
        <v>-9169</v>
      </c>
      <c r="D7" s="6" t="n">
        <v>-12405</v>
      </c>
    </row>
    <row r="8" spans="1:4">
      <c r="A8" s="4" t="s">
        <v>513</v>
      </c>
      <c r="B8" s="6" t="n">
        <v>3375</v>
      </c>
      <c r="C8" s="6" t="n">
        <v>12412</v>
      </c>
      <c r="D8" s="6" t="n">
        <v>47211</v>
      </c>
    </row>
    <row r="9" spans="1:4">
      <c r="A9" s="4" t="s">
        <v>514</v>
      </c>
      <c r="B9" s="6" t="n">
        <v>-5593</v>
      </c>
      <c r="C9" s="6" t="n">
        <v>-16944</v>
      </c>
      <c r="D9" s="6" t="n">
        <v>-12439</v>
      </c>
    </row>
    <row r="10" spans="1:4">
      <c r="A10" s="4" t="s">
        <v>515</v>
      </c>
      <c r="B10" s="5" t="n">
        <v>586285</v>
      </c>
      <c r="C10" s="5" t="n">
        <v>587199</v>
      </c>
      <c r="D10" s="5" t="n">
        <v>59152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78</v>
      </c>
    </row>
    <row r="3" spans="1:3">
      <c r="A3" s="4" t="s">
        <v>517</v>
      </c>
    </row>
    <row r="4" spans="1:3">
      <c r="A4" s="3" t="s">
        <v>445</v>
      </c>
    </row>
    <row r="5" spans="1:3">
      <c r="A5" s="4" t="s">
        <v>518</v>
      </c>
      <c r="B5" s="4" t="s">
        <v>519</v>
      </c>
      <c r="C5" s="4" t="s">
        <v>520</v>
      </c>
    </row>
    <row r="6" spans="1:3">
      <c r="A6" s="4" t="s">
        <v>521</v>
      </c>
      <c r="B6" s="4" t="s">
        <v>124</v>
      </c>
      <c r="C6" s="4" t="s">
        <v>522</v>
      </c>
    </row>
    <row r="7" spans="1:3">
      <c r="A7" s="4" t="s">
        <v>523</v>
      </c>
      <c r="B7" s="4" t="s">
        <v>524</v>
      </c>
      <c r="C7" s="4" t="s">
        <v>525</v>
      </c>
    </row>
    <row r="8" spans="1:3">
      <c r="A8" s="4" t="s">
        <v>526</v>
      </c>
      <c r="B8" s="4" t="s">
        <v>124</v>
      </c>
      <c r="C8" s="4" t="s">
        <v>527</v>
      </c>
    </row>
    <row r="9" spans="1:3">
      <c r="A9" s="4" t="s">
        <v>528</v>
      </c>
      <c r="B9" s="4" t="s">
        <v>529</v>
      </c>
      <c r="C9" s="4" t="s">
        <v>530</v>
      </c>
    </row>
    <row r="10" spans="1:3">
      <c r="A10" s="4" t="s">
        <v>531</v>
      </c>
    </row>
    <row r="11" spans="1:3">
      <c r="A11" s="3" t="s">
        <v>445</v>
      </c>
    </row>
    <row r="12" spans="1:3">
      <c r="A12" s="4" t="s">
        <v>518</v>
      </c>
      <c r="B12" s="4" t="s">
        <v>532</v>
      </c>
      <c r="C12" s="4" t="s">
        <v>533</v>
      </c>
    </row>
    <row r="13" spans="1:3">
      <c r="A13" s="4" t="s">
        <v>521</v>
      </c>
      <c r="B13" s="4" t="s">
        <v>534</v>
      </c>
      <c r="C13" s="4" t="s">
        <v>524</v>
      </c>
    </row>
    <row r="14" spans="1:3">
      <c r="A14" s="4" t="s">
        <v>523</v>
      </c>
      <c r="B14" s="4" t="s">
        <v>524</v>
      </c>
      <c r="C14" s="4" t="s">
        <v>524</v>
      </c>
    </row>
    <row r="15" spans="1:3">
      <c r="A15" s="4" t="s">
        <v>526</v>
      </c>
      <c r="B15" s="4" t="s">
        <v>535</v>
      </c>
      <c r="C15" s="4" t="s">
        <v>524</v>
      </c>
    </row>
    <row r="16" spans="1:3">
      <c r="A16" s="4" t="s">
        <v>528</v>
      </c>
      <c r="B16" s="4" t="s">
        <v>535</v>
      </c>
      <c r="C16" s="4" t="s">
        <v>536</v>
      </c>
    </row>
    <row r="17" spans="1:3">
      <c r="A17" s="4" t="s">
        <v>537</v>
      </c>
    </row>
    <row r="18" spans="1:3">
      <c r="A18" s="3" t="s">
        <v>445</v>
      </c>
    </row>
    <row r="19" spans="1:3">
      <c r="A19" s="4" t="s">
        <v>518</v>
      </c>
      <c r="B19" s="4" t="s">
        <v>538</v>
      </c>
      <c r="C19" s="4" t="s">
        <v>539</v>
      </c>
    </row>
    <row r="20" spans="1:3">
      <c r="A20" s="4" t="s">
        <v>521</v>
      </c>
      <c r="B20" s="4" t="s">
        <v>540</v>
      </c>
      <c r="C20" s="4" t="s">
        <v>504</v>
      </c>
    </row>
    <row r="21" spans="1:3">
      <c r="A21" s="4" t="s">
        <v>523</v>
      </c>
      <c r="B21" s="4" t="s">
        <v>524</v>
      </c>
      <c r="C21" s="4" t="s">
        <v>541</v>
      </c>
    </row>
    <row r="22" spans="1:3">
      <c r="A22" s="4" t="s">
        <v>526</v>
      </c>
      <c r="B22" s="4" t="s">
        <v>542</v>
      </c>
      <c r="C22" s="4" t="s">
        <v>543</v>
      </c>
    </row>
    <row r="23" spans="1:3">
      <c r="A23" s="4" t="s">
        <v>528</v>
      </c>
      <c r="B23" s="4" t="s">
        <v>496</v>
      </c>
      <c r="C23" s="4" t="s">
        <v>54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78</v>
      </c>
    </row>
    <row r="2" spans="1:3">
      <c r="A2" s="3" t="s">
        <v>445</v>
      </c>
    </row>
    <row r="3" spans="1:3">
      <c r="A3" s="4" t="s">
        <v>546</v>
      </c>
      <c r="B3" s="5" t="n">
        <v>709335</v>
      </c>
      <c r="C3" s="5" t="n">
        <v>722110</v>
      </c>
    </row>
    <row r="4" spans="1:3">
      <c r="A4" s="4" t="s">
        <v>547</v>
      </c>
      <c r="B4" s="6" t="n">
        <v>332713</v>
      </c>
      <c r="C4" s="6" t="n">
        <v>94346</v>
      </c>
    </row>
    <row r="5" spans="1:3">
      <c r="A5" s="4" t="s">
        <v>548</v>
      </c>
      <c r="B5" s="6" t="n">
        <v>1042048</v>
      </c>
      <c r="C5" s="6" t="n">
        <v>816456</v>
      </c>
    </row>
    <row r="6" spans="1:3">
      <c r="A6" s="4" t="s">
        <v>549</v>
      </c>
      <c r="B6" s="6" t="n">
        <v>-999</v>
      </c>
      <c r="C6" s="6" t="n">
        <v>-95278</v>
      </c>
    </row>
    <row r="7" spans="1:3">
      <c r="A7" s="4" t="s">
        <v>550</v>
      </c>
      <c r="B7" s="6" t="n">
        <v>-84985</v>
      </c>
      <c r="C7" s="6" t="n">
        <v>-135018</v>
      </c>
    </row>
    <row r="8" spans="1:3">
      <c r="A8" s="4" t="s">
        <v>551</v>
      </c>
      <c r="B8" s="6" t="n">
        <v>-85984</v>
      </c>
      <c r="C8" s="6" t="n">
        <v>-230296</v>
      </c>
    </row>
    <row r="9" spans="1:3">
      <c r="A9" s="4" t="s">
        <v>453</v>
      </c>
    </row>
    <row r="10" spans="1:3">
      <c r="A10" s="3" t="s">
        <v>445</v>
      </c>
    </row>
    <row r="11" spans="1:3">
      <c r="A11" s="4" t="s">
        <v>546</v>
      </c>
      <c r="B11" s="6" t="n">
        <v>628518</v>
      </c>
      <c r="C11" s="6" t="n">
        <v>669356</v>
      </c>
    </row>
    <row r="12" spans="1:3">
      <c r="A12" s="4" t="s">
        <v>547</v>
      </c>
      <c r="B12" s="6" t="n">
        <v>0</v>
      </c>
      <c r="C12" s="6" t="n">
        <v>0</v>
      </c>
    </row>
    <row r="13" spans="1:3">
      <c r="A13" s="4" t="s">
        <v>548</v>
      </c>
      <c r="B13" s="6" t="n">
        <v>628518</v>
      </c>
      <c r="C13" s="6" t="n">
        <v>669356</v>
      </c>
    </row>
    <row r="14" spans="1:3">
      <c r="A14" s="4" t="s">
        <v>549</v>
      </c>
      <c r="B14" s="6" t="n">
        <v>-293</v>
      </c>
      <c r="C14" s="6" t="n">
        <v>-450</v>
      </c>
    </row>
    <row r="15" spans="1:3">
      <c r="A15" s="4" t="s">
        <v>550</v>
      </c>
      <c r="B15" s="6" t="n">
        <v>0</v>
      </c>
      <c r="C15" s="6" t="n">
        <v>0</v>
      </c>
    </row>
    <row r="16" spans="1:3">
      <c r="A16" s="4" t="s">
        <v>551</v>
      </c>
      <c r="B16" s="6" t="n">
        <v>-293</v>
      </c>
      <c r="C16" s="6" t="n">
        <v>-450</v>
      </c>
    </row>
    <row r="17" spans="1:3">
      <c r="A17" s="4" t="s">
        <v>454</v>
      </c>
    </row>
    <row r="18" spans="1:3">
      <c r="A18" s="3" t="s">
        <v>445</v>
      </c>
    </row>
    <row r="19" spans="1:3">
      <c r="A19" s="4" t="s">
        <v>546</v>
      </c>
      <c r="B19" s="6" t="n">
        <v>57174</v>
      </c>
      <c r="C19" s="6" t="n">
        <v>50235</v>
      </c>
    </row>
    <row r="20" spans="1:3">
      <c r="A20" s="4" t="s">
        <v>547</v>
      </c>
      <c r="B20" s="6" t="n">
        <v>19098</v>
      </c>
      <c r="C20" s="6" t="n">
        <v>3467</v>
      </c>
    </row>
    <row r="21" spans="1:3">
      <c r="A21" s="4" t="s">
        <v>548</v>
      </c>
      <c r="B21" s="6" t="n">
        <v>76272</v>
      </c>
      <c r="C21" s="6" t="n">
        <v>53702</v>
      </c>
    </row>
    <row r="22" spans="1:3">
      <c r="A22" s="4" t="s">
        <v>549</v>
      </c>
      <c r="B22" s="6" t="n">
        <v>-55</v>
      </c>
      <c r="C22" s="6" t="n">
        <v>-151</v>
      </c>
    </row>
    <row r="23" spans="1:3">
      <c r="A23" s="4" t="s">
        <v>550</v>
      </c>
      <c r="B23" s="6" t="n">
        <v>-5213</v>
      </c>
      <c r="C23" s="6" t="n">
        <v>-94</v>
      </c>
    </row>
    <row r="24" spans="1:3">
      <c r="A24" s="4" t="s">
        <v>551</v>
      </c>
      <c r="B24" s="6" t="n">
        <v>-5268</v>
      </c>
      <c r="C24" s="6" t="n">
        <v>-245</v>
      </c>
    </row>
    <row r="25" spans="1:3">
      <c r="A25" s="4" t="s">
        <v>455</v>
      </c>
    </row>
    <row r="26" spans="1:3">
      <c r="A26" s="3" t="s">
        <v>445</v>
      </c>
    </row>
    <row r="27" spans="1:3">
      <c r="A27" s="4" t="s">
        <v>546</v>
      </c>
      <c r="B27" s="6" t="n">
        <v>0</v>
      </c>
      <c r="C27" s="6" t="n">
        <v>0</v>
      </c>
    </row>
    <row r="28" spans="1:3">
      <c r="A28" s="4" t="s">
        <v>547</v>
      </c>
      <c r="B28" s="6" t="n">
        <v>51481</v>
      </c>
      <c r="C28" s="6" t="n">
        <v>33123</v>
      </c>
    </row>
    <row r="29" spans="1:3">
      <c r="A29" s="4" t="s">
        <v>548</v>
      </c>
      <c r="B29" s="6" t="n">
        <v>51481</v>
      </c>
      <c r="C29" s="6" t="n">
        <v>33123</v>
      </c>
    </row>
    <row r="30" spans="1:3">
      <c r="A30" s="4" t="s">
        <v>549</v>
      </c>
      <c r="B30" s="6" t="n">
        <v>0</v>
      </c>
      <c r="C30" s="6" t="n">
        <v>0</v>
      </c>
    </row>
    <row r="31" spans="1:3">
      <c r="A31" s="4" t="s">
        <v>550</v>
      </c>
      <c r="B31" s="6" t="n">
        <v>-63752</v>
      </c>
      <c r="C31" s="6" t="n">
        <v>-63458</v>
      </c>
    </row>
    <row r="32" spans="1:3">
      <c r="A32" s="4" t="s">
        <v>551</v>
      </c>
      <c r="B32" s="6" t="n">
        <v>-63752</v>
      </c>
      <c r="C32" s="6" t="n">
        <v>-63458</v>
      </c>
    </row>
    <row r="33" spans="1:3">
      <c r="A33" s="4" t="s">
        <v>456</v>
      </c>
    </row>
    <row r="34" spans="1:3">
      <c r="A34" s="3" t="s">
        <v>445</v>
      </c>
    </row>
    <row r="35" spans="1:3">
      <c r="A35" s="4" t="s">
        <v>546</v>
      </c>
      <c r="B35" s="6" t="n">
        <v>0</v>
      </c>
      <c r="C35" s="6" t="n">
        <v>1708</v>
      </c>
    </row>
    <row r="36" spans="1:3">
      <c r="A36" s="4" t="s">
        <v>547</v>
      </c>
      <c r="B36" s="6" t="n">
        <v>152271</v>
      </c>
      <c r="C36" s="6" t="n">
        <v>50278</v>
      </c>
    </row>
    <row r="37" spans="1:3">
      <c r="A37" s="4" t="s">
        <v>548</v>
      </c>
      <c r="B37" s="6" t="n">
        <v>152271</v>
      </c>
      <c r="C37" s="6" t="n">
        <v>51986</v>
      </c>
    </row>
    <row r="38" spans="1:3">
      <c r="A38" s="4" t="s">
        <v>549</v>
      </c>
      <c r="B38" s="6" t="n">
        <v>0</v>
      </c>
      <c r="C38" s="6" t="n">
        <v>-59552</v>
      </c>
    </row>
    <row r="39" spans="1:3">
      <c r="A39" s="4" t="s">
        <v>550</v>
      </c>
      <c r="B39" s="6" t="n">
        <v>-1215</v>
      </c>
      <c r="C39" s="6" t="n">
        <v>-23907</v>
      </c>
    </row>
    <row r="40" spans="1:3">
      <c r="A40" s="4" t="s">
        <v>551</v>
      </c>
      <c r="B40" s="6" t="n">
        <v>-1215</v>
      </c>
      <c r="C40" s="6" t="n">
        <v>-83459</v>
      </c>
    </row>
    <row r="41" spans="1:3">
      <c r="A41" s="4" t="s">
        <v>457</v>
      </c>
    </row>
    <row r="42" spans="1:3">
      <c r="A42" s="3" t="s">
        <v>445</v>
      </c>
    </row>
    <row r="43" spans="1:3">
      <c r="A43" s="4" t="s">
        <v>546</v>
      </c>
      <c r="B43" s="6" t="n">
        <v>0</v>
      </c>
      <c r="C43" s="6" t="n">
        <v>0</v>
      </c>
    </row>
    <row r="44" spans="1:3">
      <c r="A44" s="4" t="s">
        <v>547</v>
      </c>
      <c r="B44" s="6" t="n">
        <v>220</v>
      </c>
      <c r="C44" s="6" t="n">
        <v>1490</v>
      </c>
    </row>
    <row r="45" spans="1:3">
      <c r="A45" s="4" t="s">
        <v>548</v>
      </c>
      <c r="B45" s="6" t="n">
        <v>220</v>
      </c>
      <c r="C45" s="6" t="n">
        <v>1490</v>
      </c>
    </row>
    <row r="46" spans="1:3">
      <c r="A46" s="4" t="s">
        <v>549</v>
      </c>
      <c r="B46" s="6" t="n">
        <v>0</v>
      </c>
      <c r="C46" s="6" t="n">
        <v>0</v>
      </c>
    </row>
    <row r="47" spans="1:3">
      <c r="A47" s="4" t="s">
        <v>550</v>
      </c>
      <c r="B47" s="6" t="n">
        <v>-12089</v>
      </c>
      <c r="C47" s="6" t="n">
        <v>0</v>
      </c>
    </row>
    <row r="48" spans="1:3">
      <c r="A48" s="4" t="s">
        <v>551</v>
      </c>
      <c r="B48" s="6" t="n">
        <v>-12089</v>
      </c>
      <c r="C48" s="6" t="n">
        <v>0</v>
      </c>
    </row>
    <row r="49" spans="1:3">
      <c r="A49" s="4" t="s">
        <v>458</v>
      </c>
    </row>
    <row r="50" spans="1:3">
      <c r="A50" s="3" t="s">
        <v>445</v>
      </c>
    </row>
    <row r="51" spans="1:3">
      <c r="A51" s="4" t="s">
        <v>546</v>
      </c>
      <c r="B51" s="6" t="n">
        <v>23643</v>
      </c>
      <c r="C51" s="6" t="n">
        <v>811</v>
      </c>
    </row>
    <row r="52" spans="1:3">
      <c r="A52" s="4" t="s">
        <v>547</v>
      </c>
      <c r="B52" s="6" t="n">
        <v>109057</v>
      </c>
      <c r="C52" s="6" t="n">
        <v>5492</v>
      </c>
    </row>
    <row r="53" spans="1:3">
      <c r="A53" s="4" t="s">
        <v>548</v>
      </c>
      <c r="B53" s="6" t="n">
        <v>132700</v>
      </c>
      <c r="C53" s="6" t="n">
        <v>6303</v>
      </c>
    </row>
    <row r="54" spans="1:3">
      <c r="A54" s="4" t="s">
        <v>549</v>
      </c>
      <c r="B54" s="6" t="n">
        <v>-651</v>
      </c>
      <c r="C54" s="6" t="n">
        <v>-35125</v>
      </c>
    </row>
    <row r="55" spans="1:3">
      <c r="A55" s="4" t="s">
        <v>550</v>
      </c>
      <c r="B55" s="6" t="n">
        <v>-15</v>
      </c>
      <c r="C55" s="6" t="n">
        <v>-42893</v>
      </c>
    </row>
    <row r="56" spans="1:3">
      <c r="A56" s="4" t="s">
        <v>551</v>
      </c>
      <c r="B56" s="6" t="n">
        <v>-666</v>
      </c>
      <c r="C56" s="6" t="n">
        <v>-78018</v>
      </c>
    </row>
    <row r="57" spans="1:3">
      <c r="A57" s="4" t="s">
        <v>459</v>
      </c>
    </row>
    <row r="58" spans="1:3">
      <c r="A58" s="3" t="s">
        <v>445</v>
      </c>
    </row>
    <row r="59" spans="1:3">
      <c r="A59" s="4" t="s">
        <v>546</v>
      </c>
      <c r="B59" s="6" t="n">
        <v>0</v>
      </c>
      <c r="C59" s="6" t="n">
        <v>0</v>
      </c>
    </row>
    <row r="60" spans="1:3">
      <c r="A60" s="4" t="s">
        <v>547</v>
      </c>
      <c r="B60" s="6" t="n">
        <v>586</v>
      </c>
      <c r="C60" s="6" t="n">
        <v>496</v>
      </c>
    </row>
    <row r="61" spans="1:3">
      <c r="A61" s="4" t="s">
        <v>548</v>
      </c>
      <c r="B61" s="6" t="n">
        <v>586</v>
      </c>
      <c r="C61" s="6" t="n">
        <v>496</v>
      </c>
    </row>
    <row r="62" spans="1:3">
      <c r="A62" s="4" t="s">
        <v>549</v>
      </c>
      <c r="B62" s="6" t="n">
        <v>0</v>
      </c>
      <c r="C62" s="6" t="n">
        <v>0</v>
      </c>
    </row>
    <row r="63" spans="1:3">
      <c r="A63" s="4" t="s">
        <v>550</v>
      </c>
      <c r="B63" s="6" t="n">
        <v>-2701</v>
      </c>
      <c r="C63" s="6" t="n">
        <v>-4666</v>
      </c>
    </row>
    <row r="64" spans="1:3">
      <c r="A64" s="4" t="s">
        <v>551</v>
      </c>
      <c r="B64" s="5" t="n">
        <v>-2701</v>
      </c>
      <c r="C64" s="5" t="n">
        <v>-46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78</v>
      </c>
      <c r="D2" s="2" t="s">
        <v>133</v>
      </c>
    </row>
    <row r="3" spans="1:4">
      <c r="A3" s="4" t="s">
        <v>172</v>
      </c>
      <c r="B3" s="5" t="n">
        <v>780746</v>
      </c>
      <c r="C3" s="5" t="n">
        <v>904830</v>
      </c>
      <c r="D3" s="5" t="n">
        <v>914022</v>
      </c>
    </row>
    <row r="4" spans="1:4">
      <c r="A4" s="4" t="s">
        <v>173</v>
      </c>
      <c r="B4" s="5" t="n">
        <v>337387</v>
      </c>
      <c r="C4" s="5" t="n">
        <v>395255</v>
      </c>
      <c r="D4" s="5" t="n">
        <v>3908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78</v>
      </c>
    </row>
    <row r="2" spans="1:3">
      <c r="A2" s="3" t="s">
        <v>445</v>
      </c>
    </row>
    <row r="3" spans="1:3">
      <c r="A3" s="4" t="s">
        <v>553</v>
      </c>
      <c r="B3" s="5" t="n">
        <v>22419481</v>
      </c>
      <c r="C3" s="5" t="n">
        <v>23577333</v>
      </c>
    </row>
    <row r="4" spans="1:3">
      <c r="A4" s="4" t="s">
        <v>453</v>
      </c>
    </row>
    <row r="5" spans="1:3">
      <c r="A5" s="3" t="s">
        <v>445</v>
      </c>
    </row>
    <row r="6" spans="1:3">
      <c r="A6" s="4" t="s">
        <v>553</v>
      </c>
      <c r="B6" s="5" t="n">
        <v>2024564</v>
      </c>
      <c r="C6" s="5" t="n">
        <v>2386049</v>
      </c>
    </row>
    <row r="7" spans="1:3">
      <c r="A7" s="4" t="s">
        <v>554</v>
      </c>
      <c r="B7" s="7" t="n">
        <v>52.98</v>
      </c>
      <c r="C7" s="7" t="n">
        <v>53.4</v>
      </c>
    </row>
    <row r="8" spans="1:3">
      <c r="A8" s="4" t="s">
        <v>555</v>
      </c>
      <c r="B8" s="7" t="n">
        <v>84.01000000000001</v>
      </c>
      <c r="C8" s="7" t="n">
        <v>81.44</v>
      </c>
    </row>
    <row r="9" spans="1:3">
      <c r="A9" s="4" t="s">
        <v>556</v>
      </c>
      <c r="B9" s="4" t="s">
        <v>533</v>
      </c>
      <c r="C9" s="4" t="s">
        <v>533</v>
      </c>
    </row>
    <row r="10" spans="1:3">
      <c r="A10" s="4" t="s">
        <v>557</v>
      </c>
      <c r="B10" s="4" t="s">
        <v>558</v>
      </c>
      <c r="C10" s="4" t="s">
        <v>559</v>
      </c>
    </row>
    <row r="11" spans="1:3">
      <c r="A11" s="4" t="s">
        <v>454</v>
      </c>
    </row>
    <row r="12" spans="1:3">
      <c r="A12" s="3" t="s">
        <v>445</v>
      </c>
    </row>
    <row r="13" spans="1:3">
      <c r="A13" s="4" t="s">
        <v>553</v>
      </c>
      <c r="B13" s="5" t="n">
        <v>876592</v>
      </c>
      <c r="C13" s="5" t="n">
        <v>394037</v>
      </c>
    </row>
    <row r="14" spans="1:3">
      <c r="A14" s="4" t="s">
        <v>554</v>
      </c>
      <c r="B14" s="7" t="n">
        <v>63.15</v>
      </c>
      <c r="C14" s="7" t="n">
        <v>56.6</v>
      </c>
    </row>
    <row r="15" spans="1:3">
      <c r="A15" s="4" t="s">
        <v>555</v>
      </c>
      <c r="B15" s="7" t="n">
        <v>71.25</v>
      </c>
      <c r="C15" s="7" t="n">
        <v>70.16</v>
      </c>
    </row>
    <row r="16" spans="1:3">
      <c r="A16" s="4" t="s">
        <v>556</v>
      </c>
      <c r="B16" s="4" t="s">
        <v>560</v>
      </c>
      <c r="C16" s="4" t="s">
        <v>561</v>
      </c>
    </row>
    <row r="17" spans="1:3">
      <c r="A17" s="4" t="s">
        <v>557</v>
      </c>
      <c r="B17" s="4" t="s">
        <v>562</v>
      </c>
      <c r="C17" s="4" t="s">
        <v>563</v>
      </c>
    </row>
    <row r="18" spans="1:3">
      <c r="A18" s="4" t="s">
        <v>455</v>
      </c>
    </row>
    <row r="19" spans="1:3">
      <c r="A19" s="3" t="s">
        <v>445</v>
      </c>
    </row>
    <row r="20" spans="1:3">
      <c r="A20" s="4" t="s">
        <v>553</v>
      </c>
      <c r="B20" s="5" t="n">
        <v>7458653</v>
      </c>
      <c r="C20" s="5" t="n">
        <v>5888747</v>
      </c>
    </row>
    <row r="21" spans="1:3">
      <c r="A21" s="4" t="s">
        <v>554</v>
      </c>
      <c r="B21" s="7" t="n">
        <v>4.04</v>
      </c>
      <c r="C21" s="7" t="n">
        <v>5.04</v>
      </c>
    </row>
    <row r="22" spans="1:3">
      <c r="A22" s="4" t="s">
        <v>555</v>
      </c>
      <c r="B22" s="7" t="n">
        <v>3.87</v>
      </c>
      <c r="C22" s="7" t="n">
        <v>4.53</v>
      </c>
    </row>
    <row r="23" spans="1:3">
      <c r="A23" s="4" t="s">
        <v>556</v>
      </c>
      <c r="B23" s="4" t="s">
        <v>564</v>
      </c>
      <c r="C23" s="4" t="s">
        <v>565</v>
      </c>
    </row>
    <row r="24" spans="1:3">
      <c r="A24" s="4" t="s">
        <v>557</v>
      </c>
      <c r="B24" s="4" t="s">
        <v>566</v>
      </c>
      <c r="C24" s="4" t="s">
        <v>567</v>
      </c>
    </row>
    <row r="25" spans="1:3">
      <c r="A25" s="4" t="s">
        <v>456</v>
      </c>
    </row>
    <row r="26" spans="1:3">
      <c r="A26" s="3" t="s">
        <v>445</v>
      </c>
    </row>
    <row r="27" spans="1:3">
      <c r="A27" s="4" t="s">
        <v>553</v>
      </c>
      <c r="B27" s="5" t="n">
        <v>6080547</v>
      </c>
      <c r="C27" s="5" t="n">
        <v>8984249</v>
      </c>
    </row>
    <row r="28" spans="1:3">
      <c r="A28" s="4" t="s">
        <v>554</v>
      </c>
      <c r="B28" s="7" t="n">
        <v>102.15</v>
      </c>
      <c r="C28" s="7" t="n">
        <v>102.47</v>
      </c>
    </row>
    <row r="29" spans="1:3">
      <c r="A29" s="4" t="s">
        <v>555</v>
      </c>
      <c r="B29" s="7" t="n">
        <v>104.64</v>
      </c>
      <c r="C29" s="7" t="n">
        <v>102.12</v>
      </c>
    </row>
    <row r="30" spans="1:3">
      <c r="A30" s="4" t="s">
        <v>556</v>
      </c>
      <c r="B30" s="4" t="s">
        <v>561</v>
      </c>
      <c r="C30" s="4" t="s">
        <v>561</v>
      </c>
    </row>
    <row r="31" spans="1:3">
      <c r="A31" s="4" t="s">
        <v>557</v>
      </c>
      <c r="B31" s="4" t="s">
        <v>568</v>
      </c>
      <c r="C31" s="4" t="s">
        <v>569</v>
      </c>
    </row>
    <row r="32" spans="1:3">
      <c r="A32" s="4" t="s">
        <v>457</v>
      </c>
    </row>
    <row r="33" spans="1:3">
      <c r="A33" s="3" t="s">
        <v>445</v>
      </c>
    </row>
    <row r="34" spans="1:3">
      <c r="A34" s="4" t="s">
        <v>553</v>
      </c>
      <c r="B34" s="5" t="n">
        <v>1539941</v>
      </c>
      <c r="C34" s="5" t="n">
        <v>578284</v>
      </c>
    </row>
    <row r="35" spans="1:3">
      <c r="A35" s="4" t="s">
        <v>554</v>
      </c>
      <c r="B35" s="7" t="n">
        <v>9.06</v>
      </c>
      <c r="C35" s="7" t="n">
        <v>11.1</v>
      </c>
    </row>
    <row r="36" spans="1:3">
      <c r="A36" s="4" t="s">
        <v>555</v>
      </c>
      <c r="B36" s="7" t="n">
        <v>8.289999999999999</v>
      </c>
      <c r="C36" s="7" t="n">
        <v>11.36</v>
      </c>
    </row>
    <row r="37" spans="1:3">
      <c r="A37" s="4" t="s">
        <v>556</v>
      </c>
      <c r="B37" s="4" t="s">
        <v>570</v>
      </c>
      <c r="C37" s="4" t="s">
        <v>571</v>
      </c>
    </row>
    <row r="38" spans="1:3">
      <c r="A38" s="4" t="s">
        <v>557</v>
      </c>
      <c r="B38" s="4" t="s">
        <v>561</v>
      </c>
      <c r="C38" s="4" t="s">
        <v>572</v>
      </c>
    </row>
    <row r="39" spans="1:3">
      <c r="A39" s="4" t="s">
        <v>458</v>
      </c>
    </row>
    <row r="40" spans="1:3">
      <c r="A40" s="3" t="s">
        <v>445</v>
      </c>
    </row>
    <row r="41" spans="1:3">
      <c r="A41" s="4" t="s">
        <v>553</v>
      </c>
      <c r="B41" s="5" t="n">
        <v>2621938</v>
      </c>
      <c r="C41" s="5" t="n">
        <v>2895679</v>
      </c>
    </row>
    <row r="42" spans="1:3">
      <c r="A42" s="4" t="s">
        <v>554</v>
      </c>
      <c r="B42" s="7" t="n">
        <v>101.82</v>
      </c>
      <c r="C42" s="7" t="n">
        <v>101.98</v>
      </c>
    </row>
    <row r="43" spans="1:3">
      <c r="A43" s="4" t="s">
        <v>555</v>
      </c>
      <c r="B43" s="7" t="n">
        <v>106.86</v>
      </c>
      <c r="C43" s="7" t="n">
        <v>99.5</v>
      </c>
    </row>
    <row r="44" spans="1:3">
      <c r="A44" s="4" t="s">
        <v>556</v>
      </c>
      <c r="B44" s="4" t="s">
        <v>560</v>
      </c>
      <c r="C44" s="4" t="s">
        <v>569</v>
      </c>
    </row>
    <row r="45" spans="1:3">
      <c r="A45" s="4" t="s">
        <v>557</v>
      </c>
      <c r="B45" s="4" t="s">
        <v>569</v>
      </c>
      <c r="C45" s="4" t="s">
        <v>568</v>
      </c>
    </row>
    <row r="46" spans="1:3">
      <c r="A46" s="4" t="s">
        <v>459</v>
      </c>
    </row>
    <row r="47" spans="1:3">
      <c r="A47" s="3" t="s">
        <v>445</v>
      </c>
    </row>
    <row r="48" spans="1:3">
      <c r="A48" s="4" t="s">
        <v>553</v>
      </c>
      <c r="B48" s="5" t="n">
        <v>1817246</v>
      </c>
      <c r="C48" s="5" t="n">
        <v>2450288</v>
      </c>
    </row>
    <row r="49" spans="1:3">
      <c r="A49" s="4" t="s">
        <v>554</v>
      </c>
      <c r="B49" s="7" t="n">
        <v>2.81</v>
      </c>
      <c r="C49" s="7" t="n">
        <v>2.93</v>
      </c>
    </row>
    <row r="50" spans="1:3">
      <c r="A50" s="4" t="s">
        <v>555</v>
      </c>
      <c r="B50" s="7" t="n">
        <v>2.7</v>
      </c>
      <c r="C50" s="7" t="n">
        <v>2.76</v>
      </c>
    </row>
    <row r="51" spans="1:3">
      <c r="A51" s="4" t="s">
        <v>556</v>
      </c>
      <c r="B51" s="4" t="s">
        <v>573</v>
      </c>
      <c r="C51" s="4" t="s">
        <v>574</v>
      </c>
    </row>
    <row r="52" spans="1:3">
      <c r="A52" s="4" t="s">
        <v>557</v>
      </c>
      <c r="B52" s="4" t="s">
        <v>575</v>
      </c>
      <c r="C52" s="4" t="s">
        <v>5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77</v>
      </c>
      <c r="B1" s="2" t="s">
        <v>2</v>
      </c>
      <c r="C1" s="2" t="s">
        <v>78</v>
      </c>
    </row>
    <row r="2" spans="1:3">
      <c r="A2" s="3" t="s">
        <v>578</v>
      </c>
    </row>
    <row r="3" spans="1:3">
      <c r="A3" s="4" t="s">
        <v>579</v>
      </c>
      <c r="B3" s="4" t="s">
        <v>580</v>
      </c>
      <c r="C3" s="4" t="s">
        <v>580</v>
      </c>
    </row>
    <row r="4" spans="1:3">
      <c r="A4" s="4" t="s">
        <v>581</v>
      </c>
    </row>
    <row r="5" spans="1:3">
      <c r="A5" s="3" t="s">
        <v>578</v>
      </c>
    </row>
    <row r="6" spans="1:3">
      <c r="A6" s="4" t="s">
        <v>579</v>
      </c>
      <c r="B6" s="4" t="s">
        <v>582</v>
      </c>
      <c r="C6" s="4" t="s">
        <v>583</v>
      </c>
    </row>
    <row r="7" spans="1:3">
      <c r="A7" s="4" t="s">
        <v>584</v>
      </c>
    </row>
    <row r="8" spans="1:3">
      <c r="A8" s="3" t="s">
        <v>578</v>
      </c>
    </row>
    <row r="9" spans="1:3">
      <c r="A9" s="4" t="s">
        <v>579</v>
      </c>
      <c r="B9" s="4" t="s">
        <v>585</v>
      </c>
      <c r="C9" s="4" t="s">
        <v>585</v>
      </c>
    </row>
    <row r="10" spans="1:3">
      <c r="A10" s="4" t="s">
        <v>586</v>
      </c>
    </row>
    <row r="11" spans="1:3">
      <c r="A11" s="3" t="s">
        <v>578</v>
      </c>
    </row>
    <row r="12" spans="1:3">
      <c r="A12" s="4" t="s">
        <v>579</v>
      </c>
      <c r="B12" s="4" t="s">
        <v>587</v>
      </c>
      <c r="C12" s="4" t="s">
        <v>588</v>
      </c>
    </row>
    <row r="13" spans="1:3">
      <c r="A13" s="4" t="s">
        <v>589</v>
      </c>
    </row>
    <row r="14" spans="1:3">
      <c r="A14" s="3" t="s">
        <v>578</v>
      </c>
    </row>
    <row r="15" spans="1:3">
      <c r="A15" s="4" t="s">
        <v>579</v>
      </c>
      <c r="B15" s="4" t="s">
        <v>570</v>
      </c>
      <c r="C15" s="4" t="s">
        <v>582</v>
      </c>
    </row>
    <row r="16" spans="1:3">
      <c r="A16" s="4" t="s">
        <v>590</v>
      </c>
    </row>
    <row r="17" spans="1:3">
      <c r="A17" s="3" t="s">
        <v>578</v>
      </c>
    </row>
    <row r="18" spans="1:3">
      <c r="A18" s="4" t="s">
        <v>579</v>
      </c>
      <c r="B18" s="4" t="s">
        <v>591</v>
      </c>
      <c r="C18" s="4" t="s">
        <v>569</v>
      </c>
    </row>
    <row r="19" spans="1:3">
      <c r="A19" s="4" t="s">
        <v>592</v>
      </c>
    </row>
    <row r="20" spans="1:3">
      <c r="A20" s="3" t="s">
        <v>578</v>
      </c>
    </row>
    <row r="21" spans="1:3">
      <c r="A21" s="4" t="s">
        <v>579</v>
      </c>
      <c r="B21" s="4" t="s">
        <v>570</v>
      </c>
      <c r="C21" s="4" t="s">
        <v>564</v>
      </c>
    </row>
    <row r="22" spans="1:3">
      <c r="A22" s="4" t="s">
        <v>593</v>
      </c>
    </row>
    <row r="23" spans="1:3">
      <c r="A23" s="3" t="s">
        <v>578</v>
      </c>
    </row>
    <row r="24" spans="1:3">
      <c r="A24" s="4" t="s">
        <v>579</v>
      </c>
      <c r="B24" s="4" t="s">
        <v>594</v>
      </c>
      <c r="C24" s="4" t="s">
        <v>5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78</v>
      </c>
    </row>
    <row r="2" spans="1:3">
      <c r="A2" s="3" t="s">
        <v>597</v>
      </c>
    </row>
    <row r="3" spans="1:3">
      <c r="A3" s="4" t="s">
        <v>598</v>
      </c>
      <c r="B3" s="5" t="n">
        <v>31408</v>
      </c>
      <c r="C3" s="5" t="n">
        <v>8800</v>
      </c>
    </row>
    <row r="4" spans="1:3">
      <c r="A4" s="4" t="s">
        <v>599</v>
      </c>
      <c r="B4" s="6" t="n">
        <v>6582162</v>
      </c>
      <c r="C4" s="6" t="n">
        <v>1140839</v>
      </c>
    </row>
    <row r="5" spans="1:3">
      <c r="A5" s="4" t="s">
        <v>600</v>
      </c>
      <c r="B5" s="6" t="n">
        <v>1536886</v>
      </c>
      <c r="C5" s="6" t="n">
        <v>9733184</v>
      </c>
    </row>
    <row r="6" spans="1:3">
      <c r="A6" s="4" t="s">
        <v>601</v>
      </c>
      <c r="B6" s="6" t="n">
        <v>3804962</v>
      </c>
      <c r="C6" s="6" t="n">
        <v>3792257</v>
      </c>
    </row>
    <row r="7" spans="1:3">
      <c r="A7" s="4" t="s">
        <v>602</v>
      </c>
      <c r="B7" s="6" t="n">
        <v>11955418</v>
      </c>
      <c r="C7" s="6" t="n">
        <v>14675080</v>
      </c>
    </row>
    <row r="8" spans="1:3">
      <c r="A8" s="3" t="s">
        <v>603</v>
      </c>
    </row>
    <row r="9" spans="1:3">
      <c r="A9" s="4" t="s">
        <v>604</v>
      </c>
      <c r="B9" s="6" t="n">
        <v>30290</v>
      </c>
      <c r="C9" s="6" t="n">
        <v>9772</v>
      </c>
    </row>
    <row r="10" spans="1:3">
      <c r="A10" s="4" t="s">
        <v>605</v>
      </c>
      <c r="B10" s="6" t="n">
        <v>6305410</v>
      </c>
      <c r="C10" s="6" t="n">
        <v>1067871</v>
      </c>
    </row>
    <row r="11" spans="1:3">
      <c r="A11" s="4" t="s">
        <v>606</v>
      </c>
      <c r="B11" s="6" t="n">
        <v>1253782</v>
      </c>
      <c r="C11" s="6" t="n">
        <v>9393282</v>
      </c>
    </row>
    <row r="12" spans="1:3">
      <c r="A12" s="4" t="s">
        <v>607</v>
      </c>
      <c r="B12" s="6" t="n">
        <v>3409872</v>
      </c>
      <c r="C12" s="6" t="n">
        <v>3617995</v>
      </c>
    </row>
    <row r="13" spans="1:3">
      <c r="A13" s="4" t="s">
        <v>449</v>
      </c>
      <c r="B13" s="6" t="n">
        <v>10999354</v>
      </c>
      <c r="C13" s="6" t="n">
        <v>14088920</v>
      </c>
    </row>
    <row r="14" spans="1:3">
      <c r="A14" s="4" t="s">
        <v>453</v>
      </c>
    </row>
    <row r="15" spans="1:3">
      <c r="A15" s="3" t="s">
        <v>597</v>
      </c>
    </row>
    <row r="16" spans="1:3">
      <c r="A16" s="4" t="s">
        <v>598</v>
      </c>
      <c r="B16" s="6" t="n">
        <v>16343</v>
      </c>
      <c r="C16" s="6" t="n">
        <v>7611</v>
      </c>
    </row>
    <row r="17" spans="1:3">
      <c r="A17" s="4" t="s">
        <v>599</v>
      </c>
      <c r="B17" s="6" t="n">
        <v>450185</v>
      </c>
      <c r="C17" s="6" t="n">
        <v>357543</v>
      </c>
    </row>
    <row r="18" spans="1:3">
      <c r="A18" s="4" t="s">
        <v>600</v>
      </c>
      <c r="B18" s="6" t="n">
        <v>676382</v>
      </c>
      <c r="C18" s="6" t="n">
        <v>946536</v>
      </c>
    </row>
    <row r="19" spans="1:3">
      <c r="A19" s="4" t="s">
        <v>601</v>
      </c>
      <c r="B19" s="6" t="n">
        <v>558001</v>
      </c>
      <c r="C19" s="6" t="n">
        <v>631434</v>
      </c>
    </row>
    <row r="20" spans="1:3">
      <c r="A20" s="4" t="s">
        <v>602</v>
      </c>
      <c r="B20" s="6" t="n">
        <v>1700911</v>
      </c>
      <c r="C20" s="6" t="n">
        <v>1943124</v>
      </c>
    </row>
    <row r="21" spans="1:3">
      <c r="A21" s="3" t="s">
        <v>603</v>
      </c>
    </row>
    <row r="22" spans="1:3">
      <c r="A22" s="4" t="s">
        <v>604</v>
      </c>
      <c r="B22" s="6" t="n">
        <v>15206</v>
      </c>
      <c r="C22" s="6" t="n">
        <v>7522</v>
      </c>
    </row>
    <row r="23" spans="1:3">
      <c r="A23" s="4" t="s">
        <v>605</v>
      </c>
      <c r="B23" s="6" t="n">
        <v>304850</v>
      </c>
      <c r="C23" s="6" t="n">
        <v>277025</v>
      </c>
    </row>
    <row r="24" spans="1:3">
      <c r="A24" s="4" t="s">
        <v>606</v>
      </c>
      <c r="B24" s="6" t="n">
        <v>409958</v>
      </c>
      <c r="C24" s="6" t="n">
        <v>585187</v>
      </c>
    </row>
    <row r="25" spans="1:3">
      <c r="A25" s="4" t="s">
        <v>607</v>
      </c>
      <c r="B25" s="6" t="n">
        <v>342672</v>
      </c>
      <c r="C25" s="6" t="n">
        <v>404484</v>
      </c>
    </row>
    <row r="26" spans="1:3">
      <c r="A26" s="4" t="s">
        <v>449</v>
      </c>
      <c r="B26" s="6" t="n">
        <v>1072686</v>
      </c>
      <c r="C26" s="6" t="n">
        <v>1274218</v>
      </c>
    </row>
    <row r="27" spans="1:3">
      <c r="A27" s="4" t="s">
        <v>454</v>
      </c>
    </row>
    <row r="28" spans="1:3">
      <c r="A28" s="3" t="s">
        <v>597</v>
      </c>
    </row>
    <row r="29" spans="1:3">
      <c r="A29" s="4" t="s">
        <v>598</v>
      </c>
      <c r="B29" s="6" t="n">
        <v>0</v>
      </c>
      <c r="C29" s="6" t="n">
        <v>0</v>
      </c>
    </row>
    <row r="30" spans="1:3">
      <c r="A30" s="4" t="s">
        <v>599</v>
      </c>
      <c r="B30" s="6" t="n">
        <v>43796</v>
      </c>
      <c r="C30" s="6" t="n">
        <v>39825</v>
      </c>
    </row>
    <row r="31" spans="1:3">
      <c r="A31" s="4" t="s">
        <v>600</v>
      </c>
      <c r="B31" s="6" t="n">
        <v>95973</v>
      </c>
      <c r="C31" s="6" t="n">
        <v>43744</v>
      </c>
    </row>
    <row r="32" spans="1:3">
      <c r="A32" s="4" t="s">
        <v>601</v>
      </c>
      <c r="B32" s="6" t="n">
        <v>484829</v>
      </c>
      <c r="C32" s="6" t="n">
        <v>192898</v>
      </c>
    </row>
    <row r="33" spans="1:3">
      <c r="A33" s="4" t="s">
        <v>602</v>
      </c>
      <c r="B33" s="6" t="n">
        <v>624598</v>
      </c>
      <c r="C33" s="6" t="n">
        <v>276467</v>
      </c>
    </row>
    <row r="34" spans="1:3">
      <c r="A34" s="3" t="s">
        <v>603</v>
      </c>
    </row>
    <row r="35" spans="1:3">
      <c r="A35" s="4" t="s">
        <v>604</v>
      </c>
      <c r="B35" s="6" t="n">
        <v>0</v>
      </c>
      <c r="C35" s="6" t="n">
        <v>0</v>
      </c>
    </row>
    <row r="36" spans="1:3">
      <c r="A36" s="4" t="s">
        <v>605</v>
      </c>
      <c r="B36" s="6" t="n">
        <v>29085</v>
      </c>
      <c r="C36" s="6" t="n">
        <v>29487</v>
      </c>
    </row>
    <row r="37" spans="1:3">
      <c r="A37" s="4" t="s">
        <v>606</v>
      </c>
      <c r="B37" s="6" t="n">
        <v>86033</v>
      </c>
      <c r="C37" s="6" t="n">
        <v>26036</v>
      </c>
    </row>
    <row r="38" spans="1:3">
      <c r="A38" s="4" t="s">
        <v>607</v>
      </c>
      <c r="B38" s="6" t="n">
        <v>438476</v>
      </c>
      <c r="C38" s="6" t="n">
        <v>167487</v>
      </c>
    </row>
    <row r="39" spans="1:3">
      <c r="A39" s="4" t="s">
        <v>449</v>
      </c>
      <c r="B39" s="6" t="n">
        <v>553594</v>
      </c>
      <c r="C39" s="6" t="n">
        <v>223010</v>
      </c>
    </row>
    <row r="40" spans="1:3">
      <c r="A40" s="4" t="s">
        <v>455</v>
      </c>
    </row>
    <row r="41" spans="1:3">
      <c r="A41" s="3" t="s">
        <v>597</v>
      </c>
    </row>
    <row r="42" spans="1:3">
      <c r="A42" s="4" t="s">
        <v>598</v>
      </c>
      <c r="B42" s="6" t="n">
        <v>0</v>
      </c>
      <c r="C42" s="6" t="n">
        <v>1189</v>
      </c>
    </row>
    <row r="43" spans="1:3">
      <c r="A43" s="4" t="s">
        <v>599</v>
      </c>
      <c r="B43" s="6" t="n">
        <v>126631</v>
      </c>
      <c r="C43" s="6" t="n">
        <v>38710</v>
      </c>
    </row>
    <row r="44" spans="1:3">
      <c r="A44" s="4" t="s">
        <v>600</v>
      </c>
      <c r="B44" s="6" t="n">
        <v>159057</v>
      </c>
      <c r="C44" s="6" t="n">
        <v>105722</v>
      </c>
    </row>
    <row r="45" spans="1:3">
      <c r="A45" s="4" t="s">
        <v>601</v>
      </c>
      <c r="B45" s="6" t="n">
        <v>3211</v>
      </c>
      <c r="C45" s="6" t="n">
        <v>120918</v>
      </c>
    </row>
    <row r="46" spans="1:3">
      <c r="A46" s="4" t="s">
        <v>602</v>
      </c>
      <c r="B46" s="6" t="n">
        <v>288899</v>
      </c>
      <c r="C46" s="6" t="n">
        <v>266539</v>
      </c>
    </row>
    <row r="47" spans="1:3">
      <c r="A47" s="3" t="s">
        <v>603</v>
      </c>
    </row>
    <row r="48" spans="1:3">
      <c r="A48" s="4" t="s">
        <v>604</v>
      </c>
      <c r="B48" s="6" t="n">
        <v>0</v>
      </c>
      <c r="C48" s="6" t="n">
        <v>2250</v>
      </c>
    </row>
    <row r="49" spans="1:3">
      <c r="A49" s="4" t="s">
        <v>605</v>
      </c>
      <c r="B49" s="6" t="n">
        <v>150221</v>
      </c>
      <c r="C49" s="6" t="n">
        <v>47372</v>
      </c>
    </row>
    <row r="50" spans="1:3">
      <c r="A50" s="4" t="s">
        <v>606</v>
      </c>
      <c r="B50" s="6" t="n">
        <v>148889</v>
      </c>
      <c r="C50" s="6" t="n">
        <v>118896</v>
      </c>
    </row>
    <row r="51" spans="1:3">
      <c r="A51" s="4" t="s">
        <v>607</v>
      </c>
      <c r="B51" s="6" t="n">
        <v>2060</v>
      </c>
      <c r="C51" s="6" t="n">
        <v>128356</v>
      </c>
    </row>
    <row r="52" spans="1:3">
      <c r="A52" s="4" t="s">
        <v>449</v>
      </c>
      <c r="B52" s="6" t="n">
        <v>301170</v>
      </c>
      <c r="C52" s="6" t="n">
        <v>296874</v>
      </c>
    </row>
    <row r="53" spans="1:3">
      <c r="A53" s="4" t="s">
        <v>456</v>
      </c>
    </row>
    <row r="54" spans="1:3">
      <c r="A54" s="3" t="s">
        <v>597</v>
      </c>
    </row>
    <row r="55" spans="1:3">
      <c r="A55" s="4" t="s">
        <v>598</v>
      </c>
      <c r="B55" s="6" t="n">
        <v>0</v>
      </c>
      <c r="C55" s="6" t="n">
        <v>0</v>
      </c>
    </row>
    <row r="56" spans="1:3">
      <c r="A56" s="4" t="s">
        <v>599</v>
      </c>
      <c r="B56" s="6" t="n">
        <v>5939408</v>
      </c>
      <c r="C56" s="6" t="n">
        <v>640713</v>
      </c>
    </row>
    <row r="57" spans="1:3">
      <c r="A57" s="4" t="s">
        <v>600</v>
      </c>
      <c r="B57" s="6" t="n">
        <v>421539</v>
      </c>
      <c r="C57" s="6" t="n">
        <v>8524211</v>
      </c>
    </row>
    <row r="58" spans="1:3">
      <c r="A58" s="4" t="s">
        <v>601</v>
      </c>
      <c r="B58" s="6" t="n">
        <v>1679</v>
      </c>
      <c r="C58" s="6" t="n">
        <v>9458</v>
      </c>
    </row>
    <row r="59" spans="1:3">
      <c r="A59" s="4" t="s">
        <v>602</v>
      </c>
      <c r="B59" s="6" t="n">
        <v>6362626</v>
      </c>
      <c r="C59" s="6" t="n">
        <v>9174382</v>
      </c>
    </row>
    <row r="60" spans="1:3">
      <c r="A60" s="3" t="s">
        <v>603</v>
      </c>
    </row>
    <row r="61" spans="1:3">
      <c r="A61" s="4" t="s">
        <v>604</v>
      </c>
      <c r="B61" s="6" t="n">
        <v>0</v>
      </c>
      <c r="C61" s="6" t="n">
        <v>0</v>
      </c>
    </row>
    <row r="62" spans="1:3">
      <c r="A62" s="4" t="s">
        <v>605</v>
      </c>
      <c r="B62" s="6" t="n">
        <v>5796044</v>
      </c>
      <c r="C62" s="6" t="n">
        <v>645368</v>
      </c>
    </row>
    <row r="63" spans="1:3">
      <c r="A63" s="4" t="s">
        <v>606</v>
      </c>
      <c r="B63" s="6" t="n">
        <v>414482</v>
      </c>
      <c r="C63" s="6" t="n">
        <v>8550766</v>
      </c>
    </row>
    <row r="64" spans="1:3">
      <c r="A64" s="4" t="s">
        <v>607</v>
      </c>
      <c r="B64" s="6" t="n">
        <v>1044</v>
      </c>
      <c r="C64" s="6" t="n">
        <v>9721</v>
      </c>
    </row>
    <row r="65" spans="1:3">
      <c r="A65" s="4" t="s">
        <v>449</v>
      </c>
      <c r="B65" s="6" t="n">
        <v>6211570</v>
      </c>
      <c r="C65" s="6" t="n">
        <v>9205855</v>
      </c>
    </row>
    <row r="66" spans="1:3">
      <c r="A66" s="4" t="s">
        <v>457</v>
      </c>
    </row>
    <row r="67" spans="1:3">
      <c r="A67" s="3" t="s">
        <v>597</v>
      </c>
    </row>
    <row r="68" spans="1:3">
      <c r="A68" s="4" t="s">
        <v>598</v>
      </c>
      <c r="B68" s="6" t="n">
        <v>0</v>
      </c>
      <c r="C68" s="6" t="n">
        <v>0</v>
      </c>
    </row>
    <row r="69" spans="1:3">
      <c r="A69" s="4" t="s">
        <v>599</v>
      </c>
      <c r="B69" s="6" t="n">
        <v>1614</v>
      </c>
      <c r="C69" s="6" t="n">
        <v>0</v>
      </c>
    </row>
    <row r="70" spans="1:3">
      <c r="A70" s="4" t="s">
        <v>600</v>
      </c>
      <c r="B70" s="6" t="n">
        <v>126053</v>
      </c>
      <c r="C70" s="6" t="n">
        <v>65675</v>
      </c>
    </row>
    <row r="71" spans="1:3">
      <c r="A71" s="4" t="s">
        <v>601</v>
      </c>
      <c r="B71" s="6" t="n">
        <v>0</v>
      </c>
      <c r="C71" s="6" t="n">
        <v>0</v>
      </c>
    </row>
    <row r="72" spans="1:3">
      <c r="A72" s="4" t="s">
        <v>602</v>
      </c>
      <c r="B72" s="6" t="n">
        <v>127667</v>
      </c>
      <c r="C72" s="6" t="n">
        <v>65675</v>
      </c>
    </row>
    <row r="73" spans="1:3">
      <c r="A73" s="3" t="s">
        <v>603</v>
      </c>
    </row>
    <row r="74" spans="1:3">
      <c r="A74" s="4" t="s">
        <v>604</v>
      </c>
      <c r="B74" s="6" t="n">
        <v>0</v>
      </c>
      <c r="C74" s="4" t="s">
        <v>100</v>
      </c>
    </row>
    <row r="75" spans="1:3">
      <c r="A75" s="4" t="s">
        <v>605</v>
      </c>
      <c r="B75" s="6" t="n">
        <v>2260</v>
      </c>
      <c r="C75" s="6" t="n">
        <v>0</v>
      </c>
    </row>
    <row r="76" spans="1:3">
      <c r="A76" s="4" t="s">
        <v>606</v>
      </c>
      <c r="B76" s="6" t="n">
        <v>137276</v>
      </c>
      <c r="C76" s="6" t="n">
        <v>64185</v>
      </c>
    </row>
    <row r="77" spans="1:3">
      <c r="A77" s="4" t="s">
        <v>607</v>
      </c>
      <c r="B77" s="6" t="n">
        <v>0</v>
      </c>
      <c r="C77" s="6" t="n">
        <v>0</v>
      </c>
    </row>
    <row r="78" spans="1:3">
      <c r="A78" s="4" t="s">
        <v>449</v>
      </c>
      <c r="B78" s="6" t="n">
        <v>139536</v>
      </c>
      <c r="C78" s="6" t="n">
        <v>64185</v>
      </c>
    </row>
    <row r="79" spans="1:3">
      <c r="A79" s="4" t="s">
        <v>458</v>
      </c>
    </row>
    <row r="80" spans="1:3">
      <c r="A80" s="3" t="s">
        <v>597</v>
      </c>
    </row>
    <row r="81" spans="1:3">
      <c r="A81" s="4" t="s">
        <v>598</v>
      </c>
      <c r="B81" s="6" t="n">
        <v>15065</v>
      </c>
      <c r="C81" s="6" t="n">
        <v>0</v>
      </c>
    </row>
    <row r="82" spans="1:3">
      <c r="A82" s="4" t="s">
        <v>599</v>
      </c>
      <c r="B82" s="6" t="n">
        <v>0</v>
      </c>
      <c r="C82" s="6" t="n">
        <v>15468</v>
      </c>
    </row>
    <row r="83" spans="1:3">
      <c r="A83" s="4" t="s">
        <v>600</v>
      </c>
      <c r="B83" s="6" t="n">
        <v>29385</v>
      </c>
      <c r="C83" s="6" t="n">
        <v>28205</v>
      </c>
    </row>
    <row r="84" spans="1:3">
      <c r="A84" s="4" t="s">
        <v>601</v>
      </c>
      <c r="B84" s="6" t="n">
        <v>2757242</v>
      </c>
      <c r="C84" s="6" t="n">
        <v>2837549</v>
      </c>
    </row>
    <row r="85" spans="1:3">
      <c r="A85" s="4" t="s">
        <v>602</v>
      </c>
      <c r="B85" s="6" t="n">
        <v>2801692</v>
      </c>
      <c r="C85" s="6" t="n">
        <v>2881222</v>
      </c>
    </row>
    <row r="86" spans="1:3">
      <c r="A86" s="3" t="s">
        <v>603</v>
      </c>
    </row>
    <row r="87" spans="1:3">
      <c r="A87" s="4" t="s">
        <v>604</v>
      </c>
      <c r="B87" s="6" t="n">
        <v>15084</v>
      </c>
      <c r="C87" s="6" t="n">
        <v>0</v>
      </c>
    </row>
    <row r="88" spans="1:3">
      <c r="A88" s="4" t="s">
        <v>605</v>
      </c>
      <c r="B88" s="6" t="n">
        <v>0</v>
      </c>
      <c r="C88" s="6" t="n">
        <v>15543</v>
      </c>
    </row>
    <row r="89" spans="1:3">
      <c r="A89" s="4" t="s">
        <v>606</v>
      </c>
      <c r="B89" s="6" t="n">
        <v>28954</v>
      </c>
      <c r="C89" s="6" t="n">
        <v>29447</v>
      </c>
    </row>
    <row r="90" spans="1:3">
      <c r="A90" s="4" t="s">
        <v>607</v>
      </c>
      <c r="B90" s="6" t="n">
        <v>2625620</v>
      </c>
      <c r="C90" s="6" t="n">
        <v>2907947</v>
      </c>
    </row>
    <row r="91" spans="1:3">
      <c r="A91" s="4" t="s">
        <v>449</v>
      </c>
      <c r="B91" s="6" t="n">
        <v>2669658</v>
      </c>
      <c r="C91" s="6" t="n">
        <v>2952937</v>
      </c>
    </row>
    <row r="92" spans="1:3">
      <c r="A92" s="4" t="s">
        <v>459</v>
      </c>
    </row>
    <row r="93" spans="1:3">
      <c r="A93" s="3" t="s">
        <v>597</v>
      </c>
    </row>
    <row r="94" spans="1:3">
      <c r="A94" s="4" t="s">
        <v>598</v>
      </c>
      <c r="B94" s="6" t="n">
        <v>0</v>
      </c>
      <c r="C94" s="6" t="n">
        <v>0</v>
      </c>
    </row>
    <row r="95" spans="1:3">
      <c r="A95" s="4" t="s">
        <v>599</v>
      </c>
      <c r="B95" s="6" t="n">
        <v>20528</v>
      </c>
      <c r="C95" s="6" t="n">
        <v>48580</v>
      </c>
    </row>
    <row r="96" spans="1:3">
      <c r="A96" s="4" t="s">
        <v>600</v>
      </c>
      <c r="B96" s="6" t="n">
        <v>28497</v>
      </c>
      <c r="C96" s="6" t="n">
        <v>19091</v>
      </c>
    </row>
    <row r="97" spans="1:3">
      <c r="A97" s="4" t="s">
        <v>601</v>
      </c>
      <c r="B97" s="6" t="n">
        <v>0</v>
      </c>
      <c r="C97" s="6" t="n">
        <v>0</v>
      </c>
    </row>
    <row r="98" spans="1:3">
      <c r="A98" s="4" t="s">
        <v>602</v>
      </c>
      <c r="B98" s="6" t="n">
        <v>49025</v>
      </c>
      <c r="C98" s="6" t="n">
        <v>67671</v>
      </c>
    </row>
    <row r="99" spans="1:3">
      <c r="A99" s="3" t="s">
        <v>603</v>
      </c>
    </row>
    <row r="100" spans="1:3">
      <c r="A100" s="4" t="s">
        <v>604</v>
      </c>
      <c r="B100" s="6" t="n">
        <v>0</v>
      </c>
      <c r="C100" s="6" t="n">
        <v>0</v>
      </c>
    </row>
    <row r="101" spans="1:3">
      <c r="A101" s="4" t="s">
        <v>605</v>
      </c>
      <c r="B101" s="6" t="n">
        <v>22950</v>
      </c>
      <c r="C101" s="6" t="n">
        <v>53076</v>
      </c>
    </row>
    <row r="102" spans="1:3">
      <c r="A102" s="4" t="s">
        <v>606</v>
      </c>
      <c r="B102" s="6" t="n">
        <v>28190</v>
      </c>
      <c r="C102" s="6" t="n">
        <v>18765</v>
      </c>
    </row>
    <row r="103" spans="1:3">
      <c r="A103" s="4" t="s">
        <v>607</v>
      </c>
      <c r="B103" s="6" t="n">
        <v>0</v>
      </c>
      <c r="C103" s="6" t="n">
        <v>0</v>
      </c>
    </row>
    <row r="104" spans="1:3">
      <c r="A104" s="4" t="s">
        <v>449</v>
      </c>
      <c r="B104" s="5" t="n">
        <v>51140</v>
      </c>
      <c r="C104" s="5" t="n">
        <v>718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608</v>
      </c>
      <c r="B1" s="2" t="s">
        <v>2</v>
      </c>
      <c r="C1" s="2" t="s">
        <v>78</v>
      </c>
    </row>
    <row r="2" spans="1:3">
      <c r="A2" s="3" t="s">
        <v>445</v>
      </c>
    </row>
    <row r="3" spans="1:3">
      <c r="A3" s="4" t="s">
        <v>609</v>
      </c>
      <c r="B3" s="4" t="s">
        <v>610</v>
      </c>
      <c r="C3" s="4" t="s">
        <v>611</v>
      </c>
    </row>
    <row r="4" spans="1:3">
      <c r="A4" s="4" t="s">
        <v>612</v>
      </c>
      <c r="B4" s="4" t="s">
        <v>613</v>
      </c>
      <c r="C4" s="4" t="s">
        <v>614</v>
      </c>
    </row>
    <row r="5" spans="1:3">
      <c r="A5" s="4" t="s">
        <v>615</v>
      </c>
      <c r="B5" s="6" t="n">
        <v>719</v>
      </c>
      <c r="C5" s="6" t="n">
        <v>708</v>
      </c>
    </row>
    <row r="6" spans="1:3">
      <c r="A6" s="4" t="s">
        <v>616</v>
      </c>
      <c r="B6" s="5" t="n">
        <v>313</v>
      </c>
      <c r="C6" s="5" t="n">
        <v>308</v>
      </c>
    </row>
    <row r="7" spans="1:3">
      <c r="A7" s="4" t="s">
        <v>617</v>
      </c>
      <c r="B7" s="4" t="s">
        <v>618</v>
      </c>
      <c r="C7" s="4" t="s">
        <v>619</v>
      </c>
    </row>
    <row r="8" spans="1:3">
      <c r="A8" s="4" t="s">
        <v>620</v>
      </c>
      <c r="B8" s="4" t="s">
        <v>621</v>
      </c>
      <c r="C8" s="4" t="s">
        <v>622</v>
      </c>
    </row>
    <row r="9" spans="1:3">
      <c r="A9" s="4" t="s">
        <v>623</v>
      </c>
      <c r="B9" s="4" t="s">
        <v>564</v>
      </c>
      <c r="C9" s="4" t="s">
        <v>624</v>
      </c>
    </row>
    <row r="10" spans="1:3">
      <c r="A10" s="4" t="s">
        <v>625</v>
      </c>
    </row>
    <row r="11" spans="1:3">
      <c r="A11" s="3" t="s">
        <v>445</v>
      </c>
    </row>
    <row r="12" spans="1:3">
      <c r="A12" s="4" t="s">
        <v>626</v>
      </c>
      <c r="B12" s="4" t="s">
        <v>627</v>
      </c>
      <c r="C12" s="4" t="s">
        <v>628</v>
      </c>
    </row>
    <row r="13" spans="1:3">
      <c r="A13" s="4" t="s">
        <v>629</v>
      </c>
    </row>
    <row r="14" spans="1:3">
      <c r="A14" s="3" t="s">
        <v>445</v>
      </c>
    </row>
    <row r="15" spans="1:3">
      <c r="A15" s="4" t="s">
        <v>626</v>
      </c>
      <c r="B15" s="4" t="s">
        <v>630</v>
      </c>
      <c r="C15" s="4" t="s">
        <v>631</v>
      </c>
    </row>
    <row r="16" spans="1:3">
      <c r="A16" s="4" t="s">
        <v>27</v>
      </c>
    </row>
    <row r="17" spans="1:3">
      <c r="A17" s="3" t="s">
        <v>445</v>
      </c>
    </row>
    <row r="18" spans="1:3">
      <c r="A18" s="4" t="s">
        <v>626</v>
      </c>
      <c r="B18" s="4" t="s">
        <v>632</v>
      </c>
      <c r="C18" s="4" t="s">
        <v>633</v>
      </c>
    </row>
    <row r="19" spans="1:3">
      <c r="A19" s="4" t="s">
        <v>634</v>
      </c>
    </row>
    <row r="20" spans="1:3">
      <c r="A20" s="3" t="s">
        <v>445</v>
      </c>
    </row>
    <row r="21" spans="1:3">
      <c r="A21" s="4" t="s">
        <v>626</v>
      </c>
      <c r="B21" s="4" t="s">
        <v>534</v>
      </c>
    </row>
    <row r="22" spans="1:3">
      <c r="A22" s="4" t="s">
        <v>635</v>
      </c>
    </row>
    <row r="23" spans="1:3">
      <c r="A23" s="3" t="s">
        <v>445</v>
      </c>
    </row>
    <row r="24" spans="1:3">
      <c r="A24" s="4" t="s">
        <v>626</v>
      </c>
      <c r="C24" s="4" t="s">
        <v>6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37</v>
      </c>
      <c r="B1" s="2" t="s">
        <v>2</v>
      </c>
      <c r="C1" s="2" t="s">
        <v>78</v>
      </c>
    </row>
    <row r="2" spans="1:3">
      <c r="A2" s="3" t="s">
        <v>638</v>
      </c>
    </row>
    <row r="3" spans="1:3">
      <c r="A3" s="4" t="s">
        <v>639</v>
      </c>
      <c r="B3" s="4" t="s">
        <v>640</v>
      </c>
      <c r="C3" s="4" t="s">
        <v>640</v>
      </c>
    </row>
    <row r="4" spans="1:3">
      <c r="A4" s="4" t="s">
        <v>641</v>
      </c>
      <c r="B4" s="4" t="s">
        <v>571</v>
      </c>
      <c r="C4" s="4" t="s">
        <v>642</v>
      </c>
    </row>
    <row r="5" spans="1:3">
      <c r="A5" s="4" t="s">
        <v>643</v>
      </c>
      <c r="B5" s="4" t="s">
        <v>644</v>
      </c>
      <c r="C5" s="4" t="s">
        <v>645</v>
      </c>
    </row>
    <row r="6" spans="1:3">
      <c r="A6" s="4" t="s">
        <v>646</v>
      </c>
      <c r="B6" s="4" t="s">
        <v>647</v>
      </c>
      <c r="C6" s="4" t="s">
        <v>648</v>
      </c>
    </row>
    <row r="7" spans="1:3">
      <c r="A7" s="4" t="s">
        <v>649</v>
      </c>
      <c r="B7" s="4" t="s">
        <v>650</v>
      </c>
      <c r="C7" s="4" t="s">
        <v>651</v>
      </c>
    </row>
    <row r="8" spans="1:3">
      <c r="A8" s="4" t="s">
        <v>652</v>
      </c>
      <c r="B8" s="4" t="s">
        <v>653</v>
      </c>
      <c r="C8" s="4" t="s">
        <v>654</v>
      </c>
    </row>
    <row r="9" spans="1:3">
      <c r="A9" s="4" t="s">
        <v>184</v>
      </c>
      <c r="B9" s="4" t="s">
        <v>580</v>
      </c>
      <c r="C9" s="4" t="s">
        <v>5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5</v>
      </c>
      <c r="B1" s="2" t="s">
        <v>428</v>
      </c>
      <c r="J1" s="2" t="s">
        <v>1</v>
      </c>
    </row>
    <row r="2" spans="1:12">
      <c r="B2" s="2" t="s">
        <v>2</v>
      </c>
      <c r="C2" s="2" t="s">
        <v>429</v>
      </c>
      <c r="D2" s="2" t="s">
        <v>430</v>
      </c>
      <c r="E2" s="2" t="s">
        <v>431</v>
      </c>
      <c r="F2" s="2" t="s">
        <v>78</v>
      </c>
      <c r="G2" s="2" t="s">
        <v>432</v>
      </c>
      <c r="H2" s="2" t="s">
        <v>433</v>
      </c>
      <c r="I2" s="2" t="s">
        <v>434</v>
      </c>
      <c r="J2" s="2" t="s">
        <v>2</v>
      </c>
      <c r="K2" s="2" t="s">
        <v>78</v>
      </c>
      <c r="L2" s="2" t="s">
        <v>133</v>
      </c>
    </row>
    <row r="3" spans="1:12">
      <c r="A3" s="3" t="s">
        <v>445</v>
      </c>
    </row>
    <row r="4" spans="1:12">
      <c r="A4" s="4" t="s">
        <v>656</v>
      </c>
      <c r="B4" s="5" t="n">
        <v>17687</v>
      </c>
      <c r="C4" s="5" t="n">
        <v>1596</v>
      </c>
      <c r="D4" s="5" t="n">
        <v>-7526</v>
      </c>
      <c r="E4" s="5" t="n">
        <v>8603</v>
      </c>
      <c r="F4" s="5" t="n">
        <v>1213</v>
      </c>
      <c r="G4" s="5" t="n">
        <v>-6123</v>
      </c>
      <c r="H4" s="5" t="n">
        <v>2167</v>
      </c>
      <c r="I4" s="5" t="n">
        <v>0</v>
      </c>
      <c r="J4" s="5" t="n">
        <v>18770</v>
      </c>
      <c r="K4" s="5" t="n">
        <v>-2844</v>
      </c>
      <c r="L4" s="5" t="n">
        <v>9123</v>
      </c>
    </row>
    <row r="5" spans="1:12">
      <c r="A5" s="4" t="s">
        <v>393</v>
      </c>
    </row>
    <row r="6" spans="1:12">
      <c r="A6" s="3" t="s">
        <v>445</v>
      </c>
    </row>
    <row r="7" spans="1:12">
      <c r="A7" s="4" t="s">
        <v>657</v>
      </c>
      <c r="J7" s="6" t="n">
        <v>38659</v>
      </c>
      <c r="K7" s="6" t="n">
        <v>100791</v>
      </c>
      <c r="L7" s="6" t="n">
        <v>68164</v>
      </c>
    </row>
    <row r="8" spans="1:12">
      <c r="A8" s="4" t="s">
        <v>658</v>
      </c>
      <c r="J8" s="6" t="n">
        <v>422</v>
      </c>
      <c r="K8" s="6" t="n">
        <v>7424</v>
      </c>
      <c r="L8" s="6" t="n">
        <v>12171</v>
      </c>
    </row>
    <row r="9" spans="1:12">
      <c r="A9" s="4" t="s">
        <v>659</v>
      </c>
      <c r="J9" s="6" t="n">
        <v>-1445</v>
      </c>
      <c r="K9" s="6" t="n">
        <v>-7234</v>
      </c>
      <c r="L9" s="6" t="n">
        <v>-20</v>
      </c>
    </row>
    <row r="10" spans="1:12">
      <c r="A10" s="4" t="s">
        <v>660</v>
      </c>
    </row>
    <row r="11" spans="1:12">
      <c r="A11" s="3" t="s">
        <v>445</v>
      </c>
    </row>
    <row r="12" spans="1:12">
      <c r="A12" s="4" t="s">
        <v>657</v>
      </c>
      <c r="J12" s="6" t="n">
        <v>2915545</v>
      </c>
      <c r="K12" s="6" t="n">
        <v>7064</v>
      </c>
      <c r="L12" s="6" t="n">
        <v>570195</v>
      </c>
    </row>
    <row r="13" spans="1:12">
      <c r="A13" s="4" t="s">
        <v>658</v>
      </c>
      <c r="J13" s="6" t="n">
        <v>35221</v>
      </c>
      <c r="K13" s="6" t="n">
        <v>0</v>
      </c>
      <c r="L13" s="6" t="n">
        <v>3068</v>
      </c>
    </row>
    <row r="14" spans="1:12">
      <c r="A14" s="4" t="s">
        <v>659</v>
      </c>
      <c r="J14" s="6" t="n">
        <v>-24531</v>
      </c>
      <c r="K14" s="6" t="n">
        <v>-1919</v>
      </c>
      <c r="L14" s="6" t="n">
        <v>-7740</v>
      </c>
    </row>
    <row r="15" spans="1:12">
      <c r="A15" s="4" t="s">
        <v>661</v>
      </c>
    </row>
    <row r="16" spans="1:12">
      <c r="A16" s="3" t="s">
        <v>445</v>
      </c>
    </row>
    <row r="17" spans="1:12">
      <c r="A17" s="4" t="s">
        <v>657</v>
      </c>
      <c r="J17" s="6" t="n">
        <v>375489</v>
      </c>
      <c r="K17" s="6" t="n">
        <v>9120</v>
      </c>
      <c r="L17" s="6" t="n">
        <v>173646</v>
      </c>
    </row>
    <row r="18" spans="1:12">
      <c r="A18" s="4" t="s">
        <v>658</v>
      </c>
      <c r="J18" s="6" t="n">
        <v>11328</v>
      </c>
      <c r="K18" s="6" t="n">
        <v>122</v>
      </c>
      <c r="L18" s="6" t="n">
        <v>2300</v>
      </c>
    </row>
    <row r="19" spans="1:12">
      <c r="A19" s="4" t="s">
        <v>659</v>
      </c>
      <c r="J19" s="5" t="n">
        <v>-2225</v>
      </c>
      <c r="K19" s="5" t="n">
        <v>-1237</v>
      </c>
      <c r="L19" s="5" t="n">
        <v>-656</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78</v>
      </c>
    </row>
    <row r="3" spans="1:3">
      <c r="A3" s="3" t="s">
        <v>362</v>
      </c>
    </row>
    <row r="4" spans="1:3">
      <c r="A4" s="4" t="s">
        <v>663</v>
      </c>
      <c r="B4" s="5" t="n">
        <v>13700</v>
      </c>
      <c r="C4" s="5" t="n">
        <v>12200</v>
      </c>
    </row>
    <row r="5" spans="1:3">
      <c r="A5" s="4" t="s">
        <v>384</v>
      </c>
    </row>
    <row r="6" spans="1:3">
      <c r="A6" s="3" t="s">
        <v>362</v>
      </c>
    </row>
    <row r="7" spans="1:3">
      <c r="A7" s="4" t="s">
        <v>257</v>
      </c>
      <c r="B7" s="6" t="n">
        <v>1800</v>
      </c>
      <c r="C7" s="6" t="n">
        <v>415</v>
      </c>
    </row>
    <row r="8" spans="1:3">
      <c r="A8" s="4" t="s">
        <v>664</v>
      </c>
      <c r="B8" s="6" t="n">
        <v>343</v>
      </c>
    </row>
    <row r="9" spans="1:3">
      <c r="A9" s="4" t="s">
        <v>665</v>
      </c>
      <c r="B9" s="6" t="n">
        <v>124</v>
      </c>
      <c r="C9" s="6" t="n">
        <v>40</v>
      </c>
    </row>
    <row r="10" spans="1:3">
      <c r="A10" s="4" t="s">
        <v>666</v>
      </c>
    </row>
    <row r="11" spans="1:3">
      <c r="A11" s="3" t="s">
        <v>362</v>
      </c>
    </row>
    <row r="12" spans="1:3">
      <c r="A12" s="4" t="s">
        <v>667</v>
      </c>
      <c r="B12" s="6" t="n">
        <v>299</v>
      </c>
      <c r="C12" s="6" t="n">
        <v>292</v>
      </c>
    </row>
    <row r="13" spans="1:3">
      <c r="A13" s="4" t="s">
        <v>668</v>
      </c>
      <c r="B13" s="6" t="n">
        <v>322</v>
      </c>
      <c r="C13" s="6" t="n">
        <v>266</v>
      </c>
    </row>
    <row r="14" spans="1:3">
      <c r="A14" s="4" t="s">
        <v>669</v>
      </c>
      <c r="B14" s="5" t="n">
        <v>59</v>
      </c>
      <c r="C14" s="5" t="n">
        <v>4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78</v>
      </c>
    </row>
    <row r="3" spans="1:3">
      <c r="A3" s="3" t="s">
        <v>671</v>
      </c>
    </row>
    <row r="4" spans="1:3">
      <c r="A4" s="4" t="s">
        <v>672</v>
      </c>
      <c r="B4" s="5" t="n">
        <v>12572581</v>
      </c>
      <c r="C4" s="5" t="n">
        <v>13678263</v>
      </c>
    </row>
    <row r="5" spans="1:3">
      <c r="A5" s="4" t="s">
        <v>257</v>
      </c>
      <c r="B5" s="6" t="n">
        <v>5086491</v>
      </c>
      <c r="C5" s="6" t="n">
        <v>1671330</v>
      </c>
    </row>
    <row r="6" spans="1:3">
      <c r="A6" s="4" t="s">
        <v>673</v>
      </c>
      <c r="B6" s="6" t="n">
        <v>-1717745</v>
      </c>
      <c r="C6" s="6" t="n">
        <v>-1859155</v>
      </c>
    </row>
    <row r="7" spans="1:3">
      <c r="A7" s="4" t="s">
        <v>674</v>
      </c>
      <c r="B7" s="6" t="n">
        <v>-1812760</v>
      </c>
      <c r="C7" s="6" t="n">
        <v>-807364</v>
      </c>
    </row>
    <row r="8" spans="1:3">
      <c r="A8" s="4" t="s">
        <v>675</v>
      </c>
      <c r="B8" s="6" t="n">
        <v>-77491</v>
      </c>
      <c r="C8" s="6" t="n">
        <v>-83393</v>
      </c>
    </row>
    <row r="9" spans="1:3">
      <c r="A9" s="4" t="s">
        <v>676</v>
      </c>
      <c r="B9" s="6" t="n">
        <v>1590</v>
      </c>
      <c r="C9" s="6" t="n">
        <v>101</v>
      </c>
    </row>
    <row r="10" spans="1:3">
      <c r="A10" s="4" t="s">
        <v>677</v>
      </c>
      <c r="B10" s="6" t="n">
        <v>240149</v>
      </c>
      <c r="C10" s="6" t="n">
        <v>-27201</v>
      </c>
    </row>
    <row r="11" spans="1:3">
      <c r="A11" s="4" t="s">
        <v>678</v>
      </c>
      <c r="B11" s="5" t="n">
        <v>14292815</v>
      </c>
      <c r="C11" s="5" t="n">
        <v>1257258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78</v>
      </c>
    </row>
    <row r="2" spans="1:3">
      <c r="A2" s="3" t="s">
        <v>362</v>
      </c>
    </row>
    <row r="3" spans="1:3">
      <c r="A3" s="4" t="s">
        <v>680</v>
      </c>
      <c r="B3" s="4" t="s">
        <v>681</v>
      </c>
      <c r="C3" s="4" t="s">
        <v>682</v>
      </c>
    </row>
    <row r="4" spans="1:3">
      <c r="A4" s="4" t="s">
        <v>683</v>
      </c>
      <c r="B4" s="4" t="s">
        <v>684</v>
      </c>
      <c r="C4" s="4" t="s">
        <v>630</v>
      </c>
    </row>
    <row r="5" spans="1:3">
      <c r="A5" s="4" t="s">
        <v>641</v>
      </c>
      <c r="B5" s="4" t="s">
        <v>685</v>
      </c>
      <c r="C5" s="4" t="s">
        <v>686</v>
      </c>
    </row>
    <row r="6" spans="1:3">
      <c r="A6" s="4" t="s">
        <v>643</v>
      </c>
      <c r="B6" s="4" t="s">
        <v>687</v>
      </c>
      <c r="C6" s="4" t="s">
        <v>559</v>
      </c>
    </row>
    <row r="7" spans="1:3">
      <c r="A7" s="4" t="s">
        <v>646</v>
      </c>
      <c r="B7" s="4" t="s">
        <v>688</v>
      </c>
      <c r="C7" s="4" t="s">
        <v>689</v>
      </c>
    </row>
    <row r="8" spans="1:3">
      <c r="A8" s="4" t="s">
        <v>649</v>
      </c>
      <c r="B8" s="4" t="s">
        <v>690</v>
      </c>
      <c r="C8" s="4" t="s">
        <v>559</v>
      </c>
    </row>
    <row r="9" spans="1:3">
      <c r="A9" s="4" t="s">
        <v>691</v>
      </c>
      <c r="B9" s="4" t="s">
        <v>692</v>
      </c>
      <c r="C9" s="4" t="s">
        <v>693</v>
      </c>
    </row>
    <row r="10" spans="1:3">
      <c r="A10" s="4" t="s">
        <v>694</v>
      </c>
      <c r="B10" s="4" t="s">
        <v>571</v>
      </c>
      <c r="C10" s="4" t="s">
        <v>536</v>
      </c>
    </row>
    <row r="11" spans="1:3">
      <c r="A11" s="4" t="s">
        <v>695</v>
      </c>
      <c r="B11" s="4" t="s">
        <v>696</v>
      </c>
      <c r="C11" s="4" t="s">
        <v>569</v>
      </c>
    </row>
    <row r="12" spans="1:3">
      <c r="A12" s="4" t="s">
        <v>184</v>
      </c>
      <c r="B12" s="4" t="s">
        <v>580</v>
      </c>
      <c r="C12" s="4" t="s">
        <v>580</v>
      </c>
    </row>
    <row r="13" spans="1:3">
      <c r="A13" s="4" t="s">
        <v>697</v>
      </c>
      <c r="B13" s="5" t="n">
        <v>7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98</v>
      </c>
      <c r="B1" s="2" t="s">
        <v>699</v>
      </c>
      <c r="C1" s="2" t="s">
        <v>700</v>
      </c>
    </row>
    <row r="2" spans="1:3">
      <c r="A2" s="3" t="s">
        <v>362</v>
      </c>
    </row>
    <row r="3" spans="1:3">
      <c r="A3" s="4" t="s">
        <v>701</v>
      </c>
      <c r="B3" s="6" t="n">
        <v>139194</v>
      </c>
      <c r="C3" s="6" t="n">
        <v>140345</v>
      </c>
    </row>
    <row r="4" spans="1:3">
      <c r="A4" s="4" t="s">
        <v>666</v>
      </c>
    </row>
    <row r="5" spans="1:3">
      <c r="A5" s="3" t="s">
        <v>362</v>
      </c>
    </row>
    <row r="6" spans="1:3">
      <c r="A6" s="4" t="s">
        <v>701</v>
      </c>
      <c r="B6" s="6" t="n">
        <v>139194</v>
      </c>
      <c r="C6" s="6" t="n">
        <v>140345</v>
      </c>
    </row>
    <row r="7" spans="1:3">
      <c r="A7" s="4" t="s">
        <v>609</v>
      </c>
      <c r="B7" s="4" t="s">
        <v>702</v>
      </c>
      <c r="C7" s="4" t="s">
        <v>703</v>
      </c>
    </row>
    <row r="8" spans="1:3">
      <c r="A8" s="4" t="s">
        <v>704</v>
      </c>
      <c r="B8" s="4" t="s">
        <v>705</v>
      </c>
      <c r="C8" s="4" t="s">
        <v>706</v>
      </c>
    </row>
    <row r="9" spans="1:3">
      <c r="A9" s="4" t="s">
        <v>615</v>
      </c>
      <c r="B9" s="6" t="n">
        <v>627</v>
      </c>
      <c r="C9" s="6" t="n">
        <v>629</v>
      </c>
    </row>
    <row r="10" spans="1:3">
      <c r="A10" s="4" t="s">
        <v>707</v>
      </c>
      <c r="B10" s="5" t="n">
        <v>95</v>
      </c>
      <c r="C10" s="5" t="n">
        <v>89</v>
      </c>
    </row>
    <row r="11" spans="1:3">
      <c r="A11" s="4" t="s">
        <v>617</v>
      </c>
      <c r="B11" s="4" t="s">
        <v>708</v>
      </c>
      <c r="C11" s="4" t="s">
        <v>709</v>
      </c>
    </row>
    <row r="12" spans="1:3">
      <c r="A12" s="4" t="s">
        <v>620</v>
      </c>
      <c r="B12" s="4" t="s">
        <v>710</v>
      </c>
      <c r="C12" s="4" t="s">
        <v>711</v>
      </c>
    </row>
    <row r="13" spans="1:3">
      <c r="A13" s="4" t="s">
        <v>712</v>
      </c>
    </row>
    <row r="14" spans="1:3">
      <c r="A14" s="3" t="s">
        <v>362</v>
      </c>
    </row>
    <row r="15" spans="1:3">
      <c r="A15" s="4" t="s">
        <v>713</v>
      </c>
      <c r="B15" s="4" t="s">
        <v>714</v>
      </c>
      <c r="C15" s="4" t="s">
        <v>529</v>
      </c>
    </row>
    <row r="16" spans="1:3">
      <c r="A16" s="4" t="s">
        <v>715</v>
      </c>
    </row>
    <row r="17" spans="1:3">
      <c r="A17" s="3" t="s">
        <v>362</v>
      </c>
    </row>
    <row r="18" spans="1:3">
      <c r="A18" s="4" t="s">
        <v>713</v>
      </c>
      <c r="B18" s="4" t="s">
        <v>633</v>
      </c>
      <c r="C18" s="4" t="s">
        <v>682</v>
      </c>
    </row>
    <row r="19" spans="1:3">
      <c r="A19" s="4" t="s">
        <v>716</v>
      </c>
    </row>
    <row r="20" spans="1:3">
      <c r="A20" s="3" t="s">
        <v>362</v>
      </c>
    </row>
    <row r="21" spans="1:3">
      <c r="A21" s="4" t="s">
        <v>713</v>
      </c>
      <c r="B21" s="4" t="s">
        <v>717</v>
      </c>
      <c r="C21" s="4" t="s">
        <v>718</v>
      </c>
    </row>
    <row r="22" spans="1:3">
      <c r="A22" s="4" t="s">
        <v>719</v>
      </c>
    </row>
    <row r="23" spans="1:3">
      <c r="A23" s="3" t="s">
        <v>362</v>
      </c>
    </row>
    <row r="24" spans="1:3">
      <c r="A24" s="4" t="s">
        <v>713</v>
      </c>
      <c r="B24" s="4" t="s">
        <v>562</v>
      </c>
      <c r="C24" s="4" t="s">
        <v>720</v>
      </c>
    </row>
    <row r="25" spans="1:3">
      <c r="A25" s="4" t="s">
        <v>721</v>
      </c>
    </row>
    <row r="26" spans="1:3">
      <c r="A26" s="3" t="s">
        <v>362</v>
      </c>
    </row>
    <row r="27" spans="1:3">
      <c r="A27" s="4" t="s">
        <v>713</v>
      </c>
      <c r="B27" s="4" t="s">
        <v>717</v>
      </c>
      <c r="C27" s="4" t="s">
        <v>7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78</v>
      </c>
      <c r="D2" s="2" t="s">
        <v>133</v>
      </c>
    </row>
    <row r="3" spans="1:4">
      <c r="A3" s="3" t="s">
        <v>175</v>
      </c>
    </row>
    <row r="4" spans="1:4">
      <c r="A4" s="4" t="s">
        <v>160</v>
      </c>
      <c r="B4" s="5" t="n">
        <v>413551</v>
      </c>
      <c r="C4" s="5" t="n">
        <v>411637</v>
      </c>
      <c r="D4" s="5" t="n">
        <v>524668</v>
      </c>
    </row>
    <row r="5" spans="1:4">
      <c r="A5" s="3" t="s">
        <v>176</v>
      </c>
    </row>
    <row r="6" spans="1:4">
      <c r="A6" s="4" t="s">
        <v>177</v>
      </c>
      <c r="B6" s="6" t="n">
        <v>70855</v>
      </c>
      <c r="C6" s="6" t="n">
        <v>-185570</v>
      </c>
      <c r="D6" s="6" t="n">
        <v>24218</v>
      </c>
    </row>
    <row r="7" spans="1:4">
      <c r="A7" s="4" t="s">
        <v>178</v>
      </c>
      <c r="B7" s="6" t="n">
        <v>4853</v>
      </c>
      <c r="C7" s="6" t="n">
        <v>21791</v>
      </c>
      <c r="D7" s="6" t="n">
        <v>61856</v>
      </c>
    </row>
    <row r="8" spans="1:4">
      <c r="A8" s="4" t="s">
        <v>179</v>
      </c>
      <c r="B8" s="6" t="n">
        <v>5796</v>
      </c>
      <c r="C8" s="6" t="n">
        <v>-6291</v>
      </c>
      <c r="D8" s="6" t="n">
        <v>-7278</v>
      </c>
    </row>
    <row r="9" spans="1:4">
      <c r="A9" s="4" t="s">
        <v>180</v>
      </c>
      <c r="B9" s="6" t="n">
        <v>81504</v>
      </c>
      <c r="C9" s="6" t="n">
        <v>-170070</v>
      </c>
      <c r="D9" s="6" t="n">
        <v>78796</v>
      </c>
    </row>
    <row r="10" spans="1:4">
      <c r="A10" s="4" t="s">
        <v>181</v>
      </c>
      <c r="B10" s="6" t="n">
        <v>495055</v>
      </c>
      <c r="C10" s="6" t="n">
        <v>241567</v>
      </c>
      <c r="D10" s="6" t="n">
        <v>603464</v>
      </c>
    </row>
    <row r="11" spans="1:4">
      <c r="A11" s="4" t="s">
        <v>161</v>
      </c>
      <c r="B11" s="6" t="n">
        <v>72704</v>
      </c>
      <c r="C11" s="6" t="n">
        <v>43197</v>
      </c>
      <c r="D11" s="6" t="n">
        <v>33484</v>
      </c>
    </row>
    <row r="12" spans="1:4">
      <c r="A12" s="4" t="s">
        <v>182</v>
      </c>
      <c r="B12" s="5" t="n">
        <v>422351</v>
      </c>
      <c r="C12" s="5" t="n">
        <v>198370</v>
      </c>
      <c r="D12" s="5" t="n">
        <v>56998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23</v>
      </c>
      <c r="B1" s="2" t="s">
        <v>699</v>
      </c>
      <c r="C1" s="2" t="s">
        <v>700</v>
      </c>
    </row>
    <row r="2" spans="1:3">
      <c r="A2" s="3" t="s">
        <v>362</v>
      </c>
    </row>
    <row r="3" spans="1:3">
      <c r="A3" s="4" t="s">
        <v>724</v>
      </c>
      <c r="B3" s="6" t="n">
        <v>139194</v>
      </c>
      <c r="C3" s="6" t="n">
        <v>140345</v>
      </c>
    </row>
    <row r="4" spans="1:3">
      <c r="A4" s="4" t="s">
        <v>725</v>
      </c>
      <c r="B4" s="5" t="n">
        <v>13169843</v>
      </c>
      <c r="C4" s="5" t="n">
        <v>12432581</v>
      </c>
    </row>
    <row r="5" spans="1:3">
      <c r="A5" s="4" t="s">
        <v>726</v>
      </c>
      <c r="B5" s="6" t="n">
        <v>1458079</v>
      </c>
      <c r="C5" s="6" t="n">
        <v>1171771</v>
      </c>
    </row>
    <row r="6" spans="1:3">
      <c r="A6" s="4" t="s">
        <v>727</v>
      </c>
      <c r="B6" s="5" t="n">
        <v>782708</v>
      </c>
      <c r="C6" s="5" t="n">
        <v>795504</v>
      </c>
    </row>
    <row r="7" spans="1:3">
      <c r="A7" s="4" t="s">
        <v>728</v>
      </c>
    </row>
    <row r="8" spans="1:3">
      <c r="A8" s="3" t="s">
        <v>362</v>
      </c>
    </row>
    <row r="9" spans="1:3">
      <c r="A9" s="4" t="s">
        <v>724</v>
      </c>
      <c r="B9" s="6" t="n">
        <v>8401</v>
      </c>
      <c r="C9" s="6" t="n">
        <v>8793</v>
      </c>
    </row>
    <row r="10" spans="1:3">
      <c r="A10" s="4" t="s">
        <v>725</v>
      </c>
      <c r="B10" s="5" t="n">
        <v>912993</v>
      </c>
      <c r="C10" s="5" t="n">
        <v>918610</v>
      </c>
    </row>
    <row r="11" spans="1:3">
      <c r="A11" s="4" t="s">
        <v>726</v>
      </c>
      <c r="B11" s="6" t="n">
        <v>97758</v>
      </c>
      <c r="C11" s="6" t="n">
        <v>102266</v>
      </c>
    </row>
    <row r="12" spans="1:3">
      <c r="A12" s="4" t="s">
        <v>727</v>
      </c>
      <c r="B12" s="5" t="n">
        <v>62545</v>
      </c>
      <c r="C12" s="5" t="n">
        <v>62940</v>
      </c>
    </row>
    <row r="13" spans="1:3">
      <c r="A13" s="4" t="s">
        <v>729</v>
      </c>
    </row>
    <row r="14" spans="1:3">
      <c r="A14" s="3" t="s">
        <v>362</v>
      </c>
    </row>
    <row r="15" spans="1:3">
      <c r="A15" s="4" t="s">
        <v>724</v>
      </c>
      <c r="B15" s="6" t="n">
        <v>130793</v>
      </c>
      <c r="C15" s="6" t="n">
        <v>131552</v>
      </c>
    </row>
    <row r="16" spans="1:3">
      <c r="A16" s="4" t="s">
        <v>725</v>
      </c>
      <c r="B16" s="5" t="n">
        <v>12256850</v>
      </c>
      <c r="C16" s="5" t="n">
        <v>11513971</v>
      </c>
    </row>
    <row r="17" spans="1:3">
      <c r="A17" s="4" t="s">
        <v>726</v>
      </c>
      <c r="B17" s="6" t="n">
        <v>1360321</v>
      </c>
      <c r="C17" s="6" t="n">
        <v>1069505</v>
      </c>
    </row>
    <row r="18" spans="1:3">
      <c r="A18" s="4" t="s">
        <v>727</v>
      </c>
      <c r="B18" s="5" t="n">
        <v>720163</v>
      </c>
      <c r="C18" s="5" t="n">
        <v>732564</v>
      </c>
    </row>
    <row r="19" spans="1:3">
      <c r="A19" s="4" t="s">
        <v>730</v>
      </c>
    </row>
    <row r="20" spans="1:3">
      <c r="A20" s="3" t="s">
        <v>362</v>
      </c>
    </row>
    <row r="21" spans="1:3">
      <c r="A21" s="4" t="s">
        <v>724</v>
      </c>
      <c r="B21" s="6" t="n">
        <v>7776</v>
      </c>
      <c r="C21" s="6" t="n">
        <v>8258</v>
      </c>
    </row>
    <row r="22" spans="1:3">
      <c r="A22" s="4" t="s">
        <v>725</v>
      </c>
      <c r="B22" s="5" t="n">
        <v>655914</v>
      </c>
      <c r="C22" s="5" t="n">
        <v>713392</v>
      </c>
    </row>
    <row r="23" spans="1:3">
      <c r="A23" s="4" t="s">
        <v>726</v>
      </c>
      <c r="B23" s="6" t="n">
        <v>75436</v>
      </c>
      <c r="C23" s="6" t="n">
        <v>80781</v>
      </c>
    </row>
    <row r="24" spans="1:3">
      <c r="A24" s="4" t="s">
        <v>727</v>
      </c>
      <c r="B24" s="5" t="n">
        <v>44117</v>
      </c>
      <c r="C24" s="5" t="n">
        <v>48235</v>
      </c>
    </row>
    <row r="25" spans="1:3">
      <c r="A25" s="4" t="s">
        <v>731</v>
      </c>
    </row>
    <row r="26" spans="1:3">
      <c r="A26" s="3" t="s">
        <v>362</v>
      </c>
    </row>
    <row r="27" spans="1:3">
      <c r="A27" s="4" t="s">
        <v>724</v>
      </c>
      <c r="B27" s="6" t="n">
        <v>123580</v>
      </c>
      <c r="C27" s="6" t="n">
        <v>126085</v>
      </c>
    </row>
    <row r="28" spans="1:3">
      <c r="A28" s="4" t="s">
        <v>725</v>
      </c>
      <c r="B28" s="5" t="n">
        <v>9482855</v>
      </c>
      <c r="C28" s="5" t="n">
        <v>9566517</v>
      </c>
    </row>
    <row r="29" spans="1:3">
      <c r="A29" s="4" t="s">
        <v>726</v>
      </c>
      <c r="B29" s="6" t="n">
        <v>1021054</v>
      </c>
      <c r="C29" s="6" t="n">
        <v>894574</v>
      </c>
    </row>
    <row r="30" spans="1:3">
      <c r="A30" s="4" t="s">
        <v>727</v>
      </c>
      <c r="B30" s="5" t="n">
        <v>571242</v>
      </c>
      <c r="C30" s="5" t="n">
        <v>591283</v>
      </c>
    </row>
    <row r="31" spans="1:3">
      <c r="A31" s="4" t="s">
        <v>732</v>
      </c>
    </row>
    <row r="32" spans="1:3">
      <c r="A32" s="3" t="s">
        <v>362</v>
      </c>
    </row>
    <row r="33" spans="1:3">
      <c r="A33" s="4" t="s">
        <v>724</v>
      </c>
      <c r="B33" s="6" t="n">
        <v>497</v>
      </c>
      <c r="C33" s="6" t="n">
        <v>456</v>
      </c>
    </row>
    <row r="34" spans="1:3">
      <c r="A34" s="4" t="s">
        <v>725</v>
      </c>
      <c r="B34" s="5" t="n">
        <v>163972</v>
      </c>
      <c r="C34" s="5" t="n">
        <v>148867</v>
      </c>
    </row>
    <row r="35" spans="1:3">
      <c r="A35" s="4" t="s">
        <v>726</v>
      </c>
      <c r="B35" s="6" t="n">
        <v>18117</v>
      </c>
      <c r="C35" s="6" t="n">
        <v>17722</v>
      </c>
    </row>
    <row r="36" spans="1:3">
      <c r="A36" s="4" t="s">
        <v>727</v>
      </c>
      <c r="B36" s="5" t="n">
        <v>10950</v>
      </c>
      <c r="C36" s="5" t="n">
        <v>10779</v>
      </c>
    </row>
    <row r="37" spans="1:3">
      <c r="A37" s="4" t="s">
        <v>733</v>
      </c>
    </row>
    <row r="38" spans="1:3">
      <c r="A38" s="3" t="s">
        <v>362</v>
      </c>
    </row>
    <row r="39" spans="1:3">
      <c r="A39" s="4" t="s">
        <v>724</v>
      </c>
      <c r="B39" s="6" t="n">
        <v>6259</v>
      </c>
      <c r="C39" s="6" t="n">
        <v>4942</v>
      </c>
    </row>
    <row r="40" spans="1:3">
      <c r="A40" s="4" t="s">
        <v>725</v>
      </c>
      <c r="B40" s="5" t="n">
        <v>2059131</v>
      </c>
      <c r="C40" s="5" t="n">
        <v>1595673</v>
      </c>
    </row>
    <row r="41" spans="1:3">
      <c r="A41" s="4" t="s">
        <v>726</v>
      </c>
      <c r="B41" s="6" t="n">
        <v>275574</v>
      </c>
      <c r="C41" s="6" t="n">
        <v>160015</v>
      </c>
    </row>
    <row r="42" spans="1:3">
      <c r="A42" s="4" t="s">
        <v>727</v>
      </c>
      <c r="B42" s="5" t="n">
        <v>131472</v>
      </c>
      <c r="C42" s="5" t="n">
        <v>128876</v>
      </c>
    </row>
    <row r="43" spans="1:3">
      <c r="A43" s="4" t="s">
        <v>734</v>
      </c>
    </row>
    <row r="44" spans="1:3">
      <c r="A44" s="3" t="s">
        <v>362</v>
      </c>
    </row>
    <row r="45" spans="1:3">
      <c r="A45" s="4" t="s">
        <v>724</v>
      </c>
      <c r="B45" s="6" t="n">
        <v>96</v>
      </c>
      <c r="C45" s="6" t="n">
        <v>65</v>
      </c>
    </row>
    <row r="46" spans="1:3">
      <c r="A46" s="4" t="s">
        <v>725</v>
      </c>
      <c r="B46" s="5" t="n">
        <v>56661</v>
      </c>
      <c r="C46" s="5" t="n">
        <v>38148</v>
      </c>
    </row>
    <row r="47" spans="1:3">
      <c r="A47" s="4" t="s">
        <v>726</v>
      </c>
      <c r="B47" s="6" t="n">
        <v>2224</v>
      </c>
      <c r="C47" s="6" t="n">
        <v>2979</v>
      </c>
    </row>
    <row r="48" spans="1:3">
      <c r="A48" s="4" t="s">
        <v>727</v>
      </c>
      <c r="B48" s="5" t="n">
        <v>2747</v>
      </c>
      <c r="C48" s="5" t="n">
        <v>2762</v>
      </c>
    </row>
    <row r="49" spans="1:3">
      <c r="A49" s="4" t="s">
        <v>735</v>
      </c>
    </row>
    <row r="50" spans="1:3">
      <c r="A50" s="3" t="s">
        <v>362</v>
      </c>
    </row>
    <row r="51" spans="1:3">
      <c r="A51" s="4" t="s">
        <v>724</v>
      </c>
      <c r="B51" s="6" t="n">
        <v>712</v>
      </c>
      <c r="C51" s="6" t="n">
        <v>406</v>
      </c>
    </row>
    <row r="52" spans="1:3">
      <c r="A52" s="4" t="s">
        <v>725</v>
      </c>
      <c r="B52" s="5" t="n">
        <v>418044</v>
      </c>
      <c r="C52" s="5" t="n">
        <v>238292</v>
      </c>
    </row>
    <row r="53" spans="1:3">
      <c r="A53" s="4" t="s">
        <v>726</v>
      </c>
      <c r="B53" s="6" t="n">
        <v>46972</v>
      </c>
      <c r="C53" s="6" t="n">
        <v>12239</v>
      </c>
    </row>
    <row r="54" spans="1:3">
      <c r="A54" s="4" t="s">
        <v>727</v>
      </c>
      <c r="B54" s="5" t="n">
        <v>12137</v>
      </c>
      <c r="C54" s="5" t="n">
        <v>10600</v>
      </c>
    </row>
    <row r="55" spans="1:3">
      <c r="A55" s="4" t="s">
        <v>736</v>
      </c>
    </row>
    <row r="56" spans="1:3">
      <c r="A56" s="3" t="s">
        <v>362</v>
      </c>
    </row>
    <row r="57" spans="1:3">
      <c r="A57" s="4" t="s">
        <v>724</v>
      </c>
      <c r="B57" s="6" t="n">
        <v>20</v>
      </c>
      <c r="C57" s="6" t="n">
        <v>7</v>
      </c>
    </row>
    <row r="58" spans="1:3">
      <c r="A58" s="4" t="s">
        <v>725</v>
      </c>
      <c r="B58" s="5" t="n">
        <v>16947</v>
      </c>
      <c r="C58" s="5" t="n">
        <v>6008</v>
      </c>
    </row>
    <row r="59" spans="1:3">
      <c r="A59" s="4" t="s">
        <v>726</v>
      </c>
      <c r="B59" s="6" t="n">
        <v>759</v>
      </c>
      <c r="C59" s="6" t="n">
        <v>784</v>
      </c>
    </row>
    <row r="60" spans="1:3">
      <c r="A60" s="4" t="s">
        <v>727</v>
      </c>
      <c r="B60" s="5" t="n">
        <v>862</v>
      </c>
      <c r="C60" s="5" t="n">
        <v>0</v>
      </c>
    </row>
    <row r="61" spans="1:3">
      <c r="A61" s="4" t="s">
        <v>737</v>
      </c>
    </row>
    <row r="62" spans="1:3">
      <c r="A62" s="3" t="s">
        <v>362</v>
      </c>
    </row>
    <row r="63" spans="1:3">
      <c r="A63" s="4" t="s">
        <v>724</v>
      </c>
      <c r="B63" s="6" t="n">
        <v>137</v>
      </c>
      <c r="C63" s="6" t="n">
        <v>88</v>
      </c>
    </row>
    <row r="64" spans="1:3">
      <c r="A64" s="4" t="s">
        <v>725</v>
      </c>
      <c r="B64" s="5" t="n">
        <v>116993</v>
      </c>
      <c r="C64" s="5" t="n">
        <v>75289</v>
      </c>
    </row>
    <row r="65" spans="1:3">
      <c r="A65" s="4" t="s">
        <v>726</v>
      </c>
      <c r="B65" s="6" t="n">
        <v>6224</v>
      </c>
      <c r="C65" s="6" t="n">
        <v>2677</v>
      </c>
    </row>
    <row r="66" spans="1:3">
      <c r="A66" s="4" t="s">
        <v>727</v>
      </c>
      <c r="B66" s="5" t="n">
        <v>5312</v>
      </c>
      <c r="C66" s="5" t="n">
        <v>1805</v>
      </c>
    </row>
    <row r="67" spans="1:3">
      <c r="A67" s="4" t="s">
        <v>738</v>
      </c>
    </row>
    <row r="68" spans="1:3">
      <c r="A68" s="3" t="s">
        <v>362</v>
      </c>
    </row>
    <row r="69" spans="1:3">
      <c r="A69" s="4" t="s">
        <v>724</v>
      </c>
      <c r="B69" s="6" t="n">
        <v>12</v>
      </c>
      <c r="C69" s="6" t="n">
        <v>7</v>
      </c>
    </row>
    <row r="70" spans="1:3">
      <c r="A70" s="4" t="s">
        <v>725</v>
      </c>
      <c r="B70" s="5" t="n">
        <v>19499</v>
      </c>
      <c r="C70" s="5" t="n">
        <v>12195</v>
      </c>
    </row>
    <row r="71" spans="1:3">
      <c r="A71" s="4" t="s">
        <v>726</v>
      </c>
      <c r="B71" s="6" t="n">
        <v>1222</v>
      </c>
      <c r="C71" s="6" t="n">
        <v>0</v>
      </c>
    </row>
    <row r="72" spans="1:3">
      <c r="A72" s="4" t="s">
        <v>727</v>
      </c>
      <c r="B72" s="5" t="n">
        <v>3869</v>
      </c>
      <c r="C72" s="5" t="n">
        <v>1164</v>
      </c>
    </row>
    <row r="73" spans="1:3">
      <c r="A73" s="4" t="s">
        <v>739</v>
      </c>
    </row>
    <row r="74" spans="1:3">
      <c r="A74" s="3" t="s">
        <v>362</v>
      </c>
    </row>
    <row r="75" spans="1:3">
      <c r="A75" s="4" t="s">
        <v>724</v>
      </c>
      <c r="B75" s="6" t="n">
        <v>105</v>
      </c>
      <c r="C75" s="6" t="n">
        <v>31</v>
      </c>
    </row>
    <row r="76" spans="1:3">
      <c r="A76" s="4" t="s">
        <v>725</v>
      </c>
      <c r="B76" s="5" t="n">
        <v>179827</v>
      </c>
      <c r="C76" s="5" t="n">
        <v>38200</v>
      </c>
    </row>
    <row r="77" spans="1:3">
      <c r="A77" s="4" t="s">
        <v>726</v>
      </c>
      <c r="B77" s="6" t="n">
        <v>10497</v>
      </c>
      <c r="C77" s="6" t="n">
        <v>0</v>
      </c>
    </row>
    <row r="78" spans="1:3">
      <c r="A78" s="4" t="s">
        <v>727</v>
      </c>
      <c r="B78" s="5" t="n">
        <v>0</v>
      </c>
      <c r="C78" s="5" t="n">
        <v>0</v>
      </c>
    </row>
    <row r="79" spans="1:3">
      <c r="A79" s="4" t="s">
        <v>740</v>
      </c>
    </row>
    <row r="80" spans="1:3">
      <c r="A80" s="3" t="s">
        <v>362</v>
      </c>
    </row>
    <row r="81" spans="1:3">
      <c r="A81" s="4" t="s">
        <v>741</v>
      </c>
      <c r="B81" s="4" t="s">
        <v>742</v>
      </c>
      <c r="C81" s="4" t="s">
        <v>743</v>
      </c>
    </row>
    <row r="82" spans="1:3">
      <c r="A82" s="4" t="s">
        <v>744</v>
      </c>
    </row>
    <row r="83" spans="1:3">
      <c r="A83" s="3" t="s">
        <v>362</v>
      </c>
    </row>
    <row r="84" spans="1:3">
      <c r="A84" s="4" t="s">
        <v>741</v>
      </c>
      <c r="B84" s="4" t="s">
        <v>745</v>
      </c>
      <c r="C84" s="4" t="s">
        <v>745</v>
      </c>
    </row>
    <row r="85" spans="1:3">
      <c r="A85" s="4" t="s">
        <v>746</v>
      </c>
    </row>
    <row r="86" spans="1:3">
      <c r="A86" s="3" t="s">
        <v>362</v>
      </c>
    </row>
    <row r="87" spans="1:3">
      <c r="A87" s="4" t="s">
        <v>741</v>
      </c>
      <c r="B87" s="4" t="s">
        <v>747</v>
      </c>
      <c r="C87" s="4" t="s">
        <v>748</v>
      </c>
    </row>
    <row r="88" spans="1:3">
      <c r="A88" s="4" t="s">
        <v>749</v>
      </c>
    </row>
    <row r="89" spans="1:3">
      <c r="A89" s="3" t="s">
        <v>362</v>
      </c>
    </row>
    <row r="90" spans="1:3">
      <c r="A90" s="4" t="s">
        <v>741</v>
      </c>
      <c r="B90" s="4" t="s">
        <v>750</v>
      </c>
      <c r="C90" s="4" t="s">
        <v>751</v>
      </c>
    </row>
    <row r="91" spans="1:3">
      <c r="A91" s="4" t="s">
        <v>752</v>
      </c>
    </row>
    <row r="92" spans="1:3">
      <c r="A92" s="3" t="s">
        <v>362</v>
      </c>
    </row>
    <row r="93" spans="1:3">
      <c r="A93" s="4" t="s">
        <v>741</v>
      </c>
      <c r="B93" s="4" t="s">
        <v>753</v>
      </c>
      <c r="C93" s="4" t="s">
        <v>527</v>
      </c>
    </row>
    <row r="94" spans="1:3">
      <c r="A94" s="4" t="s">
        <v>754</v>
      </c>
    </row>
    <row r="95" spans="1:3">
      <c r="A95" s="3" t="s">
        <v>362</v>
      </c>
    </row>
    <row r="96" spans="1:3">
      <c r="A96" s="4" t="s">
        <v>741</v>
      </c>
      <c r="B96" s="4" t="s">
        <v>755</v>
      </c>
      <c r="C96" s="4" t="s">
        <v>755</v>
      </c>
    </row>
    <row r="97" spans="1:3">
      <c r="A97" s="4" t="s">
        <v>756</v>
      </c>
    </row>
    <row r="98" spans="1:3">
      <c r="A98" s="3" t="s">
        <v>362</v>
      </c>
    </row>
    <row r="99" spans="1:3">
      <c r="A99" s="4" t="s">
        <v>741</v>
      </c>
      <c r="B99" s="4" t="s">
        <v>757</v>
      </c>
      <c r="C99" s="4" t="s">
        <v>758</v>
      </c>
    </row>
    <row r="100" spans="1:3">
      <c r="A100" s="4" t="s">
        <v>759</v>
      </c>
    </row>
    <row r="101" spans="1:3">
      <c r="A101" s="3" t="s">
        <v>362</v>
      </c>
    </row>
    <row r="102" spans="1:3">
      <c r="A102" s="4" t="s">
        <v>741</v>
      </c>
      <c r="B102" s="4" t="s">
        <v>124</v>
      </c>
      <c r="C102" s="4" t="s">
        <v>760</v>
      </c>
    </row>
    <row r="103" spans="1:3">
      <c r="A103" s="4" t="s">
        <v>761</v>
      </c>
    </row>
    <row r="104" spans="1:3">
      <c r="A104" s="3" t="s">
        <v>362</v>
      </c>
    </row>
    <row r="105" spans="1:3">
      <c r="A105" s="4" t="s">
        <v>741</v>
      </c>
      <c r="B105" s="4" t="s">
        <v>762</v>
      </c>
      <c r="C105" s="4" t="s">
        <v>533</v>
      </c>
    </row>
    <row r="106" spans="1:3">
      <c r="A106" s="4" t="s">
        <v>763</v>
      </c>
    </row>
    <row r="107" spans="1:3">
      <c r="A107" s="3" t="s">
        <v>362</v>
      </c>
    </row>
    <row r="108" spans="1:3">
      <c r="A108" s="4" t="s">
        <v>741</v>
      </c>
      <c r="B108" s="4" t="s">
        <v>764</v>
      </c>
      <c r="C108" s="4" t="s">
        <v>765</v>
      </c>
    </row>
    <row r="109" spans="1:3">
      <c r="A109" s="4" t="s">
        <v>766</v>
      </c>
    </row>
    <row r="110" spans="1:3">
      <c r="A110" s="3" t="s">
        <v>362</v>
      </c>
    </row>
    <row r="111" spans="1:3">
      <c r="A111" s="4" t="s">
        <v>741</v>
      </c>
      <c r="B111" s="4" t="s">
        <v>536</v>
      </c>
      <c r="C111" s="4" t="s">
        <v>536</v>
      </c>
    </row>
    <row r="112" spans="1:3">
      <c r="A112" s="4" t="s">
        <v>767</v>
      </c>
    </row>
    <row r="113" spans="1:3">
      <c r="A113" s="3" t="s">
        <v>362</v>
      </c>
    </row>
    <row r="114" spans="1:3">
      <c r="A114" s="4" t="s">
        <v>741</v>
      </c>
      <c r="B114" s="4" t="s">
        <v>524</v>
      </c>
      <c r="C114" s="4" t="s">
        <v>524</v>
      </c>
    </row>
    <row r="115" spans="1:3">
      <c r="A115" s="4" t="s">
        <v>768</v>
      </c>
    </row>
    <row r="116" spans="1:3">
      <c r="A116" s="3" t="s">
        <v>362</v>
      </c>
    </row>
    <row r="117" spans="1:3">
      <c r="A117" s="4" t="s">
        <v>741</v>
      </c>
      <c r="B117" s="4" t="s">
        <v>534</v>
      </c>
      <c r="C117" s="4" t="s">
        <v>534</v>
      </c>
    </row>
    <row r="118" spans="1:3">
      <c r="A118" s="4" t="s">
        <v>769</v>
      </c>
    </row>
    <row r="119" spans="1:3">
      <c r="A119" s="3" t="s">
        <v>362</v>
      </c>
    </row>
    <row r="120" spans="1:3">
      <c r="A120" s="4" t="s">
        <v>741</v>
      </c>
      <c r="B120" s="4" t="s">
        <v>524</v>
      </c>
      <c r="C120" s="4" t="s">
        <v>524</v>
      </c>
    </row>
    <row r="121" spans="1:3">
      <c r="A121" s="4" t="s">
        <v>770</v>
      </c>
    </row>
    <row r="122" spans="1:3">
      <c r="A122" s="3" t="s">
        <v>362</v>
      </c>
    </row>
    <row r="123" spans="1:3">
      <c r="A123" s="4" t="s">
        <v>741</v>
      </c>
      <c r="B123" s="4" t="s">
        <v>534</v>
      </c>
      <c r="C123" s="4" t="s">
        <v>534</v>
      </c>
    </row>
    <row r="124" spans="1:3">
      <c r="A124" s="4" t="s">
        <v>771</v>
      </c>
    </row>
    <row r="125" spans="1:3">
      <c r="A125" s="3" t="s">
        <v>362</v>
      </c>
    </row>
    <row r="126" spans="1:3">
      <c r="A126" s="4" t="s">
        <v>741</v>
      </c>
      <c r="B126" s="4" t="s">
        <v>534</v>
      </c>
      <c r="C126" s="4" t="s">
        <v>534</v>
      </c>
    </row>
    <row r="127" spans="1:3">
      <c r="A127" s="4" t="s">
        <v>772</v>
      </c>
    </row>
    <row r="128" spans="1:3">
      <c r="A128" s="3" t="s">
        <v>362</v>
      </c>
    </row>
    <row r="129" spans="1:3">
      <c r="A129" s="4" t="s">
        <v>741</v>
      </c>
      <c r="B129" s="4" t="s">
        <v>773</v>
      </c>
      <c r="C129" s="4" t="s">
        <v>774</v>
      </c>
    </row>
    <row r="130" spans="1:3">
      <c r="A130" s="4" t="s">
        <v>775</v>
      </c>
    </row>
    <row r="131" spans="1:3">
      <c r="A131" s="3" t="s">
        <v>362</v>
      </c>
    </row>
    <row r="132" spans="1:3">
      <c r="A132" s="4" t="s">
        <v>741</v>
      </c>
      <c r="B132" s="4" t="s">
        <v>534</v>
      </c>
      <c r="C132" s="4" t="s">
        <v>534</v>
      </c>
    </row>
    <row r="133" spans="1:3">
      <c r="A133" s="4" t="s">
        <v>776</v>
      </c>
    </row>
    <row r="134" spans="1:3">
      <c r="A134" s="3" t="s">
        <v>362</v>
      </c>
    </row>
    <row r="135" spans="1:3">
      <c r="A135" s="4" t="s">
        <v>741</v>
      </c>
      <c r="B135" s="4" t="s">
        <v>534</v>
      </c>
      <c r="C135" s="4" t="s">
        <v>561</v>
      </c>
    </row>
    <row r="136" spans="1:3">
      <c r="A136" s="4" t="s">
        <v>777</v>
      </c>
    </row>
    <row r="137" spans="1:3">
      <c r="A137" s="3" t="s">
        <v>362</v>
      </c>
    </row>
    <row r="138" spans="1:3">
      <c r="A138" s="4" t="s">
        <v>741</v>
      </c>
      <c r="B138" s="4" t="s">
        <v>534</v>
      </c>
      <c r="C138" s="4" t="s">
        <v>5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78</v>
      </c>
      <c r="B1" s="2" t="s">
        <v>699</v>
      </c>
      <c r="C1" s="2" t="s">
        <v>700</v>
      </c>
    </row>
    <row r="2" spans="1:3">
      <c r="A2" s="3" t="s">
        <v>373</v>
      </c>
    </row>
    <row r="3" spans="1:3">
      <c r="A3" s="4" t="s">
        <v>779</v>
      </c>
      <c r="B3" s="6" t="n">
        <v>139194</v>
      </c>
      <c r="C3" s="6" t="n">
        <v>140345</v>
      </c>
    </row>
    <row r="4" spans="1:3">
      <c r="A4" s="4" t="s">
        <v>780</v>
      </c>
    </row>
    <row r="5" spans="1:3">
      <c r="A5" s="3" t="s">
        <v>373</v>
      </c>
    </row>
    <row r="6" spans="1:3">
      <c r="A6" s="4" t="s">
        <v>781</v>
      </c>
      <c r="B6" s="6" t="n">
        <v>6</v>
      </c>
      <c r="C6" s="6" t="n">
        <v>19</v>
      </c>
    </row>
    <row r="7" spans="1:3">
      <c r="A7" s="4" t="s">
        <v>782</v>
      </c>
      <c r="B7" s="5" t="n">
        <v>3</v>
      </c>
      <c r="C7" s="5" t="n">
        <v>4</v>
      </c>
    </row>
    <row r="8" spans="1:3">
      <c r="A8" s="4" t="s">
        <v>783</v>
      </c>
    </row>
    <row r="9" spans="1:3">
      <c r="A9" s="3" t="s">
        <v>373</v>
      </c>
    </row>
    <row r="10" spans="1:3">
      <c r="A10" s="4" t="s">
        <v>782</v>
      </c>
      <c r="B10" s="6" t="n">
        <v>20</v>
      </c>
      <c r="C10" s="6" t="n">
        <v>3</v>
      </c>
    </row>
    <row r="11" spans="1:3">
      <c r="A11" s="4" t="s">
        <v>784</v>
      </c>
    </row>
    <row r="12" spans="1:3">
      <c r="A12" s="3" t="s">
        <v>373</v>
      </c>
    </row>
    <row r="13" spans="1:3">
      <c r="A13" s="4" t="s">
        <v>597</v>
      </c>
      <c r="B13" s="6" t="n">
        <v>22</v>
      </c>
      <c r="C13" s="6" t="n">
        <v>127</v>
      </c>
    </row>
    <row r="14" spans="1:3">
      <c r="A14" s="4" t="s">
        <v>785</v>
      </c>
    </row>
    <row r="15" spans="1:3">
      <c r="A15" s="3" t="s">
        <v>373</v>
      </c>
    </row>
    <row r="16" spans="1:3">
      <c r="A16" s="4" t="s">
        <v>597</v>
      </c>
      <c r="B16" s="5" t="n">
        <v>147</v>
      </c>
      <c r="C16" s="5" t="n">
        <v>489</v>
      </c>
    </row>
    <row r="17" spans="1:3">
      <c r="A17" s="4" t="s">
        <v>779</v>
      </c>
      <c r="B17" s="6" t="n">
        <v>1</v>
      </c>
      <c r="C17" s="6" t="n">
        <v>3</v>
      </c>
    </row>
    <row r="18" spans="1:3">
      <c r="A18" s="4" t="s">
        <v>786</v>
      </c>
    </row>
    <row r="19" spans="1:3">
      <c r="A19" s="3" t="s">
        <v>373</v>
      </c>
    </row>
    <row r="20" spans="1:3">
      <c r="A20" s="4" t="s">
        <v>597</v>
      </c>
      <c r="B20" s="5" t="n">
        <v>19</v>
      </c>
      <c r="C20" s="5" t="n">
        <v>123</v>
      </c>
    </row>
    <row r="21" spans="1:3">
      <c r="A21" s="4" t="s">
        <v>787</v>
      </c>
    </row>
    <row r="22" spans="1:3">
      <c r="A22" s="3" t="s">
        <v>373</v>
      </c>
    </row>
    <row r="23" spans="1:3">
      <c r="A23" s="4" t="s">
        <v>782</v>
      </c>
      <c r="B23" s="5" t="n">
        <v>127</v>
      </c>
      <c r="C23" s="5" t="n">
        <v>48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2</v>
      </c>
      <c r="C2" s="2" t="s">
        <v>78</v>
      </c>
    </row>
    <row r="3" spans="1:3">
      <c r="A3" s="3" t="s">
        <v>789</v>
      </c>
    </row>
    <row r="4" spans="1:3">
      <c r="A4" s="4" t="s">
        <v>790</v>
      </c>
      <c r="B4" s="5" t="n">
        <v>22419481</v>
      </c>
      <c r="C4" s="5" t="n">
        <v>23577333</v>
      </c>
    </row>
    <row r="5" spans="1:3">
      <c r="A5" s="4" t="s">
        <v>791</v>
      </c>
      <c r="B5" s="6" t="n">
        <v>14292815</v>
      </c>
      <c r="C5" s="6" t="n">
        <v>12572581</v>
      </c>
    </row>
    <row r="6" spans="1:3">
      <c r="A6" s="3" t="s">
        <v>90</v>
      </c>
    </row>
    <row r="7" spans="1:3">
      <c r="A7" s="4" t="s">
        <v>792</v>
      </c>
      <c r="B7" s="6" t="n">
        <v>8179608</v>
      </c>
      <c r="C7" s="6" t="n">
        <v>8455376</v>
      </c>
    </row>
    <row r="8" spans="1:3">
      <c r="A8" s="4" t="s">
        <v>793</v>
      </c>
    </row>
    <row r="9" spans="1:3">
      <c r="A9" s="3" t="s">
        <v>789</v>
      </c>
    </row>
    <row r="10" spans="1:3">
      <c r="A10" s="4" t="s">
        <v>790</v>
      </c>
      <c r="B10" s="6" t="n">
        <v>580761</v>
      </c>
    </row>
    <row r="11" spans="1:3">
      <c r="A11" s="4" t="s">
        <v>319</v>
      </c>
      <c r="B11" s="6" t="n">
        <v>422826</v>
      </c>
      <c r="C11" s="6" t="n">
        <v>12014</v>
      </c>
    </row>
    <row r="12" spans="1:3">
      <c r="A12" s="4" t="s">
        <v>794</v>
      </c>
      <c r="B12" s="6" t="n">
        <v>10513</v>
      </c>
      <c r="C12" s="6" t="n">
        <v>-145</v>
      </c>
    </row>
    <row r="13" spans="1:3">
      <c r="A13" s="4" t="s">
        <v>795</v>
      </c>
    </row>
    <row r="14" spans="1:3">
      <c r="A14" s="3" t="s">
        <v>789</v>
      </c>
    </row>
    <row r="15" spans="1:3">
      <c r="A15" s="4" t="s">
        <v>790</v>
      </c>
      <c r="B15" s="6" t="n">
        <v>7458653</v>
      </c>
      <c r="C15" s="6" t="n">
        <v>5888747</v>
      </c>
    </row>
    <row r="16" spans="1:3">
      <c r="A16" s="4" t="s">
        <v>319</v>
      </c>
      <c r="B16" s="6" t="n">
        <v>288899</v>
      </c>
      <c r="C16" s="6" t="n">
        <v>266539</v>
      </c>
    </row>
    <row r="17" spans="1:3">
      <c r="A17" s="4" t="s">
        <v>794</v>
      </c>
      <c r="B17" s="6" t="n">
        <v>18064</v>
      </c>
      <c r="C17" s="6" t="n">
        <v>21356</v>
      </c>
    </row>
    <row r="18" spans="1:3">
      <c r="A18" s="4" t="s">
        <v>796</v>
      </c>
    </row>
    <row r="19" spans="1:3">
      <c r="A19" s="3" t="s">
        <v>789</v>
      </c>
    </row>
    <row r="20" spans="1:3">
      <c r="A20" s="4" t="s">
        <v>790</v>
      </c>
      <c r="B20" s="6" t="n">
        <v>1539941</v>
      </c>
      <c r="C20" s="6" t="n">
        <v>578284</v>
      </c>
    </row>
    <row r="21" spans="1:3">
      <c r="A21" s="4" t="s">
        <v>319</v>
      </c>
      <c r="B21" s="6" t="n">
        <v>127667</v>
      </c>
      <c r="C21" s="6" t="n">
        <v>65675</v>
      </c>
    </row>
    <row r="22" spans="1:3">
      <c r="A22" s="4" t="s">
        <v>794</v>
      </c>
      <c r="B22" s="6" t="n">
        <v>-13359</v>
      </c>
      <c r="C22" s="6" t="n">
        <v>3785</v>
      </c>
    </row>
    <row r="23" spans="1:3">
      <c r="A23" s="4" t="s">
        <v>797</v>
      </c>
    </row>
    <row r="24" spans="1:3">
      <c r="A24" s="3" t="s">
        <v>789</v>
      </c>
    </row>
    <row r="25" spans="1:3">
      <c r="A25" s="4" t="s">
        <v>790</v>
      </c>
      <c r="B25" s="6" t="n">
        <v>6080549</v>
      </c>
      <c r="C25" s="6" t="n">
        <v>7573835</v>
      </c>
    </row>
    <row r="26" spans="1:3">
      <c r="A26" s="4" t="s">
        <v>319</v>
      </c>
      <c r="B26" s="6" t="n">
        <v>6362628</v>
      </c>
      <c r="C26" s="6" t="n">
        <v>7739382</v>
      </c>
    </row>
    <row r="27" spans="1:3">
      <c r="A27" s="4" t="s">
        <v>794</v>
      </c>
      <c r="B27" s="6" t="n">
        <v>124685</v>
      </c>
      <c r="C27" s="6" t="n">
        <v>31185</v>
      </c>
    </row>
    <row r="28" spans="1:3">
      <c r="A28" s="4" t="s">
        <v>798</v>
      </c>
    </row>
    <row r="29" spans="1:3">
      <c r="A29" s="3" t="s">
        <v>789</v>
      </c>
    </row>
    <row r="30" spans="1:3">
      <c r="A30" s="4" t="s">
        <v>790</v>
      </c>
      <c r="B30" s="6" t="n">
        <v>1817246</v>
      </c>
      <c r="C30" s="6" t="n">
        <v>2450288</v>
      </c>
    </row>
    <row r="31" spans="1:3">
      <c r="A31" s="4" t="s">
        <v>319</v>
      </c>
      <c r="B31" s="6" t="n">
        <v>49025</v>
      </c>
      <c r="C31" s="6" t="n">
        <v>67670</v>
      </c>
    </row>
    <row r="32" spans="1:3">
      <c r="A32" s="4" t="s">
        <v>794</v>
      </c>
      <c r="B32" s="6" t="n">
        <v>2054</v>
      </c>
      <c r="C32" s="6" t="n">
        <v>444</v>
      </c>
    </row>
    <row r="33" spans="1:3">
      <c r="A33" s="4" t="s">
        <v>799</v>
      </c>
    </row>
    <row r="34" spans="1:3">
      <c r="A34" s="3" t="s">
        <v>789</v>
      </c>
    </row>
    <row r="35" spans="1:3">
      <c r="A35" s="4" t="s">
        <v>790</v>
      </c>
      <c r="B35" s="6" t="n">
        <v>1753755</v>
      </c>
    </row>
    <row r="36" spans="1:3">
      <c r="A36" s="4" t="s">
        <v>319</v>
      </c>
      <c r="B36" s="6" t="n">
        <v>1889923</v>
      </c>
    </row>
    <row r="37" spans="1:3">
      <c r="A37" s="4" t="s">
        <v>794</v>
      </c>
      <c r="B37" s="6" t="n">
        <v>146441</v>
      </c>
    </row>
    <row r="38" spans="1:3">
      <c r="A38" s="4" t="s">
        <v>799</v>
      </c>
    </row>
    <row r="39" spans="1:3">
      <c r="A39" s="3" t="s">
        <v>789</v>
      </c>
    </row>
    <row r="40" spans="1:3">
      <c r="A40" s="4" t="s">
        <v>790</v>
      </c>
      <c r="C40" s="6" t="n">
        <v>1607626</v>
      </c>
    </row>
    <row r="41" spans="1:3">
      <c r="A41" s="4" t="s">
        <v>319</v>
      </c>
      <c r="C41" s="6" t="n">
        <v>1595681</v>
      </c>
    </row>
    <row r="42" spans="1:3">
      <c r="A42" s="4" t="s">
        <v>794</v>
      </c>
      <c r="C42" s="6" t="n">
        <v>-35002</v>
      </c>
    </row>
    <row r="43" spans="1:3">
      <c r="A43" s="4" t="s">
        <v>261</v>
      </c>
    </row>
    <row r="44" spans="1:3">
      <c r="A44" s="3" t="s">
        <v>789</v>
      </c>
    </row>
    <row r="45" spans="1:3">
      <c r="A45" s="4" t="s">
        <v>794</v>
      </c>
      <c r="B45" s="6" t="n">
        <v>240148</v>
      </c>
      <c r="C45" s="6" t="n">
        <v>-27201</v>
      </c>
    </row>
    <row r="46" spans="1:3">
      <c r="A46" s="4" t="s">
        <v>800</v>
      </c>
      <c r="B46" s="6" t="n">
        <v>13924291</v>
      </c>
      <c r="C46" s="6" t="n">
        <v>12432582</v>
      </c>
    </row>
    <row r="47" spans="1:3">
      <c r="A47" s="4" t="s">
        <v>791</v>
      </c>
      <c r="B47" s="6" t="n">
        <v>14292815</v>
      </c>
      <c r="C47" s="6" t="n">
        <v>12572581</v>
      </c>
    </row>
    <row r="48" spans="1:3">
      <c r="A48" s="4" t="s">
        <v>801</v>
      </c>
    </row>
    <row r="49" spans="1:3">
      <c r="A49" s="3" t="s">
        <v>789</v>
      </c>
    </row>
    <row r="50" spans="1:3">
      <c r="A50" s="4" t="s">
        <v>794</v>
      </c>
      <c r="B50" s="6" t="n">
        <v>-118911</v>
      </c>
      <c r="C50" s="6" t="n">
        <v>52209</v>
      </c>
    </row>
    <row r="51" spans="1:3">
      <c r="A51" s="3" t="s">
        <v>90</v>
      </c>
    </row>
    <row r="52" spans="1:3">
      <c r="A52" s="4" t="s">
        <v>802</v>
      </c>
      <c r="B52" s="6" t="n">
        <v>8184369</v>
      </c>
      <c r="C52" s="6" t="n">
        <v>8561319</v>
      </c>
    </row>
    <row r="53" spans="1:3">
      <c r="A53" s="4" t="s">
        <v>792</v>
      </c>
      <c r="B53" s="5" t="n">
        <v>8179608</v>
      </c>
      <c r="C53" s="5" t="n">
        <v>845537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78</v>
      </c>
    </row>
    <row r="2" spans="1:3">
      <c r="A2" s="3" t="s">
        <v>789</v>
      </c>
    </row>
    <row r="3" spans="1:3">
      <c r="A3" s="4" t="s">
        <v>80</v>
      </c>
      <c r="B3" s="5" t="n">
        <v>2614408</v>
      </c>
      <c r="C3" s="5" t="n">
        <v>2486130</v>
      </c>
    </row>
    <row r="4" spans="1:3">
      <c r="A4" s="4" t="s">
        <v>81</v>
      </c>
      <c r="B4" s="6" t="n">
        <v>6490293</v>
      </c>
      <c r="C4" s="6" t="n">
        <v>9240057</v>
      </c>
    </row>
    <row r="5" spans="1:3">
      <c r="A5" s="4" t="s">
        <v>82</v>
      </c>
      <c r="B5" s="6" t="n">
        <v>2850717</v>
      </c>
      <c r="C5" s="6" t="n">
        <v>2948893</v>
      </c>
    </row>
    <row r="6" spans="1:3">
      <c r="A6" s="4" t="s">
        <v>83</v>
      </c>
      <c r="B6" s="6" t="n">
        <v>14292815</v>
      </c>
      <c r="C6" s="6" t="n">
        <v>12572581</v>
      </c>
    </row>
    <row r="7" spans="1:3">
      <c r="A7" s="4" t="s">
        <v>87</v>
      </c>
      <c r="B7" s="6" t="n">
        <v>3611</v>
      </c>
      <c r="C7" s="6" t="n">
        <v>37468</v>
      </c>
    </row>
    <row r="8" spans="1:3">
      <c r="A8" s="3" t="s">
        <v>90</v>
      </c>
    </row>
    <row r="9" spans="1:3">
      <c r="A9" s="4" t="s">
        <v>804</v>
      </c>
      <c r="B9" s="6" t="n">
        <v>8179608</v>
      </c>
      <c r="C9" s="6" t="n">
        <v>8455376</v>
      </c>
    </row>
    <row r="10" spans="1:3">
      <c r="A10" s="4" t="s">
        <v>805</v>
      </c>
      <c r="B10" s="6" t="n">
        <v>0</v>
      </c>
      <c r="C10" s="6" t="n">
        <v>0</v>
      </c>
    </row>
    <row r="11" spans="1:3">
      <c r="A11" s="4" t="s">
        <v>806</v>
      </c>
    </row>
    <row r="12" spans="1:3">
      <c r="A12" s="3" t="s">
        <v>789</v>
      </c>
    </row>
    <row r="13" spans="1:3">
      <c r="A13" s="4" t="s">
        <v>80</v>
      </c>
      <c r="B13" s="6" t="n">
        <v>2614408</v>
      </c>
      <c r="C13" s="6" t="n">
        <v>2486130</v>
      </c>
    </row>
    <row r="14" spans="1:3">
      <c r="A14" s="4" t="s">
        <v>81</v>
      </c>
      <c r="B14" s="6" t="n">
        <v>6490293</v>
      </c>
      <c r="C14" s="6" t="n">
        <v>9240057</v>
      </c>
    </row>
    <row r="15" spans="1:3">
      <c r="A15" s="4" t="s">
        <v>82</v>
      </c>
      <c r="B15" s="6" t="n">
        <v>2850717</v>
      </c>
    </row>
    <row r="16" spans="1:3">
      <c r="A16" s="4" t="s">
        <v>83</v>
      </c>
      <c r="B16" s="6" t="n">
        <v>14292815</v>
      </c>
      <c r="C16" s="6" t="n">
        <v>12572581</v>
      </c>
    </row>
    <row r="17" spans="1:3">
      <c r="A17" s="4" t="s">
        <v>807</v>
      </c>
      <c r="B17" s="6" t="n">
        <v>-1092</v>
      </c>
      <c r="C17" s="6" t="n">
        <v>-51653</v>
      </c>
    </row>
    <row r="18" spans="1:3">
      <c r="A18" s="4" t="s">
        <v>87</v>
      </c>
      <c r="B18" s="6" t="n">
        <v>3611</v>
      </c>
      <c r="C18" s="6" t="n">
        <v>37468</v>
      </c>
    </row>
    <row r="19" spans="1:3">
      <c r="A19" s="3" t="s">
        <v>90</v>
      </c>
    </row>
    <row r="20" spans="1:3">
      <c r="A20" s="4" t="s">
        <v>804</v>
      </c>
      <c r="B20" s="6" t="n">
        <v>8179608</v>
      </c>
      <c r="C20" s="6" t="n">
        <v>8455376</v>
      </c>
    </row>
    <row r="21" spans="1:3">
      <c r="A21" s="4" t="s">
        <v>807</v>
      </c>
      <c r="B21" s="6" t="n">
        <v>-205703</v>
      </c>
      <c r="C21" s="6" t="n">
        <v>-183165</v>
      </c>
    </row>
    <row r="22" spans="1:3">
      <c r="A22" s="4" t="s">
        <v>805</v>
      </c>
      <c r="B22" s="6" t="n">
        <v>0</v>
      </c>
      <c r="C22" s="6" t="n">
        <v>0</v>
      </c>
    </row>
    <row r="23" spans="1:3">
      <c r="A23" s="4" t="s">
        <v>808</v>
      </c>
    </row>
    <row r="24" spans="1:3">
      <c r="A24" s="3" t="s">
        <v>789</v>
      </c>
    </row>
    <row r="25" spans="1:3">
      <c r="A25" s="4" t="s">
        <v>80</v>
      </c>
      <c r="B25" s="6" t="n">
        <v>0</v>
      </c>
      <c r="C25" s="6" t="n">
        <v>0</v>
      </c>
    </row>
    <row r="26" spans="1:3">
      <c r="A26" s="4" t="s">
        <v>81</v>
      </c>
      <c r="B26" s="6" t="n">
        <v>0</v>
      </c>
      <c r="C26" s="6" t="n">
        <v>0</v>
      </c>
    </row>
    <row r="27" spans="1:3">
      <c r="A27" s="4" t="s">
        <v>82</v>
      </c>
      <c r="B27" s="6" t="n">
        <v>0</v>
      </c>
      <c r="C27" s="6" t="n">
        <v>0</v>
      </c>
    </row>
    <row r="28" spans="1:3">
      <c r="A28" s="4" t="s">
        <v>83</v>
      </c>
      <c r="B28" s="6" t="n">
        <v>0</v>
      </c>
      <c r="C28" s="6" t="n">
        <v>0</v>
      </c>
    </row>
    <row r="29" spans="1:3">
      <c r="A29" s="4" t="s">
        <v>809</v>
      </c>
      <c r="B29" s="6" t="n">
        <v>3611</v>
      </c>
      <c r="C29" s="6" t="n">
        <v>0</v>
      </c>
    </row>
    <row r="30" spans="1:3">
      <c r="A30" s="3" t="s">
        <v>90</v>
      </c>
    </row>
    <row r="31" spans="1:3">
      <c r="A31" s="4" t="s">
        <v>804</v>
      </c>
      <c r="B31" s="6" t="n">
        <v>0</v>
      </c>
      <c r="C31" s="6" t="n">
        <v>0</v>
      </c>
    </row>
    <row r="32" spans="1:3">
      <c r="A32" s="4" t="s">
        <v>809</v>
      </c>
      <c r="B32" s="6" t="n">
        <v>0</v>
      </c>
      <c r="C32" s="6" t="n">
        <v>13375</v>
      </c>
    </row>
    <row r="33" spans="1:3">
      <c r="A33" s="4" t="s">
        <v>810</v>
      </c>
    </row>
    <row r="34" spans="1:3">
      <c r="A34" s="3" t="s">
        <v>789</v>
      </c>
    </row>
    <row r="35" spans="1:3">
      <c r="A35" s="4" t="s">
        <v>80</v>
      </c>
      <c r="B35" s="6" t="n">
        <v>0</v>
      </c>
      <c r="C35" s="6" t="n">
        <v>0</v>
      </c>
    </row>
    <row r="36" spans="1:3">
      <c r="A36" s="4" t="s">
        <v>81</v>
      </c>
      <c r="B36" s="6" t="n">
        <v>6490293</v>
      </c>
      <c r="C36" s="6" t="n">
        <v>9240057</v>
      </c>
    </row>
    <row r="37" spans="1:3">
      <c r="A37" s="4" t="s">
        <v>82</v>
      </c>
      <c r="B37" s="6" t="n">
        <v>2850717</v>
      </c>
      <c r="C37" s="6" t="n">
        <v>2948893</v>
      </c>
    </row>
    <row r="38" spans="1:3">
      <c r="A38" s="4" t="s">
        <v>83</v>
      </c>
      <c r="B38" s="6" t="n">
        <v>0</v>
      </c>
      <c r="C38" s="6" t="n">
        <v>0</v>
      </c>
    </row>
    <row r="39" spans="1:3">
      <c r="A39" s="4" t="s">
        <v>809</v>
      </c>
      <c r="B39" s="6" t="n">
        <v>1092</v>
      </c>
      <c r="C39" s="6" t="n">
        <v>89121</v>
      </c>
    </row>
    <row r="40" spans="1:3">
      <c r="A40" s="3" t="s">
        <v>90</v>
      </c>
    </row>
    <row r="41" spans="1:3">
      <c r="A41" s="4" t="s">
        <v>804</v>
      </c>
      <c r="B41" s="6" t="n">
        <v>0</v>
      </c>
      <c r="C41" s="6" t="n">
        <v>0</v>
      </c>
    </row>
    <row r="42" spans="1:3">
      <c r="A42" s="4" t="s">
        <v>809</v>
      </c>
      <c r="B42" s="6" t="n">
        <v>205703</v>
      </c>
      <c r="C42" s="6" t="n">
        <v>169790</v>
      </c>
    </row>
    <row r="43" spans="1:3">
      <c r="A43" s="4" t="s">
        <v>811</v>
      </c>
    </row>
    <row r="44" spans="1:3">
      <c r="A44" s="3" t="s">
        <v>789</v>
      </c>
    </row>
    <row r="45" spans="1:3">
      <c r="A45" s="4" t="s">
        <v>80</v>
      </c>
      <c r="B45" s="6" t="n">
        <v>2614408</v>
      </c>
      <c r="C45" s="6" t="n">
        <v>2486130</v>
      </c>
    </row>
    <row r="46" spans="1:3">
      <c r="A46" s="4" t="s">
        <v>81</v>
      </c>
      <c r="B46" s="6" t="n">
        <v>0</v>
      </c>
      <c r="C46" s="6" t="n">
        <v>0</v>
      </c>
    </row>
    <row r="47" spans="1:3">
      <c r="A47" s="4" t="s">
        <v>82</v>
      </c>
      <c r="B47" s="6" t="n">
        <v>0</v>
      </c>
      <c r="C47" s="6" t="n">
        <v>0</v>
      </c>
    </row>
    <row r="48" spans="1:3">
      <c r="A48" s="4" t="s">
        <v>83</v>
      </c>
      <c r="B48" s="6" t="n">
        <v>14292815</v>
      </c>
      <c r="C48" s="6" t="n">
        <v>12572581</v>
      </c>
    </row>
    <row r="49" spans="1:3">
      <c r="A49" s="4" t="s">
        <v>809</v>
      </c>
      <c r="B49" s="6" t="n">
        <v>0</v>
      </c>
      <c r="C49" s="6" t="n">
        <v>0</v>
      </c>
    </row>
    <row r="50" spans="1:3">
      <c r="A50" s="3" t="s">
        <v>90</v>
      </c>
    </row>
    <row r="51" spans="1:3">
      <c r="A51" s="4" t="s">
        <v>804</v>
      </c>
      <c r="B51" s="6" t="n">
        <v>8179608</v>
      </c>
      <c r="C51" s="6" t="n">
        <v>8455376</v>
      </c>
    </row>
    <row r="52" spans="1:3">
      <c r="A52" s="4" t="s">
        <v>809</v>
      </c>
      <c r="B52" s="5" t="n">
        <v>0</v>
      </c>
      <c r="C52"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2</v>
      </c>
      <c r="C2" s="2" t="s">
        <v>78</v>
      </c>
    </row>
    <row r="3" spans="1:3">
      <c r="A3" s="4" t="s">
        <v>813</v>
      </c>
    </row>
    <row r="4" spans="1:3">
      <c r="A4" s="3" t="s">
        <v>814</v>
      </c>
    </row>
    <row r="5" spans="1:3">
      <c r="A5" s="4" t="s">
        <v>815</v>
      </c>
      <c r="B5" s="5" t="n">
        <v>8455376</v>
      </c>
      <c r="C5" s="5" t="n">
        <v>9388657</v>
      </c>
    </row>
    <row r="6" spans="1:3">
      <c r="A6" s="4" t="s">
        <v>816</v>
      </c>
      <c r="B6" s="6" t="n">
        <v>0</v>
      </c>
      <c r="C6" s="6" t="n">
        <v>0</v>
      </c>
    </row>
    <row r="7" spans="1:3">
      <c r="A7" s="4" t="s">
        <v>817</v>
      </c>
      <c r="B7" s="6" t="n">
        <v>0</v>
      </c>
      <c r="C7" s="6" t="n">
        <v>0</v>
      </c>
    </row>
    <row r="8" spans="1:3">
      <c r="A8" s="4" t="s">
        <v>818</v>
      </c>
      <c r="B8" s="6" t="n">
        <v>1487286</v>
      </c>
      <c r="C8" s="6" t="n">
        <v>1769539</v>
      </c>
    </row>
    <row r="9" spans="1:3">
      <c r="A9" s="4" t="s">
        <v>819</v>
      </c>
      <c r="B9" s="6" t="n">
        <v>-1530818</v>
      </c>
      <c r="C9" s="6" t="n">
        <v>-1778625</v>
      </c>
    </row>
    <row r="10" spans="1:3">
      <c r="A10" s="4" t="s">
        <v>820</v>
      </c>
      <c r="B10" s="6" t="n">
        <v>-314454</v>
      </c>
      <c r="C10" s="6" t="n">
        <v>-834414</v>
      </c>
    </row>
    <row r="11" spans="1:3">
      <c r="A11" s="4" t="s">
        <v>821</v>
      </c>
      <c r="B11" s="6" t="n">
        <v>-26758</v>
      </c>
      <c r="C11" s="6" t="n">
        <v>-11197</v>
      </c>
    </row>
    <row r="12" spans="1:3">
      <c r="A12" s="4" t="s">
        <v>822</v>
      </c>
      <c r="B12" s="6" t="n">
        <v>0</v>
      </c>
      <c r="C12" s="6" t="n">
        <v>0</v>
      </c>
    </row>
    <row r="13" spans="1:3">
      <c r="A13" s="4" t="s">
        <v>823</v>
      </c>
      <c r="B13" s="6" t="n">
        <v>-9925</v>
      </c>
      <c r="C13" s="6" t="n">
        <v>-26375</v>
      </c>
    </row>
    <row r="14" spans="1:3">
      <c r="A14" s="4" t="s">
        <v>824</v>
      </c>
      <c r="B14" s="6" t="n">
        <v>118901</v>
      </c>
      <c r="C14" s="6" t="n">
        <v>-52209</v>
      </c>
    </row>
    <row r="15" spans="1:3">
      <c r="A15" s="4" t="s">
        <v>825</v>
      </c>
      <c r="B15" s="6" t="n">
        <v>0</v>
      </c>
      <c r="C15" s="6" t="n">
        <v>0</v>
      </c>
    </row>
    <row r="16" spans="1:3">
      <c r="A16" s="4" t="s">
        <v>826</v>
      </c>
      <c r="B16" s="6" t="n">
        <v>8179608</v>
      </c>
      <c r="C16" s="6" t="n">
        <v>8455376</v>
      </c>
    </row>
    <row r="17" spans="1:3">
      <c r="A17" s="4" t="s">
        <v>393</v>
      </c>
    </row>
    <row r="18" spans="1:3">
      <c r="A18" s="3" t="s">
        <v>827</v>
      </c>
    </row>
    <row r="19" spans="1:3">
      <c r="A19" s="4" t="s">
        <v>828</v>
      </c>
      <c r="B19" s="6" t="n">
        <v>2486130</v>
      </c>
      <c r="C19" s="6" t="n">
        <v>2851316</v>
      </c>
    </row>
    <row r="20" spans="1:3">
      <c r="A20" s="4" t="s">
        <v>829</v>
      </c>
      <c r="B20" s="6" t="n">
        <v>0</v>
      </c>
      <c r="C20" s="6" t="n">
        <v>0</v>
      </c>
    </row>
    <row r="21" spans="1:3">
      <c r="A21" s="4" t="s">
        <v>830</v>
      </c>
      <c r="B21" s="6" t="n">
        <v>0</v>
      </c>
      <c r="C21" s="6" t="n">
        <v>0</v>
      </c>
    </row>
    <row r="22" spans="1:3">
      <c r="A22" s="4" t="s">
        <v>831</v>
      </c>
      <c r="B22" s="6" t="n">
        <v>497848</v>
      </c>
      <c r="C22" s="6" t="n">
        <v>253952</v>
      </c>
    </row>
    <row r="23" spans="1:3">
      <c r="A23" s="4" t="s">
        <v>259</v>
      </c>
      <c r="B23" s="6" t="n">
        <v>-415518</v>
      </c>
      <c r="C23" s="6" t="n">
        <v>-521109</v>
      </c>
    </row>
    <row r="24" spans="1:3">
      <c r="A24" s="4" t="s">
        <v>674</v>
      </c>
      <c r="B24" s="6" t="n">
        <v>-38605</v>
      </c>
      <c r="C24" s="6" t="n">
        <v>-100786</v>
      </c>
    </row>
    <row r="25" spans="1:3">
      <c r="A25" s="4" t="s">
        <v>832</v>
      </c>
      <c r="B25" s="6" t="n">
        <v>95562</v>
      </c>
      <c r="C25" s="6" t="n">
        <v>101088</v>
      </c>
    </row>
    <row r="26" spans="1:3">
      <c r="A26" s="3" t="s">
        <v>833</v>
      </c>
    </row>
    <row r="27" spans="1:3">
      <c r="A27" s="4" t="s">
        <v>834</v>
      </c>
      <c r="B27" s="6" t="n">
        <v>-4853</v>
      </c>
      <c r="C27" s="6" t="n">
        <v>-21791</v>
      </c>
    </row>
    <row r="28" spans="1:3">
      <c r="A28" s="4" t="s">
        <v>676</v>
      </c>
      <c r="B28" s="6" t="n">
        <v>-1088</v>
      </c>
      <c r="C28" s="6" t="n">
        <v>201</v>
      </c>
    </row>
    <row r="29" spans="1:3">
      <c r="A29" s="4" t="s">
        <v>835</v>
      </c>
      <c r="B29" s="6" t="n">
        <v>28577</v>
      </c>
      <c r="C29" s="6" t="n">
        <v>21208</v>
      </c>
    </row>
    <row r="30" spans="1:3">
      <c r="A30" s="3" t="s">
        <v>836</v>
      </c>
    </row>
    <row r="31" spans="1:3">
      <c r="A31" s="4" t="s">
        <v>837</v>
      </c>
      <c r="B31" s="6" t="n">
        <v>-33645</v>
      </c>
      <c r="C31" s="6" t="n">
        <v>-97949</v>
      </c>
    </row>
    <row r="32" spans="1:3">
      <c r="A32" s="4" t="s">
        <v>838</v>
      </c>
      <c r="B32" s="6" t="n">
        <v>2614408</v>
      </c>
      <c r="C32" s="6" t="n">
        <v>2486130</v>
      </c>
    </row>
    <row r="33" spans="1:3">
      <c r="A33" s="4" t="s">
        <v>839</v>
      </c>
    </row>
    <row r="34" spans="1:3">
      <c r="A34" s="3" t="s">
        <v>827</v>
      </c>
    </row>
    <row r="35" spans="1:3">
      <c r="A35" s="4" t="s">
        <v>828</v>
      </c>
      <c r="B35" s="6" t="n">
        <v>12572581</v>
      </c>
      <c r="C35" s="6" t="n">
        <v>13678263</v>
      </c>
    </row>
    <row r="36" spans="1:3">
      <c r="A36" s="4" t="s">
        <v>829</v>
      </c>
      <c r="B36" s="6" t="n">
        <v>0</v>
      </c>
      <c r="C36" s="6" t="n">
        <v>0</v>
      </c>
    </row>
    <row r="37" spans="1:3">
      <c r="A37" s="4" t="s">
        <v>830</v>
      </c>
      <c r="B37" s="6" t="n">
        <v>0</v>
      </c>
      <c r="C37" s="6" t="n">
        <v>0</v>
      </c>
    </row>
    <row r="38" spans="1:3">
      <c r="A38" s="4" t="s">
        <v>831</v>
      </c>
      <c r="B38" s="6" t="n">
        <v>5086491</v>
      </c>
      <c r="C38" s="6" t="n">
        <v>1671330</v>
      </c>
    </row>
    <row r="39" spans="1:3">
      <c r="A39" s="4" t="s">
        <v>259</v>
      </c>
      <c r="B39" s="6" t="n">
        <v>-1717745</v>
      </c>
      <c r="C39" s="6" t="n">
        <v>-1859155</v>
      </c>
    </row>
    <row r="40" spans="1:3">
      <c r="A40" s="4" t="s">
        <v>674</v>
      </c>
      <c r="B40" s="6" t="n">
        <v>-1812760</v>
      </c>
      <c r="C40" s="6" t="n">
        <v>-807364</v>
      </c>
    </row>
    <row r="41" spans="1:3">
      <c r="A41" s="4" t="s">
        <v>832</v>
      </c>
      <c r="B41" s="6" t="n">
        <v>-77491</v>
      </c>
      <c r="C41" s="6" t="n">
        <v>-83393</v>
      </c>
    </row>
    <row r="42" spans="1:3">
      <c r="A42" s="3" t="s">
        <v>833</v>
      </c>
    </row>
    <row r="43" spans="1:3">
      <c r="A43" s="4" t="s">
        <v>834</v>
      </c>
      <c r="B43" s="6" t="n">
        <v>0</v>
      </c>
      <c r="C43" s="6" t="n">
        <v>0</v>
      </c>
    </row>
    <row r="44" spans="1:3">
      <c r="A44" s="4" t="s">
        <v>676</v>
      </c>
      <c r="B44" s="6" t="n">
        <v>1590</v>
      </c>
      <c r="C44" s="6" t="n">
        <v>101</v>
      </c>
    </row>
    <row r="45" spans="1:3">
      <c r="A45" s="4" t="s">
        <v>835</v>
      </c>
      <c r="B45" s="6" t="n">
        <v>240149</v>
      </c>
      <c r="C45" s="6" t="n">
        <v>-27201</v>
      </c>
    </row>
    <row r="46" spans="1:3">
      <c r="A46" s="3" t="s">
        <v>836</v>
      </c>
    </row>
    <row r="47" spans="1:3">
      <c r="A47" s="4" t="s">
        <v>837</v>
      </c>
      <c r="B47" s="6" t="n">
        <v>0</v>
      </c>
      <c r="C47" s="6" t="n">
        <v>0</v>
      </c>
    </row>
    <row r="48" spans="1:3">
      <c r="A48" s="4" t="s">
        <v>838</v>
      </c>
      <c r="B48" s="5" t="n">
        <v>14292815</v>
      </c>
      <c r="C48" s="5" t="n">
        <v>1257258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78</v>
      </c>
    </row>
    <row r="2" spans="1:3">
      <c r="A2" s="4" t="s">
        <v>841</v>
      </c>
    </row>
    <row r="3" spans="1:3">
      <c r="A3" s="3" t="s">
        <v>842</v>
      </c>
    </row>
    <row r="4" spans="1:3">
      <c r="A4" s="4" t="s">
        <v>843</v>
      </c>
      <c r="B4" s="8" t="n">
        <v>0.03</v>
      </c>
      <c r="C4" s="8" t="n">
        <v>0.03</v>
      </c>
    </row>
    <row r="5" spans="1:3">
      <c r="A5" s="4" t="s">
        <v>844</v>
      </c>
    </row>
    <row r="6" spans="1:3">
      <c r="A6" s="3" t="s">
        <v>842</v>
      </c>
    </row>
    <row r="7" spans="1:3">
      <c r="A7" s="4" t="s">
        <v>843</v>
      </c>
      <c r="B7" s="6" t="n">
        <v>0</v>
      </c>
      <c r="C7" s="8" t="n">
        <v>0.04</v>
      </c>
    </row>
    <row r="8" spans="1:3">
      <c r="A8" s="4" t="s">
        <v>845</v>
      </c>
    </row>
    <row r="9" spans="1:3">
      <c r="A9" s="3" t="s">
        <v>842</v>
      </c>
    </row>
    <row r="10" spans="1:3">
      <c r="A10" s="4" t="s">
        <v>843</v>
      </c>
      <c r="B10" s="6" t="n">
        <v>0</v>
      </c>
      <c r="C10" s="8" t="n">
        <v>0.08</v>
      </c>
    </row>
    <row r="11" spans="1:3">
      <c r="A11" s="4" t="s">
        <v>846</v>
      </c>
    </row>
    <row r="12" spans="1:3">
      <c r="A12" s="3" t="s">
        <v>842</v>
      </c>
    </row>
    <row r="13" spans="1:3">
      <c r="A13" s="4" t="s">
        <v>843</v>
      </c>
      <c r="B13" s="8" t="n">
        <v>0.08</v>
      </c>
      <c r="C13" s="8" t="n">
        <v>0.08</v>
      </c>
    </row>
    <row r="14" spans="1:3">
      <c r="A14" s="4" t="s">
        <v>847</v>
      </c>
    </row>
    <row r="15" spans="1:3">
      <c r="A15" s="3" t="s">
        <v>842</v>
      </c>
    </row>
    <row r="16" spans="1:3">
      <c r="A16" s="4" t="s">
        <v>843</v>
      </c>
      <c r="B16" s="8" t="n">
        <v>0.13</v>
      </c>
      <c r="C16" s="8" t="n">
        <v>0.2</v>
      </c>
    </row>
    <row r="17" spans="1:3">
      <c r="A17" s="4" t="s">
        <v>848</v>
      </c>
    </row>
    <row r="18" spans="1:3">
      <c r="A18" s="3" t="s">
        <v>842</v>
      </c>
    </row>
    <row r="19" spans="1:3">
      <c r="A19" s="4" t="s">
        <v>843</v>
      </c>
      <c r="B19" s="6" t="n">
        <v>1</v>
      </c>
      <c r="C19" s="6" t="n">
        <v>1</v>
      </c>
    </row>
    <row r="20" spans="1:3">
      <c r="A20" s="4" t="s">
        <v>849</v>
      </c>
    </row>
    <row r="21" spans="1:3">
      <c r="A21" s="3" t="s">
        <v>842</v>
      </c>
    </row>
    <row r="22" spans="1:3">
      <c r="A22" s="4" t="s">
        <v>843</v>
      </c>
      <c r="B22" s="9" t="n">
        <v>0.038</v>
      </c>
      <c r="C22" s="9" t="n">
        <v>0.045</v>
      </c>
    </row>
    <row r="23" spans="1:3">
      <c r="A23" s="4" t="s">
        <v>850</v>
      </c>
    </row>
    <row r="24" spans="1:3">
      <c r="A24" s="3" t="s">
        <v>842</v>
      </c>
    </row>
    <row r="25" spans="1:3">
      <c r="A25" s="4" t="s">
        <v>843</v>
      </c>
      <c r="B25" s="9" t="n">
        <v>0.051</v>
      </c>
      <c r="C25" s="9" t="n">
        <v>0.058</v>
      </c>
    </row>
    <row r="26" spans="1:3">
      <c r="A26" s="4" t="s">
        <v>851</v>
      </c>
    </row>
    <row r="27" spans="1:3">
      <c r="A27" s="3" t="s">
        <v>842</v>
      </c>
    </row>
    <row r="28" spans="1:3">
      <c r="A28" s="4" t="s">
        <v>843</v>
      </c>
      <c r="B28" s="9" t="n">
        <v>0.125</v>
      </c>
      <c r="C28" s="9" t="n">
        <v>0.111</v>
      </c>
    </row>
    <row r="29" spans="1:3">
      <c r="A29" s="4" t="s">
        <v>852</v>
      </c>
    </row>
    <row r="30" spans="1:3">
      <c r="A30" s="3" t="s">
        <v>842</v>
      </c>
    </row>
    <row r="31" spans="1:3">
      <c r="A31" s="4" t="s">
        <v>843</v>
      </c>
      <c r="B31" s="8" t="n">
        <v>0.06</v>
      </c>
      <c r="C31" s="8" t="n">
        <v>0.01</v>
      </c>
    </row>
    <row r="32" spans="1:3">
      <c r="A32" s="4" t="s">
        <v>853</v>
      </c>
    </row>
    <row r="33" spans="1:3">
      <c r="A33" s="3" t="s">
        <v>842</v>
      </c>
    </row>
    <row r="34" spans="1:3">
      <c r="A34" s="4" t="s">
        <v>843</v>
      </c>
      <c r="B34" s="8" t="n">
        <v>0.06</v>
      </c>
      <c r="C34" s="8" t="n">
        <v>0.01</v>
      </c>
    </row>
    <row r="35" spans="1:3">
      <c r="A35" s="4" t="s">
        <v>854</v>
      </c>
    </row>
    <row r="36" spans="1:3">
      <c r="A36" s="3" t="s">
        <v>842</v>
      </c>
    </row>
    <row r="37" spans="1:3">
      <c r="A37" s="4" t="s">
        <v>843</v>
      </c>
      <c r="B37" s="8" t="n">
        <v>0.06</v>
      </c>
      <c r="C37" s="8" t="n">
        <v>0.03</v>
      </c>
    </row>
    <row r="38" spans="1:3">
      <c r="A38" s="4" t="s">
        <v>855</v>
      </c>
    </row>
    <row r="39" spans="1:3">
      <c r="A39" s="3" t="s">
        <v>842</v>
      </c>
    </row>
    <row r="40" spans="1:3">
      <c r="A40" s="4" t="s">
        <v>843</v>
      </c>
      <c r="B40" s="8" t="n">
        <v>0.2</v>
      </c>
      <c r="C40" s="8" t="n">
        <v>0.25</v>
      </c>
    </row>
    <row r="41" spans="1:3">
      <c r="A41" s="4" t="s">
        <v>856</v>
      </c>
    </row>
    <row r="42" spans="1:3">
      <c r="A42" s="3" t="s">
        <v>842</v>
      </c>
    </row>
    <row r="43" spans="1:3">
      <c r="A43" s="4" t="s">
        <v>843</v>
      </c>
      <c r="B43" s="8" t="n">
        <v>0.35</v>
      </c>
      <c r="C43" s="8" t="n">
        <v>0.19</v>
      </c>
    </row>
    <row r="44" spans="1:3">
      <c r="A44" s="4" t="s">
        <v>857</v>
      </c>
    </row>
    <row r="45" spans="1:3">
      <c r="A45" s="3" t="s">
        <v>842</v>
      </c>
    </row>
    <row r="46" spans="1:3">
      <c r="A46" s="4" t="s">
        <v>843</v>
      </c>
      <c r="B46" s="8" t="n">
        <v>0.43</v>
      </c>
      <c r="C46" s="8" t="n">
        <v>0.32</v>
      </c>
    </row>
    <row r="47" spans="1:3">
      <c r="A47" s="4" t="s">
        <v>858</v>
      </c>
    </row>
    <row r="48" spans="1:3">
      <c r="A48" s="3" t="s">
        <v>842</v>
      </c>
    </row>
    <row r="49" spans="1:3">
      <c r="A49" s="4" t="s">
        <v>843</v>
      </c>
      <c r="B49" s="9" t="n">
        <v>0.094</v>
      </c>
      <c r="C49" s="9" t="n">
        <v>0.067</v>
      </c>
    </row>
    <row r="50" spans="1:3">
      <c r="A50" s="4" t="s">
        <v>859</v>
      </c>
    </row>
    <row r="51" spans="1:3">
      <c r="A51" s="3" t="s">
        <v>842</v>
      </c>
    </row>
    <row r="52" spans="1:3">
      <c r="A52" s="4" t="s">
        <v>843</v>
      </c>
      <c r="B52" s="9" t="n">
        <v>0.096</v>
      </c>
      <c r="C52" s="9" t="n">
        <v>0.079</v>
      </c>
    </row>
    <row r="53" spans="1:3">
      <c r="A53" s="4" t="s">
        <v>860</v>
      </c>
    </row>
    <row r="54" spans="1:3">
      <c r="A54" s="3" t="s">
        <v>842</v>
      </c>
    </row>
    <row r="55" spans="1:3">
      <c r="A55" s="4" t="s">
        <v>843</v>
      </c>
      <c r="B55" s="9" t="n">
        <v>0.185</v>
      </c>
      <c r="C55" s="9" t="n">
        <v>0.107</v>
      </c>
    </row>
    <row r="56" spans="1:3">
      <c r="A56" s="4" t="s">
        <v>861</v>
      </c>
    </row>
    <row r="57" spans="1:3">
      <c r="A57" s="3" t="s">
        <v>842</v>
      </c>
    </row>
    <row r="58" spans="1:3">
      <c r="A58" s="4" t="s">
        <v>843</v>
      </c>
      <c r="B58" s="6" t="n">
        <v>0</v>
      </c>
      <c r="C58" s="6" t="n">
        <v>0</v>
      </c>
    </row>
    <row r="59" spans="1:3">
      <c r="A59" s="4" t="s">
        <v>862</v>
      </c>
    </row>
    <row r="60" spans="1:3">
      <c r="A60" s="3" t="s">
        <v>842</v>
      </c>
    </row>
    <row r="61" spans="1:3">
      <c r="A61" s="4" t="s">
        <v>843</v>
      </c>
      <c r="B61" s="6" t="n">
        <v>0</v>
      </c>
      <c r="C61" s="6" t="n">
        <v>0</v>
      </c>
    </row>
    <row r="62" spans="1:3">
      <c r="A62" s="4" t="s">
        <v>863</v>
      </c>
    </row>
    <row r="63" spans="1:3">
      <c r="A63" s="3" t="s">
        <v>842</v>
      </c>
    </row>
    <row r="64" spans="1:3">
      <c r="A64" s="4" t="s">
        <v>843</v>
      </c>
      <c r="B64" s="6" t="n">
        <v>0</v>
      </c>
      <c r="C64" s="6" t="n">
        <v>0</v>
      </c>
    </row>
    <row r="65" spans="1:3">
      <c r="A65" s="4" t="s">
        <v>864</v>
      </c>
    </row>
    <row r="66" spans="1:3">
      <c r="A66" s="3" t="s">
        <v>842</v>
      </c>
    </row>
    <row r="67" spans="1:3">
      <c r="A67" s="4" t="s">
        <v>843</v>
      </c>
      <c r="B67" s="8" t="n">
        <v>0.09</v>
      </c>
      <c r="C67" s="8" t="n">
        <v>0.11</v>
      </c>
    </row>
    <row r="68" spans="1:3">
      <c r="A68" s="4" t="s">
        <v>865</v>
      </c>
    </row>
    <row r="69" spans="1:3">
      <c r="A69" s="3" t="s">
        <v>842</v>
      </c>
    </row>
    <row r="70" spans="1:3">
      <c r="A70" s="4" t="s">
        <v>843</v>
      </c>
      <c r="B70" s="8" t="n">
        <v>0.06</v>
      </c>
      <c r="C70" s="8" t="n">
        <v>0.06</v>
      </c>
    </row>
    <row r="71" spans="1:3">
      <c r="A71" s="4" t="s">
        <v>866</v>
      </c>
    </row>
    <row r="72" spans="1:3">
      <c r="A72" s="3" t="s">
        <v>842</v>
      </c>
    </row>
    <row r="73" spans="1:3">
      <c r="A73" s="4" t="s">
        <v>843</v>
      </c>
      <c r="B73" s="8" t="n">
        <v>0.06</v>
      </c>
      <c r="C73" s="8" t="n">
        <v>0.08</v>
      </c>
    </row>
    <row r="74" spans="1:3">
      <c r="A74" s="4" t="s">
        <v>867</v>
      </c>
    </row>
    <row r="75" spans="1:3">
      <c r="A75" s="3" t="s">
        <v>842</v>
      </c>
    </row>
    <row r="76" spans="1:3">
      <c r="A76" s="4" t="s">
        <v>843</v>
      </c>
      <c r="B76" s="9" t="n">
        <v>0.018</v>
      </c>
      <c r="C76" s="9" t="n">
        <v>0.025</v>
      </c>
    </row>
    <row r="77" spans="1:3">
      <c r="A77" s="4" t="s">
        <v>868</v>
      </c>
    </row>
    <row r="78" spans="1:3">
      <c r="A78" s="3" t="s">
        <v>842</v>
      </c>
    </row>
    <row r="79" spans="1:3">
      <c r="A79" s="4" t="s">
        <v>843</v>
      </c>
      <c r="B79" s="9" t="n">
        <v>0.013</v>
      </c>
      <c r="C79" s="9" t="n">
        <v>0.019</v>
      </c>
    </row>
    <row r="80" spans="1:3">
      <c r="A80" s="4" t="s">
        <v>869</v>
      </c>
    </row>
    <row r="81" spans="1:3">
      <c r="A81" s="3" t="s">
        <v>842</v>
      </c>
    </row>
    <row r="82" spans="1:3">
      <c r="A82" s="4" t="s">
        <v>843</v>
      </c>
      <c r="B82" s="9" t="n">
        <v>0.01</v>
      </c>
      <c r="C82" s="9" t="n">
        <v>0.019</v>
      </c>
    </row>
    <row r="83" spans="1:3">
      <c r="A83" s="4" t="s">
        <v>870</v>
      </c>
    </row>
    <row r="84" spans="1:3">
      <c r="A84" s="3" t="s">
        <v>842</v>
      </c>
    </row>
    <row r="85" spans="1:3">
      <c r="A85" s="4" t="s">
        <v>843</v>
      </c>
      <c r="B85" s="8" t="n">
        <v>0.26</v>
      </c>
      <c r="C85" s="8" t="n">
        <v>0.35</v>
      </c>
    </row>
    <row r="86" spans="1:3">
      <c r="A86" s="4" t="s">
        <v>871</v>
      </c>
    </row>
    <row r="87" spans="1:3">
      <c r="A87" s="3" t="s">
        <v>842</v>
      </c>
    </row>
    <row r="88" spans="1:3">
      <c r="A88" s="4" t="s">
        <v>843</v>
      </c>
      <c r="B88" s="8" t="n">
        <v>0.27</v>
      </c>
      <c r="C88" s="8" t="n">
        <v>0.3</v>
      </c>
    </row>
    <row r="89" spans="1:3">
      <c r="A89" s="4" t="s">
        <v>872</v>
      </c>
    </row>
    <row r="90" spans="1:3">
      <c r="A90" s="3" t="s">
        <v>842</v>
      </c>
    </row>
    <row r="91" spans="1:3">
      <c r="A91" s="4" t="s">
        <v>843</v>
      </c>
      <c r="B91" s="8" t="n">
        <v>0.26</v>
      </c>
      <c r="C91" s="8" t="n">
        <v>0.3</v>
      </c>
    </row>
    <row r="92" spans="1:3">
      <c r="A92" s="4" t="s">
        <v>873</v>
      </c>
    </row>
    <row r="93" spans="1:3">
      <c r="A93" s="3" t="s">
        <v>842</v>
      </c>
    </row>
    <row r="94" spans="1:3">
      <c r="A94" s="4" t="s">
        <v>843</v>
      </c>
      <c r="B94" s="8" t="n">
        <v>0.82</v>
      </c>
      <c r="C94" s="8" t="n">
        <v>0.8100000000000001</v>
      </c>
    </row>
    <row r="95" spans="1:3">
      <c r="A95" s="4" t="s">
        <v>874</v>
      </c>
    </row>
    <row r="96" spans="1:3">
      <c r="A96" s="3" t="s">
        <v>842</v>
      </c>
    </row>
    <row r="97" spans="1:3">
      <c r="A97" s="4" t="s">
        <v>843</v>
      </c>
      <c r="B97" s="8" t="n">
        <v>0.55</v>
      </c>
      <c r="C97" s="8" t="n">
        <v>0.65</v>
      </c>
    </row>
    <row r="98" spans="1:3">
      <c r="A98" s="4" t="s">
        <v>875</v>
      </c>
    </row>
    <row r="99" spans="1:3">
      <c r="A99" s="3" t="s">
        <v>842</v>
      </c>
    </row>
    <row r="100" spans="1:3">
      <c r="A100" s="4" t="s">
        <v>843</v>
      </c>
      <c r="B100" s="8" t="n">
        <v>0.83</v>
      </c>
      <c r="C100" s="8" t="n">
        <v>0.86</v>
      </c>
    </row>
    <row r="101" spans="1:3">
      <c r="A101" s="4" t="s">
        <v>876</v>
      </c>
    </row>
    <row r="102" spans="1:3">
      <c r="A102" s="3" t="s">
        <v>842</v>
      </c>
    </row>
    <row r="103" spans="1:3">
      <c r="A103" s="4" t="s">
        <v>843</v>
      </c>
      <c r="B103" s="9" t="n">
        <v>0.42</v>
      </c>
      <c r="C103" s="9" t="n">
        <v>0.446</v>
      </c>
    </row>
    <row r="104" spans="1:3">
      <c r="A104" s="4" t="s">
        <v>877</v>
      </c>
    </row>
    <row r="105" spans="1:3">
      <c r="A105" s="3" t="s">
        <v>842</v>
      </c>
    </row>
    <row r="106" spans="1:3">
      <c r="A106" s="4" t="s">
        <v>843</v>
      </c>
      <c r="B106" s="9" t="n">
        <v>0.367</v>
      </c>
      <c r="C106" s="9" t="n">
        <v>0.403</v>
      </c>
    </row>
    <row r="107" spans="1:3">
      <c r="A107" s="4" t="s">
        <v>878</v>
      </c>
    </row>
    <row r="108" spans="1:3">
      <c r="A108" s="3" t="s">
        <v>842</v>
      </c>
    </row>
    <row r="109" spans="1:3">
      <c r="A109" s="4" t="s">
        <v>843</v>
      </c>
      <c r="B109" s="9" t="n">
        <v>0.353</v>
      </c>
      <c r="C109" s="9" t="n">
        <v>0.4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78</v>
      </c>
    </row>
    <row r="2" spans="1:3">
      <c r="A2" s="4" t="s">
        <v>880</v>
      </c>
    </row>
    <row r="3" spans="1:3">
      <c r="A3" s="3" t="s">
        <v>842</v>
      </c>
    </row>
    <row r="4" spans="1:3">
      <c r="A4" s="4" t="s">
        <v>843</v>
      </c>
      <c r="B4" s="6" t="n">
        <v>0</v>
      </c>
      <c r="C4" s="6" t="n">
        <v>0</v>
      </c>
    </row>
    <row r="5" spans="1:3">
      <c r="A5" s="4" t="s">
        <v>881</v>
      </c>
    </row>
    <row r="6" spans="1:3">
      <c r="A6" s="3" t="s">
        <v>842</v>
      </c>
    </row>
    <row r="7" spans="1:3">
      <c r="A7" s="4" t="s">
        <v>843</v>
      </c>
      <c r="B7" s="8" t="n">
        <v>0.1</v>
      </c>
      <c r="C7" s="8" t="n">
        <v>0.1</v>
      </c>
    </row>
    <row r="8" spans="1:3">
      <c r="A8" s="4" t="s">
        <v>882</v>
      </c>
    </row>
    <row r="9" spans="1:3">
      <c r="A9" s="3" t="s">
        <v>842</v>
      </c>
    </row>
    <row r="10" spans="1:3">
      <c r="A10" s="4" t="s">
        <v>843</v>
      </c>
      <c r="B10" s="9" t="n">
        <v>0.033</v>
      </c>
      <c r="C10" s="9" t="n">
        <v>0.045</v>
      </c>
    </row>
    <row r="11" spans="1:3">
      <c r="A11" s="4" t="s">
        <v>883</v>
      </c>
    </row>
    <row r="12" spans="1:3">
      <c r="A12" s="3" t="s">
        <v>842</v>
      </c>
    </row>
    <row r="13" spans="1:3">
      <c r="A13" s="4" t="s">
        <v>843</v>
      </c>
      <c r="B13" s="8" t="n">
        <v>0.06</v>
      </c>
      <c r="C13" s="8" t="n">
        <v>0.06</v>
      </c>
    </row>
    <row r="14" spans="1:3">
      <c r="A14" s="4" t="s">
        <v>884</v>
      </c>
    </row>
    <row r="15" spans="1:3">
      <c r="A15" s="3" t="s">
        <v>842</v>
      </c>
    </row>
    <row r="16" spans="1:3">
      <c r="A16" s="4" t="s">
        <v>843</v>
      </c>
      <c r="B16" s="8" t="n">
        <v>0.2</v>
      </c>
      <c r="C16" s="8" t="n">
        <v>0.18</v>
      </c>
    </row>
    <row r="17" spans="1:3">
      <c r="A17" s="4" t="s">
        <v>885</v>
      </c>
    </row>
    <row r="18" spans="1:3">
      <c r="A18" s="3" t="s">
        <v>842</v>
      </c>
    </row>
    <row r="19" spans="1:3">
      <c r="A19" s="4" t="s">
        <v>843</v>
      </c>
      <c r="B19" s="9" t="n">
        <v>0.091</v>
      </c>
      <c r="C19" s="9" t="n">
        <v>0.093</v>
      </c>
    </row>
    <row r="20" spans="1:3">
      <c r="A20" s="4" t="s">
        <v>886</v>
      </c>
    </row>
    <row r="21" spans="1:3">
      <c r="A21" s="3" t="s">
        <v>842</v>
      </c>
    </row>
    <row r="22" spans="1:3">
      <c r="A22" s="4" t="s">
        <v>843</v>
      </c>
      <c r="B22" s="6" t="n">
        <v>0</v>
      </c>
      <c r="C22" s="6" t="n">
        <v>0</v>
      </c>
    </row>
    <row r="23" spans="1:3">
      <c r="A23" s="4" t="s">
        <v>887</v>
      </c>
    </row>
    <row r="24" spans="1:3">
      <c r="A24" s="3" t="s">
        <v>842</v>
      </c>
    </row>
    <row r="25" spans="1:3">
      <c r="A25" s="4" t="s">
        <v>843</v>
      </c>
      <c r="B25" s="8" t="n">
        <v>0.03</v>
      </c>
      <c r="C25" s="8" t="n">
        <v>0.23</v>
      </c>
    </row>
    <row r="26" spans="1:3">
      <c r="A26" s="4" t="s">
        <v>888</v>
      </c>
    </row>
    <row r="27" spans="1:3">
      <c r="A27" s="3" t="s">
        <v>842</v>
      </c>
    </row>
    <row r="28" spans="1:3">
      <c r="A28" s="4" t="s">
        <v>843</v>
      </c>
      <c r="B28" s="9" t="n">
        <v>0.014</v>
      </c>
      <c r="C28" s="9" t="n">
        <v>0.014</v>
      </c>
    </row>
    <row r="29" spans="1:3">
      <c r="A29" s="4" t="s">
        <v>889</v>
      </c>
    </row>
    <row r="30" spans="1:3">
      <c r="A30" s="3" t="s">
        <v>842</v>
      </c>
    </row>
    <row r="31" spans="1:3">
      <c r="A31" s="4" t="s">
        <v>843</v>
      </c>
      <c r="B31" s="8" t="n">
        <v>0.3</v>
      </c>
      <c r="C31" s="8" t="n">
        <v>0.3</v>
      </c>
    </row>
    <row r="32" spans="1:3">
      <c r="A32" s="4" t="s">
        <v>890</v>
      </c>
    </row>
    <row r="33" spans="1:3">
      <c r="A33" s="3" t="s">
        <v>842</v>
      </c>
    </row>
    <row r="34" spans="1:3">
      <c r="A34" s="4" t="s">
        <v>843</v>
      </c>
      <c r="B34" s="8" t="n">
        <v>0.75</v>
      </c>
      <c r="C34" s="8" t="n">
        <v>0.65</v>
      </c>
    </row>
    <row r="35" spans="1:3">
      <c r="A35" s="4" t="s">
        <v>891</v>
      </c>
    </row>
    <row r="36" spans="1:3">
      <c r="A36" s="3" t="s">
        <v>842</v>
      </c>
    </row>
    <row r="37" spans="1:3">
      <c r="A37" s="4" t="s">
        <v>843</v>
      </c>
      <c r="B37" s="9" t="n">
        <v>0.598</v>
      </c>
      <c r="C37" s="9" t="n">
        <v>0.58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78</v>
      </c>
    </row>
    <row r="2" spans="1:3">
      <c r="A2" s="3" t="s">
        <v>842</v>
      </c>
    </row>
    <row r="3" spans="1:3">
      <c r="A3" s="4" t="s">
        <v>893</v>
      </c>
      <c r="B3" s="4" t="s">
        <v>630</v>
      </c>
      <c r="C3" s="4" t="s">
        <v>562</v>
      </c>
    </row>
    <row r="4" spans="1:3">
      <c r="A4" s="4" t="s">
        <v>894</v>
      </c>
      <c r="B4" s="6" t="n">
        <v>624</v>
      </c>
      <c r="C4" s="6" t="n">
        <v>626</v>
      </c>
    </row>
    <row r="5" spans="1:3">
      <c r="A5" s="4" t="s">
        <v>895</v>
      </c>
      <c r="B5" s="4" t="s">
        <v>708</v>
      </c>
      <c r="C5" s="4" t="s">
        <v>708</v>
      </c>
    </row>
    <row r="6" spans="1:3">
      <c r="A6" s="4" t="s">
        <v>896</v>
      </c>
    </row>
    <row r="7" spans="1:3">
      <c r="A7" s="3" t="s">
        <v>842</v>
      </c>
    </row>
    <row r="8" spans="1:3">
      <c r="A8" s="4" t="s">
        <v>897</v>
      </c>
      <c r="B8" s="4" t="s">
        <v>898</v>
      </c>
      <c r="C8" s="4" t="s">
        <v>899</v>
      </c>
    </row>
    <row r="9" spans="1:3">
      <c r="A9" s="4" t="s">
        <v>900</v>
      </c>
    </row>
    <row r="10" spans="1:3">
      <c r="A10" s="3" t="s">
        <v>842</v>
      </c>
    </row>
    <row r="11" spans="1:3">
      <c r="A11" s="4" t="s">
        <v>897</v>
      </c>
      <c r="B11" s="4" t="s">
        <v>561</v>
      </c>
      <c r="C11" s="4" t="s">
        <v>561</v>
      </c>
    </row>
    <row r="12" spans="1:3">
      <c r="A12" s="4" t="s">
        <v>901</v>
      </c>
    </row>
    <row r="13" spans="1:3">
      <c r="A13" s="3" t="s">
        <v>842</v>
      </c>
    </row>
    <row r="14" spans="1:3">
      <c r="A14" s="4" t="s">
        <v>897</v>
      </c>
      <c r="B14" s="4" t="s">
        <v>530</v>
      </c>
      <c r="C14" s="4" t="s">
        <v>527</v>
      </c>
    </row>
    <row r="15" spans="1:3">
      <c r="A15" s="4" t="s">
        <v>902</v>
      </c>
    </row>
    <row r="16" spans="1:3">
      <c r="A16" s="3" t="s">
        <v>842</v>
      </c>
    </row>
    <row r="17" spans="1:3">
      <c r="A17" s="4" t="s">
        <v>897</v>
      </c>
      <c r="B17" s="4" t="s">
        <v>903</v>
      </c>
      <c r="C17" s="4" t="s">
        <v>904</v>
      </c>
    </row>
    <row r="18" spans="1:3">
      <c r="A18" s="4" t="s">
        <v>905</v>
      </c>
    </row>
    <row r="19" spans="1:3">
      <c r="A19" s="3" t="s">
        <v>842</v>
      </c>
    </row>
    <row r="20" spans="1:3">
      <c r="A20" s="4" t="s">
        <v>897</v>
      </c>
      <c r="B20" s="4" t="s">
        <v>534</v>
      </c>
      <c r="C20" s="4" t="s">
        <v>536</v>
      </c>
    </row>
    <row r="21" spans="1:3">
      <c r="A21" s="4" t="s">
        <v>906</v>
      </c>
    </row>
    <row r="22" spans="1:3">
      <c r="A22" s="3" t="s">
        <v>842</v>
      </c>
    </row>
    <row r="23" spans="1:3">
      <c r="A23" s="4" t="s">
        <v>897</v>
      </c>
      <c r="B23" s="4" t="s">
        <v>529</v>
      </c>
      <c r="C23" s="4" t="s">
        <v>529</v>
      </c>
    </row>
    <row r="24" spans="1:3">
      <c r="A24" s="4" t="s">
        <v>907</v>
      </c>
    </row>
    <row r="25" spans="1:3">
      <c r="A25" s="3" t="s">
        <v>842</v>
      </c>
    </row>
    <row r="26" spans="1:3">
      <c r="A26" s="4" t="s">
        <v>893</v>
      </c>
      <c r="B26" s="4" t="s">
        <v>908</v>
      </c>
      <c r="C26" s="4" t="s">
        <v>909</v>
      </c>
    </row>
    <row r="27" spans="1:3">
      <c r="A27" s="4" t="s">
        <v>894</v>
      </c>
      <c r="B27" s="6" t="n">
        <v>636</v>
      </c>
      <c r="C27" s="6" t="n">
        <v>638</v>
      </c>
    </row>
    <row r="28" spans="1:3">
      <c r="A28" s="4" t="s">
        <v>895</v>
      </c>
      <c r="B28" s="4" t="s">
        <v>899</v>
      </c>
      <c r="C28" s="4" t="s">
        <v>70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78</v>
      </c>
    </row>
    <row r="2" spans="1:3">
      <c r="A2" s="3" t="s">
        <v>911</v>
      </c>
    </row>
    <row r="3" spans="1:3">
      <c r="A3" s="4" t="s">
        <v>912</v>
      </c>
      <c r="B3" s="5" t="n">
        <v>133557</v>
      </c>
      <c r="C3" s="5" t="n">
        <v>159955</v>
      </c>
    </row>
    <row r="4" spans="1:3">
      <c r="A4" s="4" t="s">
        <v>913</v>
      </c>
    </row>
    <row r="5" spans="1:3">
      <c r="A5" s="3" t="s">
        <v>911</v>
      </c>
    </row>
    <row r="6" spans="1:3">
      <c r="A6" s="4" t="s">
        <v>914</v>
      </c>
      <c r="B6" s="6" t="n">
        <v>13427545</v>
      </c>
      <c r="C6" s="6" t="n">
        <v>14030465</v>
      </c>
    </row>
    <row r="7" spans="1:3">
      <c r="A7" s="4" t="s">
        <v>915</v>
      </c>
    </row>
    <row r="8" spans="1:3">
      <c r="A8" s="3" t="s">
        <v>911</v>
      </c>
    </row>
    <row r="9" spans="1:3">
      <c r="A9" s="4" t="s">
        <v>912</v>
      </c>
      <c r="B9" s="6" t="n">
        <v>133557</v>
      </c>
      <c r="C9" s="6" t="n">
        <v>159955</v>
      </c>
    </row>
    <row r="10" spans="1:3">
      <c r="A10" s="4" t="s">
        <v>916</v>
      </c>
    </row>
    <row r="11" spans="1:3">
      <c r="A11" s="3" t="s">
        <v>911</v>
      </c>
    </row>
    <row r="12" spans="1:3">
      <c r="A12" s="4" t="s">
        <v>914</v>
      </c>
      <c r="B12" s="6" t="n">
        <v>13450193</v>
      </c>
      <c r="C12" s="6" t="n">
        <v>14085164</v>
      </c>
    </row>
    <row r="13" spans="1:3">
      <c r="A13" s="4" t="s">
        <v>917</v>
      </c>
    </row>
    <row r="14" spans="1:3">
      <c r="A14" s="3" t="s">
        <v>911</v>
      </c>
    </row>
    <row r="15" spans="1:3">
      <c r="A15" s="4" t="s">
        <v>912</v>
      </c>
      <c r="B15" s="5" t="n">
        <v>117552</v>
      </c>
      <c r="C15" s="5" t="n">
        <v>14071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78</v>
      </c>
    </row>
    <row r="2" spans="1:3">
      <c r="A2" s="3" t="s">
        <v>919</v>
      </c>
    </row>
    <row r="3" spans="1:3">
      <c r="A3" s="4" t="s">
        <v>920</v>
      </c>
      <c r="B3" s="5" t="n">
        <v>13427545</v>
      </c>
      <c r="C3" s="5" t="n">
        <v>14030465</v>
      </c>
    </row>
    <row r="4" spans="1:3">
      <c r="A4" s="4" t="s">
        <v>118</v>
      </c>
    </row>
    <row r="5" spans="1:3">
      <c r="A5" s="3" t="s">
        <v>919</v>
      </c>
    </row>
    <row r="6" spans="1:3">
      <c r="A6" s="4" t="s">
        <v>920</v>
      </c>
      <c r="B6" s="6" t="n">
        <v>13427545</v>
      </c>
      <c r="C6" s="6" t="n">
        <v>14030465</v>
      </c>
    </row>
    <row r="7" spans="1:3">
      <c r="A7" s="4" t="s">
        <v>921</v>
      </c>
      <c r="B7" s="6" t="n">
        <v>14492386</v>
      </c>
      <c r="C7" s="6" t="n">
        <v>9816170</v>
      </c>
    </row>
    <row r="8" spans="1:3">
      <c r="A8" s="4" t="s">
        <v>922</v>
      </c>
      <c r="B8" s="6" t="n">
        <v>15399244</v>
      </c>
      <c r="C8" s="6" t="n">
        <v>15831007</v>
      </c>
    </row>
    <row r="9" spans="1:3">
      <c r="A9" s="4" t="s">
        <v>923</v>
      </c>
    </row>
    <row r="10" spans="1:3">
      <c r="A10" s="3" t="s">
        <v>919</v>
      </c>
    </row>
    <row r="11" spans="1:3">
      <c r="A11" s="4" t="s">
        <v>920</v>
      </c>
      <c r="B11" s="6" t="n">
        <v>6247275</v>
      </c>
      <c r="C11" s="6" t="n">
        <v>8588446</v>
      </c>
    </row>
    <row r="12" spans="1:3">
      <c r="A12" s="4" t="s">
        <v>921</v>
      </c>
      <c r="B12" s="5" t="n">
        <v>8062881</v>
      </c>
      <c r="C12" s="5" t="n">
        <v>4651613</v>
      </c>
    </row>
    <row r="13" spans="1:3">
      <c r="A13" s="4" t="s">
        <v>924</v>
      </c>
      <c r="B13" s="4" t="s">
        <v>636</v>
      </c>
      <c r="C13" s="4" t="s">
        <v>925</v>
      </c>
    </row>
    <row r="14" spans="1:3">
      <c r="A14" s="4" t="s">
        <v>926</v>
      </c>
      <c r="B14" s="4" t="s">
        <v>927</v>
      </c>
      <c r="C14" s="4" t="s">
        <v>928</v>
      </c>
    </row>
    <row r="15" spans="1:3">
      <c r="A15" s="4" t="s">
        <v>929</v>
      </c>
      <c r="B15" s="4" t="s">
        <v>930</v>
      </c>
      <c r="C15" s="4" t="s">
        <v>931</v>
      </c>
    </row>
    <row r="16" spans="1:3">
      <c r="A16" s="4" t="s">
        <v>922</v>
      </c>
      <c r="B16" s="5" t="n">
        <v>6602039</v>
      </c>
      <c r="C16" s="5" t="n">
        <v>9123369</v>
      </c>
    </row>
    <row r="17" spans="1:3">
      <c r="A17" s="4" t="s">
        <v>932</v>
      </c>
    </row>
    <row r="18" spans="1:3">
      <c r="A18" s="3" t="s">
        <v>919</v>
      </c>
    </row>
    <row r="19" spans="1:3">
      <c r="A19" s="4" t="s">
        <v>920</v>
      </c>
      <c r="B19" s="6" t="n">
        <v>2013515</v>
      </c>
      <c r="C19" s="6" t="n">
        <v>1604826</v>
      </c>
    </row>
    <row r="20" spans="1:3">
      <c r="A20" s="4" t="s">
        <v>921</v>
      </c>
      <c r="B20" s="5" t="n">
        <v>1993372</v>
      </c>
      <c r="C20" s="5" t="n">
        <v>1434030</v>
      </c>
    </row>
    <row r="21" spans="1:3">
      <c r="A21" s="4" t="s">
        <v>924</v>
      </c>
      <c r="B21" s="4" t="s">
        <v>636</v>
      </c>
      <c r="C21" s="4" t="s">
        <v>933</v>
      </c>
    </row>
    <row r="22" spans="1:3">
      <c r="A22" s="4" t="s">
        <v>926</v>
      </c>
      <c r="B22" s="4" t="s">
        <v>934</v>
      </c>
      <c r="C22" s="4" t="s">
        <v>935</v>
      </c>
    </row>
    <row r="23" spans="1:3">
      <c r="A23" s="4" t="s">
        <v>929</v>
      </c>
      <c r="B23" s="4" t="s">
        <v>936</v>
      </c>
      <c r="C23" s="4" t="s">
        <v>937</v>
      </c>
    </row>
    <row r="24" spans="1:3">
      <c r="A24" s="4" t="s">
        <v>922</v>
      </c>
      <c r="B24" s="5" t="n">
        <v>2102520</v>
      </c>
      <c r="C24" s="5" t="n">
        <v>1708648</v>
      </c>
    </row>
    <row r="25" spans="1:3">
      <c r="A25" s="4" t="s">
        <v>938</v>
      </c>
    </row>
    <row r="26" spans="1:3">
      <c r="A26" s="3" t="s">
        <v>919</v>
      </c>
    </row>
    <row r="27" spans="1:3">
      <c r="A27" s="4" t="s">
        <v>920</v>
      </c>
      <c r="B27" s="6" t="n">
        <v>5166755</v>
      </c>
      <c r="C27" s="6" t="n">
        <v>3837193</v>
      </c>
    </row>
    <row r="28" spans="1:3">
      <c r="A28" s="4" t="s">
        <v>921</v>
      </c>
      <c r="B28" s="5" t="n">
        <v>4436133</v>
      </c>
      <c r="C28" s="5" t="n">
        <v>3730527</v>
      </c>
    </row>
    <row r="29" spans="1:3">
      <c r="A29" s="4" t="s">
        <v>924</v>
      </c>
      <c r="B29" s="4" t="s">
        <v>939</v>
      </c>
      <c r="C29" s="4" t="s">
        <v>940</v>
      </c>
    </row>
    <row r="30" spans="1:3">
      <c r="A30" s="4" t="s">
        <v>926</v>
      </c>
      <c r="B30" s="4" t="s">
        <v>941</v>
      </c>
      <c r="C30" s="4" t="s">
        <v>942</v>
      </c>
    </row>
    <row r="31" spans="1:3">
      <c r="A31" s="4" t="s">
        <v>929</v>
      </c>
      <c r="B31" s="4" t="s">
        <v>943</v>
      </c>
      <c r="C31" s="4" t="s">
        <v>944</v>
      </c>
    </row>
    <row r="32" spans="1:3">
      <c r="A32" s="4" t="s">
        <v>922</v>
      </c>
      <c r="B32" s="5" t="n">
        <v>6694685</v>
      </c>
      <c r="C32" s="5" t="n">
        <v>4998990</v>
      </c>
    </row>
    <row r="33" spans="1:3">
      <c r="A33" s="4" t="s">
        <v>120</v>
      </c>
    </row>
    <row r="34" spans="1:3">
      <c r="A34" s="3" t="s">
        <v>919</v>
      </c>
    </row>
    <row r="35" spans="1:3">
      <c r="A35" s="4" t="s">
        <v>922</v>
      </c>
      <c r="B35" s="5" t="n">
        <v>15400000</v>
      </c>
      <c r="C35" s="5" t="n">
        <v>158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outlineLevelCol="0"/>
  <cols>
    <col customWidth="1" max="1" min="1" width="80"/>
    <col customWidth="1" max="2" min="2" width="12"/>
    <col customWidth="1" max="3" min="3" width="23"/>
    <col customWidth="1" max="4" min="4" width="27"/>
    <col customWidth="1" max="5" min="5" width="39"/>
    <col customWidth="1" max="6" min="6" width="20"/>
    <col customWidth="1" max="7" min="7" width="41"/>
    <col customWidth="1" max="8" min="8" width="35"/>
    <col customWidth="1" max="9" min="9" width="50"/>
    <col customWidth="1" max="10" min="10" width="35"/>
    <col customWidth="1" max="11" min="11" width="50"/>
    <col customWidth="1" max="12" min="12" width="35"/>
    <col customWidth="1" max="13" min="13" width="50"/>
    <col customWidth="1" max="14" min="14" width="35"/>
    <col customWidth="1" max="15" min="15" width="50"/>
  </cols>
  <sheetData>
    <row r="1" spans="1:15">
      <c r="A1" s="1" t="s">
        <v>183</v>
      </c>
      <c r="B1" s="2" t="s">
        <v>184</v>
      </c>
      <c r="C1" s="2" t="s">
        <v>185</v>
      </c>
      <c r="D1" s="2" t="s">
        <v>186</v>
      </c>
      <c r="E1" s="2" t="s">
        <v>187</v>
      </c>
      <c r="F1" s="2" t="s">
        <v>188</v>
      </c>
      <c r="G1" s="2" t="s">
        <v>189</v>
      </c>
      <c r="H1" s="2" t="s">
        <v>190</v>
      </c>
      <c r="I1" s="2" t="s">
        <v>191</v>
      </c>
      <c r="J1" s="2" t="s">
        <v>192</v>
      </c>
      <c r="K1" s="2" t="s">
        <v>193</v>
      </c>
      <c r="L1" s="2" t="s">
        <v>194</v>
      </c>
      <c r="M1" s="2" t="s">
        <v>195</v>
      </c>
      <c r="N1" s="2" t="s">
        <v>196</v>
      </c>
      <c r="O1" s="2" t="s">
        <v>197</v>
      </c>
    </row>
    <row r="2" spans="1:15">
      <c r="A2" s="4" t="s">
        <v>198</v>
      </c>
      <c r="B2" s="5" t="n">
        <v>3123533</v>
      </c>
      <c r="C2" s="5" t="n">
        <v>1877</v>
      </c>
      <c r="D2" s="5" t="n">
        <v>3508779</v>
      </c>
      <c r="E2" s="5" t="n">
        <v>718106</v>
      </c>
      <c r="F2" s="5" t="n">
        <v>2443184</v>
      </c>
      <c r="G2" s="5" t="n">
        <v>-3548471</v>
      </c>
      <c r="I2" s="5" t="n">
        <v>58</v>
      </c>
      <c r="K2" s="5" t="n">
        <v>0</v>
      </c>
      <c r="M2" s="5" t="n">
        <v>0</v>
      </c>
      <c r="O2" s="5" t="n">
        <v>0</v>
      </c>
    </row>
    <row r="3" spans="1:15">
      <c r="A3" s="3" t="s">
        <v>199</v>
      </c>
    </row>
    <row r="4" spans="1:15">
      <c r="A4" s="4" t="s">
        <v>160</v>
      </c>
      <c r="B4" s="6" t="n">
        <v>524668</v>
      </c>
      <c r="F4" s="6" t="n">
        <v>524668</v>
      </c>
    </row>
    <row r="5" spans="1:15">
      <c r="A5" s="4" t="s">
        <v>180</v>
      </c>
      <c r="B5" s="6" t="n">
        <v>78796</v>
      </c>
      <c r="E5" s="6" t="n">
        <v>78796</v>
      </c>
    </row>
    <row r="6" spans="1:15">
      <c r="A6" s="4" t="s">
        <v>200</v>
      </c>
      <c r="B6" s="6" t="n">
        <v>3614</v>
      </c>
      <c r="C6" s="6" t="n">
        <v>1</v>
      </c>
      <c r="D6" s="6" t="n">
        <v>3613</v>
      </c>
    </row>
    <row r="7" spans="1:15">
      <c r="A7" s="4" t="s">
        <v>201</v>
      </c>
      <c r="B7" s="6" t="n">
        <v>-376579</v>
      </c>
      <c r="G7" s="6" t="n">
        <v>-376579</v>
      </c>
    </row>
    <row r="8" spans="1:15">
      <c r="A8" s="4" t="s">
        <v>202</v>
      </c>
      <c r="B8" s="6" t="n">
        <v>-33484</v>
      </c>
      <c r="G8" s="6" t="n">
        <v>-33484</v>
      </c>
    </row>
    <row r="9" spans="1:15">
      <c r="A9" s="4" t="s">
        <v>203</v>
      </c>
      <c r="B9" s="6" t="n">
        <v>314429</v>
      </c>
      <c r="D9" s="6" t="n">
        <v>314299</v>
      </c>
      <c r="K9" s="6" t="n">
        <v>130</v>
      </c>
    </row>
    <row r="10" spans="1:15">
      <c r="A10" s="4" t="s">
        <v>204</v>
      </c>
      <c r="B10" s="6" t="n">
        <v>3634977</v>
      </c>
      <c r="C10" s="6" t="n">
        <v>1878</v>
      </c>
      <c r="D10" s="6" t="n">
        <v>3826691</v>
      </c>
      <c r="E10" s="6" t="n">
        <v>796902</v>
      </c>
      <c r="F10" s="6" t="n">
        <v>2967852</v>
      </c>
      <c r="G10" s="6" t="n">
        <v>-3958534</v>
      </c>
      <c r="I10" s="6" t="n">
        <v>58</v>
      </c>
      <c r="K10" s="6" t="n">
        <v>130</v>
      </c>
      <c r="M10" s="6" t="n">
        <v>0</v>
      </c>
      <c r="O10" s="6" t="n">
        <v>0</v>
      </c>
    </row>
    <row r="11" spans="1:15">
      <c r="A11" s="3" t="s">
        <v>199</v>
      </c>
    </row>
    <row r="12" spans="1:15">
      <c r="A12" s="4" t="s">
        <v>160</v>
      </c>
      <c r="B12" s="6" t="n">
        <v>411637</v>
      </c>
      <c r="F12" s="6" t="n">
        <v>411637</v>
      </c>
    </row>
    <row r="13" spans="1:15">
      <c r="A13" s="4" t="s">
        <v>180</v>
      </c>
      <c r="B13" s="6" t="n">
        <v>-170070</v>
      </c>
      <c r="E13" s="6" t="n">
        <v>-170070</v>
      </c>
    </row>
    <row r="14" spans="1:15">
      <c r="A14" s="4" t="s">
        <v>205</v>
      </c>
      <c r="B14" s="6" t="n">
        <v>-14834</v>
      </c>
      <c r="C14" s="6" t="n">
        <v>-8</v>
      </c>
      <c r="D14" s="6" t="n">
        <v>-14826</v>
      </c>
    </row>
    <row r="15" spans="1:15">
      <c r="A15" s="4" t="s">
        <v>200</v>
      </c>
      <c r="B15" s="6" t="n">
        <v>8797</v>
      </c>
      <c r="C15" s="6" t="n">
        <v>1</v>
      </c>
      <c r="D15" s="6" t="n">
        <v>8796</v>
      </c>
    </row>
    <row r="16" spans="1:15">
      <c r="A16" s="4" t="s">
        <v>201</v>
      </c>
      <c r="B16" s="6" t="n">
        <v>-375017</v>
      </c>
      <c r="G16" s="6" t="n">
        <v>-375017</v>
      </c>
    </row>
    <row r="17" spans="1:15">
      <c r="A17" s="4" t="s">
        <v>202</v>
      </c>
      <c r="B17" s="6" t="n">
        <v>-43197</v>
      </c>
      <c r="G17" s="6" t="n">
        <v>-43197</v>
      </c>
      <c r="H17" s="5" t="n">
        <v>-12000</v>
      </c>
      <c r="J17" s="5" t="n">
        <v>-26000</v>
      </c>
      <c r="L17" s="5" t="n">
        <v>-6000</v>
      </c>
    </row>
    <row r="18" spans="1:15">
      <c r="A18" s="4" t="s">
        <v>203</v>
      </c>
      <c r="B18" s="6" t="n">
        <v>251536</v>
      </c>
      <c r="D18" s="6" t="n">
        <v>251432</v>
      </c>
      <c r="M18" s="6" t="n">
        <v>104</v>
      </c>
    </row>
    <row r="19" spans="1:15">
      <c r="A19" s="4" t="s">
        <v>206</v>
      </c>
      <c r="B19" s="6" t="n">
        <v>3703829</v>
      </c>
      <c r="C19" s="6" t="n">
        <v>1871</v>
      </c>
      <c r="D19" s="6" t="n">
        <v>4072093</v>
      </c>
      <c r="E19" s="6" t="n">
        <v>626832</v>
      </c>
      <c r="F19" s="6" t="n">
        <v>3379489</v>
      </c>
      <c r="G19" s="6" t="n">
        <v>-4376748</v>
      </c>
      <c r="I19" s="6" t="n">
        <v>58</v>
      </c>
      <c r="K19" s="6" t="n">
        <v>130</v>
      </c>
      <c r="M19" s="6" t="n">
        <v>104</v>
      </c>
      <c r="O19" s="6" t="n">
        <v>0</v>
      </c>
    </row>
    <row r="20" spans="1:15">
      <c r="A20" s="3" t="s">
        <v>199</v>
      </c>
    </row>
    <row r="21" spans="1:15">
      <c r="A21" s="4" t="s">
        <v>160</v>
      </c>
      <c r="B21" s="6" t="n">
        <v>413551</v>
      </c>
      <c r="F21" s="6" t="n">
        <v>413551</v>
      </c>
    </row>
    <row r="22" spans="1:15">
      <c r="A22" s="4" t="s">
        <v>180</v>
      </c>
      <c r="B22" s="6" t="n">
        <v>81504</v>
      </c>
      <c r="E22" s="6" t="n">
        <v>81504</v>
      </c>
    </row>
    <row r="23" spans="1:15">
      <c r="A23" s="4" t="s">
        <v>200</v>
      </c>
      <c r="B23" s="6" t="n">
        <v>10584</v>
      </c>
      <c r="C23" s="6" t="n">
        <v>2</v>
      </c>
      <c r="D23" s="6" t="n">
        <v>10582</v>
      </c>
    </row>
    <row r="24" spans="1:15">
      <c r="A24" s="4" t="s">
        <v>201</v>
      </c>
      <c r="B24" s="6" t="n">
        <v>-376839</v>
      </c>
      <c r="G24" s="6" t="n">
        <v>-376839</v>
      </c>
    </row>
    <row r="25" spans="1:15">
      <c r="A25" s="4" t="s">
        <v>202</v>
      </c>
      <c r="B25" s="6" t="n">
        <v>-72704</v>
      </c>
      <c r="G25" s="6" t="n">
        <v>-72704</v>
      </c>
      <c r="H25" s="5" t="n">
        <v>-12000</v>
      </c>
      <c r="J25" s="5" t="n">
        <v>-26000</v>
      </c>
      <c r="L25" s="5" t="n">
        <v>-20000</v>
      </c>
      <c r="N25" s="5" t="n">
        <v>-15000</v>
      </c>
    </row>
    <row r="26" spans="1:15">
      <c r="A26" s="4" t="s">
        <v>203</v>
      </c>
      <c r="B26" s="6" t="n">
        <v>193368</v>
      </c>
      <c r="D26" s="6" t="n">
        <v>193288</v>
      </c>
      <c r="O26" s="6" t="n">
        <v>80</v>
      </c>
    </row>
    <row r="27" spans="1:15">
      <c r="A27" s="4" t="s">
        <v>207</v>
      </c>
      <c r="B27" s="5" t="n">
        <v>3953293</v>
      </c>
      <c r="C27" s="5" t="n">
        <v>1873</v>
      </c>
      <c r="D27" s="5" t="n">
        <v>4275963</v>
      </c>
      <c r="E27" s="5" t="n">
        <v>708336</v>
      </c>
      <c r="F27" s="5" t="n">
        <v>3793040</v>
      </c>
      <c r="G27" s="5" t="n">
        <v>-4826291</v>
      </c>
      <c r="I27" s="5" t="n">
        <v>58</v>
      </c>
      <c r="K27" s="5" t="n">
        <v>130</v>
      </c>
      <c r="M27" s="5" t="n">
        <v>104</v>
      </c>
      <c r="O27" s="5" t="n">
        <v>8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45</v>
      </c>
      <c r="B1" s="2" t="s">
        <v>2</v>
      </c>
      <c r="C1" s="2" t="s">
        <v>78</v>
      </c>
    </row>
    <row r="2" spans="1:3">
      <c r="A2" s="3" t="s">
        <v>919</v>
      </c>
    </row>
    <row r="3" spans="1:3">
      <c r="A3" s="4" t="s">
        <v>946</v>
      </c>
      <c r="B3" s="5" t="n">
        <v>13427545</v>
      </c>
      <c r="C3" s="5" t="n">
        <v>14030465</v>
      </c>
    </row>
    <row r="4" spans="1:3">
      <c r="A4" s="4" t="s">
        <v>947</v>
      </c>
    </row>
    <row r="5" spans="1:3">
      <c r="A5" s="3" t="s">
        <v>919</v>
      </c>
    </row>
    <row r="6" spans="1:3">
      <c r="A6" s="4" t="s">
        <v>946</v>
      </c>
      <c r="B6" s="6" t="n">
        <v>0</v>
      </c>
      <c r="C6" s="6" t="n">
        <v>0</v>
      </c>
    </row>
    <row r="7" spans="1:3">
      <c r="A7" s="4" t="s">
        <v>948</v>
      </c>
    </row>
    <row r="8" spans="1:3">
      <c r="A8" s="3" t="s">
        <v>919</v>
      </c>
    </row>
    <row r="9" spans="1:3">
      <c r="A9" s="4" t="s">
        <v>946</v>
      </c>
      <c r="B9" s="6" t="n">
        <v>9709387</v>
      </c>
      <c r="C9" s="6" t="n">
        <v>6326232</v>
      </c>
    </row>
    <row r="10" spans="1:3">
      <c r="A10" s="4" t="s">
        <v>949</v>
      </c>
    </row>
    <row r="11" spans="1:3">
      <c r="A11" s="3" t="s">
        <v>919</v>
      </c>
    </row>
    <row r="12" spans="1:3">
      <c r="A12" s="4" t="s">
        <v>946</v>
      </c>
      <c r="B12" s="6" t="n">
        <v>800648</v>
      </c>
      <c r="C12" s="6" t="n">
        <v>4620656</v>
      </c>
    </row>
    <row r="13" spans="1:3">
      <c r="A13" s="4" t="s">
        <v>950</v>
      </c>
    </row>
    <row r="14" spans="1:3">
      <c r="A14" s="3" t="s">
        <v>919</v>
      </c>
    </row>
    <row r="15" spans="1:3">
      <c r="A15" s="4" t="s">
        <v>946</v>
      </c>
      <c r="B15" s="6" t="n">
        <v>608520</v>
      </c>
      <c r="C15" s="6" t="n">
        <v>1504695</v>
      </c>
    </row>
    <row r="16" spans="1:3">
      <c r="A16" s="4" t="s">
        <v>951</v>
      </c>
    </row>
    <row r="17" spans="1:3">
      <c r="A17" s="3" t="s">
        <v>919</v>
      </c>
    </row>
    <row r="18" spans="1:3">
      <c r="A18" s="4" t="s">
        <v>946</v>
      </c>
      <c r="B18" s="6" t="n">
        <v>0</v>
      </c>
      <c r="C18" s="6" t="n">
        <v>169244</v>
      </c>
    </row>
    <row r="19" spans="1:3">
      <c r="A19" s="4" t="s">
        <v>952</v>
      </c>
    </row>
    <row r="20" spans="1:3">
      <c r="A20" s="3" t="s">
        <v>919</v>
      </c>
    </row>
    <row r="21" spans="1:3">
      <c r="A21" s="4" t="s">
        <v>946</v>
      </c>
      <c r="B21" s="5" t="n">
        <v>2308990</v>
      </c>
      <c r="C21" s="5" t="n">
        <v>140963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6"/>
    <col customWidth="1" max="11" min="11" width="15"/>
    <col customWidth="1" max="12" min="12" width="14"/>
  </cols>
  <sheetData>
    <row r="1" spans="1:12">
      <c r="A1" s="1" t="s">
        <v>953</v>
      </c>
      <c r="B1" s="2" t="s">
        <v>428</v>
      </c>
      <c r="J1" s="2" t="s">
        <v>1</v>
      </c>
    </row>
    <row r="2" spans="1:12">
      <c r="B2" s="2" t="s">
        <v>2</v>
      </c>
      <c r="C2" s="2" t="s">
        <v>429</v>
      </c>
      <c r="D2" s="2" t="s">
        <v>430</v>
      </c>
      <c r="E2" s="2" t="s">
        <v>431</v>
      </c>
      <c r="F2" s="2" t="s">
        <v>78</v>
      </c>
      <c r="G2" s="2" t="s">
        <v>432</v>
      </c>
      <c r="H2" s="2" t="s">
        <v>433</v>
      </c>
      <c r="I2" s="2" t="s">
        <v>434</v>
      </c>
      <c r="J2" s="2" t="s">
        <v>2</v>
      </c>
      <c r="K2" s="2" t="s">
        <v>78</v>
      </c>
      <c r="L2" s="2" t="s">
        <v>133</v>
      </c>
    </row>
    <row r="3" spans="1:12">
      <c r="A3" s="3" t="s">
        <v>390</v>
      </c>
    </row>
    <row r="4" spans="1:12">
      <c r="A4" s="4" t="s">
        <v>150</v>
      </c>
      <c r="B4" s="5" t="n">
        <v>9926000</v>
      </c>
      <c r="C4" s="5" t="n">
        <v>0</v>
      </c>
      <c r="D4" s="5" t="n">
        <v>-608000</v>
      </c>
      <c r="E4" s="5" t="n">
        <v>0</v>
      </c>
      <c r="F4" s="5" t="n">
        <v>7055000</v>
      </c>
      <c r="G4" s="5" t="n">
        <v>9263000</v>
      </c>
      <c r="H4" s="5" t="n">
        <v>387000</v>
      </c>
      <c r="I4" s="5" t="n">
        <v>9670000</v>
      </c>
      <c r="J4" s="5" t="n">
        <v>9318000</v>
      </c>
      <c r="K4" s="5" t="n">
        <v>26376000</v>
      </c>
      <c r="L4" s="5" t="n">
        <v>-35274000</v>
      </c>
    </row>
    <row r="5" spans="1:12">
      <c r="A5" s="4" t="s">
        <v>121</v>
      </c>
    </row>
    <row r="6" spans="1:12">
      <c r="A6" s="3" t="s">
        <v>390</v>
      </c>
    </row>
    <row r="7" spans="1:12">
      <c r="A7" s="4" t="s">
        <v>954</v>
      </c>
      <c r="B7" s="6" t="n">
        <v>2900000</v>
      </c>
      <c r="J7" s="6" t="n">
        <v>2900000</v>
      </c>
      <c r="L7" s="6" t="n">
        <v>166000</v>
      </c>
    </row>
    <row r="8" spans="1:12">
      <c r="A8" s="4" t="s">
        <v>955</v>
      </c>
      <c r="F8" s="6" t="n">
        <v>0</v>
      </c>
    </row>
    <row r="9" spans="1:12">
      <c r="A9" s="4" t="s">
        <v>956</v>
      </c>
      <c r="J9" s="6" t="n">
        <v>3500000</v>
      </c>
      <c r="L9" s="6" t="n">
        <v>167000</v>
      </c>
    </row>
    <row r="10" spans="1:12">
      <c r="A10" s="4" t="s">
        <v>150</v>
      </c>
      <c r="J10" s="6" t="n">
        <v>-608000</v>
      </c>
      <c r="L10" s="5" t="n">
        <v>-1000</v>
      </c>
    </row>
    <row r="11" spans="1:12">
      <c r="A11" s="4" t="s">
        <v>957</v>
      </c>
    </row>
    <row r="12" spans="1:12">
      <c r="A12" s="3" t="s">
        <v>390</v>
      </c>
    </row>
    <row r="13" spans="1:12">
      <c r="A13" s="4" t="s">
        <v>954</v>
      </c>
      <c r="B13" s="5" t="n">
        <v>152000000</v>
      </c>
      <c r="F13" s="5" t="n">
        <v>175000000</v>
      </c>
      <c r="J13" s="5" t="n">
        <v>152000000</v>
      </c>
      <c r="K13" s="5" t="n">
        <v>175000000</v>
      </c>
    </row>
    <row r="14" spans="1:12">
      <c r="A14" s="4" t="s">
        <v>958</v>
      </c>
      <c r="B14" s="4" t="s">
        <v>959</v>
      </c>
      <c r="F14" s="4" t="s">
        <v>692</v>
      </c>
      <c r="J14" s="4" t="s">
        <v>959</v>
      </c>
      <c r="K14" s="4" t="s">
        <v>692</v>
      </c>
    </row>
    <row r="15" spans="1:12">
      <c r="A15" s="4" t="s">
        <v>960</v>
      </c>
    </row>
    <row r="16" spans="1:12">
      <c r="A16" s="3" t="s">
        <v>390</v>
      </c>
    </row>
    <row r="17" spans="1:12">
      <c r="A17" s="4" t="s">
        <v>954</v>
      </c>
      <c r="B17" s="5" t="n">
        <v>8200000000</v>
      </c>
      <c r="F17" s="5" t="n">
        <v>8600000000</v>
      </c>
      <c r="J17" s="5" t="n">
        <v>8200000000</v>
      </c>
      <c r="K17" s="5" t="n">
        <v>8600000000</v>
      </c>
    </row>
    <row r="18" spans="1:12">
      <c r="A18" s="4" t="s">
        <v>958</v>
      </c>
      <c r="B18" s="4" t="s">
        <v>961</v>
      </c>
      <c r="F18" s="4" t="s">
        <v>962</v>
      </c>
      <c r="J18" s="4" t="s">
        <v>961</v>
      </c>
      <c r="K18" s="4" t="s">
        <v>962</v>
      </c>
    </row>
    <row r="19" spans="1:12">
      <c r="A19" s="4" t="s">
        <v>955</v>
      </c>
      <c r="J19" s="5" t="n">
        <v>324000000</v>
      </c>
      <c r="K19" s="5" t="n">
        <v>861000000</v>
      </c>
    </row>
    <row r="20" spans="1:12">
      <c r="A20" s="4" t="s">
        <v>956</v>
      </c>
      <c r="J20" s="6" t="n">
        <v>314000000</v>
      </c>
      <c r="K20" s="6" t="n">
        <v>835000000</v>
      </c>
    </row>
    <row r="21" spans="1:12">
      <c r="A21" s="4" t="s">
        <v>150</v>
      </c>
      <c r="J21" s="5" t="n">
        <v>10000000</v>
      </c>
      <c r="K21" s="5" t="n">
        <v>2600000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78</v>
      </c>
    </row>
    <row r="2" spans="1:3">
      <c r="A2" s="4" t="s">
        <v>801</v>
      </c>
    </row>
    <row r="3" spans="1:3">
      <c r="A3" s="3" t="s">
        <v>390</v>
      </c>
    </row>
    <row r="4" spans="1:3">
      <c r="A4" s="4" t="s">
        <v>964</v>
      </c>
      <c r="B4" s="5" t="n">
        <v>1582646</v>
      </c>
      <c r="C4" s="5" t="n">
        <v>1608381</v>
      </c>
    </row>
    <row r="5" spans="1:3">
      <c r="A5" s="4" t="s">
        <v>965</v>
      </c>
      <c r="B5" s="6" t="n">
        <v>2563699</v>
      </c>
      <c r="C5" s="6" t="n">
        <v>2587635</v>
      </c>
    </row>
    <row r="6" spans="1:3">
      <c r="A6" s="4" t="s">
        <v>966</v>
      </c>
      <c r="B6" s="6" t="n">
        <v>1791756</v>
      </c>
      <c r="C6" s="6" t="n">
        <v>1949060</v>
      </c>
    </row>
    <row r="7" spans="1:3">
      <c r="A7" s="4" t="s">
        <v>967</v>
      </c>
      <c r="B7" s="6" t="n">
        <v>2129460</v>
      </c>
      <c r="C7" s="6" t="n">
        <v>2237259</v>
      </c>
    </row>
    <row r="8" spans="1:3">
      <c r="A8" s="4" t="s">
        <v>184</v>
      </c>
      <c r="B8" s="6" t="n">
        <v>8067561</v>
      </c>
      <c r="C8" s="6" t="n">
        <v>8382335</v>
      </c>
    </row>
    <row r="9" spans="1:3">
      <c r="A9" s="4" t="s">
        <v>121</v>
      </c>
    </row>
    <row r="10" spans="1:3">
      <c r="A10" s="3" t="s">
        <v>390</v>
      </c>
    </row>
    <row r="11" spans="1:3">
      <c r="A11" s="4" t="s">
        <v>964</v>
      </c>
      <c r="B11" s="6" t="n">
        <v>18826</v>
      </c>
      <c r="C11" s="6" t="n">
        <v>23602</v>
      </c>
    </row>
    <row r="12" spans="1:3">
      <c r="A12" s="4" t="s">
        <v>965</v>
      </c>
      <c r="B12" s="6" t="n">
        <v>18332</v>
      </c>
      <c r="C12" s="6" t="n">
        <v>30803</v>
      </c>
    </row>
    <row r="13" spans="1:3">
      <c r="A13" s="4" t="s">
        <v>966</v>
      </c>
      <c r="B13" s="6" t="n">
        <v>4453</v>
      </c>
      <c r="C13" s="6" t="n">
        <v>8047</v>
      </c>
    </row>
    <row r="14" spans="1:3">
      <c r="A14" s="4" t="s">
        <v>967</v>
      </c>
      <c r="B14" s="6" t="n">
        <v>665</v>
      </c>
      <c r="C14" s="6" t="n">
        <v>3605</v>
      </c>
    </row>
    <row r="15" spans="1:3">
      <c r="A15" s="4" t="s">
        <v>184</v>
      </c>
      <c r="B15" s="5" t="n">
        <v>42276</v>
      </c>
      <c r="C15" s="5" t="n">
        <v>6605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968</v>
      </c>
      <c r="B1" s="2" t="s">
        <v>485</v>
      </c>
    </row>
    <row r="2" spans="1:2">
      <c r="A2" s="3" t="s">
        <v>969</v>
      </c>
    </row>
    <row r="3" spans="1:2">
      <c r="A3" s="4" t="s">
        <v>970</v>
      </c>
      <c r="B3" s="5" t="n">
        <v>3527114</v>
      </c>
    </row>
    <row r="4" spans="1:2">
      <c r="A4" s="4" t="s">
        <v>971</v>
      </c>
      <c r="B4" s="6" t="n">
        <v>2841599</v>
      </c>
    </row>
    <row r="5" spans="1:2">
      <c r="A5" s="4" t="s">
        <v>972</v>
      </c>
      <c r="B5" s="6" t="n">
        <v>795683</v>
      </c>
    </row>
    <row r="6" spans="1:2">
      <c r="A6" s="4" t="s">
        <v>973</v>
      </c>
      <c r="B6" s="6" t="n">
        <v>105417</v>
      </c>
    </row>
    <row r="7" spans="1:2">
      <c r="A7" s="4" t="s">
        <v>184</v>
      </c>
      <c r="B7" s="5" t="n">
        <v>726981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78</v>
      </c>
      <c r="D2" s="2" t="s">
        <v>133</v>
      </c>
    </row>
    <row r="3" spans="1:4">
      <c r="A3" s="4" t="s">
        <v>393</v>
      </c>
    </row>
    <row r="4" spans="1:4">
      <c r="A4" s="3" t="s">
        <v>975</v>
      </c>
    </row>
    <row r="5" spans="1:4">
      <c r="A5" s="4" t="s">
        <v>976</v>
      </c>
      <c r="B5" s="5" t="n">
        <v>2000000</v>
      </c>
    </row>
    <row r="6" spans="1:4">
      <c r="A6" s="4" t="s">
        <v>977</v>
      </c>
      <c r="C6" s="5" t="n">
        <v>1500000</v>
      </c>
    </row>
    <row r="7" spans="1:4">
      <c r="A7" s="4" t="s">
        <v>978</v>
      </c>
    </row>
    <row r="8" spans="1:4">
      <c r="A8" s="3" t="s">
        <v>975</v>
      </c>
    </row>
    <row r="9" spans="1:4">
      <c r="A9" s="4" t="s">
        <v>976</v>
      </c>
      <c r="B9" s="6" t="n">
        <v>1000</v>
      </c>
      <c r="C9" s="6" t="n">
        <v>1000</v>
      </c>
    </row>
    <row r="10" spans="1:4">
      <c r="A10" s="4" t="s">
        <v>979</v>
      </c>
    </row>
    <row r="11" spans="1:4">
      <c r="A11" s="3" t="s">
        <v>975</v>
      </c>
    </row>
    <row r="12" spans="1:4">
      <c r="A12" s="4" t="s">
        <v>976</v>
      </c>
      <c r="B12" s="6" t="n">
        <v>191000</v>
      </c>
      <c r="C12" s="6" t="n">
        <v>52000</v>
      </c>
    </row>
    <row r="13" spans="1:4">
      <c r="A13" s="4" t="s">
        <v>129</v>
      </c>
    </row>
    <row r="14" spans="1:4">
      <c r="A14" s="3" t="s">
        <v>975</v>
      </c>
    </row>
    <row r="15" spans="1:4">
      <c r="A15" s="4" t="s">
        <v>130</v>
      </c>
      <c r="B15" s="6" t="n">
        <v>12544744</v>
      </c>
      <c r="C15" s="6" t="n">
        <v>13392951</v>
      </c>
    </row>
    <row r="16" spans="1:4">
      <c r="A16" s="4" t="s">
        <v>131</v>
      </c>
      <c r="B16" s="6" t="n">
        <v>8064235</v>
      </c>
      <c r="C16" s="6" t="n">
        <v>8652158</v>
      </c>
    </row>
    <row r="17" spans="1:4">
      <c r="A17" s="4" t="s">
        <v>980</v>
      </c>
    </row>
    <row r="18" spans="1:4">
      <c r="A18" s="3" t="s">
        <v>975</v>
      </c>
    </row>
    <row r="19" spans="1:4">
      <c r="A19" s="4" t="s">
        <v>981</v>
      </c>
      <c r="B19" s="6" t="n">
        <v>1600000</v>
      </c>
      <c r="C19" s="6" t="n">
        <v>1200000</v>
      </c>
    </row>
    <row r="20" spans="1:4">
      <c r="A20" s="4" t="s">
        <v>982</v>
      </c>
    </row>
    <row r="21" spans="1:4">
      <c r="A21" s="3" t="s">
        <v>975</v>
      </c>
    </row>
    <row r="22" spans="1:4">
      <c r="A22" s="4" t="s">
        <v>983</v>
      </c>
      <c r="B22" s="5" t="n">
        <v>1500000</v>
      </c>
      <c r="C22" s="5" t="n">
        <v>2200000</v>
      </c>
      <c r="D22" s="5" t="n">
        <v>13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78</v>
      </c>
    </row>
    <row r="2" spans="1:3">
      <c r="A2" s="3" t="s">
        <v>789</v>
      </c>
    </row>
    <row r="3" spans="1:3">
      <c r="A3" s="4" t="s">
        <v>80</v>
      </c>
      <c r="B3" s="5" t="n">
        <v>2614408</v>
      </c>
      <c r="C3" s="5" t="n">
        <v>2486130</v>
      </c>
    </row>
    <row r="4" spans="1:3">
      <c r="A4" s="4" t="s">
        <v>83</v>
      </c>
      <c r="B4" s="6" t="n">
        <v>14292815</v>
      </c>
      <c r="C4" s="6" t="n">
        <v>12572581</v>
      </c>
    </row>
    <row r="5" spans="1:3">
      <c r="A5" s="4" t="s">
        <v>85</v>
      </c>
      <c r="B5" s="6" t="n">
        <v>116423</v>
      </c>
      <c r="C5" s="6" t="n">
        <v>123442</v>
      </c>
    </row>
    <row r="6" spans="1:3">
      <c r="A6" s="4" t="s">
        <v>985</v>
      </c>
      <c r="B6" s="6" t="n">
        <v>194301</v>
      </c>
      <c r="C6" s="6" t="n">
        <v>252582</v>
      </c>
    </row>
    <row r="7" spans="1:3">
      <c r="A7" s="3" t="s">
        <v>90</v>
      </c>
    </row>
    <row r="8" spans="1:3">
      <c r="A8" s="4" t="s">
        <v>912</v>
      </c>
      <c r="B8" s="6" t="n">
        <v>133557</v>
      </c>
      <c r="C8" s="6" t="n">
        <v>159955</v>
      </c>
    </row>
    <row r="9" spans="1:3">
      <c r="A9" s="4" t="s">
        <v>804</v>
      </c>
      <c r="B9" s="6" t="n">
        <v>8179608</v>
      </c>
      <c r="C9" s="6" t="n">
        <v>8455376</v>
      </c>
    </row>
    <row r="10" spans="1:3">
      <c r="A10" s="4" t="s">
        <v>95</v>
      </c>
      <c r="B10" s="6" t="n">
        <v>63600</v>
      </c>
      <c r="C10" s="6" t="n">
        <v>110402</v>
      </c>
    </row>
    <row r="11" spans="1:3">
      <c r="A11" s="4" t="s">
        <v>986</v>
      </c>
      <c r="B11" s="6" t="n">
        <v>6163</v>
      </c>
      <c r="C11" s="6" t="n">
        <v>16469</v>
      </c>
    </row>
    <row r="12" spans="1:3">
      <c r="A12" s="4" t="s">
        <v>987</v>
      </c>
    </row>
    <row r="13" spans="1:3">
      <c r="A13" s="3" t="s">
        <v>789</v>
      </c>
    </row>
    <row r="14" spans="1:3">
      <c r="A14" s="4" t="s">
        <v>80</v>
      </c>
      <c r="B14" s="6" t="n">
        <v>598080</v>
      </c>
      <c r="C14" s="6" t="n">
        <v>1017442</v>
      </c>
    </row>
    <row r="15" spans="1:3">
      <c r="A15" s="4" t="s">
        <v>83</v>
      </c>
      <c r="B15" s="6" t="n">
        <v>11853659</v>
      </c>
      <c r="C15" s="6" t="n">
        <v>12263265</v>
      </c>
    </row>
    <row r="16" spans="1:3">
      <c r="A16" s="4" t="s">
        <v>85</v>
      </c>
      <c r="B16" s="6" t="n">
        <v>63218</v>
      </c>
      <c r="C16" s="6" t="n">
        <v>72389</v>
      </c>
    </row>
    <row r="17" spans="1:3">
      <c r="A17" s="4" t="s">
        <v>985</v>
      </c>
      <c r="B17" s="6" t="n">
        <v>29787</v>
      </c>
      <c r="C17" s="6" t="n">
        <v>39855</v>
      </c>
    </row>
    <row r="18" spans="1:3">
      <c r="A18" s="3" t="s">
        <v>90</v>
      </c>
    </row>
    <row r="19" spans="1:3">
      <c r="A19" s="4" t="s">
        <v>912</v>
      </c>
      <c r="B19" s="6" t="n">
        <v>133557</v>
      </c>
      <c r="C19" s="6" t="n">
        <v>159955</v>
      </c>
    </row>
    <row r="20" spans="1:3">
      <c r="A20" s="4" t="s">
        <v>804</v>
      </c>
      <c r="B20" s="6" t="n">
        <v>7899259</v>
      </c>
      <c r="C20" s="6" t="n">
        <v>8455376</v>
      </c>
    </row>
    <row r="21" spans="1:3">
      <c r="A21" s="4" t="s">
        <v>95</v>
      </c>
      <c r="B21" s="6" t="n">
        <v>28775</v>
      </c>
      <c r="C21" s="6" t="n">
        <v>33541</v>
      </c>
    </row>
    <row r="22" spans="1:3">
      <c r="A22" s="4" t="s">
        <v>986</v>
      </c>
      <c r="B22" s="5" t="n">
        <v>2644</v>
      </c>
      <c r="C22" s="5" t="n">
        <v>328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8</v>
      </c>
      <c r="B1" s="2" t="s">
        <v>428</v>
      </c>
      <c r="J1" s="2" t="s">
        <v>1</v>
      </c>
    </row>
    <row r="2" spans="1:12">
      <c r="B2" s="2" t="s">
        <v>2</v>
      </c>
      <c r="C2" s="2" t="s">
        <v>429</v>
      </c>
      <c r="D2" s="2" t="s">
        <v>430</v>
      </c>
      <c r="E2" s="2" t="s">
        <v>431</v>
      </c>
      <c r="F2" s="2" t="s">
        <v>78</v>
      </c>
      <c r="G2" s="2" t="s">
        <v>432</v>
      </c>
      <c r="H2" s="2" t="s">
        <v>433</v>
      </c>
      <c r="I2" s="2" t="s">
        <v>434</v>
      </c>
      <c r="J2" s="2" t="s">
        <v>2</v>
      </c>
      <c r="K2" s="2" t="s">
        <v>78</v>
      </c>
      <c r="L2" s="2" t="s">
        <v>133</v>
      </c>
    </row>
    <row r="3" spans="1:12">
      <c r="A3" s="3" t="s">
        <v>975</v>
      </c>
    </row>
    <row r="4" spans="1:12">
      <c r="A4" s="4" t="s">
        <v>138</v>
      </c>
      <c r="B4" s="5" t="n">
        <v>171459</v>
      </c>
      <c r="C4" s="5" t="n">
        <v>141593</v>
      </c>
      <c r="D4" s="5" t="n">
        <v>141804</v>
      </c>
      <c r="E4" s="5" t="n">
        <v>147439</v>
      </c>
      <c r="F4" s="5" t="n">
        <v>154113</v>
      </c>
      <c r="G4" s="5" t="n">
        <v>147044</v>
      </c>
      <c r="H4" s="5" t="n">
        <v>145170</v>
      </c>
      <c r="I4" s="5" t="n">
        <v>147881</v>
      </c>
      <c r="J4" s="5" t="n">
        <v>602296</v>
      </c>
      <c r="K4" s="5" t="n">
        <v>594208</v>
      </c>
      <c r="L4" s="5" t="n">
        <v>606010</v>
      </c>
    </row>
    <row r="5" spans="1:12">
      <c r="A5" s="4" t="s">
        <v>140</v>
      </c>
      <c r="J5" s="6" t="n">
        <v>-801</v>
      </c>
      <c r="K5" s="6" t="n">
        <v>-2556</v>
      </c>
      <c r="L5" s="6" t="n">
        <v>-5169</v>
      </c>
    </row>
    <row r="6" spans="1:12">
      <c r="A6" s="4" t="s">
        <v>506</v>
      </c>
      <c r="J6" s="6" t="n">
        <v>-4052</v>
      </c>
      <c r="K6" s="6" t="n">
        <v>-19235</v>
      </c>
      <c r="L6" s="6" t="n">
        <v>-56687</v>
      </c>
    </row>
    <row r="7" spans="1:12">
      <c r="A7" s="4" t="s">
        <v>142</v>
      </c>
      <c r="B7" s="5" t="n">
        <v>0</v>
      </c>
      <c r="C7" s="5" t="n">
        <v>0</v>
      </c>
      <c r="D7" s="5" t="n">
        <v>0</v>
      </c>
      <c r="E7" s="5" t="n">
        <v>-4853</v>
      </c>
      <c r="F7" s="5" t="n">
        <v>-4269</v>
      </c>
      <c r="G7" s="5" t="n">
        <v>-7233</v>
      </c>
      <c r="H7" s="5" t="n">
        <v>-9131</v>
      </c>
      <c r="I7" s="5" t="n">
        <v>-1158</v>
      </c>
      <c r="J7" s="6" t="n">
        <v>-4853</v>
      </c>
      <c r="K7" s="6" t="n">
        <v>-21791</v>
      </c>
      <c r="L7" s="6" t="n">
        <v>-61856</v>
      </c>
    </row>
    <row r="8" spans="1:12">
      <c r="A8" s="4" t="s">
        <v>155</v>
      </c>
      <c r="J8" s="6" t="n">
        <v>36290</v>
      </c>
      <c r="K8" s="6" t="n">
        <v>40773</v>
      </c>
      <c r="L8" s="6" t="n">
        <v>41690</v>
      </c>
    </row>
    <row r="9" spans="1:12">
      <c r="A9" s="4" t="s">
        <v>987</v>
      </c>
    </row>
    <row r="10" spans="1:12">
      <c r="A10" s="3" t="s">
        <v>975</v>
      </c>
    </row>
    <row r="11" spans="1:12">
      <c r="A11" s="4" t="s">
        <v>140</v>
      </c>
      <c r="J11" s="6" t="n">
        <v>-424</v>
      </c>
      <c r="K11" s="6" t="n">
        <v>-1026</v>
      </c>
      <c r="L11" s="6" t="n">
        <v>-2174</v>
      </c>
    </row>
    <row r="12" spans="1:12">
      <c r="A12" s="4" t="s">
        <v>506</v>
      </c>
      <c r="J12" s="6" t="n">
        <v>-3831</v>
      </c>
      <c r="K12" s="6" t="n">
        <v>-17820</v>
      </c>
      <c r="L12" s="6" t="n">
        <v>-51118</v>
      </c>
    </row>
    <row r="13" spans="1:12">
      <c r="A13" s="4" t="s">
        <v>142</v>
      </c>
      <c r="J13" s="6" t="n">
        <v>-4255</v>
      </c>
      <c r="K13" s="6" t="n">
        <v>-18845</v>
      </c>
      <c r="L13" s="6" t="n">
        <v>-53292</v>
      </c>
    </row>
    <row r="14" spans="1:12">
      <c r="A14" s="4" t="s">
        <v>155</v>
      </c>
      <c r="J14" s="6" t="n">
        <v>33920</v>
      </c>
      <c r="K14" s="6" t="n">
        <v>39313</v>
      </c>
      <c r="L14" s="6" t="n">
        <v>41493</v>
      </c>
    </row>
    <row r="15" spans="1:12">
      <c r="A15" s="4" t="s">
        <v>989</v>
      </c>
    </row>
    <row r="16" spans="1:12">
      <c r="A16" s="3" t="s">
        <v>975</v>
      </c>
    </row>
    <row r="17" spans="1:12">
      <c r="A17" s="4" t="s">
        <v>990</v>
      </c>
      <c r="J17" s="6" t="n">
        <v>780746</v>
      </c>
      <c r="K17" s="6" t="n">
        <v>904830</v>
      </c>
      <c r="L17" s="6" t="n">
        <v>914022</v>
      </c>
    </row>
    <row r="18" spans="1:12">
      <c r="A18" s="4" t="s">
        <v>173</v>
      </c>
      <c r="J18" s="6" t="n">
        <v>337387</v>
      </c>
      <c r="K18" s="6" t="n">
        <v>395255</v>
      </c>
      <c r="L18" s="6" t="n">
        <v>390858</v>
      </c>
    </row>
    <row r="19" spans="1:12">
      <c r="A19" s="4" t="s">
        <v>138</v>
      </c>
      <c r="J19" s="5" t="n">
        <v>443359</v>
      </c>
      <c r="K19" s="5" t="n">
        <v>509575</v>
      </c>
      <c r="L19" s="5" t="n">
        <v>523164</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2</v>
      </c>
      <c r="C1" s="2" t="s">
        <v>78</v>
      </c>
    </row>
    <row r="2" spans="1:3">
      <c r="A2" s="3" t="s">
        <v>992</v>
      </c>
    </row>
    <row r="3" spans="1:3">
      <c r="A3" s="4" t="s">
        <v>993</v>
      </c>
      <c r="B3" s="5" t="n">
        <v>4731000</v>
      </c>
      <c r="C3" s="5" t="n">
        <v>11579400</v>
      </c>
    </row>
    <row r="4" spans="1:3">
      <c r="A4" s="4" t="s">
        <v>87</v>
      </c>
      <c r="B4" s="6" t="n">
        <v>3611</v>
      </c>
      <c r="C4" s="6" t="n">
        <v>37468</v>
      </c>
    </row>
    <row r="5" spans="1:3">
      <c r="A5" s="4" t="s">
        <v>994</v>
      </c>
      <c r="B5" s="6" t="n">
        <v>0</v>
      </c>
      <c r="C5" s="6" t="n">
        <v>0</v>
      </c>
    </row>
    <row r="6" spans="1:3">
      <c r="A6" s="4" t="s">
        <v>995</v>
      </c>
    </row>
    <row r="7" spans="1:3">
      <c r="A7" s="3" t="s">
        <v>992</v>
      </c>
    </row>
    <row r="8" spans="1:3">
      <c r="A8" s="4" t="s">
        <v>993</v>
      </c>
      <c r="B8" s="6" t="n">
        <v>4111300</v>
      </c>
      <c r="C8" s="6" t="n">
        <v>10906700</v>
      </c>
    </row>
    <row r="9" spans="1:3">
      <c r="A9" s="4" t="s">
        <v>87</v>
      </c>
      <c r="B9" s="6" t="n">
        <v>0</v>
      </c>
      <c r="C9" s="6" t="n">
        <v>35798</v>
      </c>
    </row>
    <row r="10" spans="1:3">
      <c r="A10" s="4" t="s">
        <v>994</v>
      </c>
      <c r="B10" s="6" t="n">
        <v>0</v>
      </c>
      <c r="C10" s="6" t="n">
        <v>0</v>
      </c>
    </row>
    <row r="11" spans="1:3">
      <c r="A11" s="4" t="s">
        <v>996</v>
      </c>
    </row>
    <row r="12" spans="1:3">
      <c r="A12" s="3" t="s">
        <v>992</v>
      </c>
    </row>
    <row r="13" spans="1:3">
      <c r="A13" s="4" t="s">
        <v>993</v>
      </c>
      <c r="B13" s="6" t="n">
        <v>0</v>
      </c>
      <c r="C13" s="6" t="n">
        <v>53000</v>
      </c>
    </row>
    <row r="14" spans="1:3">
      <c r="A14" s="4" t="s">
        <v>87</v>
      </c>
      <c r="B14" s="6" t="n">
        <v>0</v>
      </c>
      <c r="C14" s="6" t="n">
        <v>1670</v>
      </c>
    </row>
    <row r="15" spans="1:3">
      <c r="A15" s="4" t="s">
        <v>994</v>
      </c>
      <c r="B15" s="6" t="n">
        <v>0</v>
      </c>
      <c r="C15" s="6" t="n">
        <v>0</v>
      </c>
    </row>
    <row r="16" spans="1:3">
      <c r="A16" s="4" t="s">
        <v>997</v>
      </c>
    </row>
    <row r="17" spans="1:3">
      <c r="A17" s="3" t="s">
        <v>992</v>
      </c>
    </row>
    <row r="18" spans="1:3">
      <c r="A18" s="4" t="s">
        <v>993</v>
      </c>
      <c r="B18" s="6" t="n">
        <v>619700</v>
      </c>
      <c r="C18" s="6" t="n">
        <v>619700</v>
      </c>
    </row>
    <row r="19" spans="1:3">
      <c r="A19" s="4" t="s">
        <v>87</v>
      </c>
      <c r="B19" s="6" t="n">
        <v>3611</v>
      </c>
      <c r="C19" s="6" t="n">
        <v>0</v>
      </c>
    </row>
    <row r="20" spans="1:3">
      <c r="A20" s="4" t="s">
        <v>994</v>
      </c>
      <c r="B20" s="5" t="n">
        <v>0</v>
      </c>
      <c r="C20"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8</v>
      </c>
      <c r="B1" s="2" t="s">
        <v>428</v>
      </c>
      <c r="J1" s="2" t="s">
        <v>1</v>
      </c>
    </row>
    <row r="2" spans="1:12">
      <c r="B2" s="2" t="s">
        <v>2</v>
      </c>
      <c r="C2" s="2" t="s">
        <v>429</v>
      </c>
      <c r="D2" s="2" t="s">
        <v>430</v>
      </c>
      <c r="E2" s="2" t="s">
        <v>431</v>
      </c>
      <c r="F2" s="2" t="s">
        <v>78</v>
      </c>
      <c r="G2" s="2" t="s">
        <v>432</v>
      </c>
      <c r="H2" s="2" t="s">
        <v>433</v>
      </c>
      <c r="I2" s="2" t="s">
        <v>434</v>
      </c>
      <c r="J2" s="2" t="s">
        <v>2</v>
      </c>
      <c r="K2" s="2" t="s">
        <v>78</v>
      </c>
      <c r="L2" s="2" t="s">
        <v>133</v>
      </c>
    </row>
    <row r="3" spans="1:12">
      <c r="A3" s="3" t="s">
        <v>999</v>
      </c>
    </row>
    <row r="4" spans="1:12">
      <c r="A4" s="4" t="s">
        <v>144</v>
      </c>
      <c r="J4" s="5" t="n">
        <v>-106209000</v>
      </c>
      <c r="K4" s="5" t="n">
        <v>-141162000</v>
      </c>
      <c r="L4" s="5" t="n">
        <v>47976000</v>
      </c>
    </row>
    <row r="5" spans="1:12">
      <c r="A5" s="4" t="s">
        <v>147</v>
      </c>
      <c r="B5" s="5" t="n">
        <v>78030000</v>
      </c>
      <c r="C5" s="5" t="n">
        <v>-136671000</v>
      </c>
      <c r="D5" s="5" t="n">
        <v>-237079000</v>
      </c>
      <c r="E5" s="5" t="n">
        <v>-204638000</v>
      </c>
      <c r="F5" s="5" t="n">
        <v>-315877000</v>
      </c>
      <c r="G5" s="5" t="n">
        <v>74078000</v>
      </c>
      <c r="H5" s="5" t="n">
        <v>24502000</v>
      </c>
      <c r="I5" s="5" t="n">
        <v>94504000</v>
      </c>
      <c r="J5" s="6" t="n">
        <v>-500358000</v>
      </c>
      <c r="K5" s="6" t="n">
        <v>-122793000</v>
      </c>
      <c r="L5" s="6" t="n">
        <v>6188000</v>
      </c>
    </row>
    <row r="6" spans="1:12">
      <c r="A6" s="4" t="s">
        <v>145</v>
      </c>
      <c r="J6" s="6" t="n">
        <v>-359726000</v>
      </c>
      <c r="K6" s="6" t="n">
        <v>0</v>
      </c>
      <c r="L6" s="6" t="n">
        <v>-16143000</v>
      </c>
    </row>
    <row r="7" spans="1:12">
      <c r="A7" s="4" t="s">
        <v>995</v>
      </c>
    </row>
    <row r="8" spans="1:12">
      <c r="A8" s="3" t="s">
        <v>999</v>
      </c>
    </row>
    <row r="9" spans="1:12">
      <c r="A9" s="4" t="s">
        <v>144</v>
      </c>
      <c r="J9" s="6" t="n">
        <v>-122272000</v>
      </c>
      <c r="K9" s="6" t="n">
        <v>-125595000</v>
      </c>
      <c r="L9" s="6" t="n">
        <v>43697000</v>
      </c>
    </row>
    <row r="10" spans="1:12">
      <c r="A10" s="4" t="s">
        <v>146</v>
      </c>
      <c r="J10" s="6" t="n">
        <v>-356713000</v>
      </c>
      <c r="K10" s="6" t="n">
        <v>-1488000</v>
      </c>
      <c r="L10" s="6" t="n">
        <v>-31593000</v>
      </c>
    </row>
    <row r="11" spans="1:12">
      <c r="A11" s="4" t="s">
        <v>997</v>
      </c>
    </row>
    <row r="12" spans="1:12">
      <c r="A12" s="3" t="s">
        <v>999</v>
      </c>
    </row>
    <row r="13" spans="1:12">
      <c r="A13" s="4" t="s">
        <v>144</v>
      </c>
      <c r="J13" s="6" t="n">
        <v>16986000</v>
      </c>
      <c r="K13" s="6" t="n">
        <v>-16928000</v>
      </c>
      <c r="L13" s="6" t="n">
        <v>1768000</v>
      </c>
    </row>
    <row r="14" spans="1:12">
      <c r="A14" s="4" t="s">
        <v>146</v>
      </c>
      <c r="J14" s="6" t="n">
        <v>-37032000</v>
      </c>
      <c r="K14" s="6" t="n">
        <v>21333000</v>
      </c>
      <c r="L14" s="6" t="n">
        <v>-4061000</v>
      </c>
    </row>
    <row r="15" spans="1:12">
      <c r="A15" s="4" t="s">
        <v>996</v>
      </c>
    </row>
    <row r="16" spans="1:12">
      <c r="A16" s="3" t="s">
        <v>999</v>
      </c>
    </row>
    <row r="17" spans="1:12">
      <c r="A17" s="4" t="s">
        <v>144</v>
      </c>
      <c r="J17" s="6" t="n">
        <v>-923000</v>
      </c>
      <c r="K17" s="6" t="n">
        <v>1361000</v>
      </c>
      <c r="L17" s="6" t="n">
        <v>2511000</v>
      </c>
    </row>
    <row r="18" spans="1:12">
      <c r="A18" s="4" t="s">
        <v>146</v>
      </c>
      <c r="J18" s="5" t="n">
        <v>-404000</v>
      </c>
      <c r="K18" s="5" t="n">
        <v>-1476000</v>
      </c>
      <c r="L18" s="5" t="n">
        <v>-613400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1000</v>
      </c>
      <c r="B1" s="2" t="s">
        <v>2</v>
      </c>
      <c r="C1" s="2" t="s">
        <v>78</v>
      </c>
      <c r="D1" s="2" t="s">
        <v>2</v>
      </c>
      <c r="E1" s="2" t="s">
        <v>78</v>
      </c>
      <c r="F1" s="2" t="s">
        <v>133</v>
      </c>
    </row>
    <row r="2" spans="1:6">
      <c r="A2" s="3" t="s">
        <v>999</v>
      </c>
    </row>
    <row r="3" spans="1:6">
      <c r="A3" s="4" t="s">
        <v>145</v>
      </c>
      <c r="D3" s="5" t="n">
        <v>-359726000</v>
      </c>
      <c r="E3" s="5" t="n">
        <v>0</v>
      </c>
      <c r="F3" s="5" t="n">
        <v>-16143000</v>
      </c>
    </row>
    <row r="4" spans="1:6">
      <c r="A4" s="4" t="s">
        <v>1001</v>
      </c>
      <c r="B4" s="4" t="s">
        <v>1002</v>
      </c>
      <c r="C4" s="4" t="s">
        <v>933</v>
      </c>
      <c r="D4" s="4" t="s">
        <v>1002</v>
      </c>
      <c r="E4" s="4" t="s">
        <v>933</v>
      </c>
    </row>
    <row r="5" spans="1:6">
      <c r="A5" s="4" t="s">
        <v>1003</v>
      </c>
      <c r="B5" s="4" t="s">
        <v>1004</v>
      </c>
      <c r="C5" s="4" t="s">
        <v>1005</v>
      </c>
      <c r="D5" s="4" t="s">
        <v>1004</v>
      </c>
      <c r="E5" s="4" t="s">
        <v>1005</v>
      </c>
    </row>
    <row r="6" spans="1:6">
      <c r="A6" s="4" t="s">
        <v>1006</v>
      </c>
      <c r="B6" s="4" t="s">
        <v>1007</v>
      </c>
      <c r="C6" s="4" t="s">
        <v>1008</v>
      </c>
    </row>
    <row r="7" spans="1:6">
      <c r="A7" s="4" t="s">
        <v>1009</v>
      </c>
      <c r="B7" s="5" t="n">
        <v>-215000000</v>
      </c>
      <c r="D7" s="5" t="n">
        <v>-215000000</v>
      </c>
    </row>
    <row r="8" spans="1:6">
      <c r="A8" s="4" t="s">
        <v>995</v>
      </c>
    </row>
    <row r="9" spans="1:6">
      <c r="A9" s="3" t="s">
        <v>999</v>
      </c>
    </row>
    <row r="10" spans="1:6">
      <c r="A10" s="4" t="s">
        <v>1010</v>
      </c>
      <c r="D10" s="5" t="n">
        <v>640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v>
      </c>
      <c r="B1" s="2" t="s">
        <v>1</v>
      </c>
    </row>
    <row r="2" spans="1:4">
      <c r="B2" s="2" t="s">
        <v>2</v>
      </c>
      <c r="C2" s="2" t="s">
        <v>78</v>
      </c>
      <c r="D2" s="2" t="s">
        <v>133</v>
      </c>
    </row>
    <row r="3" spans="1:4">
      <c r="A3" s="3" t="s">
        <v>209</v>
      </c>
    </row>
    <row r="4" spans="1:4">
      <c r="A4" s="4" t="s">
        <v>210</v>
      </c>
      <c r="B4" s="5" t="n">
        <v>413551</v>
      </c>
      <c r="C4" s="5" t="n">
        <v>411637</v>
      </c>
      <c r="D4" s="5" t="n">
        <v>524668</v>
      </c>
    </row>
    <row r="5" spans="1:4">
      <c r="A5" s="3" t="s">
        <v>211</v>
      </c>
    </row>
    <row r="6" spans="1:4">
      <c r="A6" s="4" t="s">
        <v>212</v>
      </c>
      <c r="B6" s="6" t="n">
        <v>58902</v>
      </c>
      <c r="C6" s="6" t="n">
        <v>28633</v>
      </c>
      <c r="D6" s="6" t="n">
        <v>-25422</v>
      </c>
    </row>
    <row r="7" spans="1:4">
      <c r="A7" s="4" t="s">
        <v>213</v>
      </c>
      <c r="B7" s="6" t="n">
        <v>-29423</v>
      </c>
      <c r="C7" s="6" t="n">
        <v>-13124</v>
      </c>
      <c r="D7" s="6" t="n">
        <v>7395</v>
      </c>
    </row>
    <row r="8" spans="1:4">
      <c r="A8" s="4" t="s">
        <v>214</v>
      </c>
      <c r="B8" s="6" t="n">
        <v>747</v>
      </c>
      <c r="C8" s="6" t="n">
        <v>1476</v>
      </c>
      <c r="D8" s="6" t="n">
        <v>6269</v>
      </c>
    </row>
    <row r="9" spans="1:4">
      <c r="A9" s="4" t="s">
        <v>215</v>
      </c>
      <c r="B9" s="6" t="n">
        <v>106209</v>
      </c>
      <c r="C9" s="6" t="n">
        <v>141162</v>
      </c>
      <c r="D9" s="6" t="n">
        <v>-47976</v>
      </c>
    </row>
    <row r="10" spans="1:4">
      <c r="A10" s="4" t="s">
        <v>216</v>
      </c>
      <c r="B10" s="6" t="n">
        <v>7250</v>
      </c>
      <c r="C10" s="6" t="n">
        <v>-320899</v>
      </c>
      <c r="D10" s="6" t="n">
        <v>31442</v>
      </c>
    </row>
    <row r="11" spans="1:4">
      <c r="A11" s="4" t="s">
        <v>217</v>
      </c>
      <c r="B11" s="6" t="n">
        <v>-409634</v>
      </c>
      <c r="C11" s="6" t="n">
        <v>-46632</v>
      </c>
      <c r="D11" s="6" t="n">
        <v>-111410</v>
      </c>
    </row>
    <row r="12" spans="1:4">
      <c r="A12" s="4" t="s">
        <v>218</v>
      </c>
      <c r="B12" s="6" t="n">
        <v>-20360</v>
      </c>
      <c r="C12" s="6" t="n">
        <v>2743</v>
      </c>
      <c r="D12" s="6" t="n">
        <v>-9123</v>
      </c>
    </row>
    <row r="13" spans="1:4">
      <c r="A13" s="4" t="s">
        <v>142</v>
      </c>
      <c r="B13" s="6" t="n">
        <v>4853</v>
      </c>
      <c r="C13" s="6" t="n">
        <v>21791</v>
      </c>
      <c r="D13" s="6" t="n">
        <v>61856</v>
      </c>
    </row>
    <row r="14" spans="1:4">
      <c r="A14" s="4" t="s">
        <v>219</v>
      </c>
      <c r="B14" s="6" t="n">
        <v>-9318</v>
      </c>
      <c r="C14" s="6" t="n">
        <v>-26376</v>
      </c>
      <c r="D14" s="6" t="n">
        <v>35274</v>
      </c>
    </row>
    <row r="15" spans="1:4">
      <c r="A15" s="4" t="s">
        <v>220</v>
      </c>
      <c r="B15" s="6" t="n">
        <v>10584</v>
      </c>
      <c r="C15" s="6" t="n">
        <v>8797</v>
      </c>
      <c r="D15" s="6" t="n">
        <v>3614</v>
      </c>
    </row>
    <row r="16" spans="1:4">
      <c r="A16" s="3" t="s">
        <v>221</v>
      </c>
    </row>
    <row r="17" spans="1:4">
      <c r="A17" s="4" t="s">
        <v>222</v>
      </c>
      <c r="B17" s="6" t="n">
        <v>6334</v>
      </c>
      <c r="C17" s="6" t="n">
        <v>-22652</v>
      </c>
      <c r="D17" s="6" t="n">
        <v>-21091</v>
      </c>
    </row>
    <row r="18" spans="1:4">
      <c r="A18" s="4" t="s">
        <v>223</v>
      </c>
      <c r="B18" s="6" t="n">
        <v>-20049</v>
      </c>
      <c r="C18" s="6" t="n">
        <v>63235</v>
      </c>
      <c r="D18" s="6" t="n">
        <v>18080</v>
      </c>
    </row>
    <row r="19" spans="1:4">
      <c r="A19" s="3" t="s">
        <v>224</v>
      </c>
    </row>
    <row r="20" spans="1:4">
      <c r="A20" s="4" t="s">
        <v>225</v>
      </c>
      <c r="B20" s="6" t="n">
        <v>-10306</v>
      </c>
      <c r="C20" s="6" t="n">
        <v>-722</v>
      </c>
      <c r="D20" s="6" t="n">
        <v>498</v>
      </c>
    </row>
    <row r="21" spans="1:4">
      <c r="A21" s="4" t="s">
        <v>226</v>
      </c>
      <c r="B21" s="6" t="n">
        <v>-44304</v>
      </c>
      <c r="C21" s="6" t="n">
        <v>48515</v>
      </c>
      <c r="D21" s="6" t="n">
        <v>13217</v>
      </c>
    </row>
    <row r="22" spans="1:4">
      <c r="A22" s="4" t="s">
        <v>227</v>
      </c>
      <c r="B22" s="6" t="n">
        <v>65036</v>
      </c>
      <c r="C22" s="6" t="n">
        <v>297584</v>
      </c>
      <c r="D22" s="6" t="n">
        <v>487291</v>
      </c>
    </row>
    <row r="23" spans="1:4">
      <c r="A23" s="3" t="s">
        <v>228</v>
      </c>
    </row>
    <row r="24" spans="1:4">
      <c r="A24" s="4" t="s">
        <v>229</v>
      </c>
      <c r="B24" s="6" t="n">
        <v>0</v>
      </c>
      <c r="C24" s="6" t="n">
        <v>0</v>
      </c>
      <c r="D24" s="6" t="n">
        <v>-398261</v>
      </c>
    </row>
    <row r="25" spans="1:4">
      <c r="A25" s="4" t="s">
        <v>230</v>
      </c>
      <c r="B25" s="6" t="n">
        <v>1236860</v>
      </c>
      <c r="C25" s="6" t="n">
        <v>-6026067</v>
      </c>
      <c r="D25" s="6" t="n">
        <v>-4331009</v>
      </c>
    </row>
    <row r="26" spans="1:4">
      <c r="A26" s="3" t="s">
        <v>231</v>
      </c>
    </row>
    <row r="27" spans="1:4">
      <c r="A27" s="4" t="s">
        <v>232</v>
      </c>
      <c r="B27" s="6" t="n">
        <v>133892203</v>
      </c>
      <c r="C27" s="6" t="n">
        <v>71279975</v>
      </c>
      <c r="D27" s="6" t="n">
        <v>44120574</v>
      </c>
    </row>
    <row r="28" spans="1:4">
      <c r="A28" s="4" t="s">
        <v>233</v>
      </c>
      <c r="B28" s="6" t="n">
        <v>-134495789</v>
      </c>
      <c r="C28" s="6" t="n">
        <v>-64499287</v>
      </c>
      <c r="D28" s="6" t="n">
        <v>-42471025</v>
      </c>
    </row>
    <row r="29" spans="1:4">
      <c r="A29" s="4" t="s">
        <v>234</v>
      </c>
      <c r="B29" s="6" t="n">
        <v>193368</v>
      </c>
      <c r="C29" s="6" t="n">
        <v>251536</v>
      </c>
      <c r="D29" s="6" t="n">
        <v>314429</v>
      </c>
    </row>
    <row r="30" spans="1:4">
      <c r="A30" s="4" t="s">
        <v>235</v>
      </c>
      <c r="B30" s="6" t="n">
        <v>0</v>
      </c>
      <c r="C30" s="6" t="n">
        <v>-14834</v>
      </c>
      <c r="D30" s="6" t="n">
        <v>0</v>
      </c>
    </row>
    <row r="31" spans="1:4">
      <c r="A31" s="4" t="s">
        <v>236</v>
      </c>
      <c r="B31" s="6" t="n">
        <v>1487286</v>
      </c>
      <c r="C31" s="6" t="n">
        <v>1769539</v>
      </c>
      <c r="D31" s="6" t="n">
        <v>5152469</v>
      </c>
    </row>
    <row r="32" spans="1:4">
      <c r="A32" s="4" t="s">
        <v>237</v>
      </c>
      <c r="B32" s="6" t="n">
        <v>-1845272</v>
      </c>
      <c r="C32" s="6" t="n">
        <v>-2613038</v>
      </c>
      <c r="D32" s="6" t="n">
        <v>-2844132</v>
      </c>
    </row>
    <row r="33" spans="1:4">
      <c r="A33" s="4" t="s">
        <v>238</v>
      </c>
      <c r="B33" s="6" t="n">
        <v>-24340</v>
      </c>
      <c r="C33" s="6" t="n">
        <v>-43898</v>
      </c>
      <c r="D33" s="6" t="n">
        <v>-131039</v>
      </c>
    </row>
    <row r="34" spans="1:4">
      <c r="A34" s="4" t="s">
        <v>239</v>
      </c>
      <c r="B34" s="6" t="n">
        <v>-374256</v>
      </c>
      <c r="C34" s="6" t="n">
        <v>-374396</v>
      </c>
      <c r="D34" s="6" t="n">
        <v>-375771</v>
      </c>
    </row>
    <row r="35" spans="1:4">
      <c r="A35" s="4" t="s">
        <v>240</v>
      </c>
      <c r="B35" s="6" t="n">
        <v>-72704</v>
      </c>
      <c r="C35" s="6" t="n">
        <v>-43197</v>
      </c>
      <c r="D35" s="6" t="n">
        <v>-35932</v>
      </c>
    </row>
    <row r="36" spans="1:4">
      <c r="A36" s="4" t="s">
        <v>241</v>
      </c>
      <c r="B36" s="6" t="n">
        <v>-1239504</v>
      </c>
      <c r="C36" s="6" t="n">
        <v>5712400</v>
      </c>
      <c r="D36" s="6" t="n">
        <v>3729573</v>
      </c>
    </row>
    <row r="37" spans="1:4">
      <c r="A37" s="4" t="s">
        <v>242</v>
      </c>
      <c r="B37" s="6" t="n">
        <v>62392</v>
      </c>
      <c r="C37" s="6" t="n">
        <v>-16083</v>
      </c>
      <c r="D37" s="6" t="n">
        <v>-114145</v>
      </c>
    </row>
    <row r="38" spans="1:4">
      <c r="A38" s="4" t="s">
        <v>243</v>
      </c>
      <c r="B38" s="6" t="n">
        <v>47486</v>
      </c>
      <c r="C38" s="6" t="n">
        <v>63569</v>
      </c>
      <c r="D38" s="6" t="n">
        <v>177714</v>
      </c>
    </row>
    <row r="39" spans="1:4">
      <c r="A39" s="4" t="s">
        <v>244</v>
      </c>
      <c r="B39" s="6" t="n">
        <v>109878</v>
      </c>
      <c r="C39" s="6" t="n">
        <v>47486</v>
      </c>
      <c r="D39" s="6" t="n">
        <v>63569</v>
      </c>
    </row>
    <row r="40" spans="1:4">
      <c r="A40" s="3" t="s">
        <v>245</v>
      </c>
    </row>
    <row r="41" spans="1:4">
      <c r="A41" s="4" t="s">
        <v>246</v>
      </c>
      <c r="B41" s="6" t="n">
        <v>1427030</v>
      </c>
      <c r="C41" s="6" t="n">
        <v>1279297</v>
      </c>
      <c r="D41" s="6" t="n">
        <v>1092245</v>
      </c>
    </row>
    <row r="42" spans="1:4">
      <c r="A42" s="4" t="s">
        <v>247</v>
      </c>
      <c r="B42" s="6" t="n">
        <v>835041</v>
      </c>
      <c r="C42" s="6" t="n">
        <v>643717</v>
      </c>
      <c r="D42" s="6" t="n">
        <v>512133</v>
      </c>
    </row>
    <row r="43" spans="1:4">
      <c r="A43" s="3" t="s">
        <v>248</v>
      </c>
    </row>
    <row r="44" spans="1:4">
      <c r="A44" s="4" t="s">
        <v>94</v>
      </c>
      <c r="B44" s="6" t="n">
        <v>1256337</v>
      </c>
      <c r="C44" s="6" t="n">
        <v>1136157</v>
      </c>
      <c r="D44" s="6" t="n">
        <v>567440</v>
      </c>
    </row>
    <row r="45" spans="1:4">
      <c r="A45" s="4" t="s">
        <v>84</v>
      </c>
      <c r="B45" s="6" t="n">
        <v>446225</v>
      </c>
      <c r="C45" s="6" t="n">
        <v>0</v>
      </c>
      <c r="D45" s="6" t="n">
        <v>0</v>
      </c>
    </row>
    <row r="46" spans="1:4">
      <c r="A46" s="4" t="s">
        <v>249</v>
      </c>
      <c r="B46" s="6" t="n">
        <v>81504</v>
      </c>
      <c r="C46" s="6" t="n">
        <v>-170070</v>
      </c>
      <c r="D46" s="6" t="n">
        <v>78796</v>
      </c>
    </row>
    <row r="47" spans="1:4">
      <c r="A47" s="4" t="s">
        <v>250</v>
      </c>
      <c r="B47" s="6" t="n">
        <v>141484</v>
      </c>
      <c r="C47" s="6" t="n">
        <v>39844</v>
      </c>
      <c r="D47" s="6" t="n">
        <v>0</v>
      </c>
    </row>
    <row r="48" spans="1:4">
      <c r="A48" s="3" t="s">
        <v>251</v>
      </c>
    </row>
    <row r="49" spans="1:4">
      <c r="A49" s="4" t="s">
        <v>252</v>
      </c>
      <c r="B49" s="6" t="n">
        <v>0</v>
      </c>
      <c r="C49" s="6" t="n">
        <v>0</v>
      </c>
      <c r="D49" s="6" t="n">
        <v>419222</v>
      </c>
    </row>
    <row r="50" spans="1:4">
      <c r="A50" s="4" t="s">
        <v>253</v>
      </c>
      <c r="B50" s="6" t="n">
        <v>0</v>
      </c>
      <c r="C50" s="6" t="n">
        <v>0</v>
      </c>
      <c r="D50" s="6" t="n">
        <v>-20961</v>
      </c>
    </row>
    <row r="51" spans="1:4">
      <c r="A51" s="3" t="s">
        <v>254</v>
      </c>
    </row>
    <row r="52" spans="1:4">
      <c r="A52" s="4" t="s">
        <v>255</v>
      </c>
      <c r="B52" s="6" t="n">
        <v>98568</v>
      </c>
      <c r="C52" s="6" t="n">
        <v>95986</v>
      </c>
      <c r="D52" s="6" t="n">
        <v>95365</v>
      </c>
    </row>
    <row r="53" spans="1:4">
      <c r="A53" s="4" t="s">
        <v>256</v>
      </c>
    </row>
    <row r="54" spans="1:4">
      <c r="A54" s="3" t="s">
        <v>228</v>
      </c>
    </row>
    <row r="55" spans="1:4">
      <c r="A55" s="4" t="s">
        <v>257</v>
      </c>
      <c r="B55" s="6" t="n">
        <v>-2929500</v>
      </c>
      <c r="C55" s="6" t="n">
        <v>-7917661</v>
      </c>
      <c r="D55" s="6" t="n">
        <v>-1326178</v>
      </c>
    </row>
    <row r="56" spans="1:4">
      <c r="A56" s="4" t="s">
        <v>258</v>
      </c>
      <c r="B56" s="6" t="n">
        <v>2815394</v>
      </c>
      <c r="C56" s="6" t="n">
        <v>16184</v>
      </c>
      <c r="D56" s="6" t="n">
        <v>743937</v>
      </c>
    </row>
    <row r="57" spans="1:4">
      <c r="A57" s="4" t="s">
        <v>259</v>
      </c>
      <c r="B57" s="6" t="n">
        <v>2237980</v>
      </c>
      <c r="C57" s="6" t="n">
        <v>524989</v>
      </c>
      <c r="D57" s="6" t="n">
        <v>423506</v>
      </c>
    </row>
    <row r="58" spans="1:4">
      <c r="A58" s="4" t="s">
        <v>260</v>
      </c>
    </row>
    <row r="59" spans="1:4">
      <c r="A59" s="3" t="s">
        <v>228</v>
      </c>
    </row>
    <row r="60" spans="1:4">
      <c r="A60" s="4" t="s">
        <v>257</v>
      </c>
      <c r="B60" s="6" t="n">
        <v>-373697</v>
      </c>
      <c r="C60" s="6" t="n">
        <v>-133247</v>
      </c>
      <c r="D60" s="6" t="n">
        <v>-15262</v>
      </c>
    </row>
    <row r="61" spans="1:4">
      <c r="A61" s="4" t="s">
        <v>258</v>
      </c>
      <c r="B61" s="6" t="n">
        <v>38604</v>
      </c>
      <c r="C61" s="6" t="n">
        <v>19928</v>
      </c>
      <c r="D61" s="6" t="n">
        <v>5045</v>
      </c>
    </row>
    <row r="62" spans="1:4">
      <c r="A62" s="4" t="s">
        <v>259</v>
      </c>
      <c r="B62" s="6" t="n">
        <v>415518</v>
      </c>
      <c r="C62" s="6" t="n">
        <v>521109</v>
      </c>
      <c r="D62" s="6" t="n">
        <v>568339</v>
      </c>
    </row>
    <row r="63" spans="1:4">
      <c r="A63" s="4" t="s">
        <v>261</v>
      </c>
    </row>
    <row r="64" spans="1:4">
      <c r="A64" s="3" t="s">
        <v>228</v>
      </c>
    </row>
    <row r="65" spans="1:4">
      <c r="A65" s="4" t="s">
        <v>258</v>
      </c>
      <c r="B65" s="6" t="n">
        <v>1681227</v>
      </c>
      <c r="C65" s="6" t="n">
        <v>754806</v>
      </c>
      <c r="D65" s="6" t="n">
        <v>0</v>
      </c>
    </row>
    <row r="66" spans="1:4">
      <c r="A66" s="4" t="s">
        <v>259</v>
      </c>
      <c r="B66" s="6" t="n">
        <v>1717745</v>
      </c>
      <c r="C66" s="6" t="n">
        <v>1859155</v>
      </c>
      <c r="D66" s="6" t="n">
        <v>1788408</v>
      </c>
    </row>
    <row r="67" spans="1:4">
      <c r="A67" s="4" t="s">
        <v>257</v>
      </c>
      <c r="B67" s="5" t="n">
        <v>-4366411</v>
      </c>
      <c r="C67" s="5" t="n">
        <v>-1671330</v>
      </c>
      <c r="D67" s="5" t="n">
        <v>-612054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11</v>
      </c>
      <c r="B1" s="2" t="s">
        <v>1012</v>
      </c>
      <c r="C1" s="2" t="s">
        <v>428</v>
      </c>
      <c r="K1" s="2" t="s">
        <v>1</v>
      </c>
    </row>
    <row r="2" spans="1:13">
      <c r="B2" s="2" t="s">
        <v>1013</v>
      </c>
      <c r="C2" s="2" t="s">
        <v>2</v>
      </c>
      <c r="D2" s="2" t="s">
        <v>429</v>
      </c>
      <c r="E2" s="2" t="s">
        <v>430</v>
      </c>
      <c r="F2" s="2" t="s">
        <v>431</v>
      </c>
      <c r="G2" s="2" t="s">
        <v>78</v>
      </c>
      <c r="H2" s="2" t="s">
        <v>432</v>
      </c>
      <c r="I2" s="2" t="s">
        <v>433</v>
      </c>
      <c r="J2" s="2" t="s">
        <v>434</v>
      </c>
      <c r="K2" s="2" t="s">
        <v>2</v>
      </c>
      <c r="L2" s="2" t="s">
        <v>78</v>
      </c>
      <c r="M2" s="2" t="s">
        <v>133</v>
      </c>
    </row>
    <row r="3" spans="1:13">
      <c r="A3" s="3" t="s">
        <v>1014</v>
      </c>
    </row>
    <row r="4" spans="1:13">
      <c r="A4" s="4" t="s">
        <v>112</v>
      </c>
      <c r="C4" s="7" t="n">
        <v>0.01</v>
      </c>
      <c r="G4" s="7" t="n">
        <v>0.01</v>
      </c>
      <c r="K4" s="7" t="n">
        <v>0.01</v>
      </c>
      <c r="L4" s="7" t="n">
        <v>0.01</v>
      </c>
    </row>
    <row r="5" spans="1:13">
      <c r="A5" s="4" t="s">
        <v>203</v>
      </c>
      <c r="K5" s="5" t="n">
        <v>193368</v>
      </c>
      <c r="L5" s="5" t="n">
        <v>251536</v>
      </c>
      <c r="M5" s="5" t="n">
        <v>314429</v>
      </c>
    </row>
    <row r="6" spans="1:13">
      <c r="A6" s="4" t="s">
        <v>161</v>
      </c>
      <c r="C6" s="5" t="n">
        <v>18438</v>
      </c>
      <c r="D6" s="5" t="n">
        <v>18438</v>
      </c>
      <c r="E6" s="5" t="n">
        <v>18438</v>
      </c>
      <c r="F6" s="5" t="n">
        <v>17392</v>
      </c>
      <c r="G6" s="5" t="n">
        <v>14437</v>
      </c>
      <c r="H6" s="5" t="n">
        <v>9960</v>
      </c>
      <c r="I6" s="5" t="n">
        <v>9400</v>
      </c>
      <c r="J6" s="5" t="n">
        <v>9400</v>
      </c>
      <c r="K6" s="5" t="n">
        <v>72704</v>
      </c>
      <c r="L6" s="5" t="n">
        <v>43197</v>
      </c>
      <c r="M6" s="5" t="n">
        <v>33484</v>
      </c>
    </row>
    <row r="7" spans="1:13">
      <c r="A7" s="4" t="s">
        <v>74</v>
      </c>
    </row>
    <row r="8" spans="1:13">
      <c r="A8" s="3" t="s">
        <v>1014</v>
      </c>
    </row>
    <row r="9" spans="1:13">
      <c r="A9" s="4" t="s">
        <v>1015</v>
      </c>
      <c r="B9" s="6" t="n">
        <v>8000000</v>
      </c>
    </row>
    <row r="10" spans="1:13">
      <c r="A10" s="4" t="s">
        <v>123</v>
      </c>
      <c r="B10" s="4" t="s">
        <v>124</v>
      </c>
      <c r="K10" s="4" t="s">
        <v>124</v>
      </c>
      <c r="L10" s="4" t="s">
        <v>124</v>
      </c>
    </row>
    <row r="11" spans="1:13">
      <c r="A11" s="4" t="s">
        <v>112</v>
      </c>
      <c r="B11" s="7" t="n">
        <v>0.01</v>
      </c>
    </row>
    <row r="12" spans="1:13">
      <c r="A12" s="4" t="s">
        <v>1016</v>
      </c>
      <c r="B12" s="5" t="n">
        <v>25</v>
      </c>
    </row>
    <row r="13" spans="1:13">
      <c r="A13" s="4" t="s">
        <v>203</v>
      </c>
      <c r="B13" s="5" t="n">
        <v>193000</v>
      </c>
    </row>
    <row r="14" spans="1:13">
      <c r="A14" s="4" t="s">
        <v>1017</v>
      </c>
      <c r="B14" s="5" t="n">
        <v>25</v>
      </c>
    </row>
    <row r="15" spans="1:13">
      <c r="A15" s="4" t="s">
        <v>1018</v>
      </c>
      <c r="B15" s="6" t="n">
        <v>25</v>
      </c>
    </row>
    <row r="16" spans="1:13">
      <c r="A16" s="4" t="s">
        <v>1019</v>
      </c>
      <c r="B16" s="5" t="n">
        <v>2</v>
      </c>
    </row>
    <row r="17" spans="1:13">
      <c r="A17" s="4" t="s">
        <v>161</v>
      </c>
      <c r="K17" s="5" t="n">
        <v>15000</v>
      </c>
    </row>
    <row r="18" spans="1:13">
      <c r="A18" s="4" t="s">
        <v>1020</v>
      </c>
      <c r="K18" s="7" t="n">
        <v>1.87</v>
      </c>
    </row>
    <row r="19" spans="1:13">
      <c r="A19" s="4" t="s">
        <v>65</v>
      </c>
    </row>
    <row r="20" spans="1:13">
      <c r="A20" s="3" t="s">
        <v>1014</v>
      </c>
    </row>
    <row r="21" spans="1:13">
      <c r="A21" s="4" t="s">
        <v>123</v>
      </c>
      <c r="K21" s="4" t="s">
        <v>124</v>
      </c>
      <c r="L21" s="4" t="s">
        <v>124</v>
      </c>
    </row>
    <row r="22" spans="1:13">
      <c r="A22" s="4" t="s">
        <v>161</v>
      </c>
      <c r="K22" s="5" t="n">
        <v>12000</v>
      </c>
      <c r="L22" s="5" t="n">
        <v>12000</v>
      </c>
    </row>
    <row r="23" spans="1:13">
      <c r="A23" s="4" t="s">
        <v>1020</v>
      </c>
      <c r="K23" s="5" t="n">
        <v>2</v>
      </c>
      <c r="L23" s="5" t="n">
        <v>2</v>
      </c>
    </row>
    <row r="24" spans="1:13">
      <c r="A24" s="4" t="s">
        <v>68</v>
      </c>
    </row>
    <row r="25" spans="1:13">
      <c r="A25" s="3" t="s">
        <v>1014</v>
      </c>
    </row>
    <row r="26" spans="1:13">
      <c r="A26" s="4" t="s">
        <v>123</v>
      </c>
      <c r="K26" s="4" t="s">
        <v>124</v>
      </c>
      <c r="L26" s="4" t="s">
        <v>124</v>
      </c>
    </row>
    <row r="27" spans="1:13">
      <c r="A27" s="4" t="s">
        <v>161</v>
      </c>
      <c r="K27" s="5" t="n">
        <v>26000</v>
      </c>
      <c r="L27" s="5" t="n">
        <v>26000</v>
      </c>
    </row>
    <row r="28" spans="1:13">
      <c r="A28" s="4" t="s">
        <v>1020</v>
      </c>
      <c r="K28" s="5" t="n">
        <v>2</v>
      </c>
      <c r="L28" s="5" t="n">
        <v>2</v>
      </c>
    </row>
    <row r="29" spans="1:13">
      <c r="A29" s="4" t="s">
        <v>71</v>
      </c>
    </row>
    <row r="30" spans="1:13">
      <c r="A30" s="3" t="s">
        <v>1014</v>
      </c>
    </row>
    <row r="31" spans="1:13">
      <c r="A31" s="4" t="s">
        <v>123</v>
      </c>
      <c r="K31" s="4" t="s">
        <v>128</v>
      </c>
      <c r="L31" s="4" t="s">
        <v>128</v>
      </c>
    </row>
    <row r="32" spans="1:13">
      <c r="A32" s="4" t="s">
        <v>161</v>
      </c>
      <c r="K32" s="5" t="n">
        <v>20000</v>
      </c>
      <c r="L32" s="5" t="n">
        <v>6000</v>
      </c>
    </row>
    <row r="33" spans="1:13">
      <c r="A33" s="4" t="s">
        <v>1020</v>
      </c>
      <c r="K33" s="7" t="n">
        <v>1.94</v>
      </c>
      <c r="L33" s="7" t="n">
        <v>0.54</v>
      </c>
    </row>
    <row r="34" spans="1:13">
      <c r="A34" s="4" t="s">
        <v>1021</v>
      </c>
    </row>
    <row r="35" spans="1:13">
      <c r="A35" s="3" t="s">
        <v>1014</v>
      </c>
    </row>
    <row r="36" spans="1:13">
      <c r="A36" s="4" t="s">
        <v>1022</v>
      </c>
      <c r="B36" s="4" t="s">
        <v>1023</v>
      </c>
    </row>
  </sheetData>
  <mergeCells count="3">
    <mergeCell ref="A1:A2"/>
    <mergeCell ref="C1:J1"/>
    <mergeCell ref="K1:M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4</v>
      </c>
      <c r="B1" s="2" t="s">
        <v>1</v>
      </c>
    </row>
    <row r="2" spans="1:5">
      <c r="B2" s="2" t="s">
        <v>2</v>
      </c>
      <c r="C2" s="2" t="s">
        <v>78</v>
      </c>
      <c r="D2" s="2" t="s">
        <v>133</v>
      </c>
      <c r="E2" s="2" t="s">
        <v>1025</v>
      </c>
    </row>
    <row r="3" spans="1:5">
      <c r="A3" s="3" t="s">
        <v>1014</v>
      </c>
    </row>
    <row r="4" spans="1:5">
      <c r="A4" s="4" t="s">
        <v>1026</v>
      </c>
      <c r="E4" s="5" t="n">
        <v>100000000</v>
      </c>
    </row>
    <row r="5" spans="1:5">
      <c r="A5" s="4" t="s">
        <v>1027</v>
      </c>
      <c r="C5" s="6" t="n">
        <v>883</v>
      </c>
    </row>
    <row r="6" spans="1:5">
      <c r="A6" s="4" t="s">
        <v>1028</v>
      </c>
      <c r="C6" s="7" t="n">
        <v>16.81</v>
      </c>
    </row>
    <row r="7" spans="1:5">
      <c r="A7" s="4" t="s">
        <v>1029</v>
      </c>
      <c r="B7" s="5" t="n">
        <v>0</v>
      </c>
      <c r="C7" s="5" t="n">
        <v>14834000</v>
      </c>
      <c r="D7" s="5" t="n">
        <v>0</v>
      </c>
    </row>
    <row r="8" spans="1:5">
      <c r="A8" s="4" t="s">
        <v>1030</v>
      </c>
      <c r="B8" s="6" t="n">
        <v>85000000</v>
      </c>
    </row>
    <row r="9" spans="1:5">
      <c r="A9" s="4" t="s">
        <v>201</v>
      </c>
      <c r="B9" s="5" t="n">
        <v>-376839000</v>
      </c>
      <c r="C9" s="5" t="n">
        <v>-375017000</v>
      </c>
      <c r="D9" s="5" t="n">
        <v>-376579000</v>
      </c>
    </row>
    <row r="10" spans="1:5">
      <c r="A10" s="4" t="s">
        <v>1031</v>
      </c>
      <c r="B10" s="5" t="n">
        <v>2</v>
      </c>
      <c r="C10" s="5" t="n">
        <v>2</v>
      </c>
    </row>
    <row r="11" spans="1:5">
      <c r="A11" s="4" t="s">
        <v>1032</v>
      </c>
    </row>
    <row r="12" spans="1:5">
      <c r="A12" s="3" t="s">
        <v>1014</v>
      </c>
    </row>
    <row r="13" spans="1:5">
      <c r="A13" s="4" t="s">
        <v>201</v>
      </c>
      <c r="B13" s="5" t="n">
        <v>-377000000</v>
      </c>
      <c r="C13" s="5" t="n">
        <v>-3750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3</v>
      </c>
      <c r="B1" s="2" t="s">
        <v>428</v>
      </c>
      <c r="J1" s="2" t="s">
        <v>1</v>
      </c>
    </row>
    <row r="2" spans="1:12">
      <c r="B2" s="2" t="s">
        <v>2</v>
      </c>
      <c r="C2" s="2" t="s">
        <v>429</v>
      </c>
      <c r="D2" s="2" t="s">
        <v>430</v>
      </c>
      <c r="E2" s="2" t="s">
        <v>431</v>
      </c>
      <c r="F2" s="2" t="s">
        <v>78</v>
      </c>
      <c r="G2" s="2" t="s">
        <v>432</v>
      </c>
      <c r="H2" s="2" t="s">
        <v>433</v>
      </c>
      <c r="I2" s="2" t="s">
        <v>434</v>
      </c>
      <c r="J2" s="2" t="s">
        <v>2</v>
      </c>
      <c r="K2" s="2" t="s">
        <v>78</v>
      </c>
      <c r="L2" s="2" t="s">
        <v>133</v>
      </c>
    </row>
    <row r="3" spans="1:12">
      <c r="A3" s="3" t="s">
        <v>1034</v>
      </c>
    </row>
    <row r="4" spans="1:12">
      <c r="A4" s="4" t="s">
        <v>1035</v>
      </c>
      <c r="B4" s="5" t="n">
        <v>111880</v>
      </c>
      <c r="C4" s="5" t="n">
        <v>87888</v>
      </c>
      <c r="D4" s="5" t="n">
        <v>40322</v>
      </c>
      <c r="E4" s="5" t="n">
        <v>100755</v>
      </c>
      <c r="F4" s="5" t="n">
        <v>-117235</v>
      </c>
      <c r="G4" s="5" t="n">
        <v>147361</v>
      </c>
      <c r="H4" s="5" t="n">
        <v>108708</v>
      </c>
      <c r="I4" s="5" t="n">
        <v>229607</v>
      </c>
      <c r="J4" s="5" t="n">
        <v>340847</v>
      </c>
      <c r="K4" s="5" t="n">
        <v>368440</v>
      </c>
      <c r="L4" s="5" t="n">
        <v>491184</v>
      </c>
    </row>
    <row r="5" spans="1:12">
      <c r="A5" s="4" t="s">
        <v>1036</v>
      </c>
      <c r="J5" s="6" t="n">
        <v>0</v>
      </c>
      <c r="K5" s="6" t="n">
        <v>0</v>
      </c>
      <c r="L5" s="6" t="n">
        <v>0</v>
      </c>
    </row>
    <row r="6" spans="1:12">
      <c r="A6" s="4" t="s">
        <v>1037</v>
      </c>
      <c r="J6" s="5" t="n">
        <v>340847</v>
      </c>
      <c r="K6" s="5" t="n">
        <v>368440</v>
      </c>
      <c r="L6" s="5" t="n">
        <v>491184</v>
      </c>
    </row>
    <row r="7" spans="1:12">
      <c r="A7" s="3" t="s">
        <v>1038</v>
      </c>
    </row>
    <row r="8" spans="1:12">
      <c r="A8" s="4" t="s">
        <v>1039</v>
      </c>
      <c r="J8" s="6" t="n">
        <v>187156990</v>
      </c>
      <c r="K8" s="6" t="n">
        <v>187146170</v>
      </c>
      <c r="L8" s="6" t="n">
        <v>187780355</v>
      </c>
    </row>
    <row r="9" spans="1:12">
      <c r="A9" s="4" t="s">
        <v>1040</v>
      </c>
      <c r="J9" s="6" t="n">
        <v>1249454</v>
      </c>
      <c r="K9" s="6" t="n">
        <v>602692</v>
      </c>
      <c r="L9" s="6" t="n">
        <v>506965</v>
      </c>
    </row>
    <row r="10" spans="1:12">
      <c r="A10" s="4" t="s">
        <v>1041</v>
      </c>
      <c r="J10" s="6" t="n">
        <v>188406444</v>
      </c>
      <c r="K10" s="6" t="n">
        <v>187748862</v>
      </c>
      <c r="L10" s="6" t="n">
        <v>188287320</v>
      </c>
    </row>
    <row r="11" spans="1:12">
      <c r="A11" s="4" t="s">
        <v>1042</v>
      </c>
      <c r="B11" s="7" t="n">
        <v>0.6</v>
      </c>
      <c r="C11" s="7" t="n">
        <v>0.47</v>
      </c>
      <c r="D11" s="7" t="n">
        <v>0.22</v>
      </c>
      <c r="E11" s="7" t="n">
        <v>0.54</v>
      </c>
      <c r="F11" s="7" t="n">
        <v>-0.63</v>
      </c>
      <c r="G11" s="7" t="n">
        <v>0.79</v>
      </c>
      <c r="H11" s="7" t="n">
        <v>0.58</v>
      </c>
      <c r="I11" s="7" t="n">
        <v>1.22</v>
      </c>
      <c r="J11" s="7" t="n">
        <v>1.82</v>
      </c>
      <c r="K11" s="7" t="n">
        <v>1.97</v>
      </c>
      <c r="L11" s="7" t="n">
        <v>2.62</v>
      </c>
    </row>
    <row r="12" spans="1:12">
      <c r="A12" s="4" t="s">
        <v>1043</v>
      </c>
      <c r="J12" s="7" t="n">
        <v>1.81</v>
      </c>
      <c r="K12" s="7" t="n">
        <v>1.96</v>
      </c>
      <c r="L12" s="7" t="n">
        <v>2.61</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4</v>
      </c>
      <c r="B1" s="2" t="s">
        <v>1</v>
      </c>
    </row>
    <row r="2" spans="1:3">
      <c r="B2" s="2" t="s">
        <v>2</v>
      </c>
      <c r="C2" s="2" t="s">
        <v>78</v>
      </c>
    </row>
    <row r="3" spans="1:3">
      <c r="A3" s="3" t="s">
        <v>1045</v>
      </c>
    </row>
    <row r="4" spans="1:3">
      <c r="A4" s="4" t="s">
        <v>1046</v>
      </c>
      <c r="B4" s="5" t="n">
        <v>3703829</v>
      </c>
      <c r="C4" s="5" t="n">
        <v>3634977</v>
      </c>
    </row>
    <row r="5" spans="1:3">
      <c r="A5" s="4" t="s">
        <v>1047</v>
      </c>
      <c r="B5" s="6" t="n">
        <v>70855</v>
      </c>
      <c r="C5" s="6" t="n">
        <v>-185570</v>
      </c>
    </row>
    <row r="6" spans="1:3">
      <c r="A6" s="4" t="s">
        <v>1048</v>
      </c>
      <c r="B6" s="6" t="n">
        <v>10649</v>
      </c>
      <c r="C6" s="6" t="n">
        <v>15500</v>
      </c>
    </row>
    <row r="7" spans="1:3">
      <c r="A7" s="4" t="s">
        <v>1049</v>
      </c>
      <c r="B7" s="6" t="n">
        <v>81504</v>
      </c>
      <c r="C7" s="6" t="n">
        <v>-170070</v>
      </c>
    </row>
    <row r="8" spans="1:3">
      <c r="A8" s="4" t="s">
        <v>1050</v>
      </c>
      <c r="B8" s="6" t="n">
        <v>3953293</v>
      </c>
      <c r="C8" s="6" t="n">
        <v>3703829</v>
      </c>
    </row>
    <row r="9" spans="1:3">
      <c r="A9" s="4" t="s">
        <v>177</v>
      </c>
    </row>
    <row r="10" spans="1:3">
      <c r="A10" s="3" t="s">
        <v>1045</v>
      </c>
    </row>
    <row r="11" spans="1:3">
      <c r="A11" s="4" t="s">
        <v>1046</v>
      </c>
      <c r="B11" s="6" t="n">
        <v>626832</v>
      </c>
      <c r="C11" s="6" t="n">
        <v>796902</v>
      </c>
    </row>
    <row r="12" spans="1:3">
      <c r="A12" s="4" t="s">
        <v>1047</v>
      </c>
      <c r="B12" s="6" t="n">
        <v>70855</v>
      </c>
      <c r="C12" s="6" t="n">
        <v>-185570</v>
      </c>
    </row>
    <row r="13" spans="1:3">
      <c r="A13" s="4" t="s">
        <v>1048</v>
      </c>
      <c r="B13" s="6" t="n">
        <v>10649</v>
      </c>
      <c r="C13" s="6" t="n">
        <v>15500</v>
      </c>
    </row>
    <row r="14" spans="1:3">
      <c r="A14" s="4" t="s">
        <v>1049</v>
      </c>
      <c r="B14" s="6" t="n">
        <v>81504</v>
      </c>
      <c r="C14" s="6" t="n">
        <v>-170070</v>
      </c>
    </row>
    <row r="15" spans="1:3">
      <c r="A15" s="4" t="s">
        <v>1050</v>
      </c>
      <c r="B15" s="6" t="n">
        <v>708336</v>
      </c>
      <c r="C15" s="6" t="n">
        <v>626832</v>
      </c>
    </row>
    <row r="16" spans="1:3">
      <c r="A16" s="4" t="s">
        <v>1051</v>
      </c>
    </row>
    <row r="17" spans="1:3">
      <c r="A17" s="3" t="s">
        <v>1045</v>
      </c>
    </row>
    <row r="18" spans="1:3">
      <c r="A18" s="4" t="s">
        <v>1046</v>
      </c>
      <c r="B18" s="6" t="n">
        <v>626832</v>
      </c>
      <c r="C18" s="6" t="n">
        <v>796902</v>
      </c>
    </row>
    <row r="19" spans="1:3">
      <c r="A19" s="4" t="s">
        <v>1050</v>
      </c>
      <c r="B19" s="5" t="n">
        <v>708336</v>
      </c>
      <c r="C19" s="5" t="n">
        <v>62683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2</v>
      </c>
      <c r="B1" s="2" t="s">
        <v>428</v>
      </c>
      <c r="J1" s="2" t="s">
        <v>1</v>
      </c>
    </row>
    <row r="2" spans="1:12">
      <c r="B2" s="2" t="s">
        <v>2</v>
      </c>
      <c r="C2" s="2" t="s">
        <v>429</v>
      </c>
      <c r="D2" s="2" t="s">
        <v>430</v>
      </c>
      <c r="E2" s="2" t="s">
        <v>431</v>
      </c>
      <c r="F2" s="2" t="s">
        <v>78</v>
      </c>
      <c r="G2" s="2" t="s">
        <v>432</v>
      </c>
      <c r="H2" s="2" t="s">
        <v>433</v>
      </c>
      <c r="I2" s="2" t="s">
        <v>434</v>
      </c>
      <c r="J2" s="2" t="s">
        <v>2</v>
      </c>
      <c r="K2" s="2" t="s">
        <v>78</v>
      </c>
      <c r="L2" s="2" t="s">
        <v>133</v>
      </c>
    </row>
    <row r="3" spans="1:12">
      <c r="A3" s="3" t="s">
        <v>1053</v>
      </c>
    </row>
    <row r="4" spans="1:12">
      <c r="A4" s="4" t="s">
        <v>149</v>
      </c>
      <c r="B4" s="5" t="n">
        <v>17687</v>
      </c>
      <c r="C4" s="5" t="n">
        <v>1596</v>
      </c>
      <c r="D4" s="5" t="n">
        <v>-7526</v>
      </c>
      <c r="E4" s="5" t="n">
        <v>8603</v>
      </c>
      <c r="F4" s="5" t="n">
        <v>1213</v>
      </c>
      <c r="G4" s="5" t="n">
        <v>-6123</v>
      </c>
      <c r="H4" s="5" t="n">
        <v>2167</v>
      </c>
      <c r="I4" s="5" t="n">
        <v>0</v>
      </c>
      <c r="J4" s="5" t="n">
        <v>18770</v>
      </c>
      <c r="K4" s="5" t="n">
        <v>-2844</v>
      </c>
      <c r="L4" s="5" t="n">
        <v>9123</v>
      </c>
    </row>
    <row r="5" spans="1:12">
      <c r="A5" s="4" t="s">
        <v>142</v>
      </c>
      <c r="J5" s="6" t="n">
        <v>-4853</v>
      </c>
      <c r="K5" s="6" t="n">
        <v>-21791</v>
      </c>
      <c r="L5" s="6" t="n">
        <v>-61856</v>
      </c>
    </row>
    <row r="6" spans="1:12">
      <c r="A6" s="4" t="s">
        <v>158</v>
      </c>
      <c r="J6" s="6" t="n">
        <v>413744</v>
      </c>
      <c r="K6" s="6" t="n">
        <v>411728</v>
      </c>
      <c r="L6" s="6" t="n">
        <v>524776</v>
      </c>
    </row>
    <row r="7" spans="1:12">
      <c r="A7" s="4" t="s">
        <v>159</v>
      </c>
      <c r="J7" s="6" t="n">
        <v>-193</v>
      </c>
      <c r="K7" s="6" t="n">
        <v>-91</v>
      </c>
      <c r="L7" s="6" t="n">
        <v>-108</v>
      </c>
    </row>
    <row r="8" spans="1:12">
      <c r="A8" s="4" t="s">
        <v>160</v>
      </c>
      <c r="B8" s="5" t="n">
        <v>130318</v>
      </c>
      <c r="C8" s="5" t="n">
        <v>106326</v>
      </c>
      <c r="D8" s="5" t="n">
        <v>58760</v>
      </c>
      <c r="E8" s="5" t="n">
        <v>118147</v>
      </c>
      <c r="F8" s="5" t="n">
        <v>-102798</v>
      </c>
      <c r="G8" s="5" t="n">
        <v>157321</v>
      </c>
      <c r="H8" s="5" t="n">
        <v>118108</v>
      </c>
      <c r="I8" s="5" t="n">
        <v>239007</v>
      </c>
      <c r="J8" s="6" t="n">
        <v>413551</v>
      </c>
      <c r="K8" s="6" t="n">
        <v>411637</v>
      </c>
      <c r="L8" s="5" t="n">
        <v>524668</v>
      </c>
    </row>
    <row r="9" spans="1:12">
      <c r="A9" s="4" t="s">
        <v>1054</v>
      </c>
    </row>
    <row r="10" spans="1:12">
      <c r="A10" s="3" t="s">
        <v>1053</v>
      </c>
    </row>
    <row r="11" spans="1:12">
      <c r="A11" s="4" t="s">
        <v>149</v>
      </c>
      <c r="J11" s="6" t="n">
        <v>-5796</v>
      </c>
      <c r="K11" s="6" t="n">
        <v>6291</v>
      </c>
    </row>
    <row r="12" spans="1:12">
      <c r="A12" s="4" t="s">
        <v>142</v>
      </c>
      <c r="J12" s="6" t="n">
        <v>-4853</v>
      </c>
      <c r="K12" s="6" t="n">
        <v>-21791</v>
      </c>
    </row>
    <row r="13" spans="1:12">
      <c r="A13" s="4" t="s">
        <v>158</v>
      </c>
      <c r="J13" s="6" t="n">
        <v>-10649</v>
      </c>
      <c r="K13" s="6" t="n">
        <v>-15500</v>
      </c>
    </row>
    <row r="14" spans="1:12">
      <c r="A14" s="4" t="s">
        <v>159</v>
      </c>
      <c r="J14" s="6" t="n">
        <v>0</v>
      </c>
      <c r="K14" s="6" t="n">
        <v>0</v>
      </c>
    </row>
    <row r="15" spans="1:12">
      <c r="A15" s="4" t="s">
        <v>160</v>
      </c>
      <c r="J15" s="5" t="n">
        <v>-10649</v>
      </c>
      <c r="K15" s="5" t="n">
        <v>-1550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38"/>
    <col customWidth="1" max="3" min="3" width="27"/>
  </cols>
  <sheetData>
    <row r="1" spans="1:3">
      <c r="A1" s="1" t="s">
        <v>1055</v>
      </c>
      <c r="B1" s="2" t="s">
        <v>1</v>
      </c>
    </row>
    <row r="2" spans="1:3">
      <c r="B2" s="2" t="s">
        <v>1056</v>
      </c>
      <c r="C2" s="2" t="s">
        <v>1057</v>
      </c>
    </row>
    <row r="3" spans="1:3">
      <c r="A3" s="3" t="s">
        <v>1058</v>
      </c>
    </row>
    <row r="4" spans="1:3">
      <c r="A4" s="4" t="s">
        <v>1059</v>
      </c>
      <c r="B4" s="6" t="n">
        <v>804738</v>
      </c>
      <c r="C4" s="6" t="n">
        <v>467657</v>
      </c>
    </row>
    <row r="5" spans="1:3">
      <c r="A5" s="4" t="s">
        <v>201</v>
      </c>
      <c r="B5" s="5" t="n">
        <v>13000000</v>
      </c>
      <c r="C5" s="5" t="n">
        <v>8000000</v>
      </c>
    </row>
    <row r="6" spans="1:3">
      <c r="A6" s="4" t="s">
        <v>1060</v>
      </c>
    </row>
    <row r="7" spans="1:3">
      <c r="A7" s="3" t="s">
        <v>1058</v>
      </c>
    </row>
    <row r="8" spans="1:3">
      <c r="A8" s="4" t="s">
        <v>1061</v>
      </c>
      <c r="B8" s="6" t="n">
        <v>19000</v>
      </c>
    </row>
    <row r="9" spans="1:3">
      <c r="A9" s="4" t="s">
        <v>1062</v>
      </c>
      <c r="B9" s="6" t="n">
        <v>6000</v>
      </c>
    </row>
    <row r="10" spans="1:3">
      <c r="A10" s="4" t="s">
        <v>1063</v>
      </c>
      <c r="B10" s="5" t="n">
        <v>434000</v>
      </c>
      <c r="C10" s="5" t="n">
        <v>434000</v>
      </c>
    </row>
    <row r="11" spans="1:3">
      <c r="A11" s="4" t="s">
        <v>531</v>
      </c>
    </row>
    <row r="12" spans="1:3">
      <c r="A12" s="3" t="s">
        <v>1058</v>
      </c>
    </row>
    <row r="13" spans="1:3">
      <c r="A13" s="4" t="s">
        <v>1064</v>
      </c>
      <c r="B13" s="4" t="s">
        <v>524</v>
      </c>
    </row>
    <row r="14" spans="1:3">
      <c r="A14" s="4" t="s">
        <v>537</v>
      </c>
    </row>
    <row r="15" spans="1:3">
      <c r="A15" s="3" t="s">
        <v>1058</v>
      </c>
    </row>
    <row r="16" spans="1:3">
      <c r="A16" s="4" t="s">
        <v>1064</v>
      </c>
      <c r="B16" s="4" t="s">
        <v>1065</v>
      </c>
    </row>
    <row r="17" spans="1:3">
      <c r="A17" s="4" t="s">
        <v>1066</v>
      </c>
    </row>
    <row r="18" spans="1:3">
      <c r="A18" s="3" t="s">
        <v>1058</v>
      </c>
    </row>
    <row r="19" spans="1:3">
      <c r="A19" s="4" t="s">
        <v>1067</v>
      </c>
      <c r="B19" s="4" t="s">
        <v>580</v>
      </c>
    </row>
    <row r="20" spans="1:3">
      <c r="A20" s="4" t="s">
        <v>1068</v>
      </c>
      <c r="B20" s="4" t="s">
        <v>684</v>
      </c>
    </row>
    <row r="21" spans="1:3">
      <c r="A21" s="4" t="s">
        <v>1069</v>
      </c>
    </row>
    <row r="22" spans="1:3">
      <c r="A22" s="3" t="s">
        <v>1058</v>
      </c>
    </row>
    <row r="23" spans="1:3">
      <c r="A23" s="4" t="s">
        <v>1070</v>
      </c>
      <c r="B23" s="6" t="n">
        <v>5</v>
      </c>
    </row>
    <row r="24" spans="1:3">
      <c r="A24" s="4" t="s">
        <v>1071</v>
      </c>
    </row>
    <row r="25" spans="1:3">
      <c r="A25" s="3" t="s">
        <v>1058</v>
      </c>
    </row>
    <row r="26" spans="1:3">
      <c r="A26" s="4" t="s">
        <v>1072</v>
      </c>
      <c r="B26" s="4" t="s">
        <v>1073</v>
      </c>
    </row>
    <row r="27" spans="1:3">
      <c r="A27" s="4" t="s">
        <v>1074</v>
      </c>
      <c r="B27" s="6" t="n">
        <v>4000000</v>
      </c>
    </row>
    <row r="28" spans="1:3">
      <c r="A28" s="4" t="s">
        <v>1075</v>
      </c>
    </row>
    <row r="29" spans="1:3">
      <c r="A29" s="3" t="s">
        <v>1058</v>
      </c>
    </row>
    <row r="30" spans="1:3">
      <c r="A30" s="4" t="s">
        <v>1059</v>
      </c>
      <c r="B30" s="6" t="n">
        <v>487000</v>
      </c>
      <c r="C30" s="6" t="n">
        <v>335000</v>
      </c>
    </row>
    <row r="31" spans="1:3">
      <c r="A31" s="4" t="s">
        <v>1076</v>
      </c>
      <c r="B31" s="5" t="n">
        <v>9000000</v>
      </c>
      <c r="C31" s="5" t="n">
        <v>6000000</v>
      </c>
    </row>
    <row r="32" spans="1:3">
      <c r="A32" s="4" t="s">
        <v>1077</v>
      </c>
    </row>
    <row r="33" spans="1:3">
      <c r="A33" s="3" t="s">
        <v>1058</v>
      </c>
    </row>
    <row r="34" spans="1:3">
      <c r="A34" s="4" t="s">
        <v>1072</v>
      </c>
      <c r="B34" s="4" t="s">
        <v>1073</v>
      </c>
    </row>
    <row r="35" spans="1:3">
      <c r="A35" s="4" t="s">
        <v>1078</v>
      </c>
    </row>
    <row r="36" spans="1:3">
      <c r="A36" s="3" t="s">
        <v>1058</v>
      </c>
    </row>
    <row r="37" spans="1:3">
      <c r="A37" s="4" t="s">
        <v>1059</v>
      </c>
      <c r="B37" s="6" t="n">
        <v>318000</v>
      </c>
      <c r="C37" s="6" t="n">
        <v>133000</v>
      </c>
    </row>
    <row r="38" spans="1:3">
      <c r="A38" s="4" t="s">
        <v>1076</v>
      </c>
      <c r="B38" s="5" t="n">
        <v>5000000</v>
      </c>
      <c r="C38" s="5" t="n">
        <v>2000000</v>
      </c>
    </row>
    <row r="39" spans="1:3">
      <c r="A39" s="4" t="s">
        <v>1079</v>
      </c>
      <c r="B39" s="4" t="s">
        <v>1073</v>
      </c>
    </row>
    <row r="40" spans="1:3">
      <c r="A40" s="4" t="s">
        <v>1080</v>
      </c>
    </row>
    <row r="41" spans="1:3">
      <c r="A41" s="3" t="s">
        <v>1058</v>
      </c>
    </row>
    <row r="42" spans="1:3">
      <c r="A42" s="4" t="s">
        <v>1064</v>
      </c>
      <c r="B42" s="4" t="s">
        <v>524</v>
      </c>
    </row>
    <row r="43" spans="1:3">
      <c r="A43" s="4" t="s">
        <v>1081</v>
      </c>
    </row>
    <row r="44" spans="1:3">
      <c r="A44" s="3" t="s">
        <v>1058</v>
      </c>
    </row>
    <row r="45" spans="1:3">
      <c r="A45" s="4" t="s">
        <v>1064</v>
      </c>
      <c r="B45" s="4" t="s">
        <v>1082</v>
      </c>
    </row>
    <row r="46" spans="1:3">
      <c r="A46" s="4" t="s">
        <v>1083</v>
      </c>
    </row>
    <row r="47" spans="1:3">
      <c r="A47" s="3" t="s">
        <v>1058</v>
      </c>
    </row>
    <row r="48" spans="1:3">
      <c r="A48" s="4" t="s">
        <v>1064</v>
      </c>
      <c r="B48" s="4" t="s">
        <v>1084</v>
      </c>
    </row>
    <row r="49" spans="1:3">
      <c r="A49" s="4" t="s">
        <v>1085</v>
      </c>
    </row>
    <row r="50" spans="1:3">
      <c r="A50" s="3" t="s">
        <v>1058</v>
      </c>
    </row>
    <row r="51" spans="1:3">
      <c r="A51" s="4" t="s">
        <v>1064</v>
      </c>
      <c r="B51" s="4" t="s">
        <v>1084</v>
      </c>
    </row>
    <row r="52" spans="1:3">
      <c r="A52" s="4" t="s">
        <v>1086</v>
      </c>
    </row>
    <row r="53" spans="1:3">
      <c r="A53" s="3" t="s">
        <v>1058</v>
      </c>
    </row>
    <row r="54" spans="1:3">
      <c r="A54" s="4" t="s">
        <v>1064</v>
      </c>
      <c r="B54" s="4" t="s">
        <v>1084</v>
      </c>
    </row>
    <row r="55" spans="1:3">
      <c r="A55" s="4" t="s">
        <v>1087</v>
      </c>
    </row>
    <row r="56" spans="1:3">
      <c r="A56" s="3" t="s">
        <v>1058</v>
      </c>
    </row>
    <row r="57" spans="1:3">
      <c r="A57" s="4" t="s">
        <v>1064</v>
      </c>
      <c r="B57" s="4" t="s">
        <v>1084</v>
      </c>
    </row>
    <row r="58" spans="1:3">
      <c r="A58" s="4" t="s">
        <v>1088</v>
      </c>
    </row>
    <row r="59" spans="1:3">
      <c r="A59" s="3" t="s">
        <v>1058</v>
      </c>
    </row>
    <row r="60" spans="1:3">
      <c r="A60" s="4" t="s">
        <v>1064</v>
      </c>
      <c r="B60" s="4" t="s">
        <v>1084</v>
      </c>
    </row>
    <row r="61" spans="1:3">
      <c r="A61" s="4" t="s">
        <v>1089</v>
      </c>
    </row>
    <row r="62" spans="1:3">
      <c r="A62" s="3" t="s">
        <v>1058</v>
      </c>
    </row>
    <row r="63" spans="1:3">
      <c r="A63" s="4" t="s">
        <v>1064</v>
      </c>
      <c r="B63" s="4" t="s">
        <v>108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0</v>
      </c>
      <c r="B1" s="2" t="s">
        <v>1</v>
      </c>
    </row>
    <row r="2" spans="1:3">
      <c r="B2" s="2" t="s">
        <v>2</v>
      </c>
      <c r="C2" s="2" t="s">
        <v>78</v>
      </c>
    </row>
    <row r="3" spans="1:3">
      <c r="A3" s="3" t="s">
        <v>1091</v>
      </c>
    </row>
    <row r="4" spans="1:3">
      <c r="A4" s="4" t="s">
        <v>1092</v>
      </c>
      <c r="B4" s="6" t="n">
        <v>1159183</v>
      </c>
      <c r="C4" s="6" t="n">
        <v>769815</v>
      </c>
    </row>
    <row r="5" spans="1:3">
      <c r="A5" s="4" t="s">
        <v>1093</v>
      </c>
      <c r="B5" s="6" t="n">
        <v>804738</v>
      </c>
      <c r="C5" s="6" t="n">
        <v>467657</v>
      </c>
    </row>
    <row r="6" spans="1:3">
      <c r="A6" s="4" t="s">
        <v>1094</v>
      </c>
      <c r="B6" s="6" t="n">
        <v>-207827</v>
      </c>
      <c r="C6" s="6" t="n">
        <v>-69303</v>
      </c>
    </row>
    <row r="7" spans="1:3">
      <c r="A7" s="4" t="s">
        <v>1095</v>
      </c>
      <c r="B7" s="6" t="n">
        <v>-10132</v>
      </c>
      <c r="C7" s="6" t="n">
        <v>-8986</v>
      </c>
    </row>
    <row r="8" spans="1:3">
      <c r="A8" s="4" t="s">
        <v>1096</v>
      </c>
      <c r="B8" s="6" t="n">
        <v>1745962</v>
      </c>
      <c r="C8" s="6" t="n">
        <v>1159183</v>
      </c>
    </row>
    <row r="9" spans="1:3">
      <c r="A9" s="3" t="s">
        <v>1097</v>
      </c>
    </row>
    <row r="10" spans="1:3">
      <c r="A10" s="4" t="s">
        <v>1098</v>
      </c>
      <c r="B10" s="7" t="n">
        <v>16.51</v>
      </c>
      <c r="C10" s="7" t="n">
        <v>25.58</v>
      </c>
    </row>
    <row r="11" spans="1:3">
      <c r="A11" s="4" t="s">
        <v>1099</v>
      </c>
      <c r="B11" s="8" t="n">
        <v>17.91</v>
      </c>
      <c r="C11" s="8" t="n">
        <v>17.9</v>
      </c>
    </row>
    <row r="12" spans="1:3">
      <c r="A12" s="4" t="s">
        <v>1100</v>
      </c>
      <c r="B12" s="8" t="n">
        <v>16.11</v>
      </c>
      <c r="C12" s="8" t="n">
        <v>15.99</v>
      </c>
    </row>
    <row r="13" spans="1:3">
      <c r="A13" s="4" t="s">
        <v>1101</v>
      </c>
      <c r="B13" s="8" t="n">
        <v>18.63</v>
      </c>
      <c r="C13" s="8" t="n">
        <v>18.4</v>
      </c>
    </row>
    <row r="14" spans="1:3">
      <c r="A14" s="4" t="s">
        <v>1102</v>
      </c>
      <c r="B14" s="7" t="n">
        <v>17.19</v>
      </c>
      <c r="C14" s="7" t="n">
        <v>16.5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103</v>
      </c>
      <c r="B1" s="2" t="s">
        <v>1</v>
      </c>
    </row>
    <row r="2" spans="1:4">
      <c r="B2" s="2" t="s">
        <v>2</v>
      </c>
      <c r="C2" s="2" t="s">
        <v>78</v>
      </c>
      <c r="D2" s="2" t="s">
        <v>133</v>
      </c>
    </row>
    <row r="3" spans="1:4">
      <c r="A3" s="3" t="s">
        <v>1104</v>
      </c>
    </row>
    <row r="4" spans="1:4">
      <c r="A4" s="4" t="s">
        <v>1105</v>
      </c>
      <c r="B4" s="5" t="n">
        <v>193</v>
      </c>
      <c r="C4" s="5" t="n">
        <v>91</v>
      </c>
      <c r="D4" s="5" t="n">
        <v>108</v>
      </c>
    </row>
    <row r="5" spans="1:4">
      <c r="A5" s="4" t="s">
        <v>1106</v>
      </c>
      <c r="B5" s="6" t="n">
        <v>5000</v>
      </c>
      <c r="C5" s="6" t="n">
        <v>7000</v>
      </c>
    </row>
    <row r="6" spans="1:4">
      <c r="A6" s="4" t="s">
        <v>1107</v>
      </c>
      <c r="B6" s="6" t="n">
        <v>22</v>
      </c>
      <c r="C6" s="6" t="n">
        <v>550</v>
      </c>
    </row>
    <row r="7" spans="1:4">
      <c r="A7" s="4" t="s">
        <v>1108</v>
      </c>
      <c r="B7" s="6" t="n">
        <v>5000</v>
      </c>
      <c r="C7" s="6" t="n">
        <v>7000</v>
      </c>
    </row>
    <row r="8" spans="1:4">
      <c r="A8" s="4" t="s">
        <v>1109</v>
      </c>
    </row>
    <row r="9" spans="1:4">
      <c r="A9" s="3" t="s">
        <v>1104</v>
      </c>
    </row>
    <row r="10" spans="1:4">
      <c r="A10" s="4" t="s">
        <v>1110</v>
      </c>
      <c r="B10" s="6" t="n">
        <v>4000</v>
      </c>
      <c r="C10" s="6" t="n">
        <v>7000</v>
      </c>
    </row>
    <row r="11" spans="1:4">
      <c r="A11" s="4" t="s">
        <v>1111</v>
      </c>
    </row>
    <row r="12" spans="1:4">
      <c r="A12" s="3" t="s">
        <v>1104</v>
      </c>
    </row>
    <row r="13" spans="1:4">
      <c r="A13" s="4" t="s">
        <v>1110</v>
      </c>
      <c r="B13" s="5" t="n">
        <v>1000</v>
      </c>
      <c r="C13" s="5"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2</v>
      </c>
      <c r="B1" s="2" t="s">
        <v>2</v>
      </c>
      <c r="C1" s="2" t="s">
        <v>78</v>
      </c>
    </row>
    <row r="2" spans="1:3">
      <c r="A2" s="3" t="s">
        <v>118</v>
      </c>
    </row>
    <row r="3" spans="1:3">
      <c r="A3" s="4" t="s">
        <v>1113</v>
      </c>
      <c r="B3" s="5" t="n">
        <v>-13427545</v>
      </c>
      <c r="C3" s="5" t="n">
        <v>-14030465</v>
      </c>
    </row>
    <row r="4" spans="1:3">
      <c r="A4" s="4" t="s">
        <v>1114</v>
      </c>
      <c r="B4" s="6" t="n">
        <v>0</v>
      </c>
      <c r="C4" s="6" t="n">
        <v>0</v>
      </c>
    </row>
    <row r="5" spans="1:3">
      <c r="A5" s="4" t="s">
        <v>805</v>
      </c>
      <c r="B5" s="6" t="n">
        <v>-13427545</v>
      </c>
      <c r="C5" s="6" t="n">
        <v>-14030465</v>
      </c>
    </row>
    <row r="6" spans="1:3">
      <c r="A6" s="4" t="s">
        <v>1115</v>
      </c>
      <c r="B6" s="6" t="n">
        <v>15399244</v>
      </c>
      <c r="C6" s="6" t="n">
        <v>15831008</v>
      </c>
    </row>
    <row r="7" spans="1:3">
      <c r="A7" s="4" t="s">
        <v>1116</v>
      </c>
      <c r="B7" s="6" t="n">
        <v>20211</v>
      </c>
      <c r="C7" s="6" t="n">
        <v>0</v>
      </c>
    </row>
    <row r="8" spans="1:3">
      <c r="A8" s="4" t="s">
        <v>1117</v>
      </c>
      <c r="B8" s="6" t="n">
        <v>1991910</v>
      </c>
      <c r="C8" s="6" t="n">
        <v>1800543</v>
      </c>
    </row>
    <row r="9" spans="1:3">
      <c r="A9" s="3" t="s">
        <v>1118</v>
      </c>
    </row>
    <row r="10" spans="1:3">
      <c r="A10" s="4" t="s">
        <v>805</v>
      </c>
      <c r="B10" s="6" t="n">
        <v>3611</v>
      </c>
      <c r="C10" s="6" t="n">
        <v>37468</v>
      </c>
    </row>
    <row r="11" spans="1:3">
      <c r="A11" s="3" t="s">
        <v>1119</v>
      </c>
    </row>
    <row r="12" spans="1:3">
      <c r="A12" s="4" t="s">
        <v>805</v>
      </c>
      <c r="B12" s="6" t="n">
        <v>0</v>
      </c>
      <c r="C12" s="6" t="n">
        <v>0</v>
      </c>
    </row>
    <row r="13" spans="1:3">
      <c r="A13" s="3" t="s">
        <v>1120</v>
      </c>
    </row>
    <row r="14" spans="1:3">
      <c r="A14" s="4" t="s">
        <v>1113</v>
      </c>
      <c r="B14" s="6" t="n">
        <v>-13628545</v>
      </c>
      <c r="C14" s="6" t="n">
        <v>-14124509</v>
      </c>
    </row>
    <row r="15" spans="1:3">
      <c r="A15" s="4" t="s">
        <v>1114</v>
      </c>
      <c r="B15" s="6" t="n">
        <v>204611</v>
      </c>
      <c r="C15" s="6" t="n">
        <v>131512</v>
      </c>
    </row>
    <row r="16" spans="1:3">
      <c r="A16" s="4" t="s">
        <v>805</v>
      </c>
      <c r="B16" s="6" t="n">
        <v>-13423934</v>
      </c>
      <c r="C16" s="6" t="n">
        <v>-13992997</v>
      </c>
    </row>
    <row r="17" spans="1:3">
      <c r="A17" s="4" t="s">
        <v>1115</v>
      </c>
      <c r="B17" s="6" t="n">
        <v>15399244</v>
      </c>
      <c r="C17" s="6" t="n">
        <v>15831008</v>
      </c>
    </row>
    <row r="18" spans="1:3">
      <c r="A18" s="4" t="s">
        <v>1116</v>
      </c>
      <c r="B18" s="6" t="n">
        <v>141194</v>
      </c>
      <c r="C18" s="6" t="n">
        <v>201332</v>
      </c>
    </row>
    <row r="19" spans="1:3">
      <c r="A19" s="4" t="s">
        <v>1117</v>
      </c>
      <c r="B19" s="6" t="n">
        <v>2116504</v>
      </c>
      <c r="C19" s="6" t="n">
        <v>2039343</v>
      </c>
    </row>
    <row r="20" spans="1:3">
      <c r="A20" s="4" t="s">
        <v>995</v>
      </c>
    </row>
    <row r="21" spans="1:3">
      <c r="A21" s="3" t="s">
        <v>1118</v>
      </c>
    </row>
    <row r="22" spans="1:3">
      <c r="A22" s="4" t="s">
        <v>1113</v>
      </c>
      <c r="B22" s="6" t="n">
        <v>1092</v>
      </c>
      <c r="C22" s="6" t="n">
        <v>87451</v>
      </c>
    </row>
    <row r="23" spans="1:3">
      <c r="A23" s="4" t="s">
        <v>1114</v>
      </c>
      <c r="B23" s="6" t="n">
        <v>-1092</v>
      </c>
      <c r="C23" s="6" t="n">
        <v>-51653</v>
      </c>
    </row>
    <row r="24" spans="1:3">
      <c r="A24" s="4" t="s">
        <v>805</v>
      </c>
      <c r="B24" s="6" t="n">
        <v>0</v>
      </c>
      <c r="C24" s="6" t="n">
        <v>35798</v>
      </c>
    </row>
    <row r="25" spans="1:3">
      <c r="A25" s="4" t="s">
        <v>1115</v>
      </c>
      <c r="B25" s="6" t="n">
        <v>0</v>
      </c>
      <c r="C25" s="6" t="n">
        <v>0</v>
      </c>
    </row>
    <row r="26" spans="1:3">
      <c r="A26" s="4" t="s">
        <v>1116</v>
      </c>
      <c r="B26" s="6" t="n">
        <v>119469</v>
      </c>
      <c r="C26" s="6" t="n">
        <v>198112</v>
      </c>
    </row>
    <row r="27" spans="1:3">
      <c r="A27" s="4" t="s">
        <v>1117</v>
      </c>
      <c r="B27" s="6" t="n">
        <v>119469</v>
      </c>
      <c r="C27" s="6" t="n">
        <v>233910</v>
      </c>
    </row>
    <row r="28" spans="1:3">
      <c r="A28" s="3" t="s">
        <v>1119</v>
      </c>
    </row>
    <row r="29" spans="1:3">
      <c r="A29" s="4" t="s">
        <v>809</v>
      </c>
      <c r="B29" s="6" t="n">
        <v>-205703</v>
      </c>
      <c r="C29" s="6" t="n">
        <v>-169790</v>
      </c>
    </row>
    <row r="30" spans="1:3">
      <c r="A30" s="4" t="s">
        <v>1114</v>
      </c>
      <c r="B30" s="6" t="n">
        <v>205703</v>
      </c>
      <c r="C30" s="6" t="n">
        <v>169790</v>
      </c>
    </row>
    <row r="31" spans="1:3">
      <c r="A31" s="4" t="s">
        <v>805</v>
      </c>
      <c r="B31" s="6" t="n">
        <v>0</v>
      </c>
      <c r="C31" s="6" t="n">
        <v>0</v>
      </c>
    </row>
    <row r="32" spans="1:3">
      <c r="A32" s="4" t="s">
        <v>1115</v>
      </c>
      <c r="B32" s="6" t="n">
        <v>0</v>
      </c>
      <c r="C32" s="6" t="n">
        <v>0</v>
      </c>
    </row>
    <row r="33" spans="1:3">
      <c r="A33" s="4" t="s">
        <v>1116</v>
      </c>
      <c r="B33" s="6" t="n">
        <v>0</v>
      </c>
      <c r="C33" s="6" t="n">
        <v>0</v>
      </c>
    </row>
    <row r="34" spans="1:3">
      <c r="A34" s="4" t="s">
        <v>1117</v>
      </c>
      <c r="B34" s="6" t="n">
        <v>0</v>
      </c>
      <c r="C34" s="6" t="n">
        <v>0</v>
      </c>
    </row>
    <row r="35" spans="1:3">
      <c r="A35" s="4" t="s">
        <v>997</v>
      </c>
    </row>
    <row r="36" spans="1:3">
      <c r="A36" s="3" t="s">
        <v>1118</v>
      </c>
    </row>
    <row r="37" spans="1:3">
      <c r="A37" s="4" t="s">
        <v>1113</v>
      </c>
      <c r="B37" s="6" t="n">
        <v>3611</v>
      </c>
      <c r="C37" s="6" t="n">
        <v>0</v>
      </c>
    </row>
    <row r="38" spans="1:3">
      <c r="A38" s="4" t="s">
        <v>1114</v>
      </c>
      <c r="B38" s="6" t="n">
        <v>0</v>
      </c>
      <c r="C38" s="6" t="n">
        <v>0</v>
      </c>
    </row>
    <row r="39" spans="1:3">
      <c r="A39" s="4" t="s">
        <v>805</v>
      </c>
      <c r="B39" s="6" t="n">
        <v>3611</v>
      </c>
      <c r="C39" s="6" t="n">
        <v>0</v>
      </c>
    </row>
    <row r="40" spans="1:3">
      <c r="A40" s="4" t="s">
        <v>1115</v>
      </c>
      <c r="B40" s="6" t="n">
        <v>0</v>
      </c>
      <c r="C40" s="6" t="n">
        <v>0</v>
      </c>
    </row>
    <row r="41" spans="1:3">
      <c r="A41" s="4" t="s">
        <v>1116</v>
      </c>
      <c r="B41" s="6" t="n">
        <v>1514</v>
      </c>
      <c r="C41" s="6" t="n">
        <v>3220</v>
      </c>
    </row>
    <row r="42" spans="1:3">
      <c r="A42" s="4" t="s">
        <v>1117</v>
      </c>
      <c r="B42" s="6" t="n">
        <v>5125</v>
      </c>
      <c r="C42" s="6" t="n">
        <v>3220</v>
      </c>
    </row>
    <row r="43" spans="1:3">
      <c r="A43" s="3" t="s">
        <v>1119</v>
      </c>
    </row>
    <row r="44" spans="1:3">
      <c r="A44" s="4" t="s">
        <v>809</v>
      </c>
      <c r="B44" s="6" t="n">
        <v>0</v>
      </c>
      <c r="C44" s="6" t="n">
        <v>-13375</v>
      </c>
    </row>
    <row r="45" spans="1:3">
      <c r="A45" s="4" t="s">
        <v>1114</v>
      </c>
      <c r="B45" s="6" t="n">
        <v>0</v>
      </c>
      <c r="C45" s="6" t="n">
        <v>13375</v>
      </c>
    </row>
    <row r="46" spans="1:3">
      <c r="A46" s="4" t="s">
        <v>805</v>
      </c>
      <c r="B46" s="6" t="n">
        <v>0</v>
      </c>
      <c r="C46" s="6" t="n">
        <v>0</v>
      </c>
    </row>
    <row r="47" spans="1:3">
      <c r="A47" s="4" t="s">
        <v>1115</v>
      </c>
      <c r="B47" s="6" t="n">
        <v>0</v>
      </c>
      <c r="C47" s="6" t="n">
        <v>0</v>
      </c>
    </row>
    <row r="48" spans="1:3">
      <c r="A48" s="4" t="s">
        <v>1116</v>
      </c>
      <c r="B48" s="6" t="n">
        <v>0</v>
      </c>
      <c r="C48" s="6" t="n">
        <v>0</v>
      </c>
    </row>
    <row r="49" spans="1:3">
      <c r="A49" s="4" t="s">
        <v>1117</v>
      </c>
      <c r="B49" s="6" t="n">
        <v>0</v>
      </c>
      <c r="C49" s="6" t="n">
        <v>0</v>
      </c>
    </row>
    <row r="50" spans="1:3">
      <c r="A50" s="4" t="s">
        <v>996</v>
      </c>
    </row>
    <row r="51" spans="1:3">
      <c r="A51" s="3" t="s">
        <v>1118</v>
      </c>
    </row>
    <row r="52" spans="1:3">
      <c r="A52" s="4" t="s">
        <v>1113</v>
      </c>
      <c r="B52" s="6" t="n">
        <v>0</v>
      </c>
      <c r="C52" s="6" t="n">
        <v>1670</v>
      </c>
    </row>
    <row r="53" spans="1:3">
      <c r="A53" s="4" t="s">
        <v>1114</v>
      </c>
      <c r="B53" s="6" t="n">
        <v>0</v>
      </c>
      <c r="C53" s="6" t="n">
        <v>0</v>
      </c>
    </row>
    <row r="54" spans="1:3">
      <c r="A54" s="4" t="s">
        <v>805</v>
      </c>
      <c r="B54" s="6" t="n">
        <v>0</v>
      </c>
      <c r="C54" s="6" t="n">
        <v>1670</v>
      </c>
    </row>
    <row r="55" spans="1:3">
      <c r="A55" s="4" t="s">
        <v>1115</v>
      </c>
      <c r="B55" s="6" t="n">
        <v>0</v>
      </c>
      <c r="C55" s="6" t="n">
        <v>0</v>
      </c>
    </row>
    <row r="56" spans="1:3">
      <c r="A56" s="4" t="s">
        <v>1116</v>
      </c>
      <c r="B56" s="6" t="n">
        <v>0</v>
      </c>
      <c r="C56" s="6" t="n">
        <v>0</v>
      </c>
    </row>
    <row r="57" spans="1:3">
      <c r="A57" s="4" t="s">
        <v>1117</v>
      </c>
      <c r="B57" s="6" t="n">
        <v>0</v>
      </c>
      <c r="C57" s="6" t="n">
        <v>1670</v>
      </c>
    </row>
    <row r="58" spans="1:3">
      <c r="A58" s="3" t="s">
        <v>1119</v>
      </c>
    </row>
    <row r="59" spans="1:3">
      <c r="A59" s="4" t="s">
        <v>809</v>
      </c>
      <c r="B59" s="6" t="n">
        <v>0</v>
      </c>
      <c r="C59" s="6" t="n">
        <v>0</v>
      </c>
    </row>
    <row r="60" spans="1:3">
      <c r="A60" s="4" t="s">
        <v>1114</v>
      </c>
      <c r="B60" s="6" t="n">
        <v>0</v>
      </c>
      <c r="C60" s="6" t="n">
        <v>0</v>
      </c>
    </row>
    <row r="61" spans="1:3">
      <c r="A61" s="4" t="s">
        <v>805</v>
      </c>
      <c r="B61" s="6" t="n">
        <v>0</v>
      </c>
      <c r="C61" s="6" t="n">
        <v>0</v>
      </c>
    </row>
    <row r="62" spans="1:3">
      <c r="A62" s="4" t="s">
        <v>1115</v>
      </c>
      <c r="B62" s="6" t="n">
        <v>0</v>
      </c>
      <c r="C62" s="6" t="n">
        <v>0</v>
      </c>
    </row>
    <row r="63" spans="1:3">
      <c r="A63" s="4" t="s">
        <v>1116</v>
      </c>
      <c r="B63" s="6" t="n">
        <v>0</v>
      </c>
      <c r="C63" s="6" t="n">
        <v>0</v>
      </c>
    </row>
    <row r="64" spans="1:3">
      <c r="A64" s="4" t="s">
        <v>1117</v>
      </c>
      <c r="B64" s="5" t="n">
        <v>0</v>
      </c>
      <c r="C64" s="5"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121</v>
      </c>
      <c r="B1" s="2" t="s">
        <v>2</v>
      </c>
      <c r="C1" s="2" t="s">
        <v>432</v>
      </c>
      <c r="D1" s="2" t="s">
        <v>2</v>
      </c>
    </row>
    <row r="2" spans="1:4">
      <c r="A2" s="3" t="s">
        <v>1122</v>
      </c>
    </row>
    <row r="3" spans="1:4">
      <c r="A3" s="4" t="s">
        <v>1123</v>
      </c>
      <c r="B3" s="5" t="n">
        <v>101000</v>
      </c>
    </row>
    <row r="4" spans="1:4">
      <c r="A4" s="4" t="s">
        <v>1124</v>
      </c>
    </row>
    <row r="5" spans="1:4">
      <c r="A5" s="3" t="s">
        <v>1122</v>
      </c>
    </row>
    <row r="6" spans="1:4">
      <c r="A6" s="4" t="s">
        <v>1125</v>
      </c>
      <c r="C6" s="5" t="n">
        <v>150000</v>
      </c>
    </row>
    <row r="7" spans="1:4">
      <c r="A7" s="4" t="s">
        <v>1126</v>
      </c>
    </row>
    <row r="8" spans="1:4">
      <c r="A8" s="3" t="s">
        <v>1122</v>
      </c>
    </row>
    <row r="9" spans="1:4">
      <c r="A9" s="4" t="s">
        <v>1127</v>
      </c>
      <c r="C9" s="4" t="s">
        <v>1128</v>
      </c>
    </row>
    <row r="10" spans="1:4">
      <c r="A10" s="4" t="s">
        <v>1129</v>
      </c>
      <c r="C10" s="5" t="n">
        <v>25</v>
      </c>
    </row>
    <row r="11" spans="1:4">
      <c r="A11" s="4" t="s">
        <v>1130</v>
      </c>
    </row>
    <row r="12" spans="1:4">
      <c r="A12" s="3" t="s">
        <v>1122</v>
      </c>
    </row>
    <row r="13" spans="1:4">
      <c r="A13" s="4" t="s">
        <v>1131</v>
      </c>
      <c r="D13" s="5" t="n">
        <v>4200</v>
      </c>
    </row>
    <row r="14" spans="1:4">
      <c r="A14" s="4" t="s">
        <v>1132</v>
      </c>
      <c r="B14" s="5" t="n">
        <v>6500</v>
      </c>
      <c r="D14" s="5" t="n">
        <v>65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133</v>
      </c>
      <c r="B1" s="2" t="s">
        <v>428</v>
      </c>
      <c r="J1" s="2" t="s">
        <v>1</v>
      </c>
    </row>
    <row r="2" spans="1:15">
      <c r="B2" s="2" t="s">
        <v>2</v>
      </c>
      <c r="C2" s="2" t="s">
        <v>429</v>
      </c>
      <c r="D2" s="2" t="s">
        <v>430</v>
      </c>
      <c r="E2" s="2" t="s">
        <v>431</v>
      </c>
      <c r="F2" s="2" t="s">
        <v>78</v>
      </c>
      <c r="G2" s="2" t="s">
        <v>432</v>
      </c>
      <c r="H2" s="2" t="s">
        <v>433</v>
      </c>
      <c r="I2" s="2" t="s">
        <v>434</v>
      </c>
      <c r="J2" s="2" t="s">
        <v>2</v>
      </c>
      <c r="L2" s="2" t="s">
        <v>78</v>
      </c>
      <c r="N2" s="2" t="s">
        <v>133</v>
      </c>
    </row>
    <row r="3" spans="1:15">
      <c r="A3" s="3" t="s">
        <v>134</v>
      </c>
    </row>
    <row r="4" spans="1:15">
      <c r="A4" s="4" t="s">
        <v>135</v>
      </c>
      <c r="B4" s="5" t="n">
        <v>340662</v>
      </c>
      <c r="C4" s="5" t="n">
        <v>330144</v>
      </c>
      <c r="D4" s="5" t="n">
        <v>339914</v>
      </c>
      <c r="E4" s="5" t="n">
        <v>350389</v>
      </c>
      <c r="F4" s="5" t="n">
        <v>348033</v>
      </c>
      <c r="G4" s="5" t="n">
        <v>321715</v>
      </c>
      <c r="H4" s="5" t="n">
        <v>306436</v>
      </c>
      <c r="I4" s="5" t="n">
        <v>297132</v>
      </c>
      <c r="J4" s="5" t="n">
        <v>1361110</v>
      </c>
      <c r="K4" s="4" t="s">
        <v>89</v>
      </c>
      <c r="L4" s="5" t="n">
        <v>1273316</v>
      </c>
      <c r="M4" s="4" t="s">
        <v>89</v>
      </c>
      <c r="N4" s="5" t="n">
        <v>1138758</v>
      </c>
      <c r="O4" s="4" t="s">
        <v>89</v>
      </c>
    </row>
    <row r="5" spans="1:15">
      <c r="A5" s="4" t="s">
        <v>136</v>
      </c>
      <c r="B5" s="6" t="n">
        <v>169203</v>
      </c>
      <c r="C5" s="6" t="n">
        <v>188551</v>
      </c>
      <c r="D5" s="6" t="n">
        <v>198110</v>
      </c>
      <c r="E5" s="6" t="n">
        <v>202950</v>
      </c>
      <c r="F5" s="6" t="n">
        <v>193920</v>
      </c>
      <c r="G5" s="6" t="n">
        <v>174671</v>
      </c>
      <c r="H5" s="6" t="n">
        <v>161266</v>
      </c>
      <c r="I5" s="6" t="n">
        <v>149251</v>
      </c>
      <c r="J5" s="6" t="n">
        <v>758814</v>
      </c>
      <c r="K5" s="4" t="s">
        <v>137</v>
      </c>
      <c r="L5" s="6" t="n">
        <v>679108</v>
      </c>
      <c r="M5" s="4" t="s">
        <v>137</v>
      </c>
      <c r="N5" s="6" t="n">
        <v>532748</v>
      </c>
      <c r="O5" s="4" t="s">
        <v>137</v>
      </c>
    </row>
    <row r="6" spans="1:15">
      <c r="A6" s="4" t="s">
        <v>138</v>
      </c>
      <c r="B6" s="6" t="n">
        <v>171459</v>
      </c>
      <c r="C6" s="6" t="n">
        <v>141593</v>
      </c>
      <c r="D6" s="6" t="n">
        <v>141804</v>
      </c>
      <c r="E6" s="6" t="n">
        <v>147439</v>
      </c>
      <c r="F6" s="6" t="n">
        <v>154113</v>
      </c>
      <c r="G6" s="6" t="n">
        <v>147044</v>
      </c>
      <c r="H6" s="6" t="n">
        <v>145170</v>
      </c>
      <c r="I6" s="6" t="n">
        <v>147881</v>
      </c>
      <c r="J6" s="6" t="n">
        <v>602296</v>
      </c>
      <c r="L6" s="6" t="n">
        <v>594208</v>
      </c>
      <c r="N6" s="6" t="n">
        <v>606010</v>
      </c>
    </row>
    <row r="7" spans="1:15">
      <c r="A7" s="4" t="s">
        <v>142</v>
      </c>
      <c r="B7" s="6" t="n">
        <v>0</v>
      </c>
      <c r="C7" s="6" t="n">
        <v>0</v>
      </c>
      <c r="D7" s="6" t="n">
        <v>0</v>
      </c>
      <c r="E7" s="6" t="n">
        <v>-4853</v>
      </c>
      <c r="F7" s="6" t="n">
        <v>-4269</v>
      </c>
      <c r="G7" s="6" t="n">
        <v>-7233</v>
      </c>
      <c r="H7" s="6" t="n">
        <v>-9131</v>
      </c>
      <c r="I7" s="6" t="n">
        <v>-1158</v>
      </c>
      <c r="J7" s="6" t="n">
        <v>-4853</v>
      </c>
      <c r="L7" s="6" t="n">
        <v>-21791</v>
      </c>
      <c r="N7" s="6" t="n">
        <v>-61856</v>
      </c>
    </row>
    <row r="8" spans="1:15">
      <c r="A8" s="4" t="s">
        <v>147</v>
      </c>
      <c r="B8" s="6" t="n">
        <v>78030</v>
      </c>
      <c r="C8" s="6" t="n">
        <v>-136671</v>
      </c>
      <c r="D8" s="6" t="n">
        <v>-237079</v>
      </c>
      <c r="E8" s="6" t="n">
        <v>-204638</v>
      </c>
      <c r="F8" s="6" t="n">
        <v>-315877</v>
      </c>
      <c r="G8" s="6" t="n">
        <v>74078</v>
      </c>
      <c r="H8" s="6" t="n">
        <v>24502</v>
      </c>
      <c r="I8" s="6" t="n">
        <v>94504</v>
      </c>
      <c r="J8" s="6" t="n">
        <v>-500358</v>
      </c>
      <c r="L8" s="6" t="n">
        <v>-122793</v>
      </c>
      <c r="N8" s="6" t="n">
        <v>6188</v>
      </c>
    </row>
    <row r="9" spans="1:15">
      <c r="A9" s="4" t="s">
        <v>148</v>
      </c>
      <c r="B9" s="6" t="n">
        <v>-112751</v>
      </c>
      <c r="C9" s="6" t="n">
        <v>130825</v>
      </c>
      <c r="D9" s="6" t="n">
        <v>190748</v>
      </c>
      <c r="E9" s="6" t="n">
        <v>200812</v>
      </c>
      <c r="F9" s="6" t="n">
        <v>84836</v>
      </c>
      <c r="G9" s="6" t="n">
        <v>-34306</v>
      </c>
      <c r="H9" s="6" t="n">
        <v>-18364</v>
      </c>
      <c r="I9" s="6" t="n">
        <v>14466</v>
      </c>
      <c r="J9" s="6" t="n">
        <v>409634</v>
      </c>
      <c r="L9" s="6" t="n">
        <v>46632</v>
      </c>
      <c r="N9" s="6" t="n">
        <v>111410</v>
      </c>
    </row>
    <row r="10" spans="1:15">
      <c r="A10" s="4" t="s">
        <v>149</v>
      </c>
      <c r="B10" s="6" t="n">
        <v>17687</v>
      </c>
      <c r="C10" s="6" t="n">
        <v>1596</v>
      </c>
      <c r="D10" s="6" t="n">
        <v>-7526</v>
      </c>
      <c r="E10" s="6" t="n">
        <v>8603</v>
      </c>
      <c r="F10" s="6" t="n">
        <v>1213</v>
      </c>
      <c r="G10" s="6" t="n">
        <v>-6123</v>
      </c>
      <c r="H10" s="6" t="n">
        <v>2167</v>
      </c>
      <c r="I10" s="6" t="n">
        <v>0</v>
      </c>
      <c r="J10" s="6" t="n">
        <v>18770</v>
      </c>
      <c r="L10" s="6" t="n">
        <v>-2844</v>
      </c>
      <c r="N10" s="6" t="n">
        <v>9123</v>
      </c>
    </row>
    <row r="11" spans="1:15">
      <c r="A11" s="4" t="s">
        <v>1134</v>
      </c>
      <c r="B11" s="6" t="n">
        <v>9926</v>
      </c>
      <c r="C11" s="6" t="n">
        <v>0</v>
      </c>
      <c r="D11" s="6" t="n">
        <v>-608</v>
      </c>
      <c r="E11" s="6" t="n">
        <v>0</v>
      </c>
      <c r="F11" s="6" t="n">
        <v>7055</v>
      </c>
      <c r="G11" s="6" t="n">
        <v>9263</v>
      </c>
      <c r="H11" s="6" t="n">
        <v>387</v>
      </c>
      <c r="I11" s="6" t="n">
        <v>9670</v>
      </c>
      <c r="J11" s="6" t="n">
        <v>9318</v>
      </c>
      <c r="L11" s="6" t="n">
        <v>26376</v>
      </c>
      <c r="N11" s="6" t="n">
        <v>-35274</v>
      </c>
    </row>
    <row r="12" spans="1:15">
      <c r="A12" s="4" t="s">
        <v>157</v>
      </c>
      <c r="B12" s="6" t="n">
        <v>33998</v>
      </c>
      <c r="C12" s="6" t="n">
        <v>31015</v>
      </c>
      <c r="D12" s="6" t="n">
        <v>28424</v>
      </c>
      <c r="E12" s="6" t="n">
        <v>29216</v>
      </c>
      <c r="F12" s="6" t="n">
        <v>29855</v>
      </c>
      <c r="G12" s="6" t="n">
        <v>25395</v>
      </c>
      <c r="H12" s="6" t="n">
        <v>26587</v>
      </c>
      <c r="I12" s="6" t="n">
        <v>26322</v>
      </c>
      <c r="J12" s="6" t="n">
        <v>122653</v>
      </c>
      <c r="L12" s="6" t="n">
        <v>108161</v>
      </c>
      <c r="N12" s="6" t="n">
        <v>110825</v>
      </c>
    </row>
    <row r="13" spans="1:15">
      <c r="A13" s="4" t="s">
        <v>160</v>
      </c>
      <c r="B13" s="6" t="n">
        <v>130318</v>
      </c>
      <c r="C13" s="6" t="n">
        <v>106326</v>
      </c>
      <c r="D13" s="6" t="n">
        <v>58760</v>
      </c>
      <c r="E13" s="6" t="n">
        <v>118147</v>
      </c>
      <c r="F13" s="6" t="n">
        <v>-102798</v>
      </c>
      <c r="G13" s="6" t="n">
        <v>157321</v>
      </c>
      <c r="H13" s="6" t="n">
        <v>118108</v>
      </c>
      <c r="I13" s="6" t="n">
        <v>239007</v>
      </c>
      <c r="J13" s="6" t="n">
        <v>413551</v>
      </c>
      <c r="L13" s="6" t="n">
        <v>411637</v>
      </c>
      <c r="N13" s="6" t="n">
        <v>524668</v>
      </c>
    </row>
    <row r="14" spans="1:15">
      <c r="A14" s="4" t="s">
        <v>161</v>
      </c>
      <c r="B14" s="6" t="n">
        <v>18438</v>
      </c>
      <c r="C14" s="6" t="n">
        <v>18438</v>
      </c>
      <c r="D14" s="6" t="n">
        <v>18438</v>
      </c>
      <c r="E14" s="6" t="n">
        <v>17392</v>
      </c>
      <c r="F14" s="6" t="n">
        <v>14437</v>
      </c>
      <c r="G14" s="6" t="n">
        <v>9960</v>
      </c>
      <c r="H14" s="6" t="n">
        <v>9400</v>
      </c>
      <c r="I14" s="6" t="n">
        <v>9400</v>
      </c>
      <c r="J14" s="6" t="n">
        <v>72704</v>
      </c>
      <c r="L14" s="6" t="n">
        <v>43197</v>
      </c>
      <c r="N14" s="6" t="n">
        <v>33484</v>
      </c>
    </row>
    <row r="15" spans="1:15">
      <c r="A15" s="4" t="s">
        <v>162</v>
      </c>
      <c r="B15" s="5" t="n">
        <v>111880</v>
      </c>
      <c r="C15" s="5" t="n">
        <v>87888</v>
      </c>
      <c r="D15" s="5" t="n">
        <v>40322</v>
      </c>
      <c r="E15" s="5" t="n">
        <v>100755</v>
      </c>
      <c r="F15" s="5" t="n">
        <v>-117235</v>
      </c>
      <c r="G15" s="5" t="n">
        <v>147361</v>
      </c>
      <c r="H15" s="5" t="n">
        <v>108708</v>
      </c>
      <c r="I15" s="5" t="n">
        <v>229607</v>
      </c>
      <c r="J15" s="5" t="n">
        <v>340847</v>
      </c>
      <c r="L15" s="5" t="n">
        <v>368440</v>
      </c>
      <c r="N15" s="5" t="n">
        <v>491184</v>
      </c>
    </row>
    <row r="16" spans="1:15">
      <c r="A16" s="4" t="s">
        <v>1135</v>
      </c>
      <c r="B16" s="7" t="n">
        <v>0.6</v>
      </c>
      <c r="C16" s="7" t="n">
        <v>0.47</v>
      </c>
      <c r="D16" s="7" t="n">
        <v>0.22</v>
      </c>
      <c r="E16" s="7" t="n">
        <v>0.54</v>
      </c>
      <c r="F16" s="7" t="n">
        <v>-0.63</v>
      </c>
      <c r="G16" s="7" t="n">
        <v>0.79</v>
      </c>
      <c r="H16" s="7" t="n">
        <v>0.58</v>
      </c>
      <c r="I16" s="7" t="n">
        <v>1.22</v>
      </c>
      <c r="J16" s="7" t="n">
        <v>1.82</v>
      </c>
      <c r="L16" s="7" t="n">
        <v>1.97</v>
      </c>
      <c r="N16" s="7" t="n">
        <v>2.62</v>
      </c>
    </row>
    <row r="17" spans="1:15"/>
    <row r="18" spans="1:15">
      <c r="A18" s="4" t="s">
        <v>89</v>
      </c>
      <c r="B18" s="4" t="s">
        <v>169</v>
      </c>
    </row>
    <row r="19" spans="1:15">
      <c r="A19" s="4" t="s">
        <v>137</v>
      </c>
      <c r="B19" s="4" t="s">
        <v>170</v>
      </c>
    </row>
  </sheetData>
  <mergeCells count="9">
    <mergeCell ref="A1:A2"/>
    <mergeCell ref="B1:I1"/>
    <mergeCell ref="J1:O1"/>
    <mergeCell ref="J2:K2"/>
    <mergeCell ref="L2:M2"/>
    <mergeCell ref="N2:O2"/>
    <mergeCell ref="A17:O17"/>
    <mergeCell ref="B18:O18"/>
    <mergeCell ref="B19:O19"/>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6:12:35Z</dcterms:created>
  <dcterms:modified xmlns:dcterms="http://purl.org/dc/terms/" xmlns:xsi="http://www.w3.org/2001/XMLSchema-instance" xsi:type="dcterms:W3CDTF">2020-02-24T16:12:35Z</dcterms:modified>
</cp:coreProperties>
</file>